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IGNIFICANT ACCOUNTING POLICIES" sheetId="8" r:id="rId8"/>
    <s:sheet name="ACQUISITIONS" sheetId="9" r:id="rId9"/>
    <s:sheet name="SIGNIFICANT NEW BUSINESS" sheetId="10" r:id="rId10"/>
    <s:sheet name="INVESTMENTS" sheetId="11" r:id="rId11"/>
    <s:sheet name="REINSURANCE BALANCES RECOVERABL" sheetId="12" r:id="rId12"/>
    <s:sheet name="LOSSES AND LOSS ADJUSTMENT EXPE" sheetId="13" r:id="rId13"/>
    <s:sheet name="Policy Benefits for Life and An" sheetId="14" r:id="rId14"/>
    <s:sheet name="Premiums Written and Earned" sheetId="15" r:id="rId15"/>
    <s:sheet name="Goodwill and Intangible Assets" sheetId="16" r:id="rId16"/>
    <s:sheet name="Loans Payable" sheetId="17" r:id="rId17"/>
    <s:sheet name="Noncontrolling Interest" sheetId="18" r:id="rId18"/>
    <s:sheet name="EARNINGS PER SHARE" sheetId="19" r:id="rId19"/>
    <s:sheet name="EMPLOYEE BENEFITS" sheetId="20" r:id="rId20"/>
    <s:sheet name="TAXATION" sheetId="21" r:id="rId21"/>
    <s:sheet name="RELATED PARTY TRANSACTIONS" sheetId="22" r:id="rId22"/>
    <s:sheet name="COMMITMENTS AND CONTINGENCIES" sheetId="23" r:id="rId23"/>
    <s:sheet name="SEGMENT INFORMATION" sheetId="24" r:id="rId24"/>
    <s:sheet name="SIGNIFICANT ACCOUNTING POLICI25" sheetId="25" r:id="rId25"/>
    <s:sheet name="ACQUISITIONS (Tables)" sheetId="26" r:id="rId26"/>
    <s:sheet name="INVESTMENTS (Tables)" sheetId="27" r:id="rId27"/>
    <s:sheet name="REINSURANCE BALANCES RECOVERA28" sheetId="28" r:id="rId28"/>
    <s:sheet name="LOSSES AND LOSS ADJUSTMENT EX29" sheetId="29" r:id="rId29"/>
    <s:sheet name="Policy Benefits for Life and 30" sheetId="30" r:id="rId30"/>
    <s:sheet name="Premiums Written and Earned (Ta" sheetId="31" r:id="rId31"/>
    <s:sheet name="Goodwill and Intangible Assets " sheetId="32" r:id="rId32"/>
    <s:sheet name="Loans Payable (Tables)" sheetId="33" r:id="rId33"/>
    <s:sheet name="Noncontrolling Interest (Tables" sheetId="34" r:id="rId34"/>
    <s:sheet name="EARNINGS PER SHARE (Tables)" sheetId="35" r:id="rId35"/>
    <s:sheet name="TAXATION (Tables)" sheetId="36" r:id="rId36"/>
    <s:sheet name="SEGMENT INFORMATION (Tables)" sheetId="37" r:id="rId37"/>
    <s:sheet name="Acquisitions - Additional Infor" sheetId="38" r:id="rId38"/>
    <s:sheet name="Acquisitions - Purchase Price a" sheetId="39" r:id="rId39"/>
    <s:sheet name="Acquisitions - Summary of Estim" sheetId="40" r:id="rId40"/>
    <s:sheet name="Significant New Business - Addi" sheetId="41" r:id="rId41"/>
    <s:sheet name="Investments - Fair Values of Fi" sheetId="42" r:id="rId42"/>
    <s:sheet name="Investments - Additional Inform" sheetId="43" r:id="rId43"/>
    <s:sheet name="Investments - Amortized Cost an" sheetId="44" r:id="rId44"/>
    <s:sheet name="Investments - Amortized Cost 45" sheetId="45" r:id="rId45"/>
    <s:sheet name="Investments - Summary of Amorti" sheetId="46" r:id="rId46"/>
    <s:sheet name="Investments - Amortized Cost 47" sheetId="47" r:id="rId47"/>
    <s:sheet name="Investments - Summary of Contra" sheetId="48" r:id="rId48"/>
    <s:sheet name="Investments - Summary of Invest" sheetId="49" r:id="rId49"/>
    <s:sheet name="Investments - Credit Quality of" sheetId="50" r:id="rId50"/>
    <s:sheet name="Investments - Other Investments" sheetId="51" r:id="rId51"/>
    <s:sheet name="Investments - Summary of Fair V" sheetId="52" r:id="rId52"/>
    <s:sheet name="Investments - Categorized Inves" sheetId="53" r:id="rId53"/>
    <s:sheet name="Investments - Reconciliation of" sheetId="54" r:id="rId54"/>
    <s:sheet name="Investments - Components of Net" sheetId="55" r:id="rId55"/>
    <s:sheet name="Investments - Major Categories " sheetId="56" r:id="rId56"/>
    <s:sheet name="Investments - Schedule of Carry" sheetId="57" r:id="rId57"/>
    <s:sheet name="Reinsurance Balances Recovera58" sheetId="58" r:id="rId58"/>
    <s:sheet name="Reinsurance Balances Recovera59" sheetId="59" r:id="rId59"/>
    <s:sheet name="Reinsurance Balances Recovera60" sheetId="60" r:id="rId60"/>
    <s:sheet name="Reinsurance Balances Recovera61" sheetId="61" r:id="rId61"/>
    <s:sheet name="Losses and Loss Adjustment Ex62" sheetId="62" r:id="rId62"/>
    <s:sheet name="Losses and Loss Adjustment Ex63" sheetId="63" r:id="rId63"/>
    <s:sheet name="Losses and Loss Adjustment Ex64" sheetId="64" r:id="rId64"/>
    <s:sheet name="Losses and Loss Adjustment Ex65" sheetId="65" r:id="rId65"/>
    <s:sheet name="Policy Benefits for Life and 66" sheetId="66" r:id="rId66"/>
    <s:sheet name="Premiums Written and Earned - S" sheetId="67" r:id="rId67"/>
    <s:sheet name="Goodwill and Intangible Asset68" sheetId="68" r:id="rId68"/>
    <s:sheet name="Goodwill and Intangible Asset69" sheetId="69" r:id="rId69"/>
    <s:sheet name="Goodwill and Intangible Asset70" sheetId="70" r:id="rId70"/>
    <s:sheet name="Loans Payable - Summary of Loan" sheetId="71" r:id="rId71"/>
    <s:sheet name="Loans Payable - Additional Info" sheetId="72" r:id="rId72"/>
    <s:sheet name="Redeemable Noncontrolling Inter" sheetId="73" r:id="rId73"/>
    <s:sheet name="Redeemable Noncontrolling Int74" sheetId="74" r:id="rId74"/>
    <s:sheet name="Earnings per Share - Computatio" sheetId="75" r:id="rId75"/>
    <s:sheet name="Employee Benefits - Additional " sheetId="76" r:id="rId76"/>
    <s:sheet name="Taxation - Earnings before Inco" sheetId="77" r:id="rId77"/>
    <s:sheet name="Taxation - Tax Expense (Benefit" sheetId="78" r:id="rId78"/>
    <s:sheet name="Taxation - Additional Informati" sheetId="79" r:id="rId79"/>
    <s:sheet name="Taxation - Reconciliation of Ea" sheetId="80" r:id="rId80"/>
    <s:sheet name="Related Party Transactions - Ad" sheetId="81" r:id="rId81"/>
    <s:sheet name="Commitments and Contingencies -" sheetId="82" r:id="rId82"/>
    <s:sheet name="Segment Information - Additiona" sheetId="83" r:id="rId83"/>
    <s:sheet name="Segment Information - Summary o" sheetId="84" r:id="rId84"/>
    <s:sheet name="Segment Information - Summary85" sheetId="85" r:id="rId85"/>
  </s:sheets>
  <s:definedNames/>
  <s:calcPr calcId="124519" calcMode="auto" fullCalcOnLoad="1"/>
</s:workbook>
</file>

<file path=xl/sharedStrings.xml><?xml version="1.0" encoding="utf-8"?>
<sst xmlns="http://schemas.openxmlformats.org/spreadsheetml/2006/main" uniqueCount="1080">
  <si>
    <t>Document and Entity Information - shares</t>
  </si>
  <si>
    <t>9 Months Ended</t>
  </si>
  <si>
    <t>Sep. 30, 2015</t>
  </si>
  <si>
    <t>Nov. 03,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ESGR</t>
  </si>
  <si>
    <t>Entity Registrant Name</t>
  </si>
  <si>
    <t>Enstar Group LTD</t>
  </si>
  <si>
    <t>Entity Central Index Key</t>
  </si>
  <si>
    <t>Current Fiscal Year End Date</t>
  </si>
  <si>
    <t>--12-31</t>
  </si>
  <si>
    <t>Entity Filer Category</t>
  </si>
  <si>
    <t>Large Accelerated Filer</t>
  </si>
  <si>
    <t>Share Capital - Voting Ordinary Shares [Member]</t>
  </si>
  <si>
    <t>Entity Common Stock, Shares Outstanding</t>
  </si>
  <si>
    <t>Non-Voting Convertible Ordinary Shares [Member]</t>
  </si>
  <si>
    <t>Condensed Consolidated Balance Sheets - USD ($) $ in Thousands</t>
  </si>
  <si>
    <t>Dec. 31, 2014</t>
  </si>
  <si>
    <t>ASSETS</t>
  </si>
  <si>
    <t>Short-term investments, trading, at fair value</t>
  </si>
  <si>
    <t>Fixed maturities, trading, at fair value</t>
  </si>
  <si>
    <t>Fixed maturities, held-to-maturity, at amortized cost</t>
  </si>
  <si>
    <t>Fixed maturities, available-for-sale, at fair value (amortized cost: 2015 - $190,023; 2014 - $244,110)</t>
  </si>
  <si>
    <t>Equities, trading, at fair value</t>
  </si>
  <si>
    <t>Other investments, at fair value</t>
  </si>
  <si>
    <t>Other investments, at cost</t>
  </si>
  <si>
    <t>Total investments</t>
  </si>
  <si>
    <t>Cash and cash equivalents</t>
  </si>
  <si>
    <t>Restricted cash and cash equivalents</t>
  </si>
  <si>
    <t>Premiums receivable</t>
  </si>
  <si>
    <t>Deferred tax assets</t>
  </si>
  <si>
    <t>Prepaid reinsurance premiums</t>
  </si>
  <si>
    <t>Reinsurance balances recoverable</t>
  </si>
  <si>
    <t>Funds held by reinsured companies</t>
  </si>
  <si>
    <t>Deferred acquisition costs</t>
  </si>
  <si>
    <t>Goodwill and intangible assets</t>
  </si>
  <si>
    <t>Other assets</t>
  </si>
  <si>
    <t>TOTAL ASSETS</t>
  </si>
  <si>
    <t>LIABILITIES</t>
  </si>
  <si>
    <t>Losses and loss adjustment expenses</t>
  </si>
  <si>
    <t>Policy benefits for life and annuity contracts</t>
  </si>
  <si>
    <t>Unearned premiums</t>
  </si>
  <si>
    <t>Insurance and reinsurance balances payable</t>
  </si>
  <si>
    <t>Deferred tax liabilities</t>
  </si>
  <si>
    <t>Loans payable</t>
  </si>
  <si>
    <t>Other liabilities</t>
  </si>
  <si>
    <t>TOTAL LIABILITIES</t>
  </si>
  <si>
    <t>COMMITMENTS AND CONTINGENCIES</t>
  </si>
  <si>
    <t xml:space="preserve"> </t>
  </si>
  <si>
    <t>REDEEMABLE NONCONTROLLING INTEREST</t>
  </si>
  <si>
    <t>SHAREHOLDERS' EQUITY</t>
  </si>
  <si>
    <t>Ordinary shares</t>
  </si>
  <si>
    <t>Treasury shares at cost (Series A non-voting convertible ordinary shares 2015: 2,972,892; 2014: 2,972,892)</t>
  </si>
  <si>
    <t>Additional paid-in capital</t>
  </si>
  <si>
    <t>Accumulated other comprehensive income</t>
  </si>
  <si>
    <t>Retained earnings</t>
  </si>
  <si>
    <t>Total Enstar Group Limited Shareholders' Equity</t>
  </si>
  <si>
    <t>Noncontrolling interest</t>
  </si>
  <si>
    <t>TOTAL SHAREHOLDERS' EQUITY</t>
  </si>
  <si>
    <t>TOTAL LIABILITIES, REDEEMABLE NONCONTROLLING INTEREST AND SHAREHOLDERS' EQUITY</t>
  </si>
  <si>
    <t>Share Capital Series A Non-Voting Convertible Ordinary Shares [Member]</t>
  </si>
  <si>
    <t>Share Capital Series C Non-Voting Convertible Ordinary Shares [Member]</t>
  </si>
  <si>
    <t>Share Capital Series E Non-Voting Convertible Ordinary Shares [Member]</t>
  </si>
  <si>
    <t>Condensed Consolidated Balance Sheets (Parenthetical) - USD ($) $ in Thousands</t>
  </si>
  <si>
    <t>Fixed maturities, available-for-sale, at fair value, amortized cost</t>
  </si>
  <si>
    <t>Common shares, par value</t>
  </si>
  <si>
    <t>Common shares, authorized</t>
  </si>
  <si>
    <t>Ordinary shares, shares issued</t>
  </si>
  <si>
    <t>Ordinary shares, shares outstanding</t>
  </si>
  <si>
    <t>Treasury shares at cost (Series A non-voting convertible ordinary shares)</t>
  </si>
  <si>
    <t>Condensed Consolidated Statements of Earnings - USD ($) $ in Thousands</t>
  </si>
  <si>
    <t>3 Months Ended</t>
  </si>
  <si>
    <t>Sep. 30, 2014</t>
  </si>
  <si>
    <t>INCOME</t>
  </si>
  <si>
    <t>Net premiums earned</t>
  </si>
  <si>
    <t>Fees and commission income</t>
  </si>
  <si>
    <t>Net investment income</t>
  </si>
  <si>
    <t>Net realized and unrealized (losses) gains</t>
  </si>
  <si>
    <t>Total income</t>
  </si>
  <si>
    <t>EXPENSES</t>
  </si>
  <si>
    <t>Net incurred losses and loss adjustment expenses</t>
  </si>
  <si>
    <t>Life and annuity policy benefits</t>
  </si>
  <si>
    <t>Acquisition costs</t>
  </si>
  <si>
    <t>Salaries and benefits</t>
  </si>
  <si>
    <t>General and administrative expenses</t>
  </si>
  <si>
    <t>Interest expense</t>
  </si>
  <si>
    <t>Net foreign exchange (gains) losses</t>
  </si>
  <si>
    <t>Total expenses</t>
  </si>
  <si>
    <t>EARNINGS BEFORE INCOME TAXES</t>
  </si>
  <si>
    <t>INCOME TAXES</t>
  </si>
  <si>
    <t>NET EARNINGS</t>
  </si>
  <si>
    <t>Less: Net (earnings) loss attributable to noncontrolling interest</t>
  </si>
  <si>
    <t>NET EARNINGS ATTRIBUTABLE TO ENSTAR GROUP LIMITED</t>
  </si>
  <si>
    <t>EARNINGS PER SHARE-BASIC</t>
  </si>
  <si>
    <t>Net earnings per ordinary share attributable to Enstar Group Limited shareholders</t>
  </si>
  <si>
    <t>EARNINGS PER SHARE-DILUTED</t>
  </si>
  <si>
    <t>Weighted average ordinary shares outstanding-basic</t>
  </si>
  <si>
    <t>Weighted average ordinary shares outstanding-diluted</t>
  </si>
  <si>
    <t>Condensed Consolidated Statements of Comprehensive Income - USD ($) $ in Thousands</t>
  </si>
  <si>
    <t>Statement of Comprehensive Income [Abstract]</t>
  </si>
  <si>
    <t>Net earnings</t>
  </si>
  <si>
    <t>Other comprehensive loss, net of tax:</t>
  </si>
  <si>
    <t>Unrealized holding losses on investments arising during the period</t>
  </si>
  <si>
    <t>Reclassification adjustment for net realized and unrealized (losses) gains included in net earnings</t>
  </si>
  <si>
    <t>Unrealized losses arising during the period, net of reclassification adjustment</t>
  </si>
  <si>
    <t>Currency translation adjustment</t>
  </si>
  <si>
    <t>Total other comprehensive loss</t>
  </si>
  <si>
    <t>Comprehensive income</t>
  </si>
  <si>
    <t>Less comprehensive loss (income) attributable to noncontrolling interest</t>
  </si>
  <si>
    <t>COMPREHENSIVE INCOME ATTRIBUTABLE TO ENSTAR GROUP LIMITED</t>
  </si>
  <si>
    <t>Condensed Consolidated Statements of Changes in Shareholders' Equity - USD ($) $ in Thousands</t>
  </si>
  <si>
    <t>Total</t>
  </si>
  <si>
    <t>Share Capital Series B Convertible Participating Non-Voting Perpetual Preferred Stock [Member]</t>
  </si>
  <si>
    <t>Share Capital - Ordinary Shares [Member]</t>
  </si>
  <si>
    <t>Treasury Shares [Member]</t>
  </si>
  <si>
    <t>Additional Paid-in Capital [Member]</t>
  </si>
  <si>
    <t>Accumulated Other Comprehensive Income Attributable to Enstar Group Limited [Member]</t>
  </si>
  <si>
    <t>Retained Earnings [Member]</t>
  </si>
  <si>
    <t>Noncontrolling Interest [Member]</t>
  </si>
  <si>
    <t>Balance, beginning of period at Dec. 31, 2013</t>
  </si>
  <si>
    <t>Issue of shares</t>
  </si>
  <si>
    <t>Issue of shares and warrants, net</t>
  </si>
  <si>
    <t>Net earnings attributable to Enstar Group Limited</t>
  </si>
  <si>
    <t>Return of capital</t>
  </si>
  <si>
    <t>Amortization of equity incentive plan</t>
  </si>
  <si>
    <t>Contribution of capital</t>
  </si>
  <si>
    <t>Share awards granted/vested</t>
  </si>
  <si>
    <t>Convert to Series E Non-Voting Convertible Ordinary Shares</t>
  </si>
  <si>
    <t>Dividends paid</t>
  </si>
  <si>
    <t>Reallocation to redeemable noncontrolling interest</t>
  </si>
  <si>
    <t>Net earnings attributable to noncontrolling interest</t>
  </si>
  <si>
    <t>[1]</t>
  </si>
  <si>
    <t>Change in currency translation adjustment</t>
  </si>
  <si>
    <t>Net movement in unrealized holding losses on investments</t>
  </si>
  <si>
    <t>Balance, end of period at Sep. 30, 2014</t>
  </si>
  <si>
    <t>Change in unrealized gain on investments, net of tax</t>
  </si>
  <si>
    <t>Balance, beginning of period at Dec. 31, 2014</t>
  </si>
  <si>
    <t>Sale of noncontrolling shareholders' interest in subsidiaries</t>
  </si>
  <si>
    <t>Shares converted to Ordinary Shares</t>
  </si>
  <si>
    <t>Equity attributable to Enstar Group Limited on acquisition of noncontrolling shareholders' interest in subsidiaries</t>
  </si>
  <si>
    <t>Purchase of noncontrolling shareholders' interest in subsidiaries</t>
  </si>
  <si>
    <t>Balance, end of period at Sep. 30, 2015</t>
  </si>
  <si>
    <t>Excludes net earnings attributable to redeemable noncontrolling interest. See Note 11 to the unaudited condensed consolidated financial statements.</t>
  </si>
  <si>
    <t>Condensed Consolidated Statements of Cash Flows - USD ($) $ in Thousands</t>
  </si>
  <si>
    <t>OPERATING ACTIVITIES:</t>
  </si>
  <si>
    <t>Adjustments to reconcile net earnings to cash flows (used in) provided by operating activities:</t>
  </si>
  <si>
    <t>Net realized and unrealized investment losses (gains)</t>
  </si>
  <si>
    <t>Net realized and unrealized gains from other investments</t>
  </si>
  <si>
    <t>Other non-cash items</t>
  </si>
  <si>
    <t>Depreciation and other amortization</t>
  </si>
  <si>
    <t>Net change in trading securities held on behalf of policyholders</t>
  </si>
  <si>
    <t>Sales and maturities of trading securities</t>
  </si>
  <si>
    <t>Purchases of trading securities</t>
  </si>
  <si>
    <t>Changes in:</t>
  </si>
  <si>
    <t>Other operating assets and liabilities</t>
  </si>
  <si>
    <t>Net cash flows (used in) provided by operating activities</t>
  </si>
  <si>
    <t>INVESTING ACTIVITIES:</t>
  </si>
  <si>
    <t>Acquisitions, net of cash acquired</t>
  </si>
  <si>
    <t>Sales and maturities of available-for-sale securities</t>
  </si>
  <si>
    <t>Purchase of available-for-sale securities</t>
  </si>
  <si>
    <t>Maturities of held-to-maturity securities</t>
  </si>
  <si>
    <t>Movement in restricted cash and cash equivalents</t>
  </si>
  <si>
    <t>Purchase of other investments</t>
  </si>
  <si>
    <t>Redemption of other investments</t>
  </si>
  <si>
    <t>Other investing activities</t>
  </si>
  <si>
    <t>Net cash flows provided by (used in) investing activities</t>
  </si>
  <si>
    <t>FINANCING ACTIVITIES:</t>
  </si>
  <si>
    <t>Distribution of capital to noncontrolling interest</t>
  </si>
  <si>
    <t>Contribution by redeemable noncontrolling interest</t>
  </si>
  <si>
    <t>Contribution by noncontrolling interest</t>
  </si>
  <si>
    <t>Dividends paid to redeemable noncontrolling interest</t>
  </si>
  <si>
    <t>Dividends paid to noncontrolling interest</t>
  </si>
  <si>
    <t>Purchase of noncontrolling interest</t>
  </si>
  <si>
    <t>Receipt of loans</t>
  </si>
  <si>
    <t>Repayment of loans</t>
  </si>
  <si>
    <t>Net cash flows provided by financing activities</t>
  </si>
  <si>
    <t>EFFECT OF EXCHANGE RATE CHANGES ON FOREIGN CURRENCY CASH AND CASH EQUIVALENTS</t>
  </si>
  <si>
    <t>NET INCREASE IN CASH AND CASH EQUIVALENTS</t>
  </si>
  <si>
    <t>CASH AND CASH EQUIVALENTS, BEGINNING OF PERIOD</t>
  </si>
  <si>
    <t>CASH AND CASH EQUIVALENTS, END OF PERIOD</t>
  </si>
  <si>
    <t>Supplemental Cash Flow Information</t>
  </si>
  <si>
    <t>Income taxes paid, net of refunds</t>
  </si>
  <si>
    <t>Interest paid</t>
  </si>
  <si>
    <t>SIGNIFICANT ACCOUNTING POLICIES</t>
  </si>
  <si>
    <t>Accounting Policies [Abstract]</t>
  </si>
  <si>
    <t>1. SIGNIFICANT ACCOUNTING POLICIES
Basis of Preparation and Consolidation
These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consolidated financial statements should be read in conjunction
with the consolidated financial statements and related notes
included in our Annual Report on Form 10-K for the year ended
December 31, 2014. Inter-company accounts and transactions
have been eliminated. Results of operations for subsidiaries
acquired are included from the dates on which we acquired them. In
these notes, the terms “we,” “us,”
“our,” or “the Company” refer to Enstar
Group Limited and its direct and indirect subsidiaries. On
September 14, 2015, Torus Insurance Holdings Limited, previously
referred to as “Torus,” changed its name to StarStone
Insurance Holdings Limited (“StarStone”).
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reserves for losses and loss
adjustment expenses (“LAE”);
• policy benefits for life and annuity
contracts;
• gross and net premiums written and
net premiums earned;
• reinsurance balances recoverable,
including the provisions for uncollectible amounts;
• impairment charges, including the
other-than-temporary impairment of the carrying value of fixed
maturity investment securities and the impairment of investments in
life settlements;
• valuation of certain other
investments that are measured using significant unobservable
inputs;
• valuation of goodwill and intangible
assets; and
• fair value estimates associated with
accounting for acquisitions.
Significant New Accounting Policies
As a result of the acquisition of the life settlement contracts
from Wilton Re Limited (“Wilton Re”) as described in
Note 2—“Acquisitions” and the completion of
the transactions with Voya Financial, Inc. (“Voya”) and
Sun Life Assurance Company of Canada and its U.S. branch
(“Sun Life”) as described in
Note 3—“Significant New Business and
Transactions,” we have adopted certain significant new
accounting policies during the nine months ended September 30,
2015. Other than the policies described below, there have been no
material changes to our significant accounting policies from those
described in Note 2 to the consolidated financial statements
contained in our Annual Report on Form 10-K for the year ended
December 31, 2014.
(a) Life Settlements
Investments in life settlements are accounted for under the
investment method whereby we recognize our initial investment in
the life settlement contrac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Impaired contracts are written down to their estimated fair value
with the impairment charges included within net realized and
unrealized (losses) gains.
(b) Retroactive reinsurance
Retroactive reinsurance policies provide indemnification of losses
and loss adjustment expenses (“LAE”) with respect to
past loss events. At the inception of a contract, a deferred charge
asset is recorded for the excess, if any, of the estimated ultimate
losses payable over the premiums received. Deferred charges,
recorded in other assets, are amortized over the estimated claim
payment period of the related contract with the periodic
amortization reflected in earnings as a component of losses and
LAE. Deferred charges amortization may also be accelerated
periodically to reflect changes to the amount and timing of
remaining estimated loss payments. Deferred charges are evaluated
for recoverability quarterly on an individual contract basis.
Recently Issued Accounting Pronouncements Not Yet
Adopted
Accounting Standards Update (“ASU”) 2015-09,
Disclosures about Short-Duration Contracts
In May 2015, the Financial Accounting Standards Board
(“FASB”) issued ASU No. 2015-09, which makes
targeted improvements to disclosure requirements for insurance
companies that issue short-duration contracts. The ASU requires
enhanced disclosures, on an annual basis, related to the reserve
for losses and loss expenses which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about claim frequency
(unless impracticable), and the amounts of incurred but not
reported (IBNR) liabilities, including expected development on
reported claims, included in the reserve for losses and loss
expenses, (4) a description of, and any significant changes to
the methods for determining both IBNR and expected development on
reported claims, and (5) for each accident year presented of
incurred claims development, quantitative information about claims
frequency, as well as a description of methodologies used for
determining claim frequency information. The ASU is effective for
annual periods beginning after December 15, 2015, with early
adoption permitted. We are currently evaluating the impact of the
adoption of this guidance on our consolidated financial statement
disclosures.
ASU 2015-07, Disclosures for Investments in Certain Entities
that Calculate Net Asset Value or its Equivalent
In May 2015, the FASB issued ASU No. 2015-07, which will
eliminate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Reporting entities are required to adopt the ASU
retrospectively. The ASU is effective for interim and annual
reporting periods beginning after December 15, 2015, with
early adoption permitted. We are currently evaluating the impact of
this guidance, however we do not expect the adoption of the
guidance to have a material impact on our consolidated financial
statement disclosures.
ASU 2015-16, Business Combinations, Simplifying the Accounting
for Measurement-Period Adjustments
In September 2015, the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SU is effective for interim and annual reporting periods
beginning after December 15, 2015, with early adoption
permitted. We do not expect this guidance to have a material impact
on our consolidated financial statements and disclosures.</t>
  </si>
  <si>
    <t>ACQUISITIONS</t>
  </si>
  <si>
    <t>Business Combinations [Abstract]</t>
  </si>
  <si>
    <t>2. ACQUISITIONS
Nationale Suisse Assurance S.A.
On February 5, 2015, we entered into a definitive agreement
with Nationale Suisse to acquire its Belgian subsidiary, Nationale
Suisse Assurance S.A. (“NSA”). NSA is a Belgium-based
insurance company writing non-life insurance and life
insurance.
The total consideration for the transaction will be €
Wilton Re Life Settlements
On May 5, 2015, we completed the acquisitions of two Delaware
companies from subsidiaries of Wilton Re that own interests in life
insurance policies acquired in the secondary and tertiary markets
and through collateralized lending transactions.
The total consideration for the transaction was $173.1 million,
which will be paid in two installments. The first installment of
$89.1 million was paid on closing. The second installment of $83.9
million, due on the first anniversary of closing, is expected to be
funded from cash on hand. The companies are operating as part of
the life and annuities segment.
Purchase price $ 173,058
Net assets acquired at fair value $ 173,058
Excess of purchase price over fair value of net assets acquired $
—
The purchase price was allocated to the acquired assets and
liabilities of the two companies acquired based on estimated fair
values at the acquisition date. The following table summarizes the
provisional fair values of the assets acquired and liabilities
assumed at the acquisition date.
ASSETS
Other investments $ 142,182
Cash and cash equivalents 5,043
Other assets 26,376
TOTAL ASSETS $ 173,601
TOTAL LIABILITIES 543
NET ASSETS ACQUIRED AT FAIR VALUE $ 173,058
From the date of acquisition to September 30, 2015, we
recorded $5.3 million in net earnings attributable to Enstar Group
Limited related to the life settlement contract business.
Canada Pension Plan Investment Board (“CPPIB”),
together with management of Wilton Re, own 100% of the common stock
of Wilton Re. Subsequent to the closing of our transaction with
Wilton Re, CPPIB separately acquired certain of our voting and
non-voting shares pursuant to the CPPIB-First Reserve Transaction,
as described in Note 15—“Related Party
Transactions”.
Sussex Insurance Company (formerly known as
Companion)
On January 27, 2015, we completed the acquisition of Companion
Property and Casualty Insurance Company (“Companion”)
from Blue Cross and Blue Shield of South Carolina, an independent
licensee of the Blue Cross Blue Shield Association. Companion is a
South Carolina-based insurance group with property, casualty,
specialty and workers compensation business, and has also provided
fronting and third party administrative services. The total
consideration for the transaction was $218.0 million in cash, which
was financed 50% through borrowings under a Term Facility Agreement
with National Australia Bank Limited and Barclays Bank PLC (the
“Sussex Facility”) and 50% from cash on hand. We
changed the name of Companion to Sussex Insurance Company
(“Sussex”) following the acquisition and the company is
operating as part of the non-life run-off segment. In addition,
StarStone is renewing certain business from Sussex.
Purchase price $ 218,000
Net assets acquired at fair value $ 218,000
Excess of purchase price over fair value of net assets acquired $
—
The purchase price was allocated to the acquired assets and
liabilities of Sussex based on estimated fair values at the
acquisition date. The following table summarizes the provisional
fair values of the assets acquired and liabilities assumed at the
acquisition date.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5,279
Reinsurance balances recoverable 486,570
Prepaid reinsurance premiums 28,751
Other assets 47,143
TOTAL ASSETS $ 1,615,439
LIABILITIES
Losses and LAE $ 1,255,040
Insurance and reinsurance balances payable 3,030
Unearned premium 85,505
Funds withheld 42,090
Other liabilities 11,774
TOTAL LIABILITIES 1,397,439
NET ASSETS ACQUIRED AT FAIR VALUE $ 218,000
We have not completed the process of determining the fair value of
the liabilities acquired in the Sussex acquisition. The valuation
will be completed within the measurement period, which cannot
exceed 12 months from the acquisition date. As a result, the fair
value recorded is a provisional estimate and may be subject to
adjustment. Once completed, any adjustments resulting from the
valuations may impact the individual amounts recorded for assets
acquired and liabilities assumed.
From the date of acquisition to September 30, 2015, we earned
premiums of $48.9 million, recorded net incurred losses and LAE of
$52.0 million on those earned premiums, and recorded $1.4
million in net earnings attributable to Enstar Group Limited
related to Sussex’s non-life run-off business.</t>
  </si>
  <si>
    <t>SIGNIFICANT NEW BUSINESS</t>
  </si>
  <si>
    <t>Text Block [Abstract]</t>
  </si>
  <si>
    <t>3. SIGNIFICANT NEW BUSINESS
Sun Life
On September 30, 2015, we entered into two 100% reinsurance
agreements and a related administration services agreement with Sun
Life pursuant to which we reinsured all of the run-off workers
compensation carve-out and occupational accident business of Sun
Life. We assumed reinsurance reserves of $128.3 million,
received total assets of $122.5 million and recorded a
deferred charge of $5.8 million included in other assets. We
transferred approximately $30.6 million of additional funds
into trust to further support our obligations under the reinsurance
agreements. We provided limited parental guarantees, subject to an
overall maximum of approximately $36.8 million.
Voya Financial
On May 27, 2015, we entered into two 100% reinsurance
agreements and related administration services agreements with a
subsidiary of Voya, pursuant to which we reinsured all of the
run-off workers compensation and occupational accident assumed
reinsurance business of the Voya subsidiary and that of its
Canadian branch. Pursuant to the transaction, the Voya
subsidiary transferred assets into two reinsurance collateral
trusts securing our obligations under the reinsurance agreements.
We assumed reinsurance reserves of $572.4 million, received
total assets of $307.0 million and recorded a deferred charge
of $265.4 million included in other assets. We transferred
approximately $67.2 million of additional funds to the trusts to
further support our obligations under the reinsurance
agreements. We provided a limited parental guarantee, subject
to a maximum cap with respect to the reinsurance liabilities. As of
September 30, 2015, the amount of the parental guarantee was
$58.0 million.
Reciprocal of America
On January 15, 2015, we completed a loss portfolio transfer
reinsurance transaction with Reciprocal of America (in
Receivership) and its Deputy Receiver relating to a portfolio of
workers compensation business that has been in run-off since 2003.
The total insurance reserves assumed were $162.1 million with
an equivalent amount of cash and investments received as
consideration.</t>
  </si>
  <si>
    <t>INVESTMENTS</t>
  </si>
  <si>
    <t>Investments, Debt and Equity Securities [Abstract]</t>
  </si>
  <si>
    <t>4. INVESTMENTS
We hold: (i) trading portfolios of fixed maturity investments,
short-term investments and equities, carried at fair value;
(ii) a held-to-maturity portfolio of fixed maturity
investments carried at amortized cost;
(iii) available-for-sale portfolios of fixed maturity
investments carried at fair value; and (iv) other investments
carried at either fair value or cost.
Trading
The fair values of our fixed maturity investments, short-term
investments and equities classified as trading were as follows:
September 30 December 31,
U.S. government and agency $ 709,010 $ 744,660
Non-U.S. government 334,941 368,945
Corporate 2,633,548 1,986,873
Municipal 55,238 25,607
Residential mortgage-backed 361,678 308,621
Commercial mortgage-backed 266,503 139,907
Asset-backed 726,153 388,194
Total fixed maturity and short-term investments 5,087,071 3,962,807
Equities—U.S. 116,568 106,895
Equities—International 7,171 43,235
$ 5,210,810 $ 4,112,937
Included within residential and commercial mortgage-backed
securities as at September 30, 2015 were securities issued by
U.S. governmental agencies with a fair value of $324.8 million (as
at December 31, 2014: $263.4 million). Included within
corporate securities as at September 30, 2015 were senior
secured loans of $94.8 million (as at December 31, 2014: $33.5
million).
The contractual maturities of our fixed maturity and short-term
investments classified as trading are shown below. Actual
maturities may differ from contractual maturities because issuers
may have the right to call or prepay obligations with or without
call or prepayment penalties.
As at September 30, 2015 Amortized Fair Value % of Total
One year or less $ 786,859 $ 772,118 15.2 %
More than one year through two years 774,490 768,279 15.1 %
More than two years through five years 1,592,842 1,591,580 31.3 %
More than five years through ten years 475,739 473,923 9.3 %
More than ten years 129,135 126,837 2.5 %
Residential mortgage-backed 361,438 361,678 7.1 %
Commercial mortgage-backed 266,587 266,503 5.2 %
Asset-backed 731,469 726,153 14.3 %
$ 5,118,559 $ 5,087,071 100.0 %
Held-to-maturity
We hold a portfolio of held-to-maturity securities to support our
annuity business. The amortized cost and fair values of our fixed
maturity investments classified as held-to-maturity were as
follows:
As at September 30, 2015 Amortized Gross Gross Fair Value
U.S. government and agency $ 19,873 $ 21 $ (175 ) $ 19,719
Non-U.S. government 38,130 247 (726 ) 37,651
Corporate 740,567 5,935 (13,001 ) 733,501
$ 798,570 $ 6,203 $ (13,902 ) $ 790,871
As at December 31, 2014 Amortized Gross Gross Fair Value
U.S. government and agency $ 20,257 $ 322 $ (20 ) $ 20,559
Non-U.S. government 38,613 325 (249 ) 38,689
Corporate 754,363 16,182 (3,421 ) 767,124
$ 813,233 $ 16,829 $ (3,690 ) $ 826,372
The contractual maturities of our fixed maturity investments
classified as held-to-maturity are shown below. Actual maturities
may differ from contractual maturities because issuers may have the
right to call or prepay obligations with or without call or
prepayment penalties.
As at September 30, 2015 Amortized Fair Value % of Total
One year or less $ 17,783 $ 17,809 2.3 %
More than one year through two years 12,110 12,147 1.5 %
More than two years through five years 64,989 65,500 8.3 %
More than five years through ten years 100,188 99,682 12.6 %
More than ten years 603,500 595,733 75.3 %
$ 798,570 $ 790,871 100.0 %
Available-for-sale
The amortized cost and fair values of our fixed maturity
investments classified as available-for-sale were as follows:
As at September 30, 2015 Amortized Gross Gross Fair Value
U.S. government and agency $ 24,195 $ 205 $
— $ 24,400
Non-U.S. government 35,806 40 (4,005 ) 31,841
Corporate 120,842 1,154 (2,541 ) 119,455
Municipal 1,996 6 (1 ) 2,001
Residential mortgage-backed 1,488 62 (39 ) 1,511
Asset-backed 5,696 28
— 5,724
$ 190,023 $ 1,495 $ (6,586 ) $ 184,932
As at December 31, 2014 Amortized Gross Gross Fair Value
U.S. government and agency $ 24,167 $ 182 $ (7 ) $ 24,342
Non-U.S. government 72,913 386 (2,805 ) 70,494
Corporate 101,745 964 (1,653 ) 101,056
Residential mortgage-backed 3,305 76 (138 ) 3,243
Asset-backed 41,980 15 (19 ) 41,976
$ 244,110 $ 1,623 $ (4,622 ) $ 241,111
The contractual maturities of our fixed maturity investments
classified as available-for-sale are shown below. Actual maturities
may differ from contractual maturities because issuers may have the
right to call or prepay obligations with or without call or
prepayment penalties.
As at September 30, 2015 Amortized Fair Value % of Total
One year or less $ 37,155 $ 34,242 18.5 %
More than one year through two years 59,933 58,513 31.7 %
More than two years through five years 79,717 78,102 42.2 %
More than five years through ten years 3,752 3,592 1.9 %
More than ten years 2,282 3,248 1.8 %
Residential mortgage-backed 1,488 1,511 0.8 %
Asset-backed 5,696 5,724 3.1 %
$ 190,023 $ 184,932 100.0 %
Gross Unrealized Losses
The following tables summarize our fixed maturity and short-term
investments in a gross unrealized loss position:
12 Months or Greater Less Than 12 Total
At September 30, 2015 Fair Value Gross Fair Gross Fair Value Gross
Fixed maturity and short-term investments, at fair value
Non-U.S. government $ 19,784 $ (3,501 ) $ 7,212 $ (504 ) $ 26,996 $ (4,005 )
Corporate 29,922 (2,135 ) 26,227 (406 ) 56,149 (2,541 )
Municipal
—
— 1,017 (1 ) 1,017 (1 )
Residential mortgage-backed 157 (34 ) 499 (5 ) 656 (39 )
Total $ 49,863 $ (5,670 ) $ 34,955 $ (916 ) $ 84,818 $ (6,586 )
Fixed maturity investments, at amortized cost
U.S. government and agency 12,311 (144 ) 478 (31 ) 12,789 (175 )
Non-U.S. government 24,062 (726 )
—
— 24,062 (726 )
Corporate 398,626 (11,568 ) 64,148 (1,433 ) 462,774 (13,001 )
Total $ 434,999 $ (12,438 ) $ 64,626 $ (1,464 ) $ 499,625 $ (13,902 )
Total fixed maturity and short-term investments $ 484,862 $ (18,108 ) $ 99,581 $ (2,380 ) $ 584,443 $ (20,488 )
12 Months or Greater Less Than 12 Total
At December 31, 2014 Fair Value Gross Fair Gross Fair Value Gross
Fixed maturity and short-term investments, at fair value
U.S. government and agency $ 528 $ (1 ) $ 3,678 $ (6 ) $ 4,206 $ (7 )
Non-U.S. government 17,051 (1,534 ) 20,300 (1,271 ) 37,351 (2,805 )
Corporate 39,964 (1,003 ) 40,072 (650 ) 80,036 (1,653 )
Residential mortgage-backed 2,073 (138 )
—
— 2,073 (138 )
Asset-backed 11,215 (12 ) 14,720 (7 ) 25,935 (19 )
Total $ 70,831 $ (2,688 ) $ 78,770 $ (1,934 ) $ 149,601 $ (4,622 )
Fixed maturity investments, at amortized cost
U.S. government and agency 7,312 (19 ) 245 (1 ) 7,557 (20 )
Non-U.S. government 25,960 (249 )
—
— 25,960 (249 )
Corporate 243,908 (3,377 ) 6,030 (44 ) 249,938 (3,421 )
Total $ 277,180 $ (3,645 ) $ 6,275 $ (45 ) $ 283,455 $ (3,690 )
Total fixed maturity and short-term investments $ 348,011 $ (6,333 ) $ 85,045 $ (1,979 ) $ 433,056 $ (8,312 )
As at September 30, 2015 and December 31, 2014, the
number of securities classified as available-for-sale in an
unrealized loss position was 162 and 212, respectively. Of these
securities, the number of securities that had been in an unrealized
loss position for twelve months or longer was 88 and 120,
respectively.
As at September 30, 2015 and December 31, 2014, the number of
securities classified as held-to-maturity in an unrealized loss
position was 86 and 61, respectively. Of these securities, the
number of securities that had been in unrealized loss position for
twelve months or longer was 76 and 57, respectively.
For the three and nine months ended September 30, 2015, we did
not recognize any other-than-temporary impairment losses on either
our available-for-sale or held-to-maturity securities. We
determined that no credit losses existed as at September 30,
2015. A description of our other-than-temporary impairment process
is included in our Annual Report on Form 10-K for the year ended
December 31, 2014. There were no changes to our process during
the nine months ended September 30, 2015.
Credit Ratings
The following table sets forth the credit ratings of our fixed
maturity and short-term investments as of September 30,
2015:
At September 30, 2015 Amortized Fair Value % of AAA AA Rated A Rated BBB Non-Investment
Not Rated
Fixed maturity and short-term investments, at fair value
U.S. government and agency $ 727,688 $ 733,410 12.1 % $ 691,436 $ 8,703 $ 33,271 $
— $
— $
—
Non-U.S. government 382,513 366,782 6.1 % 112,493 170,320 49,078 10,947 23,944
—
Corporate 2,774,076 2,753,003 45.4 % 164,337 444,919 1,418,644 610,486 114,612 5
Municipal 57,627 57,239 0.9 % 3,998 22,945 30,296
—
—
—
Residential mortgage-backed 362,926 363,189 6.0 % 346,584 858 8,631 5,877 1,234 5
Commercial mortgage-backed 266,587 266,503 4.4 % 111,729 30,440 53,522 26,802 3,983 40,027
Asset-backed 737,165 731,877 12.1 % 313,262 164,445 133,164 42,921 77,532 553
Total 5,308,582 5,272,003 87.0 % 1,743,839 842,630 1,726,606 697,033 221,305 40,590
% of total fair value 100 % 33.1 % 16.0 % 32.7 % 13.2 % 4.2 % 0.8 %
Fixed maturity investments, at amortized cost
U.S. government and agency 19,873 19,719 0.3 % 18,306 1,373
— $
—
— 40
Non-U.S. government 38,130 37,651 0.6 %
— 29,897 7,754
—
—
—
Corporate 740,567 733,501 12.1 % 46,679 132,153 493,297 61,197
— 175
Total 798,570 790,871 13.0 % 64,985 163,423 501,051 61,197
— 215
% of total fair value 100 % 8.2 % 20.7 % 63.4 % 7.7 % 0 % 0.0 %
Total fixed maturity and short-term investments $ 6,107,152 $ 6,062,874 100.0 % $ 1,808,824 $1,006,053 $ 2,227,657 $ 758,230 $ 221,305 $ 40,805
% of total fair value 100 % 29.8 % 16.6 % 36.7 % 12.5 % 3.7 % 0.7 %
Other Investments, at fair value
The following table summarizes our other investments carried at
fair value:
September 30, December 31,
Private equities and private equity funds $ 245,563 $ 197,269
Fixed income funds 329,768 335,026
Fixed income hedge funds 105,212 59,627
Equity funds 142,118 150,053
Real estate debt fund 76,326 33,902
CLO equities 72,118 41,271
CLO equity funds 15,765 16,022
Other 1,517 3,698
$ 988,387 $ 836,868
The valuation of our other investments is described later in this
note under “Fair Value Measurements”. Due to a lag in
the valuations of certain funds reported by the managers, we may
record changes in valuation with up to a three-month lag.
Management regularly reviews and discusses fund performance with
the fund managers to corroborate the reasonableness of the reported
net asset values and to assess whether any events have occurred
within the lag period that would affect the valuation of the
investments. The following is a description of the nature of each
of these investment categories:
• Private equities and private
equity funds
• Fixed income funds
• Fixed income hedge funds
• Equity funds
• The real estate debt fund
• CLO equities
• CLO equity funds
• Other
Redemption restrictions and unfunded commitments
Certain funds included in other investments are subject to a
lock-up period. A lock-up period refers to the initial amount of
time an investor is contractually required to invest before having
the ability to redeem the investment. Funds that do provide for
periodic redemptions may, depending on the funds’ governing
documents, have the ability to deny or delay a redemption request,
which is called a “gate.” The fund may restrict
redemptions because the aggregate amount of redemption requests as
of a particular date exceeds a specified level. The gate is a
method for executing an orderly redemption process that allows for
redemption requests to be executed in a timely manner to reduce the
possibility of adversely affecting the remaining investors in the
fund. Typically, the imposition of a gate delays a portion of the
requested redemption, with the remaining portion to be settled in
cash sometime after the redemption date.
Certain funds included in other investments may be allowed to
invest a portion of their assets in illiquid securities, such as
private equity or convertible debt. In such cases, a common
mechanism used is a “side-pocket,” whereby the illiquid
security is assigned to a separate memorandum capital account or
designated account. Typically, the investor loses its redemption
rights in the designated account. Only when the illiquid security
is sold, or is otherwise deemed liquid by the fund, may investors
redeem their interest in the side-pocket.
The following table presents the fair value, unfunded commitments
and redemption frequency as at September 30, 2015 for all
funds included within other investments at fair value:
Fair Gated/Side Investments Unfunded
Redemption
Private equity funds $ 240,563 $
— $ 240,563 $ 68,477 Not eligible
Fixed income funds 329,768
— 329,768
— Daily, monthly and quarterly
Fixed income hedge funds 105,212 31,097 74,115
— Quarterly after lock-up periods expire
Equity funds 142,118
— 142,118
— Bi-monthly
Real estate debt fund 76,326
— 76,326
— Monthly
CLO equity funds 15,765 10,367 5,398
— Quarterly after lock-up periods expire
Other funds 1,199
— 1,199 3,073 Not eligible
$ 910,951 $ 41,464 $ 869,487 $ 71,550
These investments are all valued at net asset value as at
September 30, 2015. As of September 30, 2015, management
has not made any adjustments to the fair value estimate reported by
the fund managers for the gated/side-pocketed investments.
Other Investments, at cost
Our other investments carried at cost of $136.1 million as of
September 30, 2015 consist of life settlement contracts
acquired during the year. Refer to Note
2—“Acquisitions” for information about this
transaction, and Note 1—“Significant Accounting
Policies” for a description of our accounting policies. For
2014 we did not have an investment in life settlements. During the
three and nine month periods ended September 30, 2015, net
investment income included $7.4 million and $9.3 million,
respectively, related to investments in life settlements.
There were no impairment charges recognized during the period since
acquisition. Our investments in life settlements are monitored for
impairment on a contract-by-contract basis quarterly. An investment
in life settlements is considered impaired if the undiscounted cash
flows resulting from the expected proceeds from the investment in
life settlements are not sufficient to recover our estimated future
carrying amount of the investment in life settlements, which is the
current carrying amount for the investment in life settlements plus
anticipated undiscounted future premiums and other capitalizable
future costs, if any. Impaired investments in life settlements are
written down to their estimated fair value which is determined on a
discounted cash flow basis, incorporating current market longevity
assumptions and market yields. Impairment charges, if any, are
included in net realized and unrealized gains.
Fair Value Measurements
Fair value is defined as the price at which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Valuations based on
unadjusted quoted prices in active markets for identical assets or
liabilities that we have the ability to access. Valuation
adjustments and block discounts are not applied to Level 1
instruments.
• Level 2—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Valuations based on
inputs that are unobservable and significant to the overall fair
value measurement. The unobservable inputs reflect our own judgment
about assumptions that market participants might use.
We have categorized our investments that are recorded at fair value
on a recurring basis among levels based on the observability of
inputs as follows:
September 30, 2015
Quoted Prices in Significant (Level 2) Significant (Level 3) Total Fair
U.S. government and agency $
— $ 733,410 $
— $ 733,410
Non-U.S. government
— 366,782
— 366,782
Corporate
— 2,753,003
— 2,753,003
Municipal
— 57,239
— 57,239
Residential mortgage-backed
— 363,189
— 363,189
Commercial mortgage-backed
— 266,503
— 266,503
Asset-backed
— 731,877
— 731,877
Equities—U.S. 101,297 15,271
— 116,568
Equities—International 2,620 4,551
— 7,171
Other investments
— 471,890 516,497 988,387
Total investments $ 103,917 $ 5,763,715 $ 516,497 $ 6,384,129
December 31, 2014
Quoted Prices in Significant (Level 2) Significant (Level 3) Total Fair
U.S. government and agency $
— $ 769,002 $
— $ 769,002
Non-U.S. government
— 439,439
— 439,439
Corporate
— 2,087,329 600 2,087,929
Municipal
— 25,607
— 25,607
Residential mortgage-backed
— 311,864
— 311,864
Commercial mortgage-backed
— 139,907
— 139,907
Asset-backed
— 430,170
— 430,170
Equities—U.S. 96,842 5,203 4,850 106,895
Equities—International 24,365 18,870
— 43,235
Other investments
— 487,078 349,790 836,868
Total investments $ 121,207 $ 4,714,469 $ 355,240 $ 5,190,916
The following is a summary of valuation techniques or models we use
to measure fair value.
Fixed Maturity Investments
Our fixed maturity investments portfolio is managed by our Chief
Investment Officer and outside investment advisors with oversight
from our Investment Committee. Fair values for all securities in
the fixed maturity investments portfolio are independently provided
by the investment custodians, investment accounting service
providers and investment managers, each of which utilize
internationally recognized independent pricing services.
Interactive Data Corporation is, however, the main pricing service
utilized to estimate the fair value measurements for our fixed
maturity investments. We record the unadjusted price provided by
the investment custodians, investment accounting service providers
or the investment managers and validate this price through a
process that includes, but is not limited to: (i) comparison
of prices against alternative pricing sources;
(ii) quantitative analysis (e.g. comparing the quarterly
return for each managed portfolio to its target benchmark);
(iii) evaluation of methodologies used by external parties to
estimate fair value, including a review of the inputs used for
pricing; and (iv) comparing the price to our knowledge of the
current investment market. Our internal price validation procedures
and review of fair value methodology documentation provided by
independent pricing services have not historically resulted in
adjustment in the prices obtained from the pricing service.
The independent pricing services used by the investment custodians,
investment accounting service providers and investment managers
obtain actual transaction prices for securities that have quoted
prices in active markets. For determining the fair value of
securities that are not actively traded, in general, pricing
services use “matrix pricing” in which the independent
pricing service uses observable market inputs including, but not
limited to, reported trades, benchmark yields, broker-dealer
quotes, interest rates, prepayment speeds, default rates and such
other inputs as are available from market sources to determine a
reasonable fair value. In addition, pricing services use valuation
models, using observable data, such as an Option Adjusted Spread
model, to develop prepayment and interest rate scenarios. The
Option Adjusted Spread model is commonly used to estimate fair
value for securities such as mortgage-backed and asset-backed
securities.
The following describes the techniques generally used to determine
the fair value of our fixed maturity investments by asset
class.
• U.S. government and agency securities
consist of securities issued by the U.S. Treasury and mortgage
pass-through agencies such as the Federal National Mortgage
Association, the Federal Home Loan Mortgage Corporation and other
agencie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
• Non-U.S. government securities
consist of bonds issued by non-U.S. governments and agencies along
with supranational organizations. The significant inputs used to
determine the fair value of these securities include the spread
above the risk-free yield curve, reported trades and broker-dealer
quotes. These are considered to be observable market inputs and,
therefore, the fair values of these securities are classified
within Level 2.
• Corporate securities consist
primarily of investment-grade debt of a wide variety of corporate
issuers and industries. The fair values of these securities are
determined using the spread above the risk-free yield curve,
reported trades, broker-dealer quotes, benchmark yields, and
industry and market indicators. These are considered observable
market inputs and, therefore, the fair values of these securities
are classified within Level 2. Where pricing is unavailable from
pricing services, we obtain non-binding quotes from broker-dealers.
This is generally the case when there is a low volume of trading
activity and current transactions are not orderly. In this event,
securities are classified within Level 3. As at September 30,
2015, we had no corporate securities classified as Level 3.
• Municipal securities consist
primarily of bonds issued by U.S.-domiciled state and municipal
entities. The fair values of these securities are determined using
the spread above the risk-free yield curve, reported trades,
broker-dealer quotes and benchmark yields. These are considered
observable market inputs and, therefore, the fair values of these
securities are classified within Level 2.
• Asset-backed securities consist
primarily of investment-grade bonds backed by pools of loans with a
variety of underlying collateral. Residential and commercial
mortgage-backed securities include both agency and non-agency
originated securities. The significant inputs used to determine the
fair value of these securities include the spread above the
risk-free yield curve, reported trades, benchmark yields,
broker-dealer quotes, prepayment speeds and default rates. These
are considered observable market inputs and, therefore, the fair
values of these securities are classified within Level 2. Where
pricing is unavailable from pricing services, we obtain non-binding
quotes from broker-dealers. This is generally the case when there
is a low volume of trading activity and current transactions are
not orderly. In this event, securities are classified within Level
3. As at September 30, 2015, we had no residential or
commercial mortgage-backed securities classified as Level 3.
Equities
Our investments in equities are predominantly traded on the major
exchanges and are primarily managed by our external advisor. We use
Interactive Data Corporation, an internationally recognized pricing
service, to estimate the fair value of our equities. Our equities
are widely diversified and there is no significant concentration in
any specific industry.
We have categorized all of our investments in equities other than
preferred stock as Level 1 investments because the fair values
of these investments are based on quoted prices in active markets
for identical assets or liabilities. The fair value estimates of
our investments in preferred stock are based on observable market
data and, as a result, have been categorized as Level 2.
Other investments, at fair value
We have ongoing due diligence processes with respect to the other
investments in which we invest and their managers. These processes
are designed to assist us in assessing the quality of information
provided by, or on behalf of, each fund and in determining whether
such information continues to be reliable or whether further review
is warranted. Certain funds do not provide full transparency of
their underlying holdings; however, we obtain the audited financial
statements for funds annually, and regularly review and discuss the
fund performance with the fund managers to corroborate the
reasonableness of the reported net asset values. The use of net
asset value as an estimate of the fair value for investments in
certain entities that calculate net asset value is a permitted
practical expedient. While reported net asset value is the primary
input to the review, when the net asset value is deemed not to be
indicative of fair value, we may incorporate adjustments to the
reported net asset value (and not use the permitted practical
expedient) on an investment by investment basis. These adjustments
may involve significant management judgment. As at
September 30, 2015, there were no material adjustments made to
the reported net asset value.
For our investments in private equities and private equity funds,
we measure fair value by obtaining the most recently provided
capital statement from the external fund manager or third-party
administrator. The capital statements calculate the net asset value
on a fair value basis. Where we can identify publicly-traded
companies held within a fund, we adjust the reported net asset
value based on the latest share price as of our reporting date. We
have classified our investments in private equities and private
equity funds as Level 3.
The fixed income funds and equity funds in which we invest have
been classified as Level 2 investments because their fair value is
estimated using the published net asset value and because the fixed
income funds and equity funds are highly liquid.
For our investments in fixed income hedge funds, we measure fair
value by obtaining the most recently published net asset value as
advised by the external fund manager or third-party administrator.
The investments in the funds are classified as Level 3.
The real estate debt fund in which we invest has been valued based
on the most recent published net asset value. This investment has
been classified as Level 3.
We measure the fair value of our direct investment in CLO equities
based on valuations provided by our external CLO equity manager. If
the investment does not involve an external CLO equity manager, the
fair value of the investment is valued based on valuations provided
by the broker or lead underwriter of the investment (the
“broker”). Our CLO equity investments have been
classified as Level 3 due to the use of unobservable inputs in the
valuation and the limited number of relevant trades in secondary
markets.
In providing valuations, the CLO equity manager and brokers use
observable and unobservable inputs. Of the significant unobservable
market inputs used, the default and loss severity rates involve the
most judgment and create the most sensitivity. A significant
increase (or decrease) in either of these significant inputs in
isolation would result in lower (or higher) fair value estimates
for direct investments in CLO equities and, in general, a change in
default rate assumptions will be accompanied by a directionally
similar change in loss severity rate assumptions. Collateral
spreads and estimated maturity dates are less judgmental inputs
because they are based on the historical average of actual spreads
and the weighted average life of the current underlying portfolios,
respectively. A significant increase (or decrease) in either of
these significant inputs in isolation would result in higher (or
lower) fair value estimates for direct investments in CLO equities.
In general, these inputs have no significant interrelationship with
each other or with default and loss severity rates.
On a quarterly basis, we receive the valuation from the external
CLO manager and brokers and then review the underlying cash flows
and key assumptions used by the manager/broker. We review and
update the significant unobservable inputs based on information
obtained from secondary markets. These inputs are our
responsibility and we assess the reasonableness of the inputs (and
if necessary, update the inputs) through communicating with
industry participants, monitoring of the transactions in which we
participate (for example, to evaluate default and loss severity
rate trends), and reviewing market conditions, historical results,
and emerging trends that may impact future cash flows.
If valuations from the external CLO equity manager or brokers were
not available, we use an income approach based on certain
observable and unobservable inputs to value these investments. An
income approach is also used to corroborate the reasonableness of
the valuations provided by the external manager and brokers. Where
an income approach is followed, the valuation is based on available
trade information, such as expected cash flows and market
assumptions on default and loss severity rates. Other inputs used
in the valuation process include asset spreads, loan prepayment
speeds, collateral spreads and estimated maturity dates.
For our investments in the CLO equity funds, we measure fair value
by obtaining the most recently published net asset value as advised
by the external fund manager. We use an income approach to
corroborate the reasonableness of reported net asset value. The CLO
equity funds have been classified as Level 3 due to a lack of
observable and relevant trades in secondary markets.
Our remaining other investments have been valued based on the
latest available capital statements, and have all been classified
as Level 3.
Changes in Leveling of Financial Instruments
During the nine months ended September 30, 2015 and the year
ended December 31, 2014, there were no transfers between
Levels 1 and 2, or between Levels 2 and 3. Transfers into
or out of Level 3 are recorded at their fair values as of the
end of the reporting period, consistent with the date of
determination of fair value. Transfers are based on the evidence
available to corroborate significant inputs with market observable
information.
The following table presents a reconciliation of the beginning and
ending balances for our investments measured at fair value on a
recurring basis using Level 3 inputs during the three months ended
September 30, 2015 and 2014:
Three months ended
September 30, 2015 Three months ended
September 30, 2014
Fixed Other Equity Total Fixed Other Equity Total
Beginning fair value $
— $ 463,905 $
— $ 463,905 $ 610 $ 328,164 $ 4,875 $ 333,649
Purchases
— 56,839
— 56,839
— 64,923
— 64,923
Sales
— (21,488 )
— (21,488 )
— (20,015 )
— (20,015 )
Net realized and unrealized gains
— 17,241
— 17,241 4 2,092
— 2,096
Net transfers into (out of) Level 3
—
—
—
—
—
—
—
—
Ending fair value $
— $ 516,497 $
— $ 516,497 $ 614 $ 375,164 $ 4,875 $ 380,653
Net realized and unrealized gains related to Level 3 assets in the
table above are included in Net realized and unrealized (losses)
gains in our unaudited condensed consolidated statements of
earnings.
The following table presents a reconciliation of the beginning and
ending balances for our investments measured at fair value on a
recurring basis using Level 3 inputs during the nine months ended
September 30, 2015 and 2014:
Nine Months Ended September 30,
2015 Nine Months Ended September 30,
2014
Fixed Other Equity Total Fixed Other Equity Total
Beginning fair value $ 600 $ 349,790 $ 4,850 $ 355,240 $ 609 $ 265,569 $ 4,725 $ 270,903
Purchases
— 193,224
— 193,224
— 116,676
— 116,676
Sales (600 ) (63,903 ) (5,000 ) (69,503 )
— (30,707 )
— (30,707 )
Net realized and unrealized gains
— 37,386 150 37,536 5 23,626 150 23,781
Net transfers into (out of) Level 3
—
—
—
—
—
—
—
—
Ending fair value $
— $ 516,497 $
— $ 516,497 $ 614 $ 375,164 $ 4,875 $ 380,653
Net realized and unrealized gains related to Level 3 assets in the
table above are included in net realized and unrealized (losses)
gains in our unaudited condensed consolidated statements of
earnings.
Disclosure of Fair Values for Financial Instruments Carried
at Cost
The following tables present our fair value hierarchy for those
assets carried at cost or amortized cost in the consolidated
balance sheet but for which disclosure of the fair value is
required as of September 30, 2015 and December 31,
2014:
September 30, 2015
Quoted Prices in Significant Significant (Level 3) Fair Value Total
Fixed maturity investments, held-to-maturity:
U.S. government and agency $
— $ 19,719 $
— $ 19,719 $ 19,873
Non-U.S. government
— 37,651
— 37,651 38,130
Corporate
— 733,501
— 733,501 740,567
Other investments:
Life settlements
—
— 150,140 150,140 136</t>
  </si>
  <si>
    <t>REINSURANCE BALANCES RECOVERABLE</t>
  </si>
  <si>
    <t>Insurance [Abstract]</t>
  </si>
  <si>
    <t>5. REINSURANCE BALANCES RECOVERABLE
September 30, 2015 December 31, 2014
Non-life Atrium StarStone Life and Total Non-life Atrium StarStone Life and Total
Recoverable from reinsurers on unpaid:
Outstanding losses $ 658,816 $ 7,018 $ 179,405 $ 21,771 $ 867,010 $ 568,386 $ 9,582 $ 181,067 $ 25,125 $ 784,160
Losses incurred but not reported 526,430 17,140 88,471 309 632,350 278,696 14,565 154,850 467 448,578
Fair value adjustments (21,923 ) 3,174 (8,678 )
— (27,427 ) (46,373 ) 4,131 (10,708 )
— (52,950 )
Total reinsurance reserves recoverable 1,163,323 27,332 259,198 22,080 1,471,933 800,709 28,278 325,209 25,592 1,179,788
Paid losses recoverable 70,862 117 27,962 686 99,627 129,750 1,289 19,845 883 151,767
$ 1,234,185 $ 27,449 $ 287,160 $ 22,766 $ 1,571,560 $ 930,459 $ 29,567 $ 345,054 $ 26,475 $ 1,331,555
Our insurance and reinsurance run-off subsidiaries, prior to
acquisition, used retrocessional agreements to reduce their
exposure to the risk of insurance and reinsurance assumed. We
remain liable to the extent that retrocessionaires do not meet
their obligations under these agreements, and therefore, we
evaluate and monitor concentration of credit risk among our
reinsurers. Provisions are made for amounts considered potentially
uncollectible.
On an annual basis, both Atrium Underwriting Group Limited and its
subsidiaries (“Atrium”) and StarStone purchase a
tailored outwards reinsurance program designed to manage their risk
profiles. The majority of Atrium’s total third party
reinsurance cover is with Lloyd’s Syndicates or other highly
rated reinsurers. The majority of StarStone’s total third
party reinsurance cover is with highly rated reinsurers or is
collateralized by letters of credit.
The fair value adjustments, determined on acquisition of insurance
and reinsurance subsidiaries, are based on the estimated timing of
loss and loss adjustment expense recoveries and an assumed interest
rate equivalent to a risk free rate for securities with similar
duration to the reinsurance recoverables acquired plus a spread to
reflect credit risk, and are amortized over the estimated recovery
period, as adjusted for accelerations in timing of payments as a
result of commutation settlements.
As of September 30, 2015 and December 31, 2014, we had
reinsurance balances recoverable of approximately $1.6 billion
and $1.3 billion, respectively. The increase of $240.0 million
in reinsurance balances recoverable was primarily a result of the
Sussex acquisition, partially offset by commutations and cash
collections made during the nine months ended September 30,
2015 in our non-life run-off and StarStone segments.
Top Ten Reinsurers
As at September 30,
2015 As at December 31,
2014
Reinsurance Balances
Recoverable Reinsurance Balances
Recoverable
Non-life run-off Atrium StarStone Life and Total % of Non-life Atrium StarStone Life and Total % of
Top ten reinsurers $ 833,793 $ 21,869 $ 127,672 $ 13,687 $ 997,021 63.4 % $ 667,325 $ 23,635 $ 158,117 $ 15,089 $ 864,166 64.9 %
Other reinsurers &gt; $1 million 384,519 4,979 154,873 8,677 553,048 35.2 % 256,929 4,917 181,196 10,692 453,734 34.1 %
Other reinsurers &lt; $1 million 15,873 601 4,615 402 21,491 1.4 % 6,205 1,015 5,741 694 13,655 1.0 %
Total $ 1,234,185 $ 27,449 $ 287,160 $ 22,766 $ 1,571,560 100.0 % $ 930,459 $ 29,567 $ 345,054 $ 26,475 $ 1,331,555 100.0 %
The top ten reinsurers, as at September 30, 2015 and
December 31, 2014, were all rated A- or better, with the
exception of three non-rated reinsurers from which $390.4 million
was recoverable (December 31, 2014: $175.2 million related to one
reinsurer). For the three non-rated reinsurers, we hold security in
the form of pledged assets in trust or letters of credit issued to
us. As at September 30, 2015, reinsurance balances recoverable
of $167.7 million related to Lloyd’s of London
syndicates which represented 10% or more of total reinsurance
balances recoverable. Lloyd’s is rated ‘A+’ by
Standard &amp; Poor’s and ‘A’ by A.M. Best. At
December 31, 2014, reinsurance balances recoverable with a
carrying value of $314.5 million were associated with two
reinsurers which represented 10% or more of total reinsurance
balances recoverable.
Provisions for Uncollectible Reinsurance Balances
Recoverable
The following table shows our reinsurance balances recoverable by
rating of reinsurer and our provisions for uncollectible
reinsurance balances recoverable (“provisions for bad
debt”) as at September 30, 2015 and December 31,
2014. The provisions for bad debt all relate to the non-life
run-off segment.
As at September 30,
2015 As at December 31,
2014
Reinsurance Balances
Recoverable Reinsurance Balances
Recoverable
Gross Provisions Net Provision Gross Provisions Net Provision
Reinsurers rated A- or above $ 1,116,398 $ 53,538 $ 1,062,860 4.8 % $ 1,126,944 $ 80,995 $ 1,045,949 7.2 %
Reinsurers rated below A-, secured 451,288
— 451,288 0.0 % 204,544
— 204,544 0.0 %
Reinsurers rated below A-, unsecured 253,776 196,364 57,412 77.4 % 289,976 208,914 81,062 72.0 %
Total $ 1,821,462 $ 249,902 $ 1,571,560 13.7 % $ 1,621,464 $ 289,909 $ 1,331,555 17.9 %</t>
  </si>
  <si>
    <t>LOSSES AND LOSS ADJUSTMENT EXPENSES</t>
  </si>
  <si>
    <t>6. LOSSES AND LOSS ADJUSTMENT EXPENSES
The following table provides our losses and loss adjustment expense
liabilities by segment as at September 30, 2015 and
December 31, 2014:
September 30, 2015 December 31, 2014
Non-life Atrium StarStone Total Non-life Atrium StarStone Total
Outstanding $ 2,915,660 $ 67,680 $ 433,749 $ 3,417,089 $ 2,202,187 $ 73,803 $ 387,171 $ 2,663,161
Incurred but not reported 2,173,892 115,700 443,816 2,733,408 1,406,420 113,149 477,264 1,996,833
Fair value adjustment (150,180 ) 21,023 (2,134 ) (131,291 ) (173,597 ) 25,659 (2,635 ) (150,573 )
Total $ 4,939,372 $ 204,403 $ 875,431 $ 6,019,206 $ 3,435,010 $ 212,611 $ 861,800 $ 4,509,421
The increase in our liability for losses and LAE between
December 31, 2014 and September 30, 2015 was primarily
attributable to our acquisition of Sussex and the completion of the
Sun Life and Voya transactions.
Refer to Note 8 to the consolidated financial statements
contained in our Annual Report on Form 10-K for the year ended
December 31, 2014 for more information on establishing the
liability for losses and LAE.
The net incurred losses and LAE in our segments for the three and
nine months ended September 30, 2015 and 2014 were as
follows:
Three Months Ended
September 30,
2015 2014
Non-life Atrium StarStone Total Non-life Atrium StarStone Total
Net losses paid $ 143,012 $ 12,459 $ 63,661 $ 219,132 $ 127,908 $ 15,800 $ 62,083 $ 205,791
Net change in case and LAE reserves (99,186 ) (1,712 ) 14,547 (86,351 ) (107,780 ) (177 ) (22,858 ) (130,815 )
Net change in IBNR reserves (99,242 ) 353 18,121 (80,768 ) (98,664 ) (135 ) 39,013 (59,786 )
(Reduction) increase in estimates of net ultimate losses (55,416 ) 11,100 96,329 52,013 (78,536 ) 15,488 78,238 15,190
Reduction in provisions for bad debt (3,632 )
—
— (3,632 ) (5,019 )
—
— (5,019 )
(Reduction) increase in provisions for unallocated LAE (20,269 ) 1 555 (19,713 ) (13,317 ) 53 977 (12,287 )
Amortization of fair value adjustments 4,184
— (493 ) 3,691 19,649
—
— 19,649
Net incurred losses and LAE $ (75,133 ) $ 11,101 $ 96,391 $ 32,359 $ (77,223 ) $ 15,541 $ 79,215 $ 17,533
Nine Months Ended
September 30,
2015 2014
Non-life Atrium StarStone Total Non-life Atrium StarStone Total
Net losses paid $ 372,712 $ 36,491 $ 155,224 $ 564,427 $ 332,169 $ 40,643 $ 76,331 $ 449,143
Net change in case and LAE reserves (210,516 ) (2,595 ) 59,490 (153,621 ) (248,599 ) 2,839 19,406 (226,354 )
Net change in IBNR reserves (212,477 ) 1,729 38,170 (172,578 ) (190,742 ) 5,663 62,740 (122,339 )
(Reduction) increase in estimates of net ultimate losses (50,281 ) 35,625 252,884 238,228 (107,172 ) 49,145 158,477 100,450
Paid loss recoveries on bad debt provisions
—
—
—
— (11,206 )
—
— (11,206 )
Reduction in provisions for bad debt (24,071 )
—
— (24,071 ) (5,019 )
—
— (5,019 )
(Reduction) increase in provisions for unallocated LAE (41,955 ) (69 ) 2,266 (39,758 ) (39,549 ) 138 978 (38,433 )
Amortization of fair value adjustments (796 ) (3,678 ) (1,530 ) (6,004 ) 19,340
— 100 19,440
Net incurred losses and LAE $ (117,103 ) $ 31,878 $ 253,620 $ 168,395 $ (143,606 ) $ 49,283 $ 159,555 $ 65,232
Non-Life Run-off Segment
The table below provides a reconciliation of the beginning and
ending liability for losses and LAE in the Non-Life Run-off segment
for the three and nine months ended September 30, 2015 and
2014:
Three Months Ended Nine Months Ended
2015 2014 2015 2014
Balance as at beginning of period $ 5,064,137 $ 4,031,262 $ 3,435,010 $ 4,004,513
Less: total reinsurance reserves recoverable 1,178,053 935,319 800,709 1,121,533
Less: total deferred charge on retroactive reinsurance 265,426
—
—
—
3,620,658 3,095,943 2,634,301 2,882,980
Net incurred losses and LAE:
Current period 10,565 8,841 53,838 20,482
Prior periods (85,698 ) (86,064 ) (170,941 ) (164,088 )
Total net incurred losses and LAE (75,133 ) (77,223 ) (117,103 ) (143,606 )
Net losses paid:
Current period (4,558 ) (3,081 ) (18,563 ) (3,873 )
Prior periods (138,454 ) (124,827 ) (354,149 ) (317,090 )
Total net losses paid (143,012 ) (127,908 ) (372,712 ) (320,963 )
Effect of exchange rate movement (12,344 ) (36,838 ) (24,706 ) (29,832 )
Acquired on purchase of subsidiaries 1,593
— 776,351 436,765
Assumed business 116,810
— 612,441 28,630
Net balance as at September 30 3,508,572 2,853,974 3,508,572 2,853,974
Plus: total reinsurance reserves recoverable 1,163,323 896,865 1,163,323 896,865
Plus: total deferred charge on retroactive reinsurance 267,477
— 267,477
—
Balance as at September 30 $ 4,939,372 $ 3,750,839 $ 4,939,372 $ 3,750,839
The net incurred losses and LAE in the Non-Life Run-off segment for
the three months ended September 30, 2015 and 2014 were as
follows:
Non-Life Run-off
Three Months Ended September
30,
2015 2014
Prior Current Total Prior Current Total
Net losses paid $ 138,454 $ 4,558 $ 143,012 $ 124,827 $ 3,081 $ 127,908
Net change in case and LAE reserves (101,820 ) 2,634 (99,186 ) (108,933 ) 1,153 (107,780 )
Net change in IBNR reserves (102,615 ) 3,373 (99,242 ) (103,271 ) 4,607 (98,664 )
(Reduction) increase in estimates of net ultimate losses (65,981 ) 10,565 (55,416 ) (87,377 ) 8,841 (78,536 )
Reduction in provisions for bad debt (3,632 )
— (3,632 ) (5,019 )
— (5,019 )
Reduction in provisions for unallocated LAE (20,269 )
— (20,269 ) (13,317 )
— (13,317 )
Amortization of fair value adjustments 4,184
— 4,184 19,649
— 19,649
Net incurred losses and LAE $ (85,698 ) $ 10,565 $ (75,133 ) $ (86,064 ) $ 8,841 $ (77,223 )
Net change in case and LAE reserves comprises the movement during
the period in specific case reserves as a result of claims
settlements or changes advised to us by our policyholders and
attorneys, less changes in case reserves recoverable advised by us
to our reinsurers as a result of the settlement or movement of
assumed claims. Net change in incurred but not reported
(“IBNR”) reserves represents the change in our
actuarial estimates of gross IBNR, less amounts recoverable.
Three Months Ended September 30, 2015
The net reduction in incurred losses and LAE for the three months
ended September 30, 2015 of $75.1 million included net
incurred losses and LAE of $10.6 million related to current period
earned premium of $16.8 million primarily for the portion of the
run-off business acquired with Sussex. The net incurred losses and
LAE relating to prior periods were reduced by $85.7 million, due to
a reduction in our estimates of net ultimate losses of
$66.0 million, a reduction in our provisions for bad debt of
$3.6 million and a reduction in our provisions for unallocated LAE
of $20.3 million, relating to 2015 run-off activity, partially
offset by amortization of fair value adjustments over the estimated
payout period relating to companies acquired amounting to
$4.2 million.
The reduction in estimates of net ultimate losses relating to prior
periods of $66.0 million was primarily related to:
(i) our review of historic case reserves
for which no updated advices had been received for a number of
years. This review identified the redundancy of a number of advised
case reserves with an estimated aggregate value of approximately
$18.6 million;
(ii) an aggregate reduction in IBNR
reserves of $14.1 million as a result of the application, on a
basis consistent with the assumptions applied in the prior period,
of our actuarial methodologies to historical loss development data
to estimate loss reserves required to cover liabilities for unpaid
losses and LAE relating to non-commuted exposures in eleven of our
insurance and reinsurance subsidiaries. The prior period estimate
of aggregate net IBNR liabilities for these subsidiaries was
reduced as a result of the combined impact on all classes of
business of loss development activity during 2015, including
commutations and the favorable trend of loss development related to
non-commuted policies compared to prior forecasts; and
(iii) net favorable claims settlements
during the three months ended September 30, 2015 resulting in
a reduction in estimates of net ultimate losses of
$33.3 million.
The reduction in provisions for bad debt of $3.6 million for the
three months ended September 30, 2015 resulted from the
collection of receivables against which bad debt provisions had
been provided for in earlier periods.
Three Months Ended September 30, 2014
The net reduction in incurred losses and LAE for the three months
ended September 30, 2014 of $77.2 million included net
incurred losses and LAE of $8.8 million related to current period
earned premium of $13.9 million primarily for the portion of the
run-off business acquired with StarStone. The net incurred losses
and LAE relating to prior periods were reduced by $86.1 million,
due to a reduction in estimates of net ultimate losses of
$87.4 million, a reduction in our provisions for bad debt of
$5.0 million and a reduction in our provisions for unallocated
LAE of $13.3 million, relating to 2014 run-off activity,
partially offset by amortization of fair value adjustments over the
estimated payout period relating to companies acquired amounting to
$19.6 million.
The reduction in our estimates of net ultimate losses relating to
prior periods of $87.4 million was primarily related to:
(i) our review of historic case reserves
for which no updated advices had been received for a number of
years. This review identified the redundancy of a number of advised
case reserves with an estimated aggregate value of approximately
$12.3 million;
(ii)
an
aggregate reduction in IBNR reserves of $36.3 million as a result
of the application, on a basis consistent with the assumptions
applied in the prior period, of our actuarial methodologies to
historical loss development data to estimate loss reserves required
to cover liabilities for unpaid losses and LAE relating to
non-commuted exposures in thirteen of our insurance and reinsurance
subsidiaries. The prior period estimate of aggregate net IBNR
liabilities for these subsidiaries was reduced as a result of the
combined impact on all classes of business of loss development
activity during 2014, including commutations and the favorable
trend of loss development related to non-commuted policies compared
to prior forecasts; and
(iii) a reduction in estimates of net
ultimate losses of $44.4 million following the completion of 6
commutations of assumed reinsurance liabilities.
The reduction in provisions for bad debt of $5.0 million for the
three months ended September 30, 2014 resulted from the
collection of receivables against which bad debt provisions had
been provided for in earlier periods.
The net incurred losses and LAE in the Non-Life Run-off segment for
the nine months ended September 30, 2015 and 2014 were as
follows:
Non-Life Run-off
Nine Months Ended September
30,
2015 2014
Prior Current Total Prior Current Total
Net losses paid $ 354,149 $ 18,563 $ 372,712 $ 328,296 $ 3,873 $ 332,169
Net change in case and LAE reserves (220,633 ) 10,117 (210,516 ) (250,778 ) 2,179 (248,599 )
Net change in IBNR reserves (237,635 ) 25,158 (212,477 ) (205,172 ) 14,430 (190,742 )
(Reduction) increase in estimates of net ultimate losses (104,119 ) 53,838 (50,281 ) (127,654 ) 20,482 (107,172 )
Reduction in provisions for bad debt (24,071 )
— (24,071 ) (16,225 )
— (16,225 )
Reduction in provisions for unallocated LAE (41,955 )
— (41,955 ) (39,549 )
— (39,549 )
Amortization of fair value adjustments (796 )
— (796 ) 19,340
— 19,340
Net incurred losses and LAE $ (170,941 ) $ 53,838 $ (117,103 ) $ (164,088 ) $ 20,482 $ (143,606 )
Nine Months Ended September 30, 2015
The net reduction in incurred losses and LAE for the nine months
ended September 30, 2015 of $117.1 million included net
incurred losses and LAE of $53.8 million related to current
period earned premium of $49.8 million primarily related to
the portion of the run-off business acquired with Sussex. The net
incurred losses and LAE relating to prior periods were reduced by
$170.9 million, due to a reduction in estimates of net
ultimate losses of $104.1 million, a reduction in our
provisions for bad debt of $24.1 million, a reduction in our
provisions for unallocated LAE of $42.0 million, relating to
2015 run-off activity, and amortization of fair value adjustments
over the estimated payout period relating to companies acquired
amounting to $0.8 million.
The reduction in estimates of net ultimate losses relating to prior
periods of $104.1 million was related primarily to:
(i) our review of historic case reserves
for which no updated advices had been received for a number of
years. This review identified the redundancy of a number of advised
case reserves with an estimated aggregate value of approximately
$25.0 million;
(ii) a reduction in IBNR reserves of $33.4
million primarily as a result of the application, on a basis
consistent with the assumptions applied in the prior period, of our
actuarial methodologies to historical loss development data to
estimate loss reserves required to cover liabilities for unpaid
loss and LAE relating to non-commuted exposures in twelve of our
insurance and reinsurance subsidiaries. The prior period estimate
of aggregate IBNR liabilities was reduced as a result of the
continued favorable trend of loss development compared to prior
forecasts; and
(iii) net favorable claims settlements
during the nine months ended September 30, 2015 resulting in a
reduction in estimates of net ultimate losses of approximately
$45.7 million.
The reduction in provisions for bad debt of $24.1 million for the
nine months ended September 30, 2015 resulted from the cash
collection and commutation of certain reinsurance receivables
against which bad debt provisions had been provided for in earlier
periods.
Nine Months Ended September 30, 2014
The net reduction in incurred losses and LAE for the nine months
ended September 30, 2014 of $143.6 million included net
incurred losses and LAE of $20.5 million related to current
period earned premium of $33.5 million primarily for the portion of
the run-off business acquired with StarStone. Net incurred losses
and LAE relating to prior periods were reduced by $164.1 million,
due to a reduction in estimates of net ultimate losses of
$127.7 million, a reduction in our provisions for bad debt of
$16.2 million and a reduction in our provisions for
unallocated LAE of $39.5 million, relating to 2014 run-off
activity, partially offset by amortization of fair value
adjustments over the estimated payout period relating to companies
acquired amounting to $19.3 million.
The reduction in estimates of net ultimate losses relating to prior
periods of $127.7 million was related primarily to:
(i) our review of historic case reserves
for which no updated advices had been received for a number of
years. This review identified the redundancy of a number of advised
case reserves with an estimated aggregate value of approximately
$25.9 million;
(ii) a reduction in IBNR reserves of
$46.3 million primarily as a result of the application, on a
basis consistent with the assumptions applied in the prior period,
of our actuarial methodologies to historical loss development data
to estimate loss reserves required to cover liabilities for unpaid
losses and LAE relating to non-commuted exposures in fourteen of
our insurance and reinsurance subsidiaries. The prior period
estimate of aggregate IBNR liabilities was reduced as a result of
the combined impact on all classes of business of loss development
activity during 2014, including commutations and the favorable
trend of loss development related to non-commuted policies compared
to prior forecasts;
(iii) a reduction in estimates of net
ultimate losses of $44.4 million following the completion of
six commutations of assumed reinsurance liabilities; and
(iv) favorable claims settlements during
the nine months ended September 30, 2014 resulting in a
reduction in estimates of net ultimate losses of approximately
$11.1 million.
Atrium Segment
The tables below provide a reconciliation of the beginning and
ending reserves for losses and LAE in the Atrium segment for the
three and nine months ended September 30, 2015 and 2014:
Atrium
Three Months
Ended Nine Months
Ended
2015 2014 2015 2014
Balance as at beginning of period $ 205,499 $ 226,920 $ 212,611 $ 215,392
Less: total reinsurance reserves recoverable 26,011 26,993 28,278 25,055
179,488 199,927 184,333 190,337
Net incurred losses and LAE:
Current period 16,416 19,348 48,788 59,566
Prior periods (5,315 ) (3,807 ) (16,910 ) (10,283 )
Total net incurred losses and LAE 11,101 15,541 31,878 49,283
Net losses paid:
Current period (6,065 ) (8,914 ) (13,473 ) (18,730 )
Prior periods (6,394 ) (6,886 ) (23,018 ) (21,913 )
Total net losses paid (12,459 ) (15,800 ) (36,491 ) (40,643 )
Effect of exchange rate movement (1,059 ) (2,786 ) (2,649 ) (2,095 )
Net balance as at September 30 177,071 196,882 177,071 196,882
Plus: total reinsurance reserves recoverable 27,332 29,778 27,332 29,778
Balance as at September 30 $ 204,403 $ 226,660 $ 204,403 $ 226,660
The net incurred losses and LAE in the Atrium segment for the three
and nine months ended September 30, 2015 and 2014 were as
follows:
Atrium
Three Months Ended September
30,
2015 2014
Prior Current Total Prior Current Total
Net losses paid $ 6,394 $ 6,065 $ 12,459 $ 6,886 $ 8,914 $ 15,800
Net change in case and LAE reserves (4,251 ) 2,539 (1,712 ) (5,128 ) 4,951 (177 )
Net change in IBNR reserves (7,342 ) 7,695 353 (5,486 ) 5,351 (135 )
(Reduction) increase in estimates of net ultimate losses (5,199 ) 16,299 11,100 (3,728 ) 19,216 15,488
(Reduction) increase in provisions for unallocated LAE (116 ) 117 1 (79 ) 132 53
Net incurred losses and LAE $ (5,315 ) $ 16,416 $ 11,101 $ (3,807 ) $ 19,348 $ 15,541
Atrium
Nine Months Ended September
30,
2015 2014
Prior Current Total Prior Current Total
Net losses paid $ 23,018 $ 13,473 $ 36,491 $ 21,913 $ 18,730 $ 40,643
Net change in case and LAE reserves (11,908 ) 9,313 (2,595 ) (12,970 ) 15,809 2,839
Net change in IBNR reserves (23,895 ) 25,624 1,729 (18,906 ) 24,569 5,663
(Reduction) increase in estimates of net ultimate losses (12,785 ) 48,410 35,625 (9,963 ) 59,108 49,145
(Reduction) increase in provisions for unallocated LAE (447 ) 378 (69 ) (320 ) 458 138
Amortization of fair value adjustments (3,678 )
— (3,678 )
—
—
—
Net incurred losses and LAE $ (16,910 ) $ 48,788 $ 31,878 $ (10,283 ) $ 59,566 $ 49,283
StarStone Segment
The tables below provide a reconciliation of the beginning and
ending reserves for losses and LAE in the StarStone segment for the
three and nine months ended September 30, 2015 and 2014:
StarStone
Three Months
Ended Nine Months
Ended
2015 2014 2015 2014 (1)
Balance as at beginning of period $ 873,835 $ 866,809 $ 861,800 $
—
Less: total reinsurance reserves recoverable 287,049 336,150 325,209
—
586,786 530,659 536,591
—
Net incurred losses and LAE:
Current period 96,360 84,580 255,062 164,920
Prior periods 31 (5,365 ) (1,442 ) (5,365 )
Total net incurred losses and LAE 96,391 79,215 253,620 159,555
Net losses paid:
Current period (25,358 ) (22,787 ) (36,599 ) (25,637 )
Prior periods (38,303 ) (39,296 ) (118,624 ) (50,694 )
Total net losses paid (63,661 ) (62,083 ) (155,223 ) (76,331 )
Effect of exchange rate movement (3,285 ) (5,243 ) (18,756 ) (5,358 )
Acquired on purchase of subsidiaries
—
—
— 464,682
Net balance as at September 30 616,232 542,548 616,232 542,548
Plus: total reinsurance reserves recoverable 259,199 331,864 259,199 331,864
Balance as at September 30 $ 875,431 $ 874,412 $ 875,431 $ 874,412
(1) We began reporting with respect to
the StarStone segment following the acquisition of StarStone in the
second quarter of 2014.
The net incurred losses and LAE in the StarStone segment for the
three and nine months ended September 30, 2015 and 2014 were
as follows:
StarStone
Three Months Ended
September 30,
2015 2014
Prior Period Current Total Prior Current Total
Net losses paid $ 38,303 $ 25,358 $ 63,661 $ 39,296 $ 22,787 $ 62,083
Net change in case and LAE reserves (4,188 ) 18,735 14,547 (14,819 ) (8,039 ) (22,858 )
Net change in IBNR reserves (34,054 ) 52,175 18,121 (29,117 ) 68,130 39,013
Increase (reduction) in estimates of net ultimate losses 61 96,268 96,329 (4,640 ) 82,878 78,238
Increase (reduction) in provisions for unallocated LAE 463 92 555 (725 ) 1,702 977
Amortization of fair value adjustments (493 )
— (493 )
—
—
—
Net incurred losses and LAE $ 31 $ 96,360 $ 96,391 $ (5,365 ) $ 84,580 $ 79,215
StarStone
Nine Months Ended
September 30,
2015 2014
Prior Current Total Prior Current Total
Net losses paid $ 118,625 $ 36,599 $ 155,224 $ 50,694 $ 25,637 $ 76,331
Net change in case and LAE reserves (8,122 ) 67,612 59,490 19,595 (189 ) 19,406
Net change in IBNR reserves (110,315 ) 148,486 38,170 (74,929 ) 137,669 62,740
Increase (reduction) in estimates of net ultimate losses 187 252,697 252,884 (4,640 ) 163,117 158,477
(Reduction) increase in provisions for unallocated LAE (99 ) 2,365 2,266 (725 ) 1,703 978
Amortization of fair value adjustments (1,530 )
— (1,530 )
— 100 100
Net incurred losses and LAE $ (1,442 ) $ 255,062 $ 253,620 $ (5,365 ) $ 164,920 $ 159,555</t>
  </si>
  <si>
    <t>Policy Benefits for Life and Annuity Contracts</t>
  </si>
  <si>
    <t>Investments, All Other Investments [Abstract]</t>
  </si>
  <si>
    <t>7. POLICY BENEFITS FOR LIFE AND ANNUITY CONTRACTS
Policy benefits for life and annuity contracts as at
September 30, 2015 and December 31, 2014 were as
follows:
September 30,
December 31,
Life $ 327,083 $ 344,215
Annuities 924,666 938,121
1,251,749 1,282,336
Fair value adjustments (55,406 ) (61,472 )
$ 1,196,343 $ 1,220,864
Refer to Note 9 of the consolidated financial statements
contained in our Annual Report on Form 10-K for the year ended
December 31, 2014 for more information on establishing policy
benefit reserves.</t>
  </si>
  <si>
    <t>Premiums Written and Earned</t>
  </si>
  <si>
    <t>8. PREMIUMS WRITTEN AND EARNED
The following tables provide a summary of net premiums written and
earned in our non-life run-off, Atrium, StarStone and life and
annuities segments for the three and nine month periods ended
September 30, 2015 and 2014:
Three Months Ended
September 30, Nine Months Ended
September 30,
2015 2014 2015 2014
Premiums Premiums Premiums Premiums Premiums Premiums Premiums Premiums
Non-life run-off
Gross $ 6,874 $ 31,257 $ 8,308 $ 18,364 $ 31,788 $ 109,414 $ 16,347 $ 43,539
Ceded (3,064 ) (17,223 ) (2,012 ) (4,490 ) (42,931 ) (59,590 ) (3,191 ) (10,054 )
Net $ 3,810 $ 14,034 $ 6,296 $ 13,874 $ (11,143 ) $ 49,824 $ 13,156 $ 33,485
Atrium
Gross $ 31,348 $ 36,083 $ 34,081 $ 38,800 $ 116,047 $ 112,150 $ 121,515 $ 115,099
Ceded (2,888 ) (3,052 ) (3,899 ) (3,950 ) (11,409 ) (11,290 ) (13,619 ) (13,613 )
Net $ 28,460 $ 33,031 $ 30,182 $ 34,850 $ 104,638 $ 100,860 $ 107,896 $ 101,486
StarStone
Gross $ 173,424 $ 205,361 $ 157,655 $ 176,978 $ 605,178 $ 569,856 $ 328,301 $ 362,731
Ceded (35,139 ) (42,828 ) (43,776 ) (56,749 ) (160,705 ) (146,005 ) (83,981 ) (104,263 )
Net $ 138,285 $ 162,533 $ 113,879 $ 120,229 $ 444,473 $ 423,851 $ 244,320 $ 258,468
Life and annuities
Life $ 21,365 $ 21,453 $ 26,701 $ 27,034 $ 67,020 $ 67,445 $ 79,885 $ 81,122
Total $ 191,920 $ 231,051 $ 177,058 $ 195,987 $ 604,988 $ 641,980 $ 445,257 $ 474,561</t>
  </si>
  <si>
    <t>Goodwill and Intangible Assets</t>
  </si>
  <si>
    <t>Goodwill and Intangible Assets Disclosure [Abstract]</t>
  </si>
  <si>
    <t>9. GOODWILL, INTANGIBLE ASSETS AND DEFERRED CHARGE
The following table presents a reconciliation of the beginning and
ending goodwill, intangible assets and deferred charge during the
nine months ended September 30, 2015:
Goodwill Intangible Intangible Total Intangible
Other assets -
Balance as at December 31, 2014 $ 73,071 $ 41,048 $ 87,031 $ 201,150 $ 159,095 $
—
Acquired during the period
—
—
—
— (2,759 ) 271,176
Intangible assets amortization
— (8,398 )
— (8,398 ) 2,934 (3,699 )
Balance as at September 30, 2015 $ 73,071 $ 32,650 $ 87,031 $ 192,752 $ 159,270 $ 267,477
Refer to Note 11 to the consolidated financial statements contained
in our Annual Report on Form 10-K for the year ended
December 31, 2014 for more information on intangible assets
with a definite and an indefinite life. Refer to Note
1—“Significant Accounting
Policies—(b) Retroactive reinsurance” above for
more information on the deferred charge.
Intangible asset amortization for the three and nine month periods
ended September 30, 2015 was $11.4 million and
$9.2 million, respectively, as compared to $24.1 million
and $30.7 million for the comparative periods in 2014.
For the three and nine months ended September 30, 2015 we
recognized an impairment charge of $4.0 million related to the
Torus brand in relation to the StarStone rebranding exercise.
The gross carrying value, accumulated amortization and net carrying
value of intangible assets by type and deferred charge at
September 30, 2015 and December 31, 2014 were as
follows:
September 30,
2015 December 31,
2014
Gross Accumulated Net Gross Accumulated Net
Intangible assets with a definite life:
Fair value adjustments:
Losses and loss adjustment expenses $ 429,063 $ (297,772 ) $ 131,291 $ 449,986 $ (299,413 ) $ 150,573
Reinsurance balances recoverable (175,453 ) 148,026 (27,427 ) (193,617 ) 140,667 (52,950 )
Policy benefits for life and annuity contracts 86,332 (30,926 ) 55,406 86,332 (24,860 ) 61,472
$ 339,942 $ (180,672 ) $ 159,270 $ 342,701 $ (183,606 ) $ 159,095
Other:
Distribution channel $ 20,000 $ (2,444 ) $ 17,556 $ 20,000 $ (1,444 ) $ 18,556
Technology 15,000 (5,623 ) 9,377 15,000 (3,125 ) 11,875
Brand 12,000 (6,283 ) 5,717 12,000 (1,383 ) 10,617
$ 47,000 $ (14,350 ) $ 32,650 $ 47,000 $ (5,952 ) $ 41,048
Intangible assets with an indefinite life:
Lloyd’s syndicate capacity $ 37,031 $
— $ 37,031 $ 37,031
— $ 37,031
Licenses 19,900
— 19,900 19,900
— 19,900
Management contract 30,100
— 30,100 30,100
— 30,100
$ 87,031 $
— $ 87,031 $ 87,031 $
— $ 87,031
Deferred charge on retroactive reinsurance $ 271,176 $ (3,699 ) $ 267,477 $
— $
— $
—
As at September 30, 2015 and December 31, 2014, the
allocation of the goodwill to our non-life run-off, Atrium and
StarStone segments was $21.2 million, $38.9 million and $13.0
million, respectively.</t>
  </si>
  <si>
    <t>Loans Payable</t>
  </si>
  <si>
    <t>10. LOANS PAYABLE
We utilize debt facilities primarily for permitted acquisitions
and, from time to time, for general corporate purposes. Under these
facilities, loans payable as of September 30, 2015 and
December 31, 2014 were as follows:
Facility
Origination Date Term
September 30,
December 31,
EGL Revolving Credit Facility
September 16, 2014 5 Years $ 624,750 $ 319,550
Sussex Facility
December 24, 2014 4 Years 104,000
—
Total long-term bank debt 728,750 319,550
Accrued interest 1,970 491
Total loans payable $ 730,720 $ 320,041
On February 27, 2015, the EGL Revolving Credit Facility was
amended and restated primarily in order to: (1) increase the
size of the facility from $500 million to $665 million;
(2) add Lloyd’s Bank plc as a new lender within the
facility, and (3) reallocate the amounts provided by each of
the four lenders under the facility such that each lender agreed to
provide an equal amount of $166.25 million, on and subject to the
terms of the restated facility agreement. We utilized an additional
$224.7 million under the facility during the year primarily for the
acquisition of the life settlements from Wilton Re, the Voya
transaction, and also to capitalize a newly-formed wholly-owned
reinsurance company in Bermuda. As of September 30, 2015,
there was $40.3 million of available unutilized capacity under this
facility. Subsequent to September 30, 2015 we repaid
$139.0 million of the outstanding principal on the facility,
which increased our current available unutilized capacity to
$179.3 million.
On December 24, 2014, we entered into the Sussex Facility with
National Australia Bank Limited and Barclays Bank plc. This
facility was fully utilized to borrow $109.0 million to fund 50% of
the acquisition of Sussex which was completed on January 27,
2015. A repayment of $5.0 million was made on May 5, 2015.
As of September 30, 2015, all of the covenants relating to the
EGL Revolving Credit Facility and the Sussex Facility were met.</t>
  </si>
  <si>
    <t>Noncontrolling Interest</t>
  </si>
  <si>
    <t>Noncontrolling Interest [Abstract]</t>
  </si>
  <si>
    <t>11. NONCONTROLLING INTERESTS
Redeemable Noncontrolling Interest
Refer to Note 13 to the consolidated financial statements
contained in our Annual Report on Form 10-K for the year ended
December 31, 2014 for more information on redeemable
noncontrolling interest (“RNCI”).
The following is a reconciliation of the beginning and ending
carrying amount of the equity attributable to the RNCI:
September 30,
December 31,
Balance as at beginning of period $ 374,619 $ 100,859
Capital contributions 15,728 272,722
Dividends paid (16,128 )
—
Net earnings attributable to RNCI 9,575 4,059
Accumulated other comprehensive income attributable to RNCI (480 ) (1,993 )
Transfer of net loss from noncontrolling interest
— (1,028 )
Balance as at end of period $ 383,314 $ 374,619
Refer to Note 15 “Related Party Transactions” Stone
Point Capital LLC
Noncontrolling Interest
On June 30, 2015, we entered into a Sale and Purchase
Agreement with J.C. Flowers II L.P., J.C. Flowers II-A L.P., J.C.
Flowers II-B, L.P. and Financial Service Opportunities L.P.,
(collectively, the “JCF II Funds”), pursuant to which
we purchased all of the non-voting preference shares of Cumberland
Holdings Ltd. and Courtenay Holdings Ltd., which represent all of
the noncontrolling interest owned directly by the JCF II Funds
in our subsidiaries, for an aggregate price of $140.0 million.
Immediately prior to the repurchase, the book value of the JCF II
Funds’ noncontrolling interest was $182.8 million. The
transaction closed on September 30, 2015.
On September 3, 2015, we entered into a Sale and Purchase
Agreement with Shinsei Bank, Limited (“Shinsei”),
pursuant to which we purchased all of the Class B shares of Comox
Holdings Ltd., which represents all of the noncontrolling interest
owned directly by Shinsei in our subsidiaries, for an aggregate
price of $10.4 million. Immediately prior to the repurchase, the
book value of Shinsei’s noncontrolling interest was $12.5
million. The transaction closed on September 8, 2015.</t>
  </si>
  <si>
    <t>EARNINGS PER SHARE</t>
  </si>
  <si>
    <t>Earnings Per Share [Abstract]</t>
  </si>
  <si>
    <t>12. EARNINGS PER SHARE
The following table sets forth the computation of basic and diluted
earnings per share for the three and nine month periods ended
September 30, 2015 and 2014:
Three Months Ended
September 30, Nine Months Ended
September 30,
2015
2014
2015
2014
Basic earnings per ordinary share:
Net earnings attributable to Enstar Group Limited $ 49,042 $ 26,429 $ 108,434 $ 107,809
Weighted average ordinary shares outstanding—basic 19,256,184 19,198,475 19,248,737 18,142,531
Net earnings per ordinary share attributable to Enstar Group
Limited—basic $ 2.55 $ 1.38 $ 5.63 $ 5.94
Diluted earnings per ordinary share:
Net earnings attributable to Enstar Group Limited $ 49,042 $ 26,429 $ 108,434 $ 107,809
Weighted average ordinary shares outstanding—basic 19,256,184 19,198,475 19,248,737 18,142,531
Share equivalents:
Unvested shares 51,253 56,455 49,863 47,955
Restricted share units 13,321 10,671 12,466 17,527
Preferred shares
—
—
— 183,081
Warrants 87,869 65,789 76,219 54,791
Weighted average ordinary shares outstanding—diluted 19,408,627 19,331,390 19,387,285 18,445,885
Net earnings per ordinary share attributable to Enstar Group
Limited—diluted $ 2.53 $ 1.37 $ 5.59 $ 5.84</t>
  </si>
  <si>
    <t>EMPLOYEE BENEFITS</t>
  </si>
  <si>
    <t>Disclosure of Compensation Related Costs, Share-based Payments [Abstract]</t>
  </si>
  <si>
    <t>13. EMPLOYEE BENEFITS
We provide various employee benefits including share-based
compensation, an employee share purchase plan, an annual incentive
compensation program, and pensions. These are described in Note 16
to the consolidated financial statements contained in our Annual
Report on Form 10-K for the year ended December 31,
2014.
Share-based compensation expense for the three and nine months
ended September 30, 2015 was $2.1 million and
$10.6 million, respectively, as compared to $3.5 million
and $6.4 million for the comparative periods in 2014.
Employee share purchase plan expense for each of the three and nine
months ended September 30, 2015 and 2014, was less than $0.1
million and $0.2 million, respectively.
Annual incentive compensation program expense for the three and
nine months ended September 30, 2015 was $6.5 million and
$13.5 million, respectively, as compared to $4.4 million and
$18.8 million for the comparative periods in 2014.
Pension expense for the three and nine months ended
September 30, 2015 was $2.5 million and
$7.7 million, respectively, as compared to $2.9 million and
$8.5 million for the comparative periods in 2014.</t>
  </si>
  <si>
    <t>TAXATION</t>
  </si>
  <si>
    <t>Income Tax Disclosure [Abstract]</t>
  </si>
  <si>
    <t>14. TAXATION
We use the estimated annual effective tax rate method for computing
our interim tax provision. This method applies our best estimate of
the effective tax rate expected for the full year to our
year-to-date earnings before income taxes. We provide for income
tax expense or benefit based upon our pre-tax earnings and the
provisions of currently enacted tax laws. Discrete tax adjustments
are recorded in the quarter in which the event occurs.
The following table presents our earnings before income taxes by
jurisdiction:
Three Months
Ended Nine Months
Ended
2015
2014
2015
2014
Domestic (Bermuda) $ 3,141 $ (22,740 ) $ (3,663 ) $ 11,238
Foreign 55,122 49,597 150,185 119,068
Total $ 58,263 $ 26,857 $ 146,522 $ 130,306
The following table presents our current and deferred income tax
expense (benefit) by jurisdiction:
Three Months Ended September 30,
Nine Months Ended September 30,
2015
2014
2015
2014
Current:
Domestic (Bermuda) $
— $
— $
— $
—
Foreign 10,855 6,540 33,590 26,522
10,855 6,540 33,590 26,522
Deferred:
Domestic (Bermuda)
—
—
—
—
Foreign 1,407 (880 ) (4,768 ) (5,134 )
1,407 (880 ) (4,768 ) (5,134 )
Total tax expense $ 12,262 $ 5,660 $ 28,822 $ 21,388
The actual income tax rate differs from the amount computed by
applying the effective rate of 0% under Bermuda law to earnings
before income taxes as shown in the following reconciliation:
Three Months Ended Nine Months Ended
2015
2014
2015
2014
Earnings before income tax $ 58,263 $ 26,857 $ 146,522 $ 130,306
Expected tax rate 0.0 % 0.0 % 0.0 % 0.0 %
Foreign taxes at local expected rates 21.3 % 19.3 % 19.2 % 17.4 %
Change in uncertain tax positions — % — % — % (1.7 )%
Change in valuation allowance (0.5 )% (0.4 )% (2.8 )% — %
Prior year true-up — % — % 3.0 % — %
Other 0.2 % 2.2 % 0.3 % 0.7 %
Effective tax rate 21.0 % 21.1 % 19.7 % 16.4 %
Our effective tax rate is driven by the geographical distribution
of our pre-tax net earnings between our taxable and non-taxable
jurisdictions. Under current Bermuda law, we are exempted from
paying any taxes in Bermuda on income or capital gains until March
2035. The local expected rates for foreign taxes, in the table
above, were computed as the sum of the calculations of pre-tax
income in each jurisdiction multiplied by that jurisdiction’s
applicable weighted average statutory tax rate.
We have foreign operating subsidiaries and branch operations
principally located in the United Kingdom, Australia, the United
States and Europe which are subject to federal, foreign, state and
local taxes in those jurisdictions. In addition, certain
distributions from some foreign sources may be subject to
withholding taxes. Because we operate in many jurisdictions, our
net earnings are subject to risk due to changing tax laws and tax
rates around the world. The current, rapidly changing economic
environment may increase the likelihood of substantial changes to
tax laws in the jurisdictions in which we operate.
We have estimated the future taxable income of its foreign
subsidiaries and have provided a valuation allowance in respect of
loss carryforwards where we do not expect to realize a benefit. We
have considered all available evidence using a “more likely
than not” standard in determining the amount of the valuation
allowance.
We had no unrecognized tax benefits relating to uncertain tax
positions as at both September 30, 2015 and December 31,
2014.
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1, 2011
and 2008, respectively.</t>
  </si>
  <si>
    <t>RELATED PARTY TRANSACTIONS</t>
  </si>
  <si>
    <t>Related Party Transactions [Abstract]</t>
  </si>
  <si>
    <t>15. RELATED PARTY TRANSACTIONS
Stone Point Capital LLC
Following several private transactions occurring from May 2012 to
July 2012, Trident acquired 1,350,000 of our Voting Ordinary Shares
(which now constitutes approximately 8.4% of our outstanding Voting
Ordinary Shares). On November 6, 2013, we appointed James D.
Carey to its Board of Directors. Mr. Carey is the sole member
of an entity that is one of four general partners of the entities
serving as general partners for Trident, is a member of the
investment committees of such general partners, and is a member and
senior principal of Stone Point Capital LLC, the manager of the
Trident funds.
In addition, we have entered into certain agreements with Trident
with respect to Trident’s co-investments in the Atrium,
Arden, and StarStone acquisitions. These include investors’
agreements and shareholders’ agreements, which provide for,
among other things: (i) our right to redeem Trident’s
equity interest in the Atrium/Arden and StarStone transactions in
cash at fair market value within the 90 days following the
fifth anniversary of the Arden and StarStone closings,
respectively, and at any time following the seventh anniversary of
the Arden and StarStone closings, respectively; and
(ii) Trident’s right to have its equity co-investment
interests in the Atrium/Arden and StarStone transactions redeemed
by us at fair market value (which we may satisfy in either cash or
its ordinary shares) following the seventh anniversaries of the
Arden closing and StarStone closing, respectively. As of
September 30, 2015, we have included $383.3 million
(December 31, 2014: $374.6 million) as redeemable
noncontrolling interest on its balance sheet relating to these
Trident co-investment transactions. Pursuant to the terms of the
shareholders’ agreements, Mr. Carey serves as a Trident
representative on the boards of StarStone and the holding companies
established in connection with the Atrium/Arden and StarStone
co-investment transactions. Trident also has a second
representative on these boards who is a Stone Point Capital
employee.
As at September 30, 2015, we have investments in four funds
(carried within other investments) and a registered investment
company affiliated with entities owned by Trident or otherwise
affiliated with Stone Point Capital LLC. The fair value of the
investments in the four funds was $260.5 million and $202.6
million as at September 30, 2015 and December 31, 2014,
respectively, while the fair value of our investment in the
registered investment company was $24.3 million and
$25.6 million as at September 30, 2015 and
December 31, 2014, respectively. For the nine months ended
September 30, 2015 and 2014, we recognized net losses of $0.7
million and net gains of $2.4 million respectively in net
realized and unrealized (losses) gains in respect of these
investments.
We also have separate accounts managed by Eagle Point Credit
Management, and PRIMA Capital Advisors, which are affiliates of
entities owned by Trident, with respect to which we incurred
approximately $0.3 million and $0.2 million in management fees for
each of the nine months ended September 30, 2015 and 2014,
respectively.
During 2015, we received investment-related consulting services
from a firm in which Trident V is a minority investor, pursuant to
arms-length terms and conditions. We incurred approximately
$0.2 million in expenses for these services for the nine
months ended September 30, 2015. In addition, we are invested
in two funds (carried within other investments) managed by Sound
Point Capital, an entity in which Mr. Carey has an indirect
minority ownership interest and serves as director. The fair value
of our investments in Sound Point Capital funds was $40.9 million
and $39.9 million as at September 30, 2015 and
December 31, 2014, respectively. For the nine months ended
September 30, 2015 and 2014, we have recognized $1.0 million
and $0.8 million, respectively, in net realized and unrealized
gains in respect of Sound Point Capital investments.
We also have separate accounts managed by Sound Point Capital
pursuant to an arms-length agreement reflecting customary terms and
conditions, with respect to which we incurred approximately $0.1
million and $nil in management fees for the nine months ended
September 30, 2015 and 2014, respectively.
Goldman Sachs &amp; Co.
Affiliates of Goldman Sachs own approximately 4.1% of our Voting
Ordinary Shares, 100% of our Series C Non-Voting Ordinary Shares,
and 100% of the outstanding warrants. Sumit Rajpal, a managing
director of Goldman Sachs, was appointed to the Board of Directors
in connection with Goldman Sachs’ investment in Enstar. As of
September 30, 2015 and December, 31, 2014, we had investments
in two funds (carried within other investments) affiliated with
entities owned by Goldman Sachs, which had a fair value of $39.8
million and $36.3 million, respectively. As of September 30,
2015 and December 31, 2014, we had an indirect investment in
non-voting interests of two companies affiliated with Hastings
Insurance Group Limited which had a fair value of $37.6 million and
$25.1 million respectively. Goldman Sachs affiliates have an
approximately 50% interest in the Hastings companies, and
Mr. Rajpal serves as a director of the entities in which we
have invested. For the nine months ended September 30, 2015
and 2014, we recognized $14.0 million and $1.1 million in net
realized and unrealized gains, respectively, in respect of the
Goldman Sachs-affiliated investments.
During 2015, a Goldman Sachs affiliate began providing investment
management services to one of our subsidiaries pursuant to an
arms-length agreement reflecting customary terms and conditions.
Our interests are held in accounts managed by affiliates of Goldman
Sachs, with respect to which we incurred approximately $0.4 million
and $nil in management fees for the nine months ended
September 30, 2015 and 2014, respectively.
CPPIB
Canada Pension Plan Investment Board (“CPPIB”),
together with management of Wilton Re, own 100% of the common stock
of Wilton Re. Subsequent to the closing of our transaction with
Wilton Re (described in Note 2—“Acquisitions”),
on June 3, 2015, CPPIB purchased voting and non-voting shares
in Enstar from FR XI Offshore AIV, L.P., First Reserve Fund XII,
L.P., FR XII-A Parallel Vehicle L.P. and FR Torus Co-Investment,
L.P. (collectively, “First Reserve”, and the
transaction, the “CPPIB-First Reserve Transaction”).
These shares constitute a 9.3% voting interest and a 9.9% aggregate
economic interest in Enstar. On September 29, 2015, CPPIB
exercised its acquired right to appoint a representative to our
Board of Directors. CPPIB has also signed a definitive agreement to
acquire additional voting shares that would increase its ownership
in Enstar to a 13.9% voting interest and a 13.8% aggregate economic
interest, subject to regulatory approval.</t>
  </si>
  <si>
    <t>Commitments and Contingencies Disclosure [Abstract]</t>
  </si>
  <si>
    <t>16. COMMITMENTS AND CONTINGENCIES
Concentration of Credit Risk
We believe that there are no significant concentrations of credit
risk associated with our cash and cash equivalents, fixed maturity
investments, or other investments. Cash, cash equivalents and fixed
maturity investments are managed pursuant to guidelines that follow
prudent standards of diversification and limit the allowable
holdings of a single issue and issuers. Other investments are
managed pursuant to guidelines that emphasize diversification and
liquidity. Pursuant to these guidelines, we manage and monitor risk
across a variety of investment funds and vehicles, markets and
counterparties. We are also subject to custodial credit risk on our
fixed maturity and equity investments, which we manage by
diversifying our holdings amongst large financial institutions that
are highly regulated.
We have exposure to credit risk on certain of our assets pledged to
ceding companies under insurance contracts. In addition, we are
potentially exposed should any insurance intermediaries be unable
to fulfill their contractual obligations with respect to payments
of balances owed to and by us.
Credit risk exists in relation to our reinsurance balances
recoverable. We remain liable to the extent that retrocessionaires
do not meet their contractual obligations and, therefore, we
evaluate and monitor concentration of credit risk among our
reinsurers. These amounts are discussed in
Note 5—“Reinsurance Balances
Recoverable”.
We limit the amount of credit exposure to any one counterparty and
none of our counterparty credit exposures, excluding U.S.
Government instruments, exceeded 10% of shareholders’ equity
as of September 30, 2015.
Unfunded Investment Commitments
As at September 30, 2015, we had original commitments to
investment funds of $320.0 million, of which $248.4 million has
been funded, and $71.6 million remains outstanding as an unfunded
commitment.
Guarantees
As at September 30, 2015 and December 31, 2014, we had,
in total, parental guarantees supporting our insurance obligations
in the amount of $382.5 million and $238.6 million,
respectively.
Acquisitions and Significant New Business
As of September 30, 2015, we had entered into a definitive
agreement with respect to the purchase of NSA which is expected to
close in the fourth quarter of 2015. The NSA acquisition agreement
is described in Note 2—“Acquisitions”.
Legal Proceedings
We are, from time to time, involved in various legal proceedings in
the ordinary course of business, including litigation and
arbitration regarding claims. Estimated losses relating to claims
arising in the ordinary course of business, including the
anticipated outcome of any pending arbitration or litigation are
included in the liability for losses and LAE in our consolidated
balance sheets. In addition to claims litigation, we may be subject
to other lawsuits and regulatory actions in the normal course of
business, which may involve, among other things, allegations of
underwriting errors or omissions, employment claims or regulatory
activity. We do not believe that the resolution of any currently
pending legal proceedings, either individually or taken as a whole,
will have a material effect on our business, results of operations
or financial condition. We anticipate that, similar to the rest of
the insurance and reinsurance industry, we will continue to be
subject to litigation and arbitration proceedings in the ordinary
course of business, including litigation generally related to the
scope of coverage with respect to asbestos and environmental and
other claims.</t>
  </si>
  <si>
    <t>SEGMENT INFORMATION</t>
  </si>
  <si>
    <t>Segment Reporting [Abstract]</t>
  </si>
  <si>
    <t>17. SEGMENT INFORMATION
We monitor and report our results of operations in four segments:
Non-Life Run-off, Atrium, StarStone and Life and Annuities. These
segments are described in both Note 1 and Note 21 to the
consolidated financial statements contained in our Annual Report on
Form 10-K for the year ended December 31, 2014.
Our total assets by segment were as follows:
September 30, 2015 December 31, 2014
Total assets:
Non-life run-off $ 7,851,758 $ 5,936,187
Atrium 617,738 598,037
StarStone 2,584,689 2,876,734
Life and annuities 1,547,292 1,344,593
Less:
Eliminations (547,867 ) (818,666 )
$ 12,053,610 $ 9,936,885
The following tables set forth selected and unaudited condensed
consolidated statement of earnings results by segment for the three
and nine months ended September 30, 2015 and 2014:
Three Months Ended
September 30, 2015
Non-life Atrium StarStone Life and Eliminations Consolidated
INCOME
Net premiums earned $ 14,034 $ 33,031 $ 162,533 $ 21,453 $
— $ 231,051
Fees and commission income 4,680 7,487 1
— (3,191 ) 8,977
Net investment income 23,938 645 2,842 16,147 (403 ) 43,169
Net realized and unrealized (losses) gains (12,589 ) 27 (3,193 ) 625
— (15,130 )
30,063 41,190 162,183 38,225 (3,594 ) 268,067
EXPENSES
Net incurred losses and loss adjustment expenses (75,133 ) 11,101 96,391
—
— 32,359
Life and annuity policy benefits
—
—
— 22,989
— 22,989
Acquisition costs 1,267 10,409 32,797 5,333
— 49,806
Salaries and benefits 33,280 4,061 16,572 1,527
— 55,440
General and administrative expenses 23,513 3,167 18,038 3,368 (3,191 ) 44,895
Interest expense 4,723 228
— 608 (403 ) 5,156
Net foreign exchange (gains) losses (3,379 ) 814 1,626 98
— (841 )
(15,729 ) 29,780 165,424 33,923 (3,594 ) 209,804
EARNINGS (LOSS) BEFORE INCOME TAXES 45,792 11,410 (3,241 ) 4,302
— 58,263
INCOME TAXES (8,944 ) (1,012 ) (533 ) (1,773 )
— (12,262 )
NET EARNINGS (LOSS) 36,848 10,398 (3,774 ) 2,529
— 46,001
Less: Net loss (earnings) attributable to noncontrolling
interest 5,824 (4,331 ) 1,548
—
— 3,041
NET EARNINGS (LOSS) ATTRIBUTABLE TO ENSTAR GROUP LIMITED $ 42,672 $ 6,067 $ (2,226 ) $ 2,529 $
— $ 49,042
Nine Months Ended
September 30, 2015
Non-life Atrium StarStone Life and Eliminations Consolidated
INCOME
Net premiums earned $ 49,824 $ 100,860 $ 423,851 $ 67,445 $
— $ 641,980
Fees and commission income 14,409 24,472 15
— (9,308 ) 29,588
Net investment income 74,286 1,829 10,397 37,678 (635 ) 123,555
Net realized and unrealized gains (losses) 17,763 156 (1,846 ) 568
— 16,641
156,282 127,317 432,417 105,691 (9,943 ) 811,764
EXPENSES
Net incurred losses and loss adjustment expenses (117,103 ) 31,878 253,620
—
— 168,395
Life and annuity policy benefits
—
—
— 73,926
— 73,926
Acquisition costs (6,309 ) 32,116 84,305 11,338
— 121,450
Salaries and benefits 97,485 14,024 50,227 4,167
— 165,903
General and administrative expenses 67,467 11,497 47,487 7,850 (9,308 ) 124,993
Interest expense 10,069 3,193
— 1,408 (635 ) 14,035
Net foreign exchange (gains) losses (2,784 ) 512 (554 ) (634 )
— (3,460 )
48,825 93,220 435,085 98,055 (9,943 ) 665,242
EARNINGS BEFORE INCOME TAXES 107,457 34,097 (2,668 ) 7,636
— 146,522
INCOME TAXES (20,155 ) (5,148 ) (521 ) (2,998 )
— (28,822 )
NET EARNINGS (LOSS) 87,302 28,949 (3,189 ) 4,638
— 117,700
Less: Net losses (earnings) attributable to noncontrolling
interest 2,467 (13,041 ) 1,308
—
— (9,266 )
NET EARNINGS (LOSS) ATTRIBUTABLE TO ENSTAR GROUP LIMITED $ 89,769 $ 15,908 $ (1,881 ) $ 4,638 $
— $ 108,434
Three Months Ended
September 30, 2014
Non-life Atrium StarStone Life and Eliminations Consolidated
INCOME
Net premiums earned $ 13,874 $ 34,850 $ 120,229 $ 27,034 $
— $ 195,987
Fees and commission income 7,045 5,340
—
— (5,584 ) 6,801
Net investment income 14,968 468 2,930 9,783 (165 ) 27,984
Net realized and unrealized (losses) gains (15,556 ) 133 (2,615 ) (298 )
— (18,336 )
20,331 40,791 120,544 36,519 (5,749 ) 212,436
EXPENSES
Net incurred losses and loss adjustment expenses (77,223 ) 15,541 79,215
—
— 17,533
Life and annuity policy benefits
—
—
— 26,549
— 26,549
Acquisition costs 1,898 11,673 18,905 3,785
— 36,261
Salaries and benefits 27,700 5,127 20,189 1,509
— 54,525
General and administrative expenses 20,097 3,868 19,951 2,707 (5,584 ) 41,039
Interest expense 1,802 1,505
— 165 (165 ) 3,307
Net foreign exchange losses (gains) 4,394 (338 ) 3,196 (887 )
— 6,365
(21,332 ) 37,376 141,456 33,828 (5,749 ) 185,579
EARNINGS (LOSS) BEFORE INCOME TAXES 41,663 3,415 (20,912 ) 2,691
— 26,857
INCOME TAXES (3,966 ) (725 )
— (969 )
— (5,660 )
NET EARNINGS (LOSS) 37,697 2,690 (20,912 ) 1,722
— 21,197
Less: Net (earnings) loss attributable to noncontrolling
interest (1,674 ) (1,745 ) 8,651
—
— 5,232
NET EARNINGS (LOSS) ATTRIBUTABLE TO ENSTAR GROUP LIMITED $ 36,023 $ 945 $ (12,261 ) $ 1,722 $
— $ 26,429
Nine Months Ended
September 30, 2014
Non-life Atrium StarStone Life and Eliminations Consolidated
INCOME
Net premiums earned $ 33,485 $ 101,486 $ 258,468 $ 81,122 $
— $ 474,561
Fees and commission income 22,218 15,635
— 34 (16,579 ) 21,308
Net investment income 51,568 1,445 4,295 29,724 (1,051 ) 85,981
Net realized and unrealized gains 44,999 30 603 9,016
— 54,648
152,270 118,596 263,366 119,896 (17,630 ) 636,498
EXPENSES
Net incurred losses and loss adjustment expenses (143,606 ) 49,283 159,555
—
— 65,232
Life and annuity policy benefits
—
—
— 81,090
— 81,090
Acquisition costs 7,550 32,401 48,507 11,343
— 99,801
Salaries and benefits 85,011 12,886 37,789 5,912
— 141,598
General and administrative expenses 51,439 11,899 45,887 7,820 (16,579 ) 100,466
Interest expense 6,689 3,881
— 1,051 (1,051 ) 10,570
Net foreign exchange losses (gains) 5,892 (1,324 ) 3,821 (954 )
— 7,435
12,975 109,026 295,559 106,262 (17,630 ) 506,192
EARNINGS (LOSS) BEFORE INCOME TAXES 139,295 9,570 (32,193 ) 13,634
— 130,306
INCOME TAXES (12,840 ) (3,344 ) (394 ) (4,810 )
— (21,388 )
NET EARNINGS (LOSS) 126,455 6,226 (32,587 ) 8,824
— 108,918
Less: Net (earnings) loss attributable to noncontrolling
interest (10,319 ) (4,148 ) 13,358
—
— (1,109 )
NET EARNINGS (LOSS) ATTRIBUTABLE TO ENSTAR GROUP LIMITED $ 116,136 $ 2,078 $ (19,229 ) $ 8,824 $
— $ 107,809</t>
  </si>
  <si>
    <t>SIGNIFICANT ACCOUNTING POLICIES (Policies)</t>
  </si>
  <si>
    <t>Basis of Preparation and Consolidation</t>
  </si>
  <si>
    <t>Basis of Preparation and Consolidation
These unaudited condensed consolidated financial statements have
been prepared in accordance with accounting principles generally
accepted in the United States of America (“U.S. GAAP”)
for interim financial information. Accordingly, they do not include
all of the information and footnotes required by U.S. GAAP for
complete financial statements. In the opinion of management, these
financial statements reflect all adjustments consisting of normal
recurring items considered necessary for a fair presentation under
U.S. GAAP. The results of operations for any interim period are not
necessarily indicative of results for the full year. These
consolidated financial statements should be read in conjunction
with the consolidated financial statements and related notes
included in our Annual Report on Form 10-K for the year ended
December 31, 2014. Inter-company accounts and transactions
have been eliminated. Results of operations for subsidiaries
acquired are included from the dates on which we acquired them. In
these notes, the terms “we,” “us,”
“our,” or “the Company” refer to Enstar
Group Limited and its direct and indirect subsidiaries. On
September 14, 2015, Torus Insurance Holdings Limited, previously
referred to as “Torus,” changed its name to StarStone
Insurance Holdings Limited (“StarStone”).
The preparation of these financial statements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may differ materially from these estimates.
Results of changes in estimates are reflected in earnings in the
period in which the change is made. Our principal estimates
include, but are not limited to:
• reserves for losses and loss
adjustment expenses (“LAE”);
• policy benefits for life and annuity
contracts;
• gross and net premiums written and
net premiums earned;
• reinsurance balances recoverable,
including the provisions for uncollectible amounts;
• impairment charges, including the
other-than-temporary impairment of the carrying value of fixed
maturity investment securities and the impairment of investments in
life settlements;
• valuation of certain other
investments that are measured using significant unobservable
inputs;
• valuation of goodwill and intangible
assets; and
• fair value estimates associated with
accounting for acquisitions.</t>
  </si>
  <si>
    <t>Life Settlements</t>
  </si>
  <si>
    <t>(a) Life Settlements
Investments in life settlements are accounted for under the
investment method whereby we recognize our initial investment in
the life settlement contracts at the transaction price plus all
initial direct external costs. Continuing costs to keep the policy
in force, primarily life insurance premiums, increase the carrying
amount of the investment. We recognize income on individual
investments in life settlements when the insured dies, at an amount
equal to the excess of the investment proceeds over the carrying
amount of the investment at that time. The investments are subject
to quarterly impairment review on a contract-by-contract basis.
Impaired contracts are written down to their estimated fair value
with the impairment charges included within net realized and
unrealized (losses) gains.</t>
  </si>
  <si>
    <t>Retroactive reinsurance</t>
  </si>
  <si>
    <t>(b) Retroactive reinsurance
Retroactive reinsurance policies provide indemnification of losses
and loss adjustment expenses (“LAE”) with respect to
past loss events. At the inception of a contract, a deferred charge
asset is recorded for the excess, if any, of the estimated ultimate
losses payable over the premiums received. Deferred charges,
recorded in other assets, are amortized over the estimated claim
payment period of the related contract with the periodic
amortization reflected in earnings as a component of losses and
LAE. Deferred charges amortization may also be accelerated
periodically to reflect changes to the amount and timing of
remaining estimated loss payments. Deferred charges are evaluated
for recoverability quarterly on an individual contract basis.</t>
  </si>
  <si>
    <t>Recently Issued Accounting Pronouncements Not Yet Adopted</t>
  </si>
  <si>
    <t>Recently Issued Accounting Pronouncements Not Yet
Adopted
Accounting Standards Update (“ASU”) 2015-09,
Disclosures about Short-Duration Contracts
In May 2015, the Financial Accounting Standards Board
(“FASB”) issued ASU No. 2015-09, which makes
targeted improvements to disclosure requirements for insurance
companies that issue short-duration contracts. The ASU requires
enhanced disclosures, on an annual basis, related to the reserve
for losses and loss expenses which include (1) net incurred
and paid claims development information by accident year,
(2) a reconciliation of incurred and paid claims development
information to the aggregate carrying amount of the reserve for
losses and loss expenses, (3) for each accident year presented
of incurred claims development, information about claim frequency
(unless impracticable), and the amounts of incurred but not
reported (IBNR) liabilities, including expected development on
reported claims, included in the reserve for losses and loss
expenses, (4) a description of, and any significant changes to
the methods for determining both IBNR and expected development on
reported claims, and (5) for each accident year presented of
incurred claims development, quantitative information about claims
frequency, as well as a description of methodologies used for
determining claim frequency information. The ASU is effective for
annual periods beginning after December 15, 2015, with early
adoption permitted. We are currently evaluating the impact of the
adoption of this guidance on our consolidated financial statement
disclosures.
ASU 2015-07, Disclosures for Investments in Certain Entities
that Calculate Net Asset Value or its Equivalent
In May 2015, the FASB issued ASU No. 2015-07, which will
eliminate the requirement to categorize investments in the fair
value hierarchy if their fair value is measured at the net asset
value (“NAV”) per share (or its equivalent) using the
practical expedient in the FASB’s fair value measurement
guidance. Instead, an entity is required to include those
investments as a reconciling line item so that the total fair value
amount of investments in the disclosure is consistent with the
amount on the balance sheet. In addition, the scope of current
disclosure requirements for investments eligible to be measured at
NAV is limited to investments for which the practical expedient is
applied. Reporting entities are required to adopt the ASU
retrospectively. The ASU is effective for interim and annual
reporting periods beginning after December 15, 2015, with
early adoption permitted. We are currently evaluating the impact of
this guidance, however we do not expect the adoption of the
guidance to have a material impact on our consolidated financial
statement disclosures.
ASU 2015-16, Business Combinations, Simplifying the Accounting
for Measurement-Period Adjustments
In September 2015, the FASB issued ASU 2015-16, which eliminates
the requirement for an acquirer to retrospectively adjust the
financial statements for measurement-period adjustments that occur
in periods after a business combination is consummated. Under the
new guidance, an acquirer must recognize adjustments to provisional
amounts that are identified during the measurement period in the
reporting period in which the adjustment amounts are determined.
The ASU is effective for interim and annual reporting periods
beginning after December 15, 2015, with early adoption
permitted. We do not expect this guidance to have a material impact
on our consolidated financial statements and disclosures.</t>
  </si>
  <si>
    <t>ACQUISITIONS (Tables)</t>
  </si>
  <si>
    <t>Wilton Re Life Settlements [Member]</t>
  </si>
  <si>
    <t>Purchase Price and Fair Value of Assets Acquired</t>
  </si>
  <si>
    <t>The companies are operating as part of the life and annuities
segment.
Purchase price $ 173,058
Net assets acquired at fair value $ 173,058
Excess of purchase price over fair value of net assets acquired $
—</t>
  </si>
  <si>
    <t>Summary of Estimated Fair Values of Assets Acquired and Liabilities Assumed as of Date of Acquisition</t>
  </si>
  <si>
    <t>The following table summarizes the provisional fair values of the
assets acquired and liabilities assumed at the acquisition
date.
ASSETS
Other investments $ 142,182
Cash and cash equivalents 5,043
Other assets 26,376
TOTAL ASSETS $ 173,601
TOTAL LIABILITIES 543
NET ASSETS ACQUIRED AT FAIR VALUE $ 173,058</t>
  </si>
  <si>
    <t>Sussex Insurance Company [Member]</t>
  </si>
  <si>
    <t>In addition, StarStone is renewing certain business from
Sussex.
Purchase price $ 218,000
Net assets acquired at fair value $ 218,000
Excess of purchase price over fair value of net assets acquired $
—</t>
  </si>
  <si>
    <t>The following table summarizes the provisional fair values of the
assets acquired and liabilities assumed at the acquisition
date.
ASSETS
Short-term investments, trading, at fair value $ 85,309
Fixed maturities, trading, at fair value 523,227
Equities, trading, at fair value 31,439
Total investments 639,975
Cash and cash equivalents 358,458
Restricted cash and cash equivalents 15,279
Accrued interest receivable 3,984
Premiums receivable 35,279
Reinsurance balances recoverable 486,570
Prepaid reinsurance premiums 28,751
Other assets 47,143
TOTAL ASSETS $ 1,615,439
LIABILITIES
Losses and LAE $ 1,255,040
Insurance and reinsurance balances payable 3,030
Unearned premium 85,505
Funds withheld 42,090
Other liabilities 11,774
TOTAL LIABILITIES 1,397,439
NET ASSETS ACQUIRED AT FAIR VALUE $ 218,000</t>
  </si>
  <si>
    <t>INVESTMENTS (Tables)</t>
  </si>
  <si>
    <t>Fair Values of Fixed Maturity Investments, Short-Term Investments and Equities, Trading Securities</t>
  </si>
  <si>
    <t>The fair values of the Company’s fixed maturity investments,
short-term investments and equities classified as trading were as
follows:
September 30 December 31,
U.S. government and agency $ 709,010 $ 744,660
Non-U.S. government 334,941 368,945
Corporate 2,633,548 1,986,873
Municipal 55,238 25,607
Residential mortgage-backed 361,678 308,621
Commercial mortgage-backed 266,503 139,907
Asset-backed 726,153 388,194
Total fixed maturity and short-term investments 5,087,071 3,962,807
Equities—U.S. 116,568 106,895
Equities—International 7,171 43,235
$ 5,210,810 $ 4,112,937</t>
  </si>
  <si>
    <t>Amortized Cost and Fair Values of Company's Fixed Maturity Investments Classified as Held-to-Maturity</t>
  </si>
  <si>
    <t>The amortized cost and fair values of the our fixed maturity
investments classified as held-to-maturity were as follows:
As at September 30, 2015 Amortized Gross Gross Fair Value
U.S. government and agency $ 19,873 $ 21 $ (175 ) $ 19,719
Non-U.S. government 38,130 247 (726 ) 37,651
Corporate 740,567 5,935 (13,001 ) 733,501
$ 798,570 $ 6,203 $ (13,902 ) $ 790,871
As at December 31, 2014 Amortized Gross Gross Fair Value
U.S. government and agency $ 20,257 $ 322 $ (20 ) $ 20,559
Non-U.S. government 38,613 325 (249 ) 38,689
Corporate 754,363 16,182 (3,421 ) 767,124
$ 813,233 $ 16,829 $ (3,690 ) $ 826,372</t>
  </si>
  <si>
    <t>Amortized Cost and Fair Values of Company's Fixed Maturity Investments Classified as Available-for-Sale</t>
  </si>
  <si>
    <t>The amortized cost and fair values of our fixed maturity
investments classified as available-for-sale were as follows:
As at September 30, 2015 Amortized Gross Gross Fair Value
U.S. government and agency $ 24,195 $ 205 $
— $ 24,400
Non-U.S. government 35,806 40 (4,005 ) 31,841
Corporate 120,842 1,154 (2,541 ) 119,455
Municipal 1,996 6 (1 ) 2,001
Residential mortgage-backed 1,488 62 (39 ) 1,511
Asset-backed 5,696 28
— 5,724
$ 190,023 $ 1,495 $ (6,586 ) $ 184,932
As at December 31, 2014 Amortized Gross Gross Fair Value
U.S. government and agency $ 24,167 $ 182 $ (7 ) $ 24,342
Non-U.S. government 72,913 386 (2,805 ) 70,494
Corporate 101,745 964 (1,653 ) 101,056
Residential mortgage-backed 3,305 76 (138 ) 3,243
Asset-backed 41,980 15 (19 ) 41,976
$ 244,110 $ 1,623 $ (4,622 ) $ 241,111</t>
  </si>
  <si>
    <t>Summary of Investments Classified as Available-for-Sale in Unrealized Loss Position</t>
  </si>
  <si>
    <t>The following tables summarize our fixed maturity and short-term
investments in a gross unrealized loss position:
12 Months or Greater Less Than 12 Total
At September 30, 2015 Fair Value Gross Fair Gross Fair Value Gross
Fixed maturity and short-term investments, at fair value
Non-U.S. government $ 19,784 $ (3,501 ) $ 7,212 $ (504 ) $ 26,996 $ (4,005 )
Corporate 29,922 (2,135 ) 26,227 (406 ) 56,149 (2,541 )
Municipal
—
— 1,017 (1 ) 1,017 (1 )
Residential mortgage-backed 157 (34 ) 499 (5 ) 656 (39 )
Total $ 49,863 $ (5,670 ) $ 34,955 $ (916 ) $ 84,818 $ (6,586 )
Fixed maturity investments, at amortized cost
U.S. government and agency 12,311 (144 ) 478 (31 ) 12,789 (175 )
Non-U.S. government 24,062 (726 )
—
— 24,062 (726 )
Corporate 398,626 (11,568 ) 64,148 (1,433 ) 462,774 (13,001 )
Total $ 434,999 $ (12,438 ) $ 64,626 $ (1,464 ) $ 499,625 $ (13,902 )
Total fixed maturity and short-term investments $ 484,862 $ (18,108 ) $ 99,581 $ (2,380 ) $ 584,443 $ (20,488 )
12 Months or Greater Less Than 12 Total
At December 31, 2014 Fair Value Gross Fair Gross Fair Value Gross
Fixed maturity and short-term investments, at fair value
U.S. government and agency $ 528 $ (1 ) $ 3,678 $ (6 ) $ 4,206 $ (7 )
Non-U.S. government 17,051 (1,534 ) 20,300 (1,271 ) 37,351 (2,805 )
Corporate 39,964 (1,003 ) 40,072 (650 ) 80,036 (1,653 )
Residential mortgage-backed 2,073 (138 )
—
— 2,073 (138 )
Asset-backed 11,215 (12 ) 14,720 (7 ) 25,935 (19 )
Total $ 70,831 $ (2,688 ) $ 78,770 $ (1,934 ) $ 149,601 $ (4,622 )
Fixed maturity investments, at amortized cost
U.S. government and agency 7,312 (19 ) 245 (1 ) 7,557 (20 )
Non-U.S. government 25,960 (249 )
—
— 25,960 (249 )
Corporate 243,908 (3,377 ) 6,030 (44 ) 249,938 (3,421 )
Total $ 277,180 $ (3,645 ) $ 6,275 $ (45 ) $ 283,455 $ (3,690 )
Total fixed maturity and short-term investments $ 348,011 $ (6,333 ) $ 85,045 $ (1,979 ) $ 433,056 $ (8,312 )</t>
  </si>
  <si>
    <t>Credit Quality of Fixed Maturity and Short-Term Investments</t>
  </si>
  <si>
    <t xml:space="preserve">The following table sets forth the credit ratings of our fixed
maturity and short-term investments as of September 30,
2015:
At September 30, 2015 Amortized Fair Value % of AAA AA Rated A Rated BBB Non-Investment
Not Rated
Fixed maturity and short-term investments, at fair value
U.S. government and agency $ 727,688 $ 733,410 12.1 % $ 691,436 $ 8,703 $ 33,271 $
— $
— $
—
Non-U.S. government 382,513 366,782 6.1 % 112,493 170,320 49,078 10,947 23,944
—
Corporate 2,774,076 2,753,003 45.4 % 164,337 444,919 1,418,644 610,486 114,612 5
Municipal 57,627 57,239 0.9 % 3,998 22,945 30,296
—
—
—
Residential mortgage-backed 362,926 363,189 6.0 % 346,584 858 8,631 5,877 1,234 5
Commercial mortgage-backed 266,587 266,503 4.4 % 111,729 30,440 53,522 26,802 3,983 40,027
Asset-backed 737,165 731,877 12.1 % 313,262 164,445 133,164 42,921 77,532 553
Total 5,308,582 5,272,003 87.0 % 1,743,839 842,630 1,726,606 697,033 221,305 40,590
% of total fair value 100 % 33.1 % 16.0 % 32.7 % 13.2 % 4.2 % 0.8 %
Fixed maturity investments, at amortized cost
U.S. government and agency 19,873 19,719 0.3 % 18,306 1,373
— $
—
— 40
Non-U.S. government 38,130 37,651 0.6 %
— 29,897 7,754
—
—
—
Corporate 740,567 733,501 12.1 % 46,679 132,153 493,297 61,197
— 175
Total 798,570 790,871 13.0 % 64,985 163,423 501,051 61,197
— 215
% of total fair value 100 % 8.2 % 20.7 % 63.4 % 7.7 % 0 % 0.0 %
Total fixed maturity and short-term investments $ 6,107,152 $ 6,062,874 100.0 % $ 1,808,824 $1,006,053 $ 2,227,657 $ 758,230 $ 221,305 $ 40,805
% of total fair value 100 % 29.8 % 16.6 % 36.7 % 12.5 % 3.7 % 0.7 % </t>
  </si>
  <si>
    <t>Other Investments at Fair Value</t>
  </si>
  <si>
    <t>The following table summarizes our other investments carried at
fair value:
September 30, December 31,
Private equities and private equity funds $ 245,563 $ 197,269
Fixed income funds 329,768 335,026
Fixed income hedge funds 105,212 59,627
Equity funds 142,118 150,053
Real estate debt fund 76,326 33,902
CLO equities 72,118 41,271
CLO equity funds 15,765 16,022
Other 1,517 3,698
$ 988,387 $ 836,868</t>
  </si>
  <si>
    <t>Summary of Fair Value, Unfunded Commitments and Redemption Frequency</t>
  </si>
  <si>
    <t>The following table presents the fair value, unfunded commitments
and redemption frequency as at September 30, 2015 for all
funds included within other investments at fair value:
Fair Gated/Side Investments Unfunded
Redemption
Private equity funds $ 240,563 $
— $ 240,563 $ 68,477 Not eligible
Fixed income funds 329,768
— 329,768
— Daily, monthly and quarterly
Fixed income hedge funds 105,212 31,097 74,115
— Quarterly after lock-up periods expire
Equity funds 142,118
— 142,118
— Bi-monthly
Real estate debt fund 76,326
— 76,326
— Monthly
CLO equity funds 15,765 10,367 5,398
— Quarterly after lock-up periods expire
Other funds 1,199
— 1,199 3,073 Not eligible
$ 910,951 $ 41,464 $ 869,487 $ 71,550</t>
  </si>
  <si>
    <t>Categorized Investments Recorded at Fair Value among Levels</t>
  </si>
  <si>
    <t>The Company has categorized its investments that are recorded at
fair value on a recurring basis among levels based on the
observability of inputs as follows:
September 30, 2015
Quoted Prices in Significant (Level 2) Significant (Level 3) Total Fair
U.S. government and agency $
— $ 733,410 $
— $ 733,410
Non-U.S. government
— 366,782
— 366,782
Corporate
— 2,753,003
— 2,753,003
Municipal
— 57,239
— 57,239
Residential mortgage-backed
— 363,189
— 363,189
Commercial mortgage-backed
— 266,503
— 266,503
Asset-backed
— 731,877
— 731,877
Equities—U.S. 101,297 15,271
— 116,568
Equities—International 2,620 4,551
— 7,171
Other investments
— 471,890 516,497 988,387
Total investments $ 103,917 $ 5,763,715 $ 516,497 $ 6,384,129
December 31, 2014
Quoted Prices in Significant (Level 2) Significant (Level 3) Total Fair
U.S. government and agency $
— $ 769,002 $
— $ 769,002
Non-U.S. government
— 439,439
— 439,439
Corporate
— 2,087,329 600 2,087,929
Municipal
— 25,607
— 25,607
Residential mortgage-backed
— 311,864
— 311,864
Commercial mortgage-backed
— 139,907
— 139,907
Asset-backed
— 430,170
— 430,170
Equities—U.S. 96,842 5,203 4,850 106,895
Equities—International 24,365 18,870
— 43,235
Other investments
— 487,078 349,790 836,868
Total investments $ 121,207 $ 4,714,469 $ 355,240 $ 5,190,916</t>
  </si>
  <si>
    <t>Reconciliation of Beginning and Ending Balances for All Investments Measured at Fair Value on Recurring Basis</t>
  </si>
  <si>
    <t>The following table presents a reconciliation of the beginning and
ending balances for our investments measured at fair value on a
recurring basis using Level 3 inputs during the three months ended
September 30, 2015 and 2014:
Three months ended
September 30, 2015 Three months ended
September 30, 2014
Fixed Other Equity Total Fixed Other Equity Total
Beginning fair value $
— $ 463,905 $
— $ 463,905 $ 610 $ 328,164 $ 4,875 $ 333,649
Purchases
— 56,839
— 56,839
— 64,923
— 64,923
Sales
— (21,488 )
— (21,488 )
— (20,015 )
— (20,015 )
Net realized and unrealized gains
— 17,241
— 17,241 4 2,092
— 2,096
Net transfers into (out of) Level 3
—
—
—
—
—
—
—
—
Ending fair value $
— $ 516,497 $
— $ 516,497 $ 614 $ 375,164 $ 4,875 $ 380,653
The following table presents a reconciliation of the beginning and
ending balances for our investments measured at fair value on a
recurring basis using Level 3 inputs during the nine months ended
September 30, 2015 and 2014:
Nine Months Ended September 30,
2015 Nine Months Ended September 30,
2014
Fixed Other Equity Total Fixed Other Equity Total
Beginning fair value $ 600 $ 349,790 $ 4,850 $ 355,240 $ 609 $ 265,569 $ 4,725 $ 270,903
Purchases
— 193,224
— 193,224
— 116,676
— 116,676
Sales (600 ) (63,903 ) (5,000 ) (69,503 )
— (30,707 )
— (30,707 )
Net realized and unrealized gains
— 37,386 150 37,536 5 23,626 150 23,781
Net transfers into (out of) Level 3
—
—
—
—
—
—
—
—
Ending fair value $
— $ 516,497 $
— $ 516,497 $ 614 $ 375,164 $ 4,875 $ 380,653</t>
  </si>
  <si>
    <t>Components of Net Realized and Unrealized Gains (Losses)</t>
  </si>
  <si>
    <t>Components of net realized and unrealized (losses) gains for the
three and nine months ended September 30, 2015 and 2014 were
as follows:
Three Months Ended Nine Months Ended
2015 2014 2015 2014
Gross realized gains on available-for-sale securities $ 126 $
— $ 279 $ 185
Gross realized losses on available-for-sale securities (99 ) (87 ) (108 ) (138 )
Net realized (losses) gains on trading securities (1,248 ) 4,141 18,390 22,068
Net unrealized (losses) gains on trading securities (8,871 ) (14,141 ) (31,500 ) 6,394
Net realized and unrealized (losses) gains on other investments (5,038 ) (8,249 ) 29,580 26,139
Net realized and unrealized (losses) gains $ (15,130 ) $ (18,336 ) $ 16,641 $ 54,648</t>
  </si>
  <si>
    <t>Major Categories of Net Investment Income</t>
  </si>
  <si>
    <t>Major categories of net investment income are summarized as
follows:
Three Months Ended Nine Months Ended
2015 2014 2015 2014
Interest from fixed maturity investments $ 44,438 $ 40,184 $ 124,756 $ 114,034
Interest from cash and cash equivalents and short-term
investments 1,181 1,575 5,287 5,000
Net amortization of bond premiums and discounts (13,260 ) (14,344 ) (38,778 ) (42,488 )
Dividends from equities 1,407 1,040 4,403 4,070
Other investments 3,451 (152 ) 7,891 588
Interest on other receivables (1,337 ) (193 ) (698 ) 689
Other income 2,883 2,278 17,500 9,464
Net income from investments in life settlements 7,360
— 9,319
—
Interest on deposits held with clients 33 340 652 1,362
Policy loan interest 320 296 885 911
Investment expenses (3,307 ) (3,040 ) (7,662 ) (7,649 )
$ 43,169 $ 27,984 $ 123,555 $ 85,981</t>
  </si>
  <si>
    <t>Schedule of Carrying Value of Restricted Investments</t>
  </si>
  <si>
    <t>The carrying value of our restricted assets, including restricted
cash of $484.3 million, as of September 30, 2015 was as
follows:
September 30,
Collateral in trust for third party agreements $ 3,036,252
Assets on deposit with regulatory authorities 1,076,492
Collateral for secured letter of credit facility 252,328
$ 4,365,072</t>
  </si>
  <si>
    <t>Held-to-maturity Securities [Member]</t>
  </si>
  <si>
    <t>Summary of Amortized Cost and Estimated Fair Value of Fixed Maturities by Contractual Maturity</t>
  </si>
  <si>
    <t>The contractual maturities of our fixed maturity investments
classified as held-to-maturity are shown below. Actual maturities
may differ from contractual maturities because issuers may have the
right to call or prepay obligations with or without call or
prepayment penalties.
As at September 30, 2015 Amortized Fair Value % of Total
One year or less $ 17,783 $ 17,809 2.3 %
More than one year through two years 12,110 12,147 1.5 %
More than two years through five years 64,989 65,500 8.3 %
More than five years through ten years 100,188 99,682 12.6 %
More than ten years 603,500 595,733 75.3 %
$ 798,570 $ 790,871 100.0 %</t>
  </si>
  <si>
    <t>The following tables present our fair value hierarchy for those
assets carried at cost or amortized cost in the consolidated
balance sheet but for which disclosure of the fair value is
required as of September 30, 2015 and December 31,
2014:
September 30, 2015
Quoted Prices in Significant Significant (Level 3) Fair Value Total
Fixed maturity investments, held-to-maturity:
U.S. government and agency $
— $ 19,719 $
— $ 19,719 $ 19,873
Non-U.S. government
— 37,651
— 37,651 38,130
Corporate
— 733,501
— 733,501 740,567
Other investments:
Life settlements
—
— 150,140 150,140 136,069
Total $
— $ 790,871 $ 150,140 $ 941,011 $ 934,639
December 31, 2014
Quoted Prices in Significant Significant (Level 3) Fair Value Total
Fixed maturity investments, held-to-maturity:
U.S. government and agency $
— $ 20,559 $
— $ 20,559 $ 20,257
Non-U.S. government
— 38,689
— 38,689 38,613
Corporate
— 767,124
— 767,124 754,363
Total $
— $ 826,372 $
— $ 826,372 $ 813,233</t>
  </si>
  <si>
    <t>Available-for-sale Securities [Member]</t>
  </si>
  <si>
    <t>The contractual maturities of our fixed maturity investments
classified as available-for-sale are shown below. Actual maturities
may differ from contractual maturities because issuers may have the
right to call or prepay obligations with or without call or
prepayment penalties.
As at September 30, 2015 Amortized Fair Value % of Total
One year or less $ 37,155 $ 34,242 18.5 %
More than one year through two years 59,933 58,513 31.7 %
More than two years through five years 79,717 78,102 42.2 %
More than five years through ten years 3,752 3,592 1.9 %
More than ten years 2,282 3,248 1.8 %
Residential mortgage-backed 1,488 1,511 0.8 %
Asset-backed 5,696 5,724 3.1 %
$ 190,023 $ 184,932 100.0 %</t>
  </si>
  <si>
    <t>Trading Securities [Member]</t>
  </si>
  <si>
    <t>The contractual maturities of our fixed maturity and short-term
investments classified as trading are shown below. Actual
maturities may differ from contractual maturities because issuers
may have the right to call or prepay obligations with or without
call or prepayment penalties.
As at September 30, 2015 Amortized Fair Value % of Total
One year or less $ 786,859 $ 772,118 15.2 %
More than one year through two years 774,490 768,279 15.1 %
More than two years through five years 1,592,842 1,591,580 31.3 %
More than five years through ten years 475,739 473,923 9.3 %
More than ten years 129,135 126,837 2.5 %
Residential mortgage-backed 361,438 361,678 7.1 %
Commercial mortgage-backed 266,587 266,503 5.2 %
Asset-backed 731,469 726,153 14.3 %
$ 5,118,559 $ 5,087,071 100.0 %</t>
  </si>
  <si>
    <t>REINSURANCE BALANCES RECOVERABLE (Tables)</t>
  </si>
  <si>
    <t>Summary of Reinsurance Reserves Recoverable</t>
  </si>
  <si>
    <t>September 30, 2015 December 31, 2014
Non-life Atrium StarStone Life and Total Non-life Atrium StarStone Life and Total
Recoverable from reinsurers on unpaid:
Outstanding losses $ 658,816 $ 7,018 $ 179,405 $ 21,771 $ 867,010 $ 568,386 $ 9,582 $ 181,067 $ 25,125 $ 784,160
Losses incurred but not reported 526,430 17,140 88,471 309 632,350 278,696 14,565 154,850 467 448,578
Fair value adjustments (21,923 ) 3,174 (8,678 )
— (27,427 ) (46,373 ) 4,131 (10,708 )
— (52,950 )
Total reinsurance reserves recoverable 1,163,323 27,332 259,198 22,080 1,471,933 800,709 28,278 325,209 25,592 1,179,788
Paid losses recoverable 70,862 117 27,962 686 99,627 129,750 1,289 19,845 883 151,767
$ 1,234,185 $ 27,449 $ 287,160 $ 22,766 $ 1,571,560 $ 930,459 $ 29,567 $ 345,054 $ 26,475 $ 1,331,555</t>
  </si>
  <si>
    <t>Reinsurance Balances Recoverable by Reinsurer</t>
  </si>
  <si>
    <t>As at September 30,
2015 As at December 31,
2014
Reinsurance Balances
Recoverable Reinsurance Balances
Recoverable
Non-life run-off Atrium StarStone Life and Total % of Non-life Atrium StarStone Life and Total % of
Top ten reinsurers $ 833,793 $ 21,869 $ 127,672 $ 13,687 $ 997,021 63.4 % $ 667,325 $ 23,635 $ 158,117 $ 15,089 $ 864,166 64.9 %
Other reinsurers &gt; $1 million 384,519 4,979 154,873 8,677 553,048 35.2 % 256,929 4,917 181,196 10,692 453,734 34.1 %
Other reinsurers &lt; $1 million 15,873 601 4,615 402 21,491 1.4 % 6,205 1,015 5,741 694 13,655 1.0 %
Total $ 1,234,185 $ 27,449 $ 287,160 $ 22,766 $ 1,571,560 100.0 % $ 930,459 $ 29,567 $ 345,054 $ 26,475 $ 1,331,555 100.0 %</t>
  </si>
  <si>
    <t>Summary of Provisions for Uncollectible Reinsurance Balances Recoverable by Rating of Reinsurer</t>
  </si>
  <si>
    <t>The following table shows our reinsurance balances recoverable by
rating of reinsurer and our provisions for uncollectible
reinsurance balances recoverable (“provisions for bad
debt”) as at September 30, 2015 and December 31,
2014. The provisions for bad debt all relate to the non-life
run-off segment.
As at September 30,
2015 As at December 31,
2014
Reinsurance Balances
Recoverable Reinsurance Balances
Recoverable
Gross Provisions Net Provision Gross Provisions Net Provision
Reinsurers rated A- or above $ 1,116,398 $ 53,538 $ 1,062,860 4.8 % $ 1,126,944 $ 80,995 $ 1,045,949 7.2 %
Reinsurers rated below A-, secured 451,288
— 451,288 0.0 % 204,544
— 204,544 0.0 %
Reinsurers rated below A-, unsecured 253,776 196,364 57,412 77.4 % 289,976 208,914 81,062 72.0 %
Total $ 1,821,462 $ 249,902 $ 1,571,560 13.7 % $ 1,621,464 $ 289,909 $ 1,331,555 17.9 %</t>
  </si>
  <si>
    <t>LOSSES AND LOSS ADJUSTMENT EXPENSES (Tables)</t>
  </si>
  <si>
    <t>Total Losses and Loss Adjustment Expense Liabilities</t>
  </si>
  <si>
    <t>The following table provides our losses and loss adjustment expense
liabilities by segment as at September 30, 2015 and
December 31, 2014:
September 30, 2015 December 31, 2014
Non-life Atrium StarStone Total Non-life Atrium StarStone Total
Outstanding $ 2,915,660 $ 67,680 $ 433,749 $ 3,417,089 $ 2,202,187 $ 73,803 $ 387,171 $ 2,663,161
Incurred but not reported 2,173,892 115,700 443,816 2,733,408 1,406,420 113,149 477,264 1,996,833
Fair value adjustment (150,180 ) 21,023 (2,134 ) (131,291 ) (173,597 ) 25,659 (2,635 ) (150,573 )
Total $ 4,939,372 $ 204,403 $ 875,431 $ 6,019,206 $ 3,435,010 $ 212,611 $ 861,800 $ 4,509,421</t>
  </si>
  <si>
    <t>Net Incurred Losses and Loss Adjustment Expense Liabilities</t>
  </si>
  <si>
    <t>The net incurred losses and LAE in our segments for the three and
nine months ended September 30, 2015 and 2014 were as
follows:
Three Months Ended
September 30,
2015 2014
Non-life Atrium StarStone Total Non-life Atrium StarStone Total
Net losses paid $ 143,012 $ 12,459 $ 63,661 $ 219,132 $ 127,908 $ 15,800 $ 62,083 $ 205,791
Net change in case and LAE reserves (99,186 ) (1,712 ) 14,547 (86,351 ) (107,780 ) (177 ) (22,858 ) (130,815 )
Net change in IBNR reserves (99,242 ) 353 18,121 (80,768 ) (98,664 ) (135 ) 39,013 (59,786 )
(Reduction) increase in estimates of net ultimate losses (55,416 ) 11,100 96,329 52,013 (78,536 ) 15,488 78,238 15,190
Reduction in provisions for bad debt (3,632 )
—
— (3,632 ) (5,019 )
—
— (5,019 )
(Reduction) increase in provisions for unallocated LAE (20,269 ) 1 555 (19,713 ) (13,317 ) 53 977 (12,287 )
Amortization of fair value adjustments 4,184
— (493 ) 3,691 19,649
—
— 19,649
Net incurred losses and LAE $ (75,133 ) $ 11,101 $ 96,391 $ 32,359 $ (77,223 ) $ 15,541 $ 79,215 $ 17,533
Nine Months Ended
September 30,
2015 2014
Non-life Atrium StarStone Total Non-life Atrium StarStone Total
Net losses paid $ 372,712 $ 36,491 $ 155,224 $ 564,427 $ 332,169 $ 40,643 $ 76,331 $ 449,143
Net change in case and LAE reserves (210,516 ) (2,595 ) 59,490 (153,621 ) (248,599 ) 2,839 19,406 (226,354 )
Net change in IBNR reserves (212,477 ) 1,729 38,170 (172,578 ) (190,742 ) 5,663 62,740 (122,339 )
(Reduction) increase in estimates of net ultimate losses (50,281 ) 35,625 252,884 238,228 (107,172 ) 49,145 158,477 100,450
Paid loss recoveries on bad debt provisions
—
—
—
— (11,206 )
—
— (11,206 )
Reduction in provisions for bad debt (24,071 )
—
— (24,071 ) (5,019 )
—
— (5,019 )
(Reduction) increase in provisions for unallocated LAE (41,955 ) (69 ) 2,266 (39,758 ) (39,549 ) 138 978 (38,433 )
Amortization of fair value adjustments (796 ) (3,678 ) (1,530 ) (6,004 ) 19,340
— 100 19,440
Net incurred losses and LAE $ (117,103 ) $ 31,878 $ 253,620 $ 168,395 $ (143,606 ) $ 49,283 $ 159,555 $ 65,232</t>
  </si>
  <si>
    <t>Non-Life Run-Off Segment [Member]</t>
  </si>
  <si>
    <t>Non-Life Run-off
Three Months Ended September
30,
2015 2014
Prior Current Total Prior Current Total
Net losses paid $ 138,454 $ 4,558 $ 143,012 $ 124,827 $ 3,081 $ 127,908
Net change in case and LAE reserves (101,820 ) 2,634 (99,186 ) (108,933 ) 1,153 (107,780 )
Net change in IBNR reserves (102,615 ) 3,373 (99,242 ) (103,271 ) 4,607 (98,664 )
(Reduction) increase in estimates of net ultimate losses (65,981 ) 10,565 (55,416 ) (87,377 ) 8,841 (78,536 )
Reduction in provisions for bad debt (3,632 )
— (3,632 ) (5,019 )
— (5,019 )
Reduction in provisions for unallocated LAE (20,269 )
— (20,269 ) (13,317 )
— (13,317 )
Amortization of fair value adjustments 4,184
— 4,184 19,649
— 19,649
Net incurred losses and LAE $ (85,698 ) $ 10,565 $ (75,133 ) $ (86,064 ) $ 8,841 $ (77,223 )
Non-Life Run-off
Nine Months Ended September
30,
2015 2014
Prior Current Total Prior Current Total
Net losses paid $ 354,149 $ 18,563 $ 372,712 $ 328,296 $ 3,873 $ 332,169
Net change in case and LAE reserves (220,633 ) 10,117 (210,516 ) (250,778 ) 2,179 (248,599 )
Net change in IBNR reserves (237,635 ) 25,158 (212,477 ) (205,172 ) 14,430 (190,742 )
(Reduction) increase in estimates of net ultimate losses (104,119 ) 53,838 (50,281 ) (127,654 ) 20,482 (107,172 )
Reduction in provisions for bad debt (24,071 )
— (24,071 ) (16,225 )
— (16,225 )
Reduction in provisions for unallocated LAE (41,955 )
— (41,955 ) (39,549 )
— (39,549 )
Amortization of fair value adjustments (796 )
— (796 ) 19,340
— 19,340
Net incurred losses and LAE $ (170,941 ) $ 53,838 $ (117,103 ) $ (164,088 ) $ 20,482 $ (143,606 )</t>
  </si>
  <si>
    <t>Reconciliation of Beginning and Ending Reserves for Losses and Loss Adjustment Expenses</t>
  </si>
  <si>
    <t>The table below provides a reconciliation of the beginning and
ending liability for losses and LAE in the Non-Life Run-off segment
for the three and nine months ended September 30, 2015 and
2014:
Three Months Ended Nine Months Ended
2015 2014 2015 2014
Balance as at beginning of period $ 5,064,137 $ 4,031,262 $ 3,435,010 $ 4,004,513
Less: total reinsurance reserves recoverable 1,178,053 935,319 800,709 1,121,533
Less: total deferred charge on retroactive reinsurance 265,426
—
—
—
3,620,658 3,095,943 2,634,301 2,882,980
Net incurred losses and LAE:
Current period 10,565 8,841 53,838 20,482
Prior periods (85,698 ) (86,064 ) (170,941 ) (164,088 )
Total net incurred losses and LAE (75,133 ) (77,223 ) (117,103 ) (143,606 )
Net losses paid:
Current period (4,558 ) (3,081 ) (18,563 ) (3,873 )
Prior periods (138,454 ) (124,827 ) (354,149 ) (317,090 )
Total net losses paid (143,012 ) (127,908 ) (372,712 ) (320,963 )
Effect of exchange rate movement (12,344 ) (36,838 ) (24,706 ) (29,832 )
Acquired on purchase of subsidiaries 1,593
— 776,350 436,765
Assumed business 116,810
— 612,441 28,630
Net balance as at September 30 3,508,572 2,853,974 3,508,572 2,853,974
Plus: total reinsurance reserves recoverable 1,163,323 896,865 1,163,323 896,865
Plus: total deferred charge on retroactive reinsurance 267,477
— 267,477
—
Balance as at September 30 $ 4,939,372 $ 3,750,839 $ 4,939,372 $ 3,750,839</t>
  </si>
  <si>
    <t>Atrium [Member]</t>
  </si>
  <si>
    <t>The net incurred losses and LAE in the Atrium segment for the three
and nine months ended September 30, 2015 and 2014 were as
follows:
Atrium
Three Months Ended September
30,
2015 2014
Prior Current Total Prior Current Total
Net losses paid $ 6,394 $ 6,065 $ 12,459 $ 6,886 $ 8,914 $ 15,800
Net change in case and LAE reserves (4,251 ) 2,539 (1,712 ) (5,128 ) 4,951 (177 )
Net change in IBNR reserves (7,342 ) 7,695 353 (5,486 ) 5,351 (135 )
(Reduction) increase in estimates of net ultimate losses (5,199 ) 16,299 11,100 (3,728 ) 19,216 15,488
(Reduction) increase in provisions for unallocated LAE (116 ) 117 1 (79 ) 132 53
Net incurred losses and LAE $ (5,315 ) $ 16,416 $ 11,101 $ (3,807 ) $ 19,348 $ 15,541
Atrium
Nine Months Ended September
30,
2015 2014
Prior Current Total Prior Current Total
Net losses paid $ 23,018 $ 13,473 $ 36,491 $ 21,913 $ 18,730 $ 40,643
Net change in case and LAE reserves (11,908 ) 9,313 (2,595 ) (12,970 ) 15,809 2,839
Net change in IBNR reserves (23,895 ) 25,624 1,729 (18,906 ) 24,569 5,663
(Reduction) increase in estimates of net ultimate losses (12,785 ) 48,410 35,625 (9,963 ) 59,108 49,145
(Reduction) increase in provisions for unallocated LAE (447 ) 378 (69 ) (320 ) 458 138
Amortization of fair value adjustments (3,678 )
— (3,678 )
—
—
—
Net incurred losses and LAE $ (16,910 ) $ 48,788 $ 31,878 $ (10,283 ) $ 59,566 $ 49,283</t>
  </si>
  <si>
    <t>tables below provide a reconciliation of the beginning and
ending reserves for losses and LAE in the Atrium segment for the
three and nine months ended September 30, 2015 and 2014:
Atrium
Three Months
Ended Nine Months
Ended
2015 2014 2015 2014
Balance as at beginning of period $ 205,499 $ 226,920 $ 212,611 $ 215,392
Less: total reinsurance reserves recoverable 26,011 26,993 28,278 25,055
179,488 199,927 184,333 190,337
Net incurred losses and LAE:
Current period 16,416 19,348 48,788 59,566
Prior periods (5,315 ) (3,807 ) (16,910 ) (10,283 )
Total net incurred losses and LAE 11,101 15,541 31,878 49,283
Net losses paid:
Current period (6,065 ) (8,914 ) (13,473 ) (18,730 )
Prior periods (6,394 ) (6,886 ) (23,018 ) (21,913 )
Total net losses paid (12,459 ) (15,800 ) (36,491 ) (40,643 )
Effect of exchange rate movement (1,059 ) (2,786 ) (2,649 ) (2,095 )
Net balance as at September 30 177,071 196,882 177,071 196,882
Plus: total reinsurance reserves recoverable 27,332 29,778 27,332 29,778
Balance as at September 30 $ 204,403 $ 226,660 $ 204,403 $ 226,660</t>
  </si>
  <si>
    <t>StarStone [Member]</t>
  </si>
  <si>
    <t>The net incurred losses and LAE in the StarStone segment for the
three and nine months ended September 30, 2015 and 2014 were
as follows:
StarStone
Three Months Ended
September 30,
2015 2014
Prior Period Current Total Prior Current Total
Net losses paid $ 38,303 $ 25,358 $ 63,661 $ 39,296 $ 22,787 $ 62,083
Net change in case and LAE reserves (4,188 ) 18,735 14,547 (14,819 ) (8,039 ) (22,858 )
Net change in IBNR reserves (34,054 ) 52,175 18,121 (29,117 ) 68,130 39,013
Increase (reduction) in estimates of net ultimate losses 61 96,268 96,329 (4,640 ) 82,878 78,238
Increase (reduction) in provisions for unallocated LAE 463 92 555 (725 ) 1,702 977
Amortization of fair value adjustments (493 )
— (493 )
—
—
—
Net incurred losses and LAE $ 31 $ 96,360 $ 96,391 $ (5,365 ) $ 84,580 $ 79,215
StarStone
Nine Months Ended
September 30,
2015 2014
Prior Current Total Prior Current Total
Net losses paid $ 118,625 $ 36,599 $ 155,224 $ 50,694 $ 25,637 $ 76,331
Net change in case and LAE reserves (8,122 ) 67,612 59,490 19,595 (189 ) 19,406
Net change in IBNR reserves (110,315 ) 148,486 38,170 (74,929 ) 137,669 62,740
Increase (reduction) in estimates of net ultimate losses 187 252,697 252,884 (4,640 ) 163,117 158,477
(Reduction) increase in provisions for unallocated LAE (99 ) 2,365 2,266 (725 ) 1,703 978
Amortization of fair value adjustments (1,530 )
— (1,530 )
— 100 100
Net incurred losses and LAE $ (1,442 ) $ 255,062 $ 253,620 $ (5,365 ) $ 164,920 $ 159,555</t>
  </si>
  <si>
    <t>The tables below provide a reconciliation of the beginning and
ending reserves for losses and LAE in the StarStone segment for the
three and nine months ended September 30, 2015 and 2014:
StarStone
Three Months
Ended Nine Months
Ended
2015 2014 2015 2014 (1)
Balance as at beginning of period $ 873,835 $ 866,809 $ 861,800 $
—
Less: total reinsurance reserves recoverable 287,049 336,150 325,209
—
586,786 530,659 536,591
—
Net incurred losses and LAE:
Current period 96,360 84,580 255,062 164,920
Prior periods 31 (5,365 ) (1,442 ) (5,365 )
Total net incurred losses and LAE 96,391 79,215 253,620 159,555
Net losses paid:
Current period (25,358 ) (22,787 ) (36,599 ) (25,637 )
Prior periods (38,303 ) (39,296 ) (118,624 ) (50,694 )
Total net losses paid (63,661 ) (62,083 ) (155,223 ) (76,331 )
Effect of exchange rate movement (3,285 ) (5,243 ) (18,756 ) (5,358 )
Acquired on purchase of subsidiaries
—
—
— 464,682
Net balance as at September 30 616,232 542,548 616,232 542,548
Plus: total reinsurance reserves recoverable 259,199 331,864 259,199 331,864
Balance as at September 30 $ 875,431 $ 874,412 $ 875,431 $ 874,412
(1) We began reporting with respect to
the StarStone segment following the acquisition of StarStone in the
second quarter of 2014.</t>
  </si>
  <si>
    <t>Policy Benefits for Life and Annuity Contracts (Tables)</t>
  </si>
  <si>
    <t>Schedule of Life and Annuity Benefits</t>
  </si>
  <si>
    <t>Policy benefits for life and annuity contracts as at
September 30, 2015 and December 31, 2014 were as
follows:
September 30,
December 31,
Life $ 327,083 $ 344,215
Annuities 924,666 938,121
1,251,749 1,282,336
Fair value adjustments (55,406 ) (61,472 )
$ 1,196,343 $ 1,220,864</t>
  </si>
  <si>
    <t>Premiums Written and Earned (Tables)</t>
  </si>
  <si>
    <t>Schedule of Net Premiums Written and Earned</t>
  </si>
  <si>
    <t>The following tables provide a summary of net premiums written and
earned in our non-life run-off, Atrium, StarStone and life and
annuities segments for the three and nine month periods ended
September 30, 2015 and 2014:
Three Months Ended
September 30, Nine Months Ended
September 30,
2015 2014 2015 2014
Premiums Premiums Premiums Premiums Premiums Premiums Premiums Premiums
Non-life run-off
Gross $ 6,874 $ 31,257 $ 8,308 $ 18,364 $ 31,788 $ 109,414 $ 16,347 $ 43,539
Ceded (3,064 ) (17,223 ) (2,012 ) (4,490 ) (42,931 ) (59,590 ) (3,191 ) (10,054 )
Net $ 3,810 $ 14,034 $ 6,296 $ 13,874 $ (11,143 ) $ 49,824 $ 13,156 $ 33,485
Atrium
Gross $ 31,348 $ 36,083 $ 34,081 $ 38,800 $ 116,047 $ 112,150 $ 121,515 $ 115,099
Ceded (2,888 ) (3,052 ) (3,899 ) (3,950 ) (11,409 ) (11,290 ) (13,619 ) (13,613 )
Net $ 28,460 $ 33,031 $ 30,182 $ 34,850 $ 104,638 $ 100,860 $ 107,896 $ 101,486
StarStone
Gross $ 173,424 $ 205,361 $ 157,655 $ 176,978 $ 605,178 $ 569,856 $ 328,301 $ 362,731
Ceded (35,139 ) (42,828 ) (43,776 ) (56,749 ) (160,705 ) (146,005 ) (83,981 ) (104,263 )
Net $ 138,285 $ 162,533 $ 113,879 $ 120,229 $ 444,473 $ 423,851 $ 244,320 $ 258,468
Life and annuities
Life $ 21,365 $ 21,453 $ 26,701 $ 27,034 $ 67,020 $ 67,445 $ 79,885 $ 81,122
Total $ 191,920 $ 231,051 $ 177,058 $ 195,987 $ 604,988 $ 641,980 $ 445,257 $ 474,561</t>
  </si>
  <si>
    <t>Goodwill and Intangible Assets (Tables)</t>
  </si>
  <si>
    <t>Schedule of Goodwill, Intangible Assets and Deferred Charge</t>
  </si>
  <si>
    <t>The following table presents a reconciliation of the beginning and
ending goodwill, intangible assets and deferred charge during the
nine months ended September 30, 2015:
Goodwill Intangible Intangible Total Intangible
Other assets -
Balance as at December 31, 2014 $ 73,071 $ 41,048 $ 87,031 $ 201,150 $ 159,095 $
—
Acquired during the period
—
—
—
— (2,759 ) 271,176
Intangible assets amortization
— (8,398 )
— (8,398 ) 2,934 (3,699 )
Balance as at September 30, 2015 $ 73,071 $ 32,650 $ 87,031 $ 192,752 $ 159,270 $ 267,477</t>
  </si>
  <si>
    <t>Summary of Gross Carrying Value, Accumulated Amortization and Net Carrying Value of Intangible Assets</t>
  </si>
  <si>
    <t>The gross carrying value, accumulated amortization and net carrying
value of intangible assets by type and deferred charge at
September 30, 2015 and December 31, 2014 were as
follows:
September 30,
2015 December 31,
2014
Gross Accumulated Net Gross Accumulated Net
Intangible assets with a definite life:
Fair value adjustments:
Losses and loss adjustment expenses $ 429,063 $ (297,772 ) $ 131,291 $ 449,986 $ (299,413 ) $ 150,573
Reinsurance balances recoverable (175,453 ) 148,026 (27,427 ) (193,617 ) 140,667 (52,950 )
Policy benefits for life and annuity contracts 86,332 (30,926 ) 55,406 86,332 (24,860 ) 61,472
$ 339,942 $ (180,672 ) $ 159,270 $ 342,701 $ (183,606 ) $ 159,095
Other:
Distribution channel $ 20,000 $ (2,444 ) $ 17,556 $ 20,000 $ (1,444 ) $ 18,556
Technology 15,000 (5,623 ) 9,377 15,000 (3,125 ) 11,875
Brand 12,000 (6,283 ) 5,717 12,000 (1,383 ) 10,617
$ 47,000 $ (14,350 ) $ 32,650 $ 47,000 $ (5,952 ) $ 41,048
Intangible assets with an indefinite life:
Lloyd’s syndicate capacity $ 37,031 $
— $ 37,031 $ 37,031
— $ 37,031
Licenses 19,900
— 19,900 19,900
— 19,900
Management contract 30,100
— 30,100 30,100
— 30,100
$ 87,031 $
— $ 87,031 $ 87,031 $
— $ 87,031
Deferred charge on retroactive reinsurance $ 271,176 $ (3,699 ) $ 267,477 $
— $
— $
—</t>
  </si>
  <si>
    <t>Loans Payable (Tables)</t>
  </si>
  <si>
    <t>Schedule of Loans Payable</t>
  </si>
  <si>
    <t>The Company utilizes debt facilities primarily for permitted
acquisitions and, from time to time, for general corporate
purposes. Under these facilities, loans payable as of
September 30, 2015 and December 31, 2014 were as
follows:
Facility
Origination Date Term
September 30,
December 31,
EGL Revolving Credit Facility
September 16, 2014 5 Years $ 624,750 $ 319,550
Sussex Facility
December 24, 2014 4 Years 104,000
—
Total long-term bank debt 728,750 319,550
Accrued interest 1,970 491
Total loans payable $ 730,720 $ 320,041</t>
  </si>
  <si>
    <t>Noncontrolling Interest (Tables)</t>
  </si>
  <si>
    <t>Reconciliation of Beginning and Ending Carrying Amount of Equity Attributable to RNCI</t>
  </si>
  <si>
    <t>The following is a reconciliation of the beginning and ending
carrying amount of the equity attributable to the RNCI:
September 30,
December 31,
Balance as at beginning of period $ 374,619 $ 100,859
Capital contributions 15,728 272,722
Dividends paid (16,128 )
—
Net earnings attributable to RNCI 9,575 4,059
Accumulated other comprehensive income attributable to RNCI (480 ) (1,993 )
Transfer of net loss from noncontrolling interest
— (1,028 )
Balance as at end of period $ 383,314 $ 374,619</t>
  </si>
  <si>
    <t>EARNINGS PER SHARE (Tables)</t>
  </si>
  <si>
    <t>Computation of Basic and Diluted Earnings per Share</t>
  </si>
  <si>
    <t>The following table sets forth the computation of basic and diluted
earnings per share for the three and nine month periods ended
September 30, 2015 and 2014:
Three Months Ended
September 30, Nine Months Ended
September 30,
2015
2014
2015
2014
Basic earnings per ordinary share:
Net earnings attributable to Enstar Group Limited $ 49,042 $ 26,429 $ 108,434 $ 107,809
Weighted average ordinary shares outstanding—basic 19,256,184 19,198,475 19,248,737 18,142,531
Net earnings per ordinary share attributable to Enstar Group
Limited—basic $ 2.55 $ 1.38 $ 5.63 $ 5.94
Diluted earnings per ordinary share:
Net earnings attributable to Enstar Group Limited $ 49,042 $ 26,429 $ 108,434 $ 107,809
Weighted average ordinary shares outstanding—basic 19,256,184 19,198,475 19,248,737 18,142,531
Share equivalents:
Unvested shares 51,253 56,455 49,863 47,955
Restricted share units 13,321 10,671 12,466 17,527
Preferred shares
—
—
— 183,081
Warrants 87,869 65,789 76,219 54,791
Weighted average ordinary shares outstanding—diluted 19,408,627 19,331,390 19,387,285 18,445,885
Net earnings per ordinary share attributable to Enstar Group
Limited—diluted $ 2.53 $ 1.37 $ 5.59 $ 5.84</t>
  </si>
  <si>
    <t>TAXATION (Tables)</t>
  </si>
  <si>
    <t>Earnings before Income Taxes</t>
  </si>
  <si>
    <t>The following table presents our earnings before income taxes by
jurisdiction:
Three Months
Ended Nine Months
Ended
2015
2014
2015
2014
Domestic (Bermuda) $ 3,141 $ (22,740 ) $ (3,663 ) $ 11,238
Foreign 55,122 49,597 150,185 119,068
Total $ 58,263 $ 26,857 $ 146,522 $ 130,306</t>
  </si>
  <si>
    <t>Tax Expense (Benefit) for Income Taxes</t>
  </si>
  <si>
    <t>The following table presents our current and deferred income tax
expense (benefit) by jurisdiction:
Three Months Ended September 30,
Nine Months Ended September 30,
2015
2014
2015
2014
Current:
Domestic (Bermuda) $
— $
— $
— $
—
Foreign 10,855 6,540 33,590 26,522
10,855 6,540 33,590 26,522
Deferred:
Domestic (Bermuda)
—
—
—
—
Foreign 1,407 (880 ) (4,768 ) (5,134 )
1,407 (880 ) (4,768 ) (5,134 )
Total tax expense $ 12,262 $ 5,660 $ 28,822 $ 21,388</t>
  </si>
  <si>
    <t>Reconciliation of Earnings before Income Taxes Computed by Applying Effective Rate</t>
  </si>
  <si>
    <t>The actual income tax rate differs from the amount computed by
applying the effective rate of 0% under Bermuda law to earnings
before income taxes as shown in the following reconciliation:
Three Months Ended Nine Months Ended
2015
2014
2015
2014
Earnings before income tax $ 58,263 $ 26,857 $ 146,522 $ 130,306
Expected tax rate 0.0 % 0.0 % 0.0 % 0.0 %
Foreign taxes at local expected rates 21.3 % 19.3 % 19.2 % 17.4 %
Change in uncertain tax positions — % — % — % (1.7 )%
Change in valuation allowance (0.5 )% (0.4 )% (2.8 )% — %
Prior year true-up — % — % 3.0 % — %
Other 0.2 % 2.2 % 0.3 % 0.7 %
Effective tax rate 21.0 % 21.1 % 19.7 % 16.4 %</t>
  </si>
  <si>
    <t>SEGMENT INFORMATION (Tables)</t>
  </si>
  <si>
    <t>Summary of Company's Assets by Segment</t>
  </si>
  <si>
    <t>Our total assets by segment were as follows:
September 30, 2015 December 31, 2014
Total assets:
Non-life run-off $ 7,851,758 $ 5,936,187
Atrium 617,738 598,037
StarStone 2,584,689 2,876,734
Life and annuities 1,547,292 1,344,593
Less:
Eliminations (547,867 ) (818,666 )
$ 12,053,610 $ 9,936,885</t>
  </si>
  <si>
    <t>Summary of Operations by Segment</t>
  </si>
  <si>
    <t>The following tables set forth selected and unaudited condensed
consolidated statement of earnings results by segment for the three
and nine months ended September 30, 2015 and 2014:
Three Months Ended
September 30, 2015
Non-life Atrium StarStone Life and Eliminations Consolidated
INCOME
Net premiums earned $ 14,034 $ 33,031 $ 162,533 $ 21,453 $
— $ 231,051
Fees and commission income 4,680 7,487 1
— (3,191 ) 8,977
Net investment income 23,938 645 2,842 16,147 (403 ) 43,169
Net realized and unrealized (losses) gains (12,589 ) 27 (3,193 ) 625
— (15,130 )
30,063 41,190 162,183 38,225 (3,594 ) 268,067
EXPENSES
Net incurred losses and loss adjustment expenses (75,133 ) 11,101 96,391
—
— 32,359
Life and annuity policy benefits
—
—
— 22,989
— 22,989
Acquisition costs 1,267 10,409 32,797 5,333
— 49,806
Salaries and benefits 33,280 4,061 16,572 1,527
— 55,440
General and administrative expenses 23,513 3,167 18,038 3,368 (3,191 ) 44,895
Interest expense 4,723 228
— 608 (403 ) 5,156
Net foreign exchange (gains) losses (3,379 ) 814 1,626 98
— (841 )
(15,729 ) 29,780 165,424 33,923 (3,594 ) 209,804
EARNINGS (LOSS) BEFORE INCOME TAXES 45,792 11,410 (3,241 ) 4,302
— 58,263
INCOME TAXES (8,944 ) (1,012 ) (533 ) (1,773 )
— (12,262 )
NET EARNINGS (LOSS) 36,848 10,398 (3,774 ) 2,529
— 46,001
Less: Net loss (earnings) attributable to noncontrolling
interest 5,824 (4,331 ) 1,548
—
— 3,041
NET EARNINGS (LOSS) ATTRIBUTABLE TO ENSTAR GROUP LIMITED $ 42,672 $ 6,067 $ (2,226 ) $ 2,529 $
— $ 49,042
Nine Months Ended
September 30, 2015
Non-life Atrium StarStone Life and Eliminations Consolidated
INCOME
Net premiums earned $ 49,824 $ 100,860 $ 423,851 $ 67,445 $
— $ 641,980
Fees and commission income 14,409 24,472 15
— (9,308 ) 29,588
Net investment income 74,286 1,829 10,397 37,678 (635 ) 123,555
Net realized and unrealized gains (losses) 17,763 156 (1,846 ) 568
— 16,641
156,282 127,317 432,417 105,691 (9,943 ) 811,764
EXPENSES
Net incurred losses and loss adjustment expenses (117,103 ) 31,878 253,620
—
— 168,395
Life and annuity policy benefits
—
—
— 73,926
— 73,926
Acquisition costs (6,309 ) 32,116 84,305 11,338
— 121,450
Salaries and benefits 97,485 14,024 50,227 4,167
— 165,903
General and administrative expenses 67,467 11,497 47,487 7,850 (9,308 ) 124,993
Interest expense 10,069 3,193
— 1,408 (635 ) 14,035
Net foreign exchange (gains) losses (2,784 ) 512 (554 ) (634 )
— (3,460 )
48,825 93,220 435,085 98,055 (9,943 ) 665,242
EARNINGS BEFORE INCOME TAXES 107,457 34,097 (2,668 ) 7,636
— 146,522
INCOME TAXES (20,155 ) (5,148 ) (521 ) (2,998 )
— (28,822 )
NET EARNINGS (LOSS) 87,302 28,949 (3,189 ) 4,638
— 117,700
Less: Net losses (earnings) attributable to noncontrolling
interest 2,467 (13,041 ) 1,308
—
— (9,266 )
NET EARNINGS (LOSS) ATTRIBUTABLE TO ENSTAR GROUP LIMITED $ 89,769 $ 15,908 $ (1,881 ) $ 4,638 $
— $ 108,434
Three Months Ended
September 30, 2014
Non-life Atrium StarStone Life and Eliminations Consolidated
INCOME
Net premiums earned $ 13,874 $ 34,850 $ 120,229 $ 27,034 $
— $ 195,987
Fees and commission income 7,045 5,340
—
— (5,584 ) 6,801
Net investment income 14,968 468 2,930 9,783 (165 ) 27,984
Net realized and unrealized (losses) gains (15,556 ) 133 (2,615 ) (298 )
— (18,336 )
20,331 40,791 120,544 36,519 (5,749 ) 212,436
EXPENSES
Net incurred losses and loss adjustment expenses (77,223 ) 15,541 79,215
—
— 17,533
Life and annuity policy benefits
—
—
— 26,549
— 26,549
Acquisition costs 1,898 11,673 18,905 3,785
— 36,261
Salaries and benefits 27,700 5,127 20,189 1,509
— 54,525
General and administrative expenses 20,097 3,868 19,951 2,707 (5,584 ) 41,039
Interest expense 1,802 1,505
— 165 (165 ) 3,307
Net foreign exchange losses (gains) 4,394 (338 ) 3,196 (887 )
— 6,365
(21,332 ) 37,376 141,456 33,828 (5,749 ) 185,579
EARNINGS (LOSS) BEFORE INCOME TAXES 41,663 3,415 (20,912 ) 2,691
— 26,857
INCOME TAXES (3,966 ) (725 )
— (969 )
— (5,660 )
NET EARNINGS (LOSS) 37,697 2,690 (20,912 ) 1,722
— 21,197
Less: Net (earnings) loss attributable to noncontrolling
interest (1,674 ) (1,745 ) 8,651
—
— 5,232
NET EARNINGS (LOSS) ATTRIBUTABLE TO ENSTAR GROUP LIMITED $ 36,023 $ 945 $ (12,261 ) $ 1,722 $
— $ 26,429
Nine Months Ended
September 30, 2014
Non-life Atrium StarStone Life and Eliminations Consolidated
INCOME
Net premiums earned $ 33,485 $ 101,486 $ 258,468 $ 81,122 $
— $ 474,561
Fees and commission income 22,218 15,635
— 34 (16,579 ) 21,308
Net investment income 51,568 1,445 4,295 29,724 (1,051 ) 85,981
Net realized and unrealized gains 44,999 30 603 9,016
— 54,648
152,270 118,596 263,366 119,896 (17,630 ) 636,498
EXPENSES
Net incurred losses and loss adjustment expenses (143,606 ) 49,283 159,555
—
— 65,232
Life and annuity policy benefits
—
—
— 81,090
— 81,090
Acquisition costs 7,550 32,401 48,507 11,343
— 99,801
Salaries and benefits 85,011 12,886 37,789 5,912
— 141,598
General and administrative expenses 51,439 11,899 45,887 7,820 (16,579 ) 100,466
Interest expense 6,689 3,881
— 1,051 (1,051 ) 10,570
Net foreign exchange losses (gains) 5,892 (1,324 ) 3,821 (954 )
— 7,435
12,975 109,026 295,559 106,262 (17,630 ) 506,192
EARNINGS (LOSS) BEFORE INCOME TAXES 139,295 9,570 (32,193 ) 13,634
— 130,306
INCOME TAXES (12,840 ) (3,344 ) (394 ) (4,810 )
— (21,388 )
NET EARNINGS (LOSS) 126,455 6,226 (32,587 ) 8,824
— 108,918
Less: Net (earnings) loss attributable to noncontrolling
interest (10,319 ) (4,148 ) 13,358
—
— (1,109 )
NET EARNINGS (LOSS) ATTRIBUTABLE TO ENSTAR GROUP LIMITED $ 116,136 $ 2,078 $ (19,229 ) $ 8,824 $
— $ 107,809</t>
  </si>
  <si>
    <t>Acquisitions - Additional Information (Detail) $ in Thousands, € in Millions</t>
  </si>
  <si>
    <t>May. 05, 2015USD ($)Companies</t>
  </si>
  <si>
    <t>Feb. 05, 2015USD ($)</t>
  </si>
  <si>
    <t>Feb. 05, 2015EUR (€)</t>
  </si>
  <si>
    <t>Jan. 27, 2015USD ($)</t>
  </si>
  <si>
    <t>Sep. 30, 2015USD ($)</t>
  </si>
  <si>
    <t>Sep. 30, 2014USD ($)</t>
  </si>
  <si>
    <t>Business Acquisition [Line Items]</t>
  </si>
  <si>
    <t>Net increase (reduction) in ultimate losses and LAE</t>
  </si>
  <si>
    <t>CPPIB and Management of Wilton Re [Member]</t>
  </si>
  <si>
    <t>Percentage of common stock</t>
  </si>
  <si>
    <t>100.00%</t>
  </si>
  <si>
    <t>Aggregate cash purchase price</t>
  </si>
  <si>
    <t>Number of companies acquired | Companies</t>
  </si>
  <si>
    <t>Aggregate consideration</t>
  </si>
  <si>
    <t>Amount of first installment payment</t>
  </si>
  <si>
    <t>Net premium income (losses)</t>
  </si>
  <si>
    <t>Percentage of consideration financed through term facility agreement</t>
  </si>
  <si>
    <t>50.00%</t>
  </si>
  <si>
    <t>Percentage of consideration paid from cash on hand</t>
  </si>
  <si>
    <t>Sussex Insurance Company [Member] | Non-Life Run-Off Segment [Member]</t>
  </si>
  <si>
    <t>Earned premiums</t>
  </si>
  <si>
    <t>Nationale Suisse Assurance S.A. [Member]</t>
  </si>
  <si>
    <t>Acquisitions - Purchase Price and Fair Value of Assets Acquired (Detail) - USD ($) $ in Thousands</t>
  </si>
  <si>
    <t>May. 05, 2015</t>
  </si>
  <si>
    <t>Jan. 27, 2015</t>
  </si>
  <si>
    <t>Excess of purchase price over fair value of net assets acquired</t>
  </si>
  <si>
    <t>Purchase price</t>
  </si>
  <si>
    <t>Net assets acquired at fair value</t>
  </si>
  <si>
    <t>Acquisitions - Summary of Estimated Fair Values of Assets Acquired and Liabilities Assumed as of Date of Acquisition (Detail) - USD ($) $ in Thousands</t>
  </si>
  <si>
    <t>Other investments</t>
  </si>
  <si>
    <t>NET ASSETS ACQUIRED AT FAIR VALUE</t>
  </si>
  <si>
    <t>Sussex [Member]</t>
  </si>
  <si>
    <t>Accrued interest receivable</t>
  </si>
  <si>
    <t>Losses and LAE</t>
  </si>
  <si>
    <t>Unearned premium</t>
  </si>
  <si>
    <t>Funds withheld</t>
  </si>
  <si>
    <t>Significant New Business - Additional Information (Detail)</t>
  </si>
  <si>
    <t>May. 27, 2015USD ($)TrustAgreement</t>
  </si>
  <si>
    <t>Jan. 15, 2015USD ($)</t>
  </si>
  <si>
    <t>Reciprocal of America [Member] | Reinsurance Agreement under 2015 [Member]</t>
  </si>
  <si>
    <t>Net insurance reserve assumed</t>
  </si>
  <si>
    <t>Reinsurance agreement date</t>
  </si>
  <si>
    <t>Jan. 15,
		2015</t>
  </si>
  <si>
    <t>Sunset Life [Member]</t>
  </si>
  <si>
    <t>Reinsurance reserve assumed</t>
  </si>
  <si>
    <t>Reinsurance reserves received</t>
  </si>
  <si>
    <t>Deferred reinsurance receivable included in other assets</t>
  </si>
  <si>
    <t>Approximate value of additional funds transferred to trust</t>
  </si>
  <si>
    <t>Limited parental guarantee obligations, initially amount</t>
  </si>
  <si>
    <t>Voya Financial [Member]</t>
  </si>
  <si>
    <t>Percentage of reinsurance agreement</t>
  </si>
  <si>
    <t>Percentage of administration services agreement</t>
  </si>
  <si>
    <t>Number of agreements entered | Agreement</t>
  </si>
  <si>
    <t>Fitzwilliam [Member]</t>
  </si>
  <si>
    <t>Number of reinsurance collateral trusts | Trust</t>
  </si>
  <si>
    <t>Investments - Fair Values of Fixed Maturity Investments, Short-Term Investments and Equities, Trading Securities (Detail) - USD ($) $ in Thousands</t>
  </si>
  <si>
    <t>Fair Value Measurement [Member]</t>
  </si>
  <si>
    <t>Schedule of Trading Securities and Other Trading Assets [Line Items]</t>
  </si>
  <si>
    <t>Fair value of trading securities</t>
  </si>
  <si>
    <t>Municipal [Member] | Fair Value Measurement [Member]</t>
  </si>
  <si>
    <t>U.S. Government and Agency [Member] | Fair Value Measurement [Member]</t>
  </si>
  <si>
    <t>Non-U.S. Government [Member] | Fair Value Measurement [Member]</t>
  </si>
  <si>
    <t>Corporate [Member] | Fair Value Measurement [Member]</t>
  </si>
  <si>
    <t>Residential Mortgage-Backed [Member]</t>
  </si>
  <si>
    <t>Residential Mortgage-Backed [Member] | Fair Value Measurement [Member]</t>
  </si>
  <si>
    <t>Commercial Mortgage-Backed [Member]</t>
  </si>
  <si>
    <t>Commercial Mortgage-Backed [Member] | Fair Value Measurement [Member]</t>
  </si>
  <si>
    <t>Asset-Backed [Member]</t>
  </si>
  <si>
    <t>Asset-Backed [Member] | Fair Value Measurement [Member]</t>
  </si>
  <si>
    <t>Total Fixed Maturity and Short-term Investments [Member]</t>
  </si>
  <si>
    <t>Total Fixed Maturity and Short-term Investments [Member] | Fair Value Measurement [Member]</t>
  </si>
  <si>
    <t>Equities-U.S. [Member] | Fair Value Measurement [Member]</t>
  </si>
  <si>
    <t>Equities-International [Member] | Fair Value Measurement [Member]</t>
  </si>
  <si>
    <t>Investments - Additional Information (Detail)</t>
  </si>
  <si>
    <t>12 Months Ended</t>
  </si>
  <si>
    <t>Sep. 30, 2015USD ($)Security</t>
  </si>
  <si>
    <t>Dec. 31, 2014USD ($)Security</t>
  </si>
  <si>
    <t>Fair Value, Assets and Liabilities Measured on Recurring and Nonrecurring Basis [Line Items]</t>
  </si>
  <si>
    <t>Number of securities classified as available-for-sale in an unrealized loss position | Security</t>
  </si>
  <si>
    <t>Number of securities classified as available-for-sale in an unrealized loss position for twelve months or longer | Security</t>
  </si>
  <si>
    <t>Other-than-temporary impairment credit losses recognized</t>
  </si>
  <si>
    <t>Other-than-temporary impairment credit losses</t>
  </si>
  <si>
    <t>Amount of net investment income included in earnings attributable to investments in life settlements</t>
  </si>
  <si>
    <t>Impairment charges recognized in the period</t>
  </si>
  <si>
    <t>Investments</t>
  </si>
  <si>
    <t>Transfers between Levels 2 and 3</t>
  </si>
  <si>
    <t>Transfers between Levels 1 and 2</t>
  </si>
  <si>
    <t>Sales of available-for-sale securities</t>
  </si>
  <si>
    <t>Recoveries on acquired insolvent debts in excess of cost</t>
  </si>
  <si>
    <t>Significant Unobservable Inputs (Level 3) [Member]</t>
  </si>
  <si>
    <t>Number of corporate securities | Security</t>
  </si>
  <si>
    <t>Fixed Income Hedge Funds [Member]</t>
  </si>
  <si>
    <t>Number of days to give notice for quarterly hedge fund redemptions</t>
  </si>
  <si>
    <t>90 days</t>
  </si>
  <si>
    <t>Imposed lock-up period</t>
  </si>
  <si>
    <t>3 years</t>
  </si>
  <si>
    <t>Real Estate Debt Fund [Member]</t>
  </si>
  <si>
    <t>Redemption request description</t>
  </si>
  <si>
    <t>A redemption request for  this fund can be made 10 days after the date of any monthly valuation</t>
  </si>
  <si>
    <t>U.S. Government and Agency [Member]</t>
  </si>
  <si>
    <t>Commercial mortgage-backed securities</t>
  </si>
  <si>
    <t>Corporate [Member]</t>
  </si>
  <si>
    <t>Senior secured loans</t>
  </si>
  <si>
    <t>Corporate [Member] | Significant Unobservable Inputs (Level 3) [Member]</t>
  </si>
  <si>
    <t>Residential Mortgage-Backed [Member] | Significant Unobservable Inputs (Level 3) [Member]</t>
  </si>
  <si>
    <t>Commercial Mortgage-Backed [Member] | Significant Unobservable Inputs (Level 3) [Member]</t>
  </si>
  <si>
    <t>Investments - Amortized Cost and Estimated Fair Values of Company's Fixed Maturity Classified as Trading (Detail) $ in Thousands</t>
  </si>
  <si>
    <t>Amortized Cost, One year or less</t>
  </si>
  <si>
    <t>Amortized Cost, More than one year through two years</t>
  </si>
  <si>
    <t>Amortized Cost, More than two years through five years</t>
  </si>
  <si>
    <t>Amortized Cost, More than five years through ten years</t>
  </si>
  <si>
    <t>Amortized Cost, More than ten years</t>
  </si>
  <si>
    <t>Fair Value, One year or less</t>
  </si>
  <si>
    <t>Fair Value, More than one year through two years</t>
  </si>
  <si>
    <t>Fair Value, More than two years through five years</t>
  </si>
  <si>
    <t>Fair Value, More than five years through ten years</t>
  </si>
  <si>
    <t>Fair Value, More than ten years</t>
  </si>
  <si>
    <t>Percentage of Total Fair Value, One year or less</t>
  </si>
  <si>
    <t>15.20%</t>
  </si>
  <si>
    <t>Percentage of Total Fair Value, More than one year through two years</t>
  </si>
  <si>
    <t>15.10%</t>
  </si>
  <si>
    <t>Percentage of Total Fair Value, More than two years through five years</t>
  </si>
  <si>
    <t>31.30%</t>
  </si>
  <si>
    <t>Percentage of Total Fair Value, More than five years through ten years</t>
  </si>
  <si>
    <t>9.30%</t>
  </si>
  <si>
    <t>Percentage of Total Fair Value, More than ten years</t>
  </si>
  <si>
    <t>2.50%</t>
  </si>
  <si>
    <t>Total amortized cost</t>
  </si>
  <si>
    <t>Total fair value</t>
  </si>
  <si>
    <t>Percentage of Total Fair Value</t>
  </si>
  <si>
    <t>7.10%</t>
  </si>
  <si>
    <t>5.20%</t>
  </si>
  <si>
    <t>14.30%</t>
  </si>
  <si>
    <t>Investments - Amortized Cost and Fair Values of Company's Fixed Maturity Investments Classified as Held-to-Maturity (Detail) - USD ($) $ in Thousands</t>
  </si>
  <si>
    <t>Schedule of Held-to-maturity Securities [Line Items]</t>
  </si>
  <si>
    <t>Amortized Cost</t>
  </si>
  <si>
    <t>Gross Unrealized Gains</t>
  </si>
  <si>
    <t>Gross Unrealized Losses Non-OTTI</t>
  </si>
  <si>
    <t>Fair Value</t>
  </si>
  <si>
    <t>Non-U.S. Government [Member]</t>
  </si>
  <si>
    <t>Investments - Summary of Amortized Cost and Estimated Fair Value of Fixed Maturities by Contractual Maturity (Detail) - USD ($) $ in Thousands</t>
  </si>
  <si>
    <t>Fair Value Disclosures [Abstract]</t>
  </si>
  <si>
    <t>One year or less, Amortized Cost</t>
  </si>
  <si>
    <t>More than one year through two years, Amortized Cost</t>
  </si>
  <si>
    <t>More than two years through five years, Amortized Cost</t>
  </si>
  <si>
    <t>More than five years through ten years, Amortized Cost</t>
  </si>
  <si>
    <t>More than ten years, Amortized Cost</t>
  </si>
  <si>
    <t>Amortized cost due in years, Total</t>
  </si>
  <si>
    <t>One year or less, Fair Value</t>
  </si>
  <si>
    <t>More than one year through two years, Fair Value</t>
  </si>
  <si>
    <t>More than two years through five years, Fair Value</t>
  </si>
  <si>
    <t>More than five years through ten years, Fair Value</t>
  </si>
  <si>
    <t>More than ten years, Fair Value</t>
  </si>
  <si>
    <t>Fair value due in years, Total</t>
  </si>
  <si>
    <t>One year or less, Percentage of Total Fair Value</t>
  </si>
  <si>
    <t>2.30%</t>
  </si>
  <si>
    <t>More than one year through two years, Percentage of Total Fair Value</t>
  </si>
  <si>
    <t>1.50%</t>
  </si>
  <si>
    <t>More than two years through five years, Percentage of Total Fair Value</t>
  </si>
  <si>
    <t>8.30%</t>
  </si>
  <si>
    <t>More than five years through ten years, Percentage of Total Fair Value</t>
  </si>
  <si>
    <t>12.60%</t>
  </si>
  <si>
    <t>More than ten years, Percentage of Total Fair Value</t>
  </si>
  <si>
    <t>75.30%</t>
  </si>
  <si>
    <t>Percentage of Fair Value, Total</t>
  </si>
  <si>
    <t>Investments - Amortized Cost and Fair Values of Company's Fixed Maturity Investments Classified as Available-for-Sale (Detail) - USD ($) $ in Thousands</t>
  </si>
  <si>
    <t>Schedule of Available-for-sale Securities [Line Items]</t>
  </si>
  <si>
    <t>Municipal [Member]</t>
  </si>
  <si>
    <t>Investments - Summary of Contractual Maturities of Company's Fixed Maturity and Short-term Investments Classified as Available-for-Sale (Detail) - USD ($) $ in Thousands</t>
  </si>
  <si>
    <t>18.50%</t>
  </si>
  <si>
    <t>31.70%</t>
  </si>
  <si>
    <t>42.20%</t>
  </si>
  <si>
    <t>1.90%</t>
  </si>
  <si>
    <t>1.80%</t>
  </si>
  <si>
    <t>0.80%</t>
  </si>
  <si>
    <t>3.10%</t>
  </si>
  <si>
    <t>Investments - Summary of Investments Classified as Available-for-Sale in Unrealized Loss Position as Well as Aggregate Fair Value and Gross Unrealized Loss by Length of Time (Detail) - USD ($) $ in Thousands</t>
  </si>
  <si>
    <t>Fair Value, 12 Months or Greater</t>
  </si>
  <si>
    <t>Gross Unrealized Losses, 12 Months or Greater</t>
  </si>
  <si>
    <t>Fair Value, Less Than 12 Months</t>
  </si>
  <si>
    <t>Gross Unrealized Losses, Less Than 12 Months</t>
  </si>
  <si>
    <t>Fair Value, Total</t>
  </si>
  <si>
    <t>Gross Unrealized Losses, Total</t>
  </si>
  <si>
    <t>Total Fixed Maturity and Short-term Investments [Member] | Municipal [Member]</t>
  </si>
  <si>
    <t>Fixed Maturity Investments [Member]</t>
  </si>
  <si>
    <t>U.S. Government and Agency [Member] | Total Fixed Maturity and Short-term Investments [Member]</t>
  </si>
  <si>
    <t>U.S. Government and Agency [Member] | Fixed Maturity Investments [Member]</t>
  </si>
  <si>
    <t>Non-U.S. Government [Member] | Total Fixed Maturity and Short-term Investments [Member]</t>
  </si>
  <si>
    <t>Non-U.S. Government [Member] | Fixed Maturity Investments [Member]</t>
  </si>
  <si>
    <t>Corporate [Member] | Total Fixed Maturity and Short-term Investments [Member]</t>
  </si>
  <si>
    <t>Corporate [Member] | Fixed Maturity Investments [Member]</t>
  </si>
  <si>
    <t>Residential Mortgage-Backed [Member] | Total Fixed Maturity and Short-term Investments [Member]</t>
  </si>
  <si>
    <t>Asset-Backed [Member] | Total Fixed Maturity and Short-term Investments [Member]</t>
  </si>
  <si>
    <t>Investments - Credit Quality of Fixed Maturity and Short-Term Investments (Detail) $ in Thousands</t>
  </si>
  <si>
    <t>% of total fair value</t>
  </si>
  <si>
    <t>Investments, Amortized Cost Total</t>
  </si>
  <si>
    <t>Investments, Fair Value Total</t>
  </si>
  <si>
    <t>Investments, Amortized Cost and Fair Value % of Total</t>
  </si>
  <si>
    <t>AAA Rated [Member]</t>
  </si>
  <si>
    <t>Investments, Amortized Cost and Fair Value Total</t>
  </si>
  <si>
    <t>29.80%</t>
  </si>
  <si>
    <t>AA Rated [Member]</t>
  </si>
  <si>
    <t>16.60%</t>
  </si>
  <si>
    <t>A Rated [Member]</t>
  </si>
  <si>
    <t>36.70%</t>
  </si>
  <si>
    <t>BBB Rated [Member]</t>
  </si>
  <si>
    <t>12.50%</t>
  </si>
  <si>
    <t>Not Rated [Member]</t>
  </si>
  <si>
    <t>0.70%</t>
  </si>
  <si>
    <t>Investments, Amortized Cost</t>
  </si>
  <si>
    <t>Investments, Fair Value</t>
  </si>
  <si>
    <t>Investments, Amortized Cost % of Total</t>
  </si>
  <si>
    <t>13.00%</t>
  </si>
  <si>
    <t>Fixed Maturity Investments [Member] | U.S. Government and Agency [Member]</t>
  </si>
  <si>
    <t>0.30%</t>
  </si>
  <si>
    <t>Fixed Maturity Investments [Member] | Non-U.S. Government [Member]</t>
  </si>
  <si>
    <t>0.60%</t>
  </si>
  <si>
    <t>Fixed Maturity Investments [Member] | Corporate [Member]</t>
  </si>
  <si>
    <t>12.10%</t>
  </si>
  <si>
    <t>Fixed Maturity Investments [Member] | AAA Rated [Member]</t>
  </si>
  <si>
    <t>8.20%</t>
  </si>
  <si>
    <t>Fixed Maturity Investments [Member] | AAA Rated [Member] | U.S. Government and Agency [Member]</t>
  </si>
  <si>
    <t>Fixed Maturity Investments [Member] | AAA Rated [Member] | Corporate [Member]</t>
  </si>
  <si>
    <t>Fixed Maturity Investments [Member] | AA Rated [Member]</t>
  </si>
  <si>
    <t>20.70%</t>
  </si>
  <si>
    <t>Fixed Maturity Investments [Member] | AA Rated [Member] | U.S. Government and Agency [Member]</t>
  </si>
  <si>
    <t>Fixed Maturity Investments [Member] | AA Rated [Member] | Non-U.S. Government [Member]</t>
  </si>
  <si>
    <t>Fixed Maturity Investments [Member] | AA Rated [Member] | Corporate [Member]</t>
  </si>
  <si>
    <t>Fixed Maturity Investments [Member] | A Rated [Member]</t>
  </si>
  <si>
    <t>63.40%</t>
  </si>
  <si>
    <t>Fixed Maturity Investments [Member] | A Rated [Member] | Non-U.S. Government [Member]</t>
  </si>
  <si>
    <t>Fixed Maturity Investments [Member] | A Rated [Member] | Corporate [Member]</t>
  </si>
  <si>
    <t>Fixed Maturity Investments [Member] | BBB Rated [Member]</t>
  </si>
  <si>
    <t>7.70%</t>
  </si>
  <si>
    <t>Fixed Maturity Investments [Member] | BBB Rated [Member] | Corporate [Member]</t>
  </si>
  <si>
    <t>Fixed Maturity Investments [Member] | Not Rated [Member]</t>
  </si>
  <si>
    <t>0.00%</t>
  </si>
  <si>
    <t>Fixed Maturity Investments [Member] | Not Rated [Member] | U.S. Government and Agency [Member]</t>
  </si>
  <si>
    <t>Fixed Maturity Investments [Member] | Not Rated [Member] | Corporate [Member]</t>
  </si>
  <si>
    <t>87.00%</t>
  </si>
  <si>
    <t>Total Fixed Maturity and Short-term Investments [Member] | U.S. Government and Agency [Member]</t>
  </si>
  <si>
    <t>Total Fixed Maturity and Short-term Investments [Member] | Non-U.S. Government [Member]</t>
  </si>
  <si>
    <t>6.10%</t>
  </si>
  <si>
    <t>Total Fixed Maturity and Short-term Investments [Member] | Corporate [Member]</t>
  </si>
  <si>
    <t>45.40%</t>
  </si>
  <si>
    <t>0.90%</t>
  </si>
  <si>
    <t>Total Fixed Maturity and Short-term Investments [Member] | Residential Mortgage-Backed [Member]</t>
  </si>
  <si>
    <t>6.00%</t>
  </si>
  <si>
    <t>Total Fixed Maturity and Short-term Investments [Member] | Commercial Mortgage-Backed [Member]</t>
  </si>
  <si>
    <t>4.40%</t>
  </si>
  <si>
    <t>Total Fixed Maturity and Short-term Investments [Member] | Asset-Backed [Member]</t>
  </si>
  <si>
    <t>Total Fixed Maturity and Short-term Investments [Member] | AAA Rated [Member]</t>
  </si>
  <si>
    <t>33.10%</t>
  </si>
  <si>
    <t>Total Fixed Maturity and Short-term Investments [Member] | AAA Rated [Member] | U.S. Government and Agency [Member]</t>
  </si>
  <si>
    <t>Total Fixed Maturity and Short-term Investments [Member] | AAA Rated [Member] | Non-U.S. Government [Member]</t>
  </si>
  <si>
    <t>Total Fixed Maturity and Short-term Investments [Member] | AAA Rated [Member] | Corporate [Member]</t>
  </si>
  <si>
    <t>Total Fixed Maturity and Short-term Investments [Member] | AAA Rated [Member] | Municipal [Member]</t>
  </si>
  <si>
    <t>Total Fixed Maturity and Short-term Investments [Member] | AAA Rated [Member] | Residential Mortgage-Backed [Member]</t>
  </si>
  <si>
    <t>Total Fixed Maturity and Short-term Investments [Member] | AAA Rated [Member] | Commercial Mortgage-Backed [Member]</t>
  </si>
  <si>
    <t>Total Fixed Maturity and Short-term Investments [Member] | AAA Rated [Member] | Asset-Backed [Member]</t>
  </si>
  <si>
    <t>Total Fixed Maturity and Short-term Investments [Member] | AA Rated [Member]</t>
  </si>
  <si>
    <t>16.00%</t>
  </si>
  <si>
    <t>Total Fixed Maturity and Short-term Investments [Member] | AA Rated [Member] | U.S. Government and Agency [Member]</t>
  </si>
  <si>
    <t>Total Fixed Maturity and Short-term Investments [Member] | AA Rated [Member] | Non-U.S. Government [Member]</t>
  </si>
  <si>
    <t>Total Fixed Maturity and Short-term Investments [Member] | AA Rated [Member] | Corporate [Member]</t>
  </si>
  <si>
    <t>Total Fixed Maturity and Short-term Investments [Member] | AA Rated [Member] | Municipal [Member]</t>
  </si>
  <si>
    <t>Total Fixed Maturity and Short-term Investments [Member] | AA Rated [Member] | Residential Mortgage-Backed [Member]</t>
  </si>
  <si>
    <t>Total Fixed Maturity and Short-term Investments [Member] | AA Rated [Member] | Commercial Mortgage-Backed [Member]</t>
  </si>
  <si>
    <t>Total Fixed Maturity and Short-term Investments [Member] | AA Rated [Member] | Asset-Backed [Member]</t>
  </si>
  <si>
    <t>Total Fixed Maturity and Short-term Investments [Member] | A Rated [Member]</t>
  </si>
  <si>
    <t>32.70%</t>
  </si>
  <si>
    <t>Total Fixed Maturity and Short-term Investments [Member] | A Rated [Member] | U.S. Government and Agency [Member]</t>
  </si>
  <si>
    <t>Total Fixed Maturity and Short-term Investments [Member] | A Rated [Member] | Non-U.S. Government [Member]</t>
  </si>
  <si>
    <t>Total Fixed Maturity and Short-term Investments [Member] | A Rated [Member] | Corporate [Member]</t>
  </si>
  <si>
    <t>Total Fixed Maturity and Short-term Investments [Member] | A Rated [Member] | Municipal [Member]</t>
  </si>
  <si>
    <t>Total Fixed Maturity and Short-term Investments [Member] | A Rated [Member] | Residential Mortgage-Backed [Member]</t>
  </si>
  <si>
    <t>Total Fixed Maturity and Short-term Investments [Member] | A Rated [Member] | Commercial Mortgage-Backed [Member]</t>
  </si>
  <si>
    <t>Total Fixed Maturity and Short-term Investments [Member] | A Rated [Member] | Asset-Backed [Member]</t>
  </si>
  <si>
    <t>Total Fixed Maturity and Short-term Investments [Member] | BBB Rated [Member]</t>
  </si>
  <si>
    <t>13.20%</t>
  </si>
  <si>
    <t>Total Fixed Maturity and Short-term Investments [Member] | BBB Rated [Member] | Non-U.S. Government [Member]</t>
  </si>
  <si>
    <t>Total Fixed Maturity and Short-term Investments [Member] | BBB Rated [Member] | Corporate [Member]</t>
  </si>
  <si>
    <t>Total Fixed Maturity and Short-term Investments [Member] | BBB Rated [Member] | Residential Mortgage-Backed [Member]</t>
  </si>
  <si>
    <t>Total Fixed Maturity and Short-term Investments [Member] | BBB Rated [Member] | Commercial Mortgage-Backed [Member]</t>
  </si>
  <si>
    <t>Total Fixed Maturity and Short-term Investments [Member] | BBB Rated [Member] | Asset-Backed [Member]</t>
  </si>
  <si>
    <t>Total Fixed Maturity and Short-term Investments [Member] | Not Rated [Member]</t>
  </si>
  <si>
    <t>Total Fixed Maturity and Short-term Investments [Member] | Not Rated [Member] | Corporate [Member]</t>
  </si>
  <si>
    <t>Total Fixed Maturity and Short-term Investments [Member] | Not Rated [Member] | Residential Mortgage-Backed [Member]</t>
  </si>
  <si>
    <t>Total Fixed Maturity and Short-term Investments [Member] | Not Rated [Member] | Commercial Mortgage-Backed [Member]</t>
  </si>
  <si>
    <t>Total Fixed Maturity and Short-term Investments [Member] | Not Rated [Member] | Asset-Backed [Member]</t>
  </si>
  <si>
    <t>Non-Investment Grade [Member]</t>
  </si>
  <si>
    <t>3.70%</t>
  </si>
  <si>
    <t>Non-Investment Grade [Member] | Fixed Maturity Investments [Member]</t>
  </si>
  <si>
    <t>Non-Investment Grade [Member] | Total Fixed Maturity and Short-term Investments [Member]</t>
  </si>
  <si>
    <t>4.20%</t>
  </si>
  <si>
    <t>Non-Investment Grade [Member] | Total Fixed Maturity and Short-term Investments [Member] | Non-U.S. Government [Member]</t>
  </si>
  <si>
    <t>Non-Investment Grade [Member] | Total Fixed Maturity and Short-term Investments [Member] | Corporate [Member]</t>
  </si>
  <si>
    <t>Non-Investment Grade [Member] | Total Fixed Maturity and Short-term Investments [Member] | Residential Mortgage-Backed [Member]</t>
  </si>
  <si>
    <t>Non-Investment Grade [Member] | Total Fixed Maturity and Short-term Investments [Member] | Commercial Mortgage-Backed [Member]</t>
  </si>
  <si>
    <t>Non-Investment Grade [Member] | Total Fixed Maturity and Short-term Investments [Member] | Asset-Backed [Member]</t>
  </si>
  <si>
    <t>Investments - Other Investments at Fair Value (Detail) - USD ($) $ in Thousands</t>
  </si>
  <si>
    <t>Investment Holdings [Line Items]</t>
  </si>
  <si>
    <t>Other investments recorded in private equities</t>
  </si>
  <si>
    <t>Other Funds [Member]</t>
  </si>
  <si>
    <t>Private Equities and Private Equity Funds [Member]</t>
  </si>
  <si>
    <t>Fixed Income Funds [Member]</t>
  </si>
  <si>
    <t>Equity Funds [Member]</t>
  </si>
  <si>
    <t>CLO Equities [Member]</t>
  </si>
  <si>
    <t>CLO Equity Fund [Member]</t>
  </si>
  <si>
    <t>Investments - Summary of Fair Value, Unfunded Commitments and Redemption Frequency (Detail) $ in Thousands</t>
  </si>
  <si>
    <t>Fair Value, Investments, Entities that Calculate Net Asset Value Per Share [Line Items]</t>
  </si>
  <si>
    <t>Total Fair Value</t>
  </si>
  <si>
    <t>Gated/Side Pocket Investments</t>
  </si>
  <si>
    <t>Investments without Gates or Side Pockets</t>
  </si>
  <si>
    <t>Unfunded Commitments</t>
  </si>
  <si>
    <t>Private Equity Funds [Member]</t>
  </si>
  <si>
    <t>Redemption Frequency</t>
  </si>
  <si>
    <t>Not eligible</t>
  </si>
  <si>
    <t>Daily, monthly and quarterly</t>
  </si>
  <si>
    <t>Quarterly after lock-up periods expire</t>
  </si>
  <si>
    <t>Bi-monthly</t>
  </si>
  <si>
    <t>Monthly</t>
  </si>
  <si>
    <t>Investments - Categorized Investments Recorded at Fair Value on Recurring Basis among Levels (Detail) - USD ($) $ in Thousands</t>
  </si>
  <si>
    <t>Other Investments, at Fair Value [Member]</t>
  </si>
  <si>
    <t>Equities-U.S. [Member]</t>
  </si>
  <si>
    <t>Equities-International [Member]</t>
  </si>
  <si>
    <t>Quoted Prices in Active Markets for Identical Assets (Level 1) [Member]</t>
  </si>
  <si>
    <t>Quoted Prices in Active Markets for Identical Assets (Level 1) [Member] | Equities-U.S. [Member]</t>
  </si>
  <si>
    <t>Quoted Prices in Active Markets for Identical Assets (Level 1) [Member] | Equities-International [Member]</t>
  </si>
  <si>
    <t>Significant Other Observable Inputs (Level 2) [Member]</t>
  </si>
  <si>
    <t>Significant Other Observable Inputs (Level 2) [Member] | Municipal [Member]</t>
  </si>
  <si>
    <t>Significant Other Observable Inputs (Level 2) [Member] | Other Investments, at Fair Value [Member]</t>
  </si>
  <si>
    <t>Significant Other Observable Inputs (Level 2) [Member] | U.S. Government and Agency [Member]</t>
  </si>
  <si>
    <t>Significant Other Observable Inputs (Level 2) [Member] | Non-U.S. Government [Member]</t>
  </si>
  <si>
    <t>Significant Other Observable Inputs (Level 2) [Member] | Corporate [Member]</t>
  </si>
  <si>
    <t>Significant Other Observable Inputs (Level 2) [Member] | Residential Mortgage-Backed [Member]</t>
  </si>
  <si>
    <t>Significant Other Observable Inputs (Level 2) [Member] | Commercial Mortgage-Backed [Member]</t>
  </si>
  <si>
    <t>Significant Other Observable Inputs (Level 2) [Member] | Asset-Backed [Member]</t>
  </si>
  <si>
    <t>Significant Other Observable Inputs (Level 2) [Member] | Equities-U.S. [Member]</t>
  </si>
  <si>
    <t>Significant Other Observable Inputs (Level 2) [Member] | Equities-International [Member]</t>
  </si>
  <si>
    <t>Significant Unobservable Inputs (Level 3) [Member] | Other Investments, at Fair Value [Member]</t>
  </si>
  <si>
    <t>Significant Unobservable Inputs (Level 3) [Member] | Corporate [Member]</t>
  </si>
  <si>
    <t>Significant Unobservable Inputs (Level 3) [Member] | Residential Mortgage-Backed [Member]</t>
  </si>
  <si>
    <t>Significant Unobservable Inputs (Level 3) [Member] | Commercial Mortgage-Backed [Member]</t>
  </si>
  <si>
    <t>Significant Unobservable Inputs (Level 3) [Member] | Equities-U.S. [Member]</t>
  </si>
  <si>
    <t>Held-to-maturity Securities [Member] | Total Fair Value [Member]</t>
  </si>
  <si>
    <t>Held-to-maturity Securities [Member] | U.S. Government and Agency [Member]</t>
  </si>
  <si>
    <t>Held-to-maturity Securities [Member] | U.S. Government and Agency [Member] | Total Fair Value [Member]</t>
  </si>
  <si>
    <t>Held-to-maturity Securities [Member] | Non-U.S. Government [Member]</t>
  </si>
  <si>
    <t>Held-to-maturity Securities [Member] | Non-U.S. Government [Member] | Total Fair Value [Member]</t>
  </si>
  <si>
    <t>Held-to-maturity Securities [Member] | Corporate [Member]</t>
  </si>
  <si>
    <t>Held-to-maturity Securities [Member] | Corporate [Member] | Total Fair Value [Member]</t>
  </si>
  <si>
    <t>Held-to-maturity Securities [Member] | Life Settlements [Member] | Other Investments, at Fair Value [Member]</t>
  </si>
  <si>
    <t>Held-to-maturity Securities [Member] | Life Settlements [Member] | Total Fair Value [Member] | Other Investments, at Fair Value [Member]</t>
  </si>
  <si>
    <t>Held-to-maturity Securities [Member] | Significant Other Observable Inputs (Level 2) [Member]</t>
  </si>
  <si>
    <t>Held-to-maturity Securities [Member] | Significant Other Observable Inputs (Level 2) [Member] | U.S. Government and Agency [Member]</t>
  </si>
  <si>
    <t>Held-to-maturity Securities [Member] | Significant Other Observable Inputs (Level 2) [Member] | Non-U.S. Government [Member]</t>
  </si>
  <si>
    <t>Held-to-maturity Securities [Member] | Significant Other Observable Inputs (Level 2) [Member] | Corporate [Member]</t>
  </si>
  <si>
    <t>Held-to-maturity Securities [Member] | Significant Unobservable Inputs (Level 3) [Member]</t>
  </si>
  <si>
    <t>Held-to-maturity Securities [Member] | Significant Unobservable Inputs (Level 3) [Member] | Life Settlements [Member] | Other Investments, at Fair Value [Member]</t>
  </si>
  <si>
    <t>Investments - Reconciliation of Beginning and Ending Balances for All Investments Measured at Fair Value on Recurring Basis (Detail) - USD ($) $ in Thousands</t>
  </si>
  <si>
    <t>Fair Value, Assets Measured on Recurring Basis, Unobservable Input Reconciliation [Line Items]</t>
  </si>
  <si>
    <t>Beginning fair value</t>
  </si>
  <si>
    <t>Purchases</t>
  </si>
  <si>
    <t>Sales</t>
  </si>
  <si>
    <t>Net realized and unrealized gains</t>
  </si>
  <si>
    <t>Net transfers into (out of) Level 3</t>
  </si>
  <si>
    <t>Ending fair value</t>
  </si>
  <si>
    <t>Equity Securities [Member]</t>
  </si>
  <si>
    <t>Investments - Components of Net Realized and Unrealized Gains (Losses) (Detail) - USD ($) $ in Thousands</t>
  </si>
  <si>
    <t>Gross realized gains on available-for-sale securities</t>
  </si>
  <si>
    <t>Gross realized losses on available-for-sale securities</t>
  </si>
  <si>
    <t>Net realized (losses) gains on trading securities</t>
  </si>
  <si>
    <t>Net unrealized (losses) gains on trading securities</t>
  </si>
  <si>
    <t>Net realized and unrealized (losses) gains on other investments</t>
  </si>
  <si>
    <t>Investments - Major Categories of Net Investment Income (Detail) - USD ($) $ in Thousands</t>
  </si>
  <si>
    <t>Net Investment Income [Line Items]</t>
  </si>
  <si>
    <t>Net amortization of bond premiums and discounts</t>
  </si>
  <si>
    <t>Dividends from equities</t>
  </si>
  <si>
    <t>Interest on other receivables</t>
  </si>
  <si>
    <t>Other income</t>
  </si>
  <si>
    <t>Interest on deposits held with clients</t>
  </si>
  <si>
    <t>Policy loan interest</t>
  </si>
  <si>
    <t>Investment expenses</t>
  </si>
  <si>
    <t>Interest from investments</t>
  </si>
  <si>
    <t>Cash and Cash Equivalents and Short-Term Investments [Member]</t>
  </si>
  <si>
    <t>Life Settlements [Member]</t>
  </si>
  <si>
    <t>Investments - Schedule of Carrying Value of Restricted Investments (Detail) $ in Thousands</t>
  </si>
  <si>
    <t>Short-term Investments [Abstract]</t>
  </si>
  <si>
    <t>Collateral in trust for third party agreements</t>
  </si>
  <si>
    <t>Assets on deposit with regulatory authorities</t>
  </si>
  <si>
    <t>Collateral for secured letter of credit facility</t>
  </si>
  <si>
    <t>Restricted Investments, Total</t>
  </si>
  <si>
    <t>Reinsurance Balances Recoverable - Summary of Reinsurance Reserves Recoverable (Detail) - USD ($) $ in Thousands</t>
  </si>
  <si>
    <t>Jun. 30, 2015</t>
  </si>
  <si>
    <t>Jun. 30, 2014</t>
  </si>
  <si>
    <t>Dec. 31, 2013</t>
  </si>
  <si>
    <t>Effects of Reinsurance [Line Items]</t>
  </si>
  <si>
    <t>Recoverable from reinsurers on unpaid Outstanding losses</t>
  </si>
  <si>
    <t>Recoverable from reinsurers on unpaid Losses incurred but not reported</t>
  </si>
  <si>
    <t>Recoverable from reinsurers on unpaid Fair value adjustments</t>
  </si>
  <si>
    <t>Total reinsurance reserves recoverable</t>
  </si>
  <si>
    <t>Paid losses recoverable</t>
  </si>
  <si>
    <t>Reinsurance Balances Recoverable, Net</t>
  </si>
  <si>
    <t>Non-Life Run-Off [Member]</t>
  </si>
  <si>
    <t>Life and Annuity [Member]</t>
  </si>
  <si>
    <t>We began reporting with respect to the StarStone segment following the acquisition of StarStone in the second quarter of 2014.</t>
  </si>
  <si>
    <t>Reinsurance Balances Recoverable - Additional Information (Detail) - USD ($) $ in Thousands</t>
  </si>
  <si>
    <t>Reinsurance balance recoverable</t>
  </si>
  <si>
    <t>Reinsurance Balances Recoverable [Member] | Reinsurer Concentration Risk [Member]</t>
  </si>
  <si>
    <t>Reinsurance recoverable major reinsurer</t>
  </si>
  <si>
    <t>Reinsurance Balances Recoverable [Member] | Reinsurer Concentration Risk [Member] | Non-Rated Reinsurer [Member]</t>
  </si>
  <si>
    <t>Reinsurance Balances Recoverable [Member] | Reinsurer Concentration Risk [Member] | One Reinsurer Accounting for More than 10% of Total Reinsurance Balances Receivable [Member]</t>
  </si>
  <si>
    <t>Reinsurance Balances Recoverable [Member] | Reinsurer Concentration Risk [Member] | One Reinsurer Accounting for More than 10% of Total Reinsurance Balances Receivable [Member] | Minimum Threshold for Disclosure [Member]</t>
  </si>
  <si>
    <t>10.00%</t>
  </si>
  <si>
    <t>Reinsurance Balances Recoverable [Member] | Reinsurer Concentration Risk [Member] | Two Reinsurer Accounting For More Than 10% of Reinsurance Balances Receivable [Member]</t>
  </si>
  <si>
    <t>Reinsurance Balances Recoverable [Member] | Reinsurer Concentration Risk [Member] | Two Reinsurer Accounting For More Than 10% of Reinsurance Balances Receivable [Member] | Minimum Threshold for Disclosure [Member]</t>
  </si>
  <si>
    <t>Reinsurance Balances Recoverable - Reinsurance Balances Recoverable by Reinsurer (Detail) - USD ($) $ in Thousands</t>
  </si>
  <si>
    <t>Ceded Credit Risk [Line Items]</t>
  </si>
  <si>
    <t>% of Total</t>
  </si>
  <si>
    <t>Reinsurance Balances Recoverable [Member] | Reinsurer Concentration Risk [Member] | Top Ten Reinsurers [Member]</t>
  </si>
  <si>
    <t>64.90%</t>
  </si>
  <si>
    <t>Reinsurance Balances Recoverable [Member] | Reinsurer Concentration Risk [Member] | Other Reinsurers Balances Greater Than $1 Million [Member]</t>
  </si>
  <si>
    <t>35.20%</t>
  </si>
  <si>
    <t>34.10%</t>
  </si>
  <si>
    <t>Reinsurance Balances Recoverable [Member] | Reinsurer Concentration Risk [Member] | Other Reinsurers Balances Less Than $1 Million [Member]</t>
  </si>
  <si>
    <t>1.40%</t>
  </si>
  <si>
    <t>1.00%</t>
  </si>
  <si>
    <t>Reinsurance Balances Recoverable [Member] | Non-Life Run-Off [Member] | Reinsurer Concentration Risk [Member] | Top Ten Reinsurers [Member]</t>
  </si>
  <si>
    <t>Reinsurance Balances Recoverable [Member] | Non-Life Run-Off [Member] | Reinsurer Concentration Risk [Member] | Other Reinsurers Balances Greater Than $1 Million [Member]</t>
  </si>
  <si>
    <t>Reinsurance Balances Recoverable [Member] | Non-Life Run-Off [Member] | Reinsurer Concentration Risk [Member] | Other Reinsurers Balances Less Than $1 Million [Member]</t>
  </si>
  <si>
    <t>Reinsurance Balances Recoverable [Member] | Atrium [Member] | Reinsurer Concentration Risk [Member] | Top Ten Reinsurers [Member]</t>
  </si>
  <si>
    <t>Reinsurance Balances Recoverable [Member] | Atrium [Member] | Reinsurer Concentration Risk [Member] | Other Reinsurers Balances Greater Than $1 Million [Member]</t>
  </si>
  <si>
    <t>Reinsurance Balances Recoverable [Member] | Atrium [Member] | Reinsurer Concentration Risk [Member] | Other Reinsurers Balances Less Than $1 Million [Member]</t>
  </si>
  <si>
    <t>Reinsurance Balances Recoverable [Member] | StarStone [Member] | Reinsurer Concentration Risk [Member] | Top Ten Reinsurers [Member]</t>
  </si>
  <si>
    <t>Reinsurance Balances Recoverable [Member] | StarStone [Member] | Reinsurer Concentration Risk [Member] | Other Reinsurers Balances Greater Than $1 Million [Member]</t>
  </si>
  <si>
    <t>Reinsurance Balances Recoverable [Member] | StarStone [Member] | Reinsurer Concentration Risk [Member] | Other Reinsurers Balances Less Than $1 Million [Member]</t>
  </si>
  <si>
    <t>Reinsurance Balances Recoverable [Member] | Life and Annuity [Member] | Reinsurer Concentration Risk [Member] | Top Ten Reinsurers [Member]</t>
  </si>
  <si>
    <t>Reinsurance Balances Recoverable [Member] | Life and Annuity [Member] | Reinsurer Concentration Risk [Member] | Other Reinsurers Balances Greater Than $1 Million [Member]</t>
  </si>
  <si>
    <t>Reinsurance Balances Recoverable [Member] | Life and Annuity [Member] | Reinsurer Concentration Risk [Member] | Other Reinsurers Balances Less Than $1 Million [Member]</t>
  </si>
  <si>
    <t>Reinsurance Balances Recoverable - Summary of Provisions for Uncollectible Reinsurance Balances Recoverable by Rating of Reinsurer (Detail) - USD ($) $ in Thousands</t>
  </si>
  <si>
    <t>Reinsurance Balances Recoverable, Gross</t>
  </si>
  <si>
    <t>Reinsurance Balances Recoverable, Provisions for Bad Debt</t>
  </si>
  <si>
    <t>Provisions for bad debt as a percentage of gross reinsurance balances recoverable</t>
  </si>
  <si>
    <t>13.70%</t>
  </si>
  <si>
    <t>17.90%</t>
  </si>
  <si>
    <t>Reinsurers Rated A- or Above [Member]</t>
  </si>
  <si>
    <t>4.80%</t>
  </si>
  <si>
    <t>7.20%</t>
  </si>
  <si>
    <t>Reinsurers Rated Below A-, Secured (Trust Funds or Letters of Credit) [Member]</t>
  </si>
  <si>
    <t>Reinsurers Rated Below A-, Unsecured [Member]</t>
  </si>
  <si>
    <t>77.40%</t>
  </si>
  <si>
    <t>72.00%</t>
  </si>
  <si>
    <t>Losses and Loss Adjustment Expenses - Total Losses and Loss Adjustment Expense Liabilities (Detail) - USD ($) $ in Thousands</t>
  </si>
  <si>
    <t>Outstanding</t>
  </si>
  <si>
    <t>Incurred but not reported</t>
  </si>
  <si>
    <t>Fair value adjustment</t>
  </si>
  <si>
    <t>Losses and Loss Adjustment Expenses - Net Incurred Losses and LAE (Detail) - USD ($) $ in Thousands</t>
  </si>
  <si>
    <t>Net losses paid</t>
  </si>
  <si>
    <t>Net change in case and LAE reserves</t>
  </si>
  <si>
    <t>Net change in IBNR reserves</t>
  </si>
  <si>
    <t>(Reduction) increase in estimates of net ultimate losses</t>
  </si>
  <si>
    <t>Paid loss recoveries on bad debt provisions</t>
  </si>
  <si>
    <t>Reduction in provisions for bad debt</t>
  </si>
  <si>
    <t>(Reduction) increase in provisions for unallocated LAE</t>
  </si>
  <si>
    <t>Amortization of fair value adjustments</t>
  </si>
  <si>
    <t>Net incurred losses and LAE</t>
  </si>
  <si>
    <t>Net losses paid , prior period</t>
  </si>
  <si>
    <t>Net change in case and LAE reserves , prior period</t>
  </si>
  <si>
    <t>Net change in IBNR reserves , prior period</t>
  </si>
  <si>
    <t>(Reduction) increase in estimates of net ultimate losses , prior period</t>
  </si>
  <si>
    <t>(Reduction) increase in provisions for bad debt, Prior Period</t>
  </si>
  <si>
    <t>(Reduction) increase in provisions for unallocated LAE, Prior Period</t>
  </si>
  <si>
    <t>Amortization of fair value adjustments , prior period</t>
  </si>
  <si>
    <t>Net incurred losses and LAE , prior period</t>
  </si>
  <si>
    <t>Net losses paid , current period</t>
  </si>
  <si>
    <t>Net change in case and LAE reserves , current period</t>
  </si>
  <si>
    <t>Net change in IBNR reserves , current period</t>
  </si>
  <si>
    <t>(Reduction) increase in estimates of net ultimate losses , current period</t>
  </si>
  <si>
    <t>Reduction in provisions for bad debt , current period</t>
  </si>
  <si>
    <t>Net incurred losses and LAE , current period</t>
  </si>
  <si>
    <t>(Reduction) increase in provisions for unallocated LAE, Current Period</t>
  </si>
  <si>
    <t>Amortization of fair value adjustments , current period</t>
  </si>
  <si>
    <t>Losses and Loss Adjustment Expenses - Reconciliation of Beginning and Ending Reserves for Losses and Loss Adjustment Expenses (Detail) - USD ($) $ in Thousands</t>
  </si>
  <si>
    <t>Beginning balance</t>
  </si>
  <si>
    <t>Less: total reinsurance reserves recoverable</t>
  </si>
  <si>
    <t>Net losses paid:</t>
  </si>
  <si>
    <t>Plus: total reinsurance reserves recoverable</t>
  </si>
  <si>
    <t>Deferred charge, Ending balance</t>
  </si>
  <si>
    <t>Balance as at September 30</t>
  </si>
  <si>
    <t>Deferred charge, Beginning balance</t>
  </si>
  <si>
    <t>Reinsurance reserves recoverable</t>
  </si>
  <si>
    <t>Net incurred losses and LAE:</t>
  </si>
  <si>
    <t>Current period</t>
  </si>
  <si>
    <t>Prior periods</t>
  </si>
  <si>
    <t>Total net incurred losses and LAE</t>
  </si>
  <si>
    <t>Total net losses paid</t>
  </si>
  <si>
    <t>Effect of exchange rate movement</t>
  </si>
  <si>
    <t>Acquired on purchase of subsidiaries</t>
  </si>
  <si>
    <t>Assumed business</t>
  </si>
  <si>
    <t>Net balance as at September 30</t>
  </si>
  <si>
    <t>Losses and Loss Adjustment Expenses - Additional Information (Detail) - USD ($) $ in Thousands</t>
  </si>
  <si>
    <t>8 Months Ended</t>
  </si>
  <si>
    <t>Impact of losses incurred</t>
  </si>
  <si>
    <t>Current period earned premium</t>
  </si>
  <si>
    <t>Reserves with an estimate aggregate value</t>
  </si>
  <si>
    <t>Reduction in IBNR reserves</t>
  </si>
  <si>
    <t>Reduction in provision for bad debt</t>
  </si>
  <si>
    <t>Net increase (decrease) in ultimate loss and LAE</t>
  </si>
  <si>
    <t>Loss and loss adjustment expenses relating to prior periods</t>
  </si>
  <si>
    <t>Increase (reduction) in estimates of net ultimate losses</t>
  </si>
  <si>
    <t>Reduction in estimates of unallocated LAE liabilities</t>
  </si>
  <si>
    <t>Losses incurred or net reduction in loss and loss adjustment expense liabilities</t>
  </si>
  <si>
    <t>(Reduction) increase in estimates of unallocated LAE</t>
  </si>
  <si>
    <t>Reduction in Estimates of Net Ultimate Losses [Member]</t>
  </si>
  <si>
    <t>Net (reduction) increase in ultimate losses and LAE, Current Period</t>
  </si>
  <si>
    <t>Net (reduction) increase in ultimate losses and LAE, Prior Period</t>
  </si>
  <si>
    <t>(Reduction) increase in provisions for unallocated LAE liabilities, Prior Period</t>
  </si>
  <si>
    <t>Amortization of fair value adjustments, Prior Period</t>
  </si>
  <si>
    <t>Non-Life Run-Off Segment [Member] | Reduction in Estimates of Net Ultimate Losses [Member]</t>
  </si>
  <si>
    <t>Non-Life Run-Off Segment [Member] | IBNR Reserves [Member]</t>
  </si>
  <si>
    <t>Non-Life Run-Off Segment [Member] | Sussex Insurance Company [Member]</t>
  </si>
  <si>
    <t>StarStone [Member] | Reduction in Estimates of Net Ultimate Losses [Member]</t>
  </si>
  <si>
    <t>Policy Benefits for Life and Annuity Contracts - Schedule of Life and Annuity Benefits (Detail) - USD ($) $ in Thousands</t>
  </si>
  <si>
    <t>Life</t>
  </si>
  <si>
    <t>Annuities</t>
  </si>
  <si>
    <t>Fair value adjustments</t>
  </si>
  <si>
    <t>Policy benefits for life and annuity contracts, net of fair value adjustments</t>
  </si>
  <si>
    <t>Premiums Written and Earned - Schedule of Net Premiums Written and Earned (Detail) - USD ($) $ in Thousands</t>
  </si>
  <si>
    <t>Premiums Written And Earned [Line Items]</t>
  </si>
  <si>
    <t>Net, Premiums Written</t>
  </si>
  <si>
    <t>Net, Premiums Earned</t>
  </si>
  <si>
    <t>Gross, Premiums Written</t>
  </si>
  <si>
    <t>Ceded, Premiums Written</t>
  </si>
  <si>
    <t>Gross, Premiums Earned</t>
  </si>
  <si>
    <t>Ceded, Premiums Earned</t>
  </si>
  <si>
    <t>Life, Premium Written, Life and annuities</t>
  </si>
  <si>
    <t>Life, Premium Earned, Life and annuities</t>
  </si>
  <si>
    <t>Goodwill and Intangible Assets - Schedule of Goodwill, Intangible Assets and Deferred Charge (Detail) $ in Thousands</t>
  </si>
  <si>
    <t>Schedule Of Goodwill Intangible Assets Deferred Charge [Line Items]</t>
  </si>
  <si>
    <t>Goodwill, Beginning balance</t>
  </si>
  <si>
    <t>Goodwill, Acquired during the period</t>
  </si>
  <si>
    <t>Goodwill, Ending balance</t>
  </si>
  <si>
    <t>Intangible assets with an indefinite life, Beginning balance</t>
  </si>
  <si>
    <t>Intangible assets with an indefinite life, Acquired during the period</t>
  </si>
  <si>
    <t>Intangible assets with an indefinite life, Ending balance</t>
  </si>
  <si>
    <t>Goodwill and intangible assets, Beginning Balance</t>
  </si>
  <si>
    <t>Goodwill and intangible assets, Acquired during the period</t>
  </si>
  <si>
    <t>Intangible assets with a definite life, Intangible assets amortization</t>
  </si>
  <si>
    <t>Goodwill and intangible assets, Ending balance</t>
  </si>
  <si>
    <t>Deferred charge, Acquired during the period</t>
  </si>
  <si>
    <t>Deferred charge, Intangible assets amortization</t>
  </si>
  <si>
    <t>Atrium and Torus [Member]</t>
  </si>
  <si>
    <t>Intangible assets with a definite life, Beginning balance</t>
  </si>
  <si>
    <t>Intangible assets with a definite life, Ending balance</t>
  </si>
  <si>
    <t>Fair Value Adjustments [Member]</t>
  </si>
  <si>
    <t>Intangible assets with a definite life, Acquired during the period</t>
  </si>
  <si>
    <t>Goodwill and Intangible Assets - Additional Information (Detail) - USD ($) $ in Thousands</t>
  </si>
  <si>
    <t>Schedule Of Goodwill And Intangible Assets [Line Items]</t>
  </si>
  <si>
    <t>Amortization of intangible assets</t>
  </si>
  <si>
    <t>Goodwill</t>
  </si>
  <si>
    <t>Impairment charge</t>
  </si>
  <si>
    <t>Goodwill and Intangible Assets - Summary of Gross Carrying Value, Accumulated Amortization and Net Carrying Value of Intangible Assets (Detail) - USD ($) $ in Thousands</t>
  </si>
  <si>
    <t>Schedule Of Intangible Assets [Line Items]</t>
  </si>
  <si>
    <t>Intangible assets with an indefinite life, Carrying Value</t>
  </si>
  <si>
    <t>Deferred charge on retroactive reinsurance, Net Carrying Value</t>
  </si>
  <si>
    <t>Intangible assets with a definite life, Gross Carrying Value</t>
  </si>
  <si>
    <t>Intangible assets with a definite life, Accumulated Amortization</t>
  </si>
  <si>
    <t>Intangible assets with a definite life, Net Carrying Value</t>
  </si>
  <si>
    <t>Atrium and Torus [Member] | Distribution Channel [Member]</t>
  </si>
  <si>
    <t>Atrium and Torus [Member] | Technology [Member]</t>
  </si>
  <si>
    <t>Atrium and Torus [Member] | Brand [Member]</t>
  </si>
  <si>
    <t>Fair Value Adjustments [Member] | Reinsurance Balances Recoverable [Member]</t>
  </si>
  <si>
    <t>Fair Value Adjustments [Member] | Losses and Loss Adjustment Expenses [Member]</t>
  </si>
  <si>
    <t>Fair Value Adjustments [Member] | Policy Benefits for Life and Annuity Contracts [Member]</t>
  </si>
  <si>
    <t>Syndicate Capacity [Member]</t>
  </si>
  <si>
    <t>Licenses [Member]</t>
  </si>
  <si>
    <t>Management Contract [Member]</t>
  </si>
  <si>
    <t>Loans Payable - Summary of Loans Payable (Detail) - USD ($) $ in Thousands</t>
  </si>
  <si>
    <t>Line of Credit Facility [Line Items]</t>
  </si>
  <si>
    <t>Total long-term bank debt</t>
  </si>
  <si>
    <t>Accrued interest</t>
  </si>
  <si>
    <t>Total loans payable</t>
  </si>
  <si>
    <t>EGL Revolving Credit Facility [Member]</t>
  </si>
  <si>
    <t>Date of Facility</t>
  </si>
  <si>
    <t>Sep. 16,
		2014</t>
  </si>
  <si>
    <t>Facility Term</t>
  </si>
  <si>
    <t>5 years</t>
  </si>
  <si>
    <t>Sussex Facility [Member]</t>
  </si>
  <si>
    <t>Dec. 24,
		2014</t>
  </si>
  <si>
    <t>4 years</t>
  </si>
  <si>
    <t>Loans Payable - Additional Information (Detail)</t>
  </si>
  <si>
    <t>May. 05, 2015USD ($)</t>
  </si>
  <si>
    <t>Dec. 24, 2014USD ($)</t>
  </si>
  <si>
    <t>Feb. 27, 2015USD ($)Lenders</t>
  </si>
  <si>
    <t>Feb. 26, 2015USD ($)</t>
  </si>
  <si>
    <t>Percentage of consideration payable for acquisition</t>
  </si>
  <si>
    <t>Acquisition completion date</t>
  </si>
  <si>
    <t>Jan. 27,
		2015</t>
  </si>
  <si>
    <t>Amount permitted to borrow under Revolving Credit Facility</t>
  </si>
  <si>
    <t>Revolving Credit Facility amount provided by each lender</t>
  </si>
  <si>
    <t>Number of lenders | Lenders</t>
  </si>
  <si>
    <t>Additional utilization of line of credit facility</t>
  </si>
  <si>
    <t>Available unutilized capacity</t>
  </si>
  <si>
    <t>Outstanding principal amount repaid</t>
  </si>
  <si>
    <t>Currently available unutilized capacity</t>
  </si>
  <si>
    <t>Sussex Facility [Member] | Sussex [Member]</t>
  </si>
  <si>
    <t>Redeemable Noncontrolling Interest - Reconciliation of Beginning and Ending Carrying Amount of Equity Attributable to RNCI (Detail) - USD ($) $ in Thousands</t>
  </si>
  <si>
    <t>Balance as at beginning of period</t>
  </si>
  <si>
    <t>Capital contributions</t>
  </si>
  <si>
    <t>Net earnings attributable to RNCI</t>
  </si>
  <si>
    <t>Accumulated other comprehensive income attributable to RNCI</t>
  </si>
  <si>
    <t>Transfer of net loss from noncontrolling interest</t>
  </si>
  <si>
    <t>Balance as at end of period</t>
  </si>
  <si>
    <t>Redeemable Noncontrolling Interests - Additional Information (Detail) - USD ($) $ in Thousands</t>
  </si>
  <si>
    <t>Sep. 08, 2015</t>
  </si>
  <si>
    <t>Redeemable Noncontrolling Interest [Line Items]</t>
  </si>
  <si>
    <t>Noncontrolling interest held by JCF II Funds prior to repurchase</t>
  </si>
  <si>
    <t>JCF II Funds [Member]</t>
  </si>
  <si>
    <t>Aggregate purchase price of non-voting preference shares</t>
  </si>
  <si>
    <t>Shinsei Bank, Limited [Member]</t>
  </si>
  <si>
    <t>Earnings per Share - Computation of Basic and Diluted Earnings per Share (Detail) - USD ($) $ / shares in Units, $ in Thousands</t>
  </si>
  <si>
    <t>EARNINGS PER SHARE - BASIC</t>
  </si>
  <si>
    <t>Weighted average ordinary shares outstanding - basic</t>
  </si>
  <si>
    <t>Net earnings per ordinary share attributable to Enstar Group Limited - basic</t>
  </si>
  <si>
    <t>EARNINGS PER SHARE - DILUTED</t>
  </si>
  <si>
    <t>Share equivalents:</t>
  </si>
  <si>
    <t>Unvested shares</t>
  </si>
  <si>
    <t>Restricted share units</t>
  </si>
  <si>
    <t>Preferred shares</t>
  </si>
  <si>
    <t>Warrants</t>
  </si>
  <si>
    <t>Weighted average ordinary shares outstanding - diluted</t>
  </si>
  <si>
    <t>Net earnings per ordinary share attributable to Enstar Group Limited - diluted</t>
  </si>
  <si>
    <t>Employee Benefits - Additional Information (Detail) - USD ($) $ in Thousands</t>
  </si>
  <si>
    <t>Deferred Compensation Arrangement with Individual, Share-based Payments [Line Items]</t>
  </si>
  <si>
    <t>Share based compensation expense</t>
  </si>
  <si>
    <t>Incentive compensation program expense</t>
  </si>
  <si>
    <t>Pension expense</t>
  </si>
  <si>
    <t>Incentive Fees [Member]</t>
  </si>
  <si>
    <t>Maximum [Member]</t>
  </si>
  <si>
    <t>Employee share purchase plane expense</t>
  </si>
  <si>
    <t>Taxation - Earnings before Income Taxes (Detail) - USD ($) $ in Thousands</t>
  </si>
  <si>
    <t>Domestic (Bermuda)</t>
  </si>
  <si>
    <t>Foreign</t>
  </si>
  <si>
    <t>Taxation - Tax Expense (Benefit) for Income Taxes (Detail) - USD ($) $ in Thousands</t>
  </si>
  <si>
    <t>Current:</t>
  </si>
  <si>
    <t>Current Income Tax Expense (Benefit), Total</t>
  </si>
  <si>
    <t>Deferred:</t>
  </si>
  <si>
    <t>Deferred Income Tax Expense (Benefit), Total</t>
  </si>
  <si>
    <t>Total tax expense</t>
  </si>
  <si>
    <t>Taxation - Additional Information (Detail) - USD ($)</t>
  </si>
  <si>
    <t>Income Tax Examination [Line Items]</t>
  </si>
  <si>
    <t>Effective income tax rate</t>
  </si>
  <si>
    <t>21.30%</t>
  </si>
  <si>
    <t>19.30%</t>
  </si>
  <si>
    <t>19.20%</t>
  </si>
  <si>
    <t>17.40%</t>
  </si>
  <si>
    <t>Unrecognized tax benefits</t>
  </si>
  <si>
    <t>Description of income tax examination</t>
  </si>
  <si>
    <t>Our operating subsidiaries may be subject to audit by various tax authorities and may have different statutes of limitations expiration dates. With limited exceptions, our major subsidiaries that operate in the United States, United Kingdom and Australia are no longer subject to tax examinations for years before 2011, 2011 and 2008, respectively.</t>
  </si>
  <si>
    <t>Bermuda [Member]</t>
  </si>
  <si>
    <t>Taxation - Reconciliation of Earnings before Income Taxes Computed by Applying Effective Rate (Detail) - USD ($) $ in Thousands</t>
  </si>
  <si>
    <t>Earnings before income tax</t>
  </si>
  <si>
    <t>Expected tax rate</t>
  </si>
  <si>
    <t>Foreign taxes at local expected rates</t>
  </si>
  <si>
    <t>Change in uncertain tax positions</t>
  </si>
  <si>
    <t>(1.70%)</t>
  </si>
  <si>
    <t>Change in valuation allowance</t>
  </si>
  <si>
    <t>(0.50%)</t>
  </si>
  <si>
    <t>(0.40%)</t>
  </si>
  <si>
    <t>(2.80%)</t>
  </si>
  <si>
    <t>Prior year true-up</t>
  </si>
  <si>
    <t>3.00%</t>
  </si>
  <si>
    <t>Other</t>
  </si>
  <si>
    <t>0.20%</t>
  </si>
  <si>
    <t>2.20%</t>
  </si>
  <si>
    <t>Effective tax rate</t>
  </si>
  <si>
    <t>21.00%</t>
  </si>
  <si>
    <t>21.10%</t>
  </si>
  <si>
    <t>19.70%</t>
  </si>
  <si>
    <t>16.40%</t>
  </si>
  <si>
    <t>Related Party Transactions - Additional Information (Detail)</t>
  </si>
  <si>
    <t>Sep. 30, 2015USD ($)InvestmentCompany</t>
  </si>
  <si>
    <t>Sep. 29, 2015</t>
  </si>
  <si>
    <t>Jun. 03, 2015</t>
  </si>
  <si>
    <t>Dec. 31, 2014USD ($)InvestmentCompany</t>
  </si>
  <si>
    <t>Jul. 31, 2012shares</t>
  </si>
  <si>
    <t>Sep. 30, 2014USD ($)Investment</t>
  </si>
  <si>
    <t>Related Party Transaction [Line Items]</t>
  </si>
  <si>
    <t>Net realized and unrealized gains (losses)</t>
  </si>
  <si>
    <t>CPPIB [Member]</t>
  </si>
  <si>
    <t>Voting interest held by CPPIB</t>
  </si>
  <si>
    <t>13.90%</t>
  </si>
  <si>
    <t>Aggregate economic interest held by CPPIB</t>
  </si>
  <si>
    <t>13.80%</t>
  </si>
  <si>
    <t>9.90%</t>
  </si>
  <si>
    <t>Trident [Member]</t>
  </si>
  <si>
    <t>Percentage of Company's voting ordinary shares acquired</t>
  </si>
  <si>
    <t>8.40%</t>
  </si>
  <si>
    <t>Related party transaction, shares acquired | shares</t>
  </si>
  <si>
    <t>Shareholders' agreement period</t>
  </si>
  <si>
    <t>Fair value of the investments in funds</t>
  </si>
  <si>
    <t>Investments of funds affiliated with entities | Investment</t>
  </si>
  <si>
    <t>Consulting services expense</t>
  </si>
  <si>
    <t>Registered Investment Company [Member]</t>
  </si>
  <si>
    <t>Eagle Point [Member]</t>
  </si>
  <si>
    <t>Management fees</t>
  </si>
  <si>
    <t>Sound Point Capital [Member]</t>
  </si>
  <si>
    <t>Goldman Sachs [Member]</t>
  </si>
  <si>
    <t>4.10%</t>
  </si>
  <si>
    <t>Goldman Sachs [Member] | Share Capital Series C Non-Voting Convertible Ordinary Shares [Member]</t>
  </si>
  <si>
    <t>Hastings Insurance Group Limited [Member]</t>
  </si>
  <si>
    <t>Indirect non-voting investments in number of companies | Company</t>
  </si>
  <si>
    <t>Goldman Sachs Affiliates [Member]</t>
  </si>
  <si>
    <t>Affiliates interest percentage</t>
  </si>
  <si>
    <t>Commitments and Contingencies - Additional Information (Detail) - USD ($) $ in Thousands</t>
  </si>
  <si>
    <t>Original Commitments</t>
  </si>
  <si>
    <t>Commitments, Funded</t>
  </si>
  <si>
    <t>Commitments, Unfunded</t>
  </si>
  <si>
    <t>Total parental guarantees</t>
  </si>
  <si>
    <t>Segment Information - Additional Information (Detail)</t>
  </si>
  <si>
    <t>Sep. 30, 2015Segment</t>
  </si>
  <si>
    <t>Number of segments</t>
  </si>
  <si>
    <t>Segment Information - Summary of Company's Assets by Segment (Detail) - USD ($) $ in Thousands</t>
  </si>
  <si>
    <t>Segment Reporting, Asset Reconciling Item [Line Items]</t>
  </si>
  <si>
    <t>Total assets</t>
  </si>
  <si>
    <t>Operating Segments [Member] | Non-Life Run-Off [Member]</t>
  </si>
  <si>
    <t>Operating Segments [Member] | Atrium [Member]</t>
  </si>
  <si>
    <t>Operating Segments [Member] | StarStone [Member]</t>
  </si>
  <si>
    <t>Operating Segments [Member] | Life and Annuity [Member]</t>
  </si>
  <si>
    <t>Eliminations [Member]</t>
  </si>
  <si>
    <t>Segment Information - Summary of Operations by Segment (Detail) - USD ($) $ in Thousands</t>
  </si>
  <si>
    <t>NET EARNINGS (LOSS)</t>
  </si>
  <si>
    <t>NET EARNINGS (LOSS) ATTRIBUTABLE TO ENSTAR GROUP LIMI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24"/>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363829</v>
      </c>
    </row>
    <row spans="1:3" r="12">
      <c s="4" t="s" r="A12">
        <v>19</v>
      </c>
      <c s="4" t="s" r="B12">
        <v>20</v>
      </c>
    </row>
    <row spans="1:3" r="13">
      <c s="4" t="s" r="A13">
        <v>21</v>
      </c>
      <c s="4" t="s" r="B13">
        <v>22</v>
      </c>
    </row>
    <row spans="1:3" r="14">
      <c s="4" t="s" r="A14">
        <v>23</v>
      </c>
    </row>
    <row spans="1:3" r="15">
      <c s="3" t="s" r="A15">
        <v>4</v>
      </c>
    </row>
    <row spans="1:3" r="16">
      <c s="4" t="s" r="A16">
        <v>24</v>
      </c>
      <c s="5" t="n" r="C16">
        <v>16130640</v>
      </c>
    </row>
    <row spans="1:3" r="17">
      <c s="4" t="s" r="A17">
        <v>25</v>
      </c>
    </row>
    <row spans="1:3" r="18">
      <c s="3" t="s" r="A18">
        <v>4</v>
      </c>
    </row>
    <row spans="1:3" r="19">
      <c s="4" t="s" r="A19">
        <v>24</v>
      </c>
      <c s="5" t="n" r="C19">
        <v>3130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99</v>
      </c>
      <c s="2" t="s" r="B1">
        <v>1</v>
      </c>
    </row>
    <row spans="1:2" r="2">
      <c s="2" t="s" r="B2">
        <v>2</v>
      </c>
    </row>
    <row spans="1:2" r="3">
      <c s="3" t="s" r="A3">
        <v>200</v>
      </c>
    </row>
    <row spans="1:2" r="4">
      <c s="4" t="s" r="A4">
        <v>199</v>
      </c>
      <c s="4" t="s" r="B4">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202</v>
      </c>
      <c s="2" t="s" r="B1">
        <v>1</v>
      </c>
    </row>
    <row spans="1:2" r="2">
      <c s="2" t="s" r="B2">
        <v>2</v>
      </c>
    </row>
    <row spans="1:2" r="3">
      <c s="3" t="s" r="A3">
        <v>203</v>
      </c>
    </row>
    <row spans="1:2" r="4">
      <c s="4" t="s" r="A4">
        <v>202</v>
      </c>
      <c s="4" t="s" r="B4">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5</v>
      </c>
      <c s="2" t="s" r="B1">
        <v>1</v>
      </c>
    </row>
    <row spans="1:2" r="2">
      <c s="2" t="s" r="B2">
        <v>2</v>
      </c>
    </row>
    <row spans="1:2" r="3">
      <c s="3" t="s" r="A3">
        <v>206</v>
      </c>
    </row>
    <row spans="1:2" r="4">
      <c s="4" t="s" r="A4">
        <v>205</v>
      </c>
      <c s="4" t="s" r="B4">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08</v>
      </c>
      <c s="2" t="s" r="B1">
        <v>1</v>
      </c>
    </row>
    <row spans="1:2" r="2">
      <c s="2" t="s" r="B2">
        <v>2</v>
      </c>
    </row>
    <row spans="1:2" r="3">
      <c s="3" t="s" r="A3">
        <v>206</v>
      </c>
    </row>
    <row spans="1:2" r="4">
      <c s="4" t="s" r="A4">
        <v>208</v>
      </c>
      <c s="4" t="s" r="B4">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210</v>
      </c>
      <c s="2" t="s" r="B1">
        <v>1</v>
      </c>
    </row>
    <row spans="1:2" r="2">
      <c s="2" t="s" r="B2">
        <v>2</v>
      </c>
    </row>
    <row spans="1:2" r="3">
      <c s="3" t="s" r="A3">
        <v>211</v>
      </c>
    </row>
    <row spans="1:2" r="4">
      <c s="4" t="s" r="A4">
        <v>210</v>
      </c>
      <c s="4" t="s" r="B4">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t="s" r="A1">
        <v>213</v>
      </c>
      <c s="2" t="s" r="B1">
        <v>1</v>
      </c>
    </row>
    <row spans="1:2" r="2">
      <c s="2" t="s" r="B2">
        <v>2</v>
      </c>
    </row>
    <row spans="1:2" r="3">
      <c s="3" t="s" r="A3">
        <v>206</v>
      </c>
    </row>
    <row spans="1:2" r="4">
      <c s="4" t="s" r="A4">
        <v>213</v>
      </c>
      <c s="4" t="s"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215</v>
      </c>
      <c s="2" t="s" r="B1">
        <v>1</v>
      </c>
    </row>
    <row spans="1:2" r="2">
      <c s="2" t="s" r="B2">
        <v>2</v>
      </c>
    </row>
    <row spans="1:2" r="3">
      <c s="3" t="s" r="A3">
        <v>216</v>
      </c>
    </row>
    <row spans="1:2" r="4">
      <c s="4" t="s" r="A4">
        <v>215</v>
      </c>
      <c s="4" t="s" r="B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18</v>
      </c>
      <c s="2" t="s" r="B1">
        <v>1</v>
      </c>
    </row>
    <row spans="1:2" r="2">
      <c s="2" t="s" r="B2">
        <v>2</v>
      </c>
    </row>
    <row spans="1:2" r="3">
      <c s="3" t="s" r="A3">
        <v>200</v>
      </c>
    </row>
    <row spans="1:2" r="4">
      <c s="4" t="s" r="A4">
        <v>218</v>
      </c>
      <c s="4" t="s"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20</v>
      </c>
      <c s="2" t="s" r="B1">
        <v>1</v>
      </c>
    </row>
    <row spans="1:2" r="2">
      <c s="2" t="s" r="B2">
        <v>2</v>
      </c>
    </row>
    <row spans="1:2" r="3">
      <c s="3" t="s" r="A3">
        <v>221</v>
      </c>
    </row>
    <row spans="1:2" r="4">
      <c s="4" t="s" r="A4">
        <v>220</v>
      </c>
      <c s="4" t="s" r="B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3</v>
      </c>
      <c s="2" t="s" r="B1">
        <v>1</v>
      </c>
    </row>
    <row spans="1:2" r="2">
      <c s="2" t="s" r="B2">
        <v>2</v>
      </c>
    </row>
    <row spans="1:2" r="3">
      <c s="3" t="s" r="A3">
        <v>224</v>
      </c>
    </row>
    <row spans="1:2" r="4">
      <c s="4" t="s" r="A4">
        <v>223</v>
      </c>
      <c s="4" t="s" r="B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161612</v>
      </c>
      <c s="7" t="n" r="C3">
        <v>130516</v>
      </c>
    </row>
    <row spans="1:3" r="4">
      <c s="4" t="s" r="A4">
        <v>30</v>
      </c>
      <c s="5" t="n" r="B4">
        <v>4925459</v>
      </c>
      <c s="5" t="n" r="C4">
        <v>3832291</v>
      </c>
    </row>
    <row spans="1:3" r="5">
      <c s="4" t="s" r="A5">
        <v>31</v>
      </c>
      <c s="5" t="n" r="B5">
        <v>798570</v>
      </c>
      <c s="5" t="n" r="C5">
        <v>813233</v>
      </c>
    </row>
    <row spans="1:3" r="6">
      <c s="4" t="s" r="A6">
        <v>32</v>
      </c>
      <c s="5" t="n" r="B6">
        <v>184932</v>
      </c>
      <c s="5" t="n" r="C6">
        <v>241111</v>
      </c>
    </row>
    <row spans="1:3" r="7">
      <c s="4" t="s" r="A7">
        <v>33</v>
      </c>
      <c s="5" t="n" r="B7">
        <v>123739</v>
      </c>
      <c s="5" t="n" r="C7">
        <v>150130</v>
      </c>
    </row>
    <row spans="1:3" r="8">
      <c s="4" t="s" r="A8">
        <v>34</v>
      </c>
      <c s="5" t="n" r="B8">
        <v>988387</v>
      </c>
      <c s="5" t="n" r="C8">
        <v>836868</v>
      </c>
    </row>
    <row spans="1:3" r="9">
      <c s="4" t="s" r="A9">
        <v>35</v>
      </c>
      <c s="5" t="n" r="B9">
        <v>136069</v>
      </c>
    </row>
    <row spans="1:3" r="10">
      <c s="4" t="s" r="A10">
        <v>36</v>
      </c>
      <c s="5" t="n" r="B10">
        <v>7318768</v>
      </c>
      <c s="5" t="n" r="C10">
        <v>6004149</v>
      </c>
    </row>
    <row spans="1:3" r="11">
      <c s="4" t="s" r="A11">
        <v>37</v>
      </c>
      <c s="5" t="n" r="B11">
        <v>1026052</v>
      </c>
      <c s="5" t="n" r="C11">
        <v>963402</v>
      </c>
    </row>
    <row spans="1:3" r="12">
      <c s="4" t="s" r="A12">
        <v>38</v>
      </c>
      <c s="5" t="n" r="B12">
        <v>484304</v>
      </c>
      <c s="5" t="n" r="C12">
        <v>534974</v>
      </c>
    </row>
    <row spans="1:3" r="13">
      <c s="4" t="s" r="A13">
        <v>39</v>
      </c>
      <c s="5" t="n" r="B13">
        <v>513276</v>
      </c>
      <c s="5" t="n" r="C13">
        <v>391008</v>
      </c>
    </row>
    <row spans="1:3" r="14">
      <c s="4" t="s" r="A14">
        <v>40</v>
      </c>
      <c s="5" t="n" r="B14">
        <v>54465</v>
      </c>
      <c s="5" t="n" r="C14">
        <v>50506</v>
      </c>
    </row>
    <row spans="1:3" r="15">
      <c s="4" t="s" r="A15">
        <v>41</v>
      </c>
      <c s="5" t="n" r="B15">
        <v>130271</v>
      </c>
      <c s="5" t="n" r="C15">
        <v>114197</v>
      </c>
    </row>
    <row spans="1:3" r="16">
      <c s="4" t="s" r="A16">
        <v>42</v>
      </c>
      <c s="5" t="n" r="B16">
        <v>1571560</v>
      </c>
      <c s="5" t="n" r="C16">
        <v>1331555</v>
      </c>
    </row>
    <row spans="1:3" r="17">
      <c s="4" t="s" r="A17">
        <v>43</v>
      </c>
      <c s="5" t="n" r="B17">
        <v>112129</v>
      </c>
      <c s="5" t="n" r="C17">
        <v>134628</v>
      </c>
    </row>
    <row spans="1:3" r="18">
      <c s="4" t="s" r="A18">
        <v>44</v>
      </c>
      <c s="5" t="n" r="B18">
        <v>112806</v>
      </c>
      <c s="5" t="n" r="C18">
        <v>61706</v>
      </c>
    </row>
    <row spans="1:3" r="19">
      <c s="4" t="s" r="A19">
        <v>45</v>
      </c>
      <c s="5" t="n" r="B19">
        <v>192752</v>
      </c>
      <c s="5" t="n" r="C19">
        <v>201150</v>
      </c>
    </row>
    <row spans="1:3" r="20">
      <c s="4" t="s" r="A20">
        <v>46</v>
      </c>
      <c s="5" t="n" r="B20">
        <v>537227</v>
      </c>
      <c s="5" t="n" r="C20">
        <v>149610</v>
      </c>
    </row>
    <row spans="1:3" r="21">
      <c s="4" t="s" r="A21">
        <v>47</v>
      </c>
      <c s="5" t="n" r="B21">
        <v>12053610</v>
      </c>
      <c s="5" t="n" r="C21">
        <v>9936885</v>
      </c>
    </row>
    <row spans="1:3" r="22">
      <c s="3" t="s" r="A22">
        <v>48</v>
      </c>
    </row>
    <row spans="1:3" r="23">
      <c s="4" t="s" r="A23">
        <v>49</v>
      </c>
      <c s="5" t="n" r="B23">
        <v>6019206</v>
      </c>
      <c s="5" t="n" r="C23">
        <v>4509421</v>
      </c>
    </row>
    <row spans="1:3" r="24">
      <c s="4" t="s" r="A24">
        <v>50</v>
      </c>
      <c s="5" t="n" r="B24">
        <v>1196343</v>
      </c>
      <c s="5" t="n" r="C24">
        <v>1220864</v>
      </c>
    </row>
    <row spans="1:3" r="25">
      <c s="4" t="s" r="A25">
        <v>51</v>
      </c>
      <c s="5" t="n" r="B25">
        <v>540735</v>
      </c>
      <c s="5" t="n" r="C25">
        <v>468626</v>
      </c>
    </row>
    <row spans="1:3" r="26">
      <c s="4" t="s" r="A26">
        <v>52</v>
      </c>
      <c s="5" t="n" r="B26">
        <v>327067</v>
      </c>
      <c s="5" t="n" r="C26">
        <v>276723</v>
      </c>
    </row>
    <row spans="1:3" r="27">
      <c s="4" t="s" r="A27">
        <v>53</v>
      </c>
      <c s="5" t="n" r="B27">
        <v>38550</v>
      </c>
      <c s="5" t="n" r="C27">
        <v>43958</v>
      </c>
    </row>
    <row spans="1:3" r="28">
      <c s="4" t="s" r="A28">
        <v>54</v>
      </c>
      <c s="5" t="n" r="B28">
        <v>730720</v>
      </c>
      <c s="5" t="n" r="C28">
        <v>320041</v>
      </c>
    </row>
    <row spans="1:3" r="29">
      <c s="4" t="s" r="A29">
        <v>55</v>
      </c>
      <c s="5" t="n" r="B29">
        <v>359032</v>
      </c>
      <c s="5" t="n" r="C29">
        <v>199813</v>
      </c>
    </row>
    <row spans="1:3" r="30">
      <c s="4" t="s" r="A30">
        <v>56</v>
      </c>
      <c s="7" t="n" r="B30">
        <v>9211653</v>
      </c>
      <c s="7" t="n" r="C30">
        <v>7039446</v>
      </c>
    </row>
    <row spans="1:3" r="31">
      <c s="4" t="s" r="A31">
        <v>57</v>
      </c>
      <c s="4" t="s" r="B31">
        <v>58</v>
      </c>
      <c s="4" t="s" r="C31">
        <v>58</v>
      </c>
    </row>
    <row spans="1:3" r="32">
      <c s="4" t="s" r="A32">
        <v>59</v>
      </c>
      <c s="7" t="n" r="B32">
        <v>383314</v>
      </c>
      <c s="7" t="n" r="C32">
        <v>374619</v>
      </c>
    </row>
    <row spans="1:3" r="33">
      <c s="3" t="s" r="A33">
        <v>60</v>
      </c>
    </row>
    <row spans="1:3" r="34">
      <c s="4" t="s" r="A34">
        <v>61</v>
      </c>
      <c s="5" t="n" r="B34">
        <v>16128</v>
      </c>
      <c s="5" t="n" r="C34">
        <v>15761</v>
      </c>
    </row>
    <row spans="1:3" r="35">
      <c s="4" t="s" r="A35">
        <v>62</v>
      </c>
      <c s="5" t="n" r="B35">
        <v>-421559</v>
      </c>
      <c s="5" t="n" r="C35">
        <v>-421559</v>
      </c>
    </row>
    <row spans="1:3" r="36">
      <c s="4" t="s" r="A36">
        <v>63</v>
      </c>
      <c s="5" t="n" r="B36">
        <v>1369268</v>
      </c>
      <c s="5" t="n" r="C36">
        <v>1321715</v>
      </c>
    </row>
    <row spans="1:3" r="37">
      <c s="4" t="s" r="A37">
        <v>64</v>
      </c>
      <c s="5" t="n" r="B37">
        <v>-35507</v>
      </c>
      <c s="5" t="n" r="C37">
        <v>-12686</v>
      </c>
    </row>
    <row spans="1:3" r="38">
      <c s="4" t="s" r="A38">
        <v>65</v>
      </c>
      <c s="5" t="n" r="B38">
        <v>1503640</v>
      </c>
      <c s="5" t="n" r="C38">
        <v>1395206</v>
      </c>
    </row>
    <row spans="1:3" r="39">
      <c s="4" t="s" r="A39">
        <v>66</v>
      </c>
      <c s="5" t="n" r="B39">
        <v>2438074</v>
      </c>
      <c s="5" t="n" r="C39">
        <v>2304850</v>
      </c>
    </row>
    <row spans="1:3" r="40">
      <c s="4" t="s" r="A40">
        <v>67</v>
      </c>
      <c s="5" t="n" r="B40">
        <v>20569</v>
      </c>
      <c s="5" t="n" r="C40">
        <v>217970</v>
      </c>
    </row>
    <row spans="1:3" r="41">
      <c s="4" t="s" r="A41">
        <v>68</v>
      </c>
      <c s="5" t="n" r="B41">
        <v>2458643</v>
      </c>
      <c s="5" t="n" r="C41">
        <v>2522820</v>
      </c>
    </row>
    <row spans="1:3" r="42">
      <c s="4" t="s" r="A42">
        <v>69</v>
      </c>
      <c s="5" t="n" r="B42">
        <v>12053610</v>
      </c>
      <c s="5" t="n" r="C42">
        <v>9936885</v>
      </c>
    </row>
    <row spans="1:3" r="43">
      <c s="4" t="s" r="A43">
        <v>70</v>
      </c>
    </row>
    <row spans="1:3" r="44">
      <c s="3" t="s" r="A44">
        <v>60</v>
      </c>
    </row>
    <row spans="1:3" r="45">
      <c s="4" t="s" r="A45">
        <v>61</v>
      </c>
      <c s="5" t="n" r="B45">
        <v>2973</v>
      </c>
      <c s="5" t="n" r="C45">
        <v>2973</v>
      </c>
    </row>
    <row spans="1:3" r="46">
      <c s="4" t="s" r="A46">
        <v>68</v>
      </c>
      <c s="5" t="n" r="B46">
        <v>2973</v>
      </c>
    </row>
    <row spans="1:3" r="47">
      <c s="4" t="s" r="A47">
        <v>71</v>
      </c>
    </row>
    <row spans="1:3" r="48">
      <c s="3" t="s" r="A48">
        <v>60</v>
      </c>
    </row>
    <row spans="1:3" r="49">
      <c s="4" t="s" r="A49">
        <v>61</v>
      </c>
      <c s="5" t="n" r="B49">
        <v>2726</v>
      </c>
      <c s="5" t="n" r="C49">
        <v>2726</v>
      </c>
    </row>
    <row spans="1:3" r="50">
      <c s="4" t="s" r="A50">
        <v>68</v>
      </c>
      <c s="5" t="n" r="B50">
        <v>2726</v>
      </c>
    </row>
    <row spans="1:3" r="51">
      <c s="4" t="s" r="A51">
        <v>72</v>
      </c>
    </row>
    <row spans="1:3" r="52">
      <c s="3" t="s" r="A52">
        <v>60</v>
      </c>
    </row>
    <row spans="1:3" r="53">
      <c s="4" t="s" r="A53">
        <v>61</v>
      </c>
      <c s="5" t="n" r="B53">
        <v>405</v>
      </c>
      <c s="5" t="n" r="C53">
        <v>714</v>
      </c>
    </row>
    <row spans="1:3" r="54">
      <c s="4" t="s" r="A54">
        <v>68</v>
      </c>
      <c s="7" t="n" r="B54">
        <v>405</v>
      </c>
      <c s="7" t="n" r="C54">
        <v>7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29</v>
      </c>
      <c s="2" t="s" r="B1">
        <v>1</v>
      </c>
    </row>
    <row spans="1:2" r="2">
      <c s="2" t="s" r="B2">
        <v>2</v>
      </c>
    </row>
    <row spans="1:2" r="3">
      <c s="3" t="s" r="A3">
        <v>230</v>
      </c>
    </row>
    <row spans="1:2" r="4">
      <c s="4" t="s" r="A4">
        <v>229</v>
      </c>
      <c s="4" t="s" r="B4">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32</v>
      </c>
      <c s="2" t="s" r="B1">
        <v>1</v>
      </c>
    </row>
    <row spans="1:2" r="2">
      <c s="2" t="s" r="B2">
        <v>2</v>
      </c>
    </row>
    <row spans="1:2" r="3">
      <c s="3" t="s" r="A3">
        <v>233</v>
      </c>
    </row>
    <row spans="1:2" r="4">
      <c s="4" t="s" r="A4">
        <v>232</v>
      </c>
      <c s="4" t="s" r="B4">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57</v>
      </c>
      <c s="2" t="s" r="B1">
        <v>1</v>
      </c>
    </row>
    <row spans="1:2" r="2">
      <c s="2" t="s" r="B2">
        <v>2</v>
      </c>
    </row>
    <row spans="1:2" r="3">
      <c s="3" t="s" r="A3">
        <v>235</v>
      </c>
    </row>
    <row spans="1:2" r="4">
      <c s="4" t="s" r="A4">
        <v>57</v>
      </c>
      <c s="4" t="s"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t="s" r="A1">
        <v>240</v>
      </c>
      <c s="2" t="s" r="B1">
        <v>1</v>
      </c>
    </row>
    <row spans="1:2" r="2">
      <c s="2" t="s" r="B2">
        <v>2</v>
      </c>
    </row>
    <row spans="1:2" r="3">
      <c s="3" t="s" r="A3">
        <v>194</v>
      </c>
    </row>
    <row spans="1:2" r="4">
      <c s="4" t="s" r="A4">
        <v>241</v>
      </c>
      <c s="4" t="s" r="B4">
        <v>242</v>
      </c>
    </row>
    <row spans="1:2" r="5">
      <c s="4" t="s" r="A5">
        <v>243</v>
      </c>
      <c s="4" t="s" r="B5">
        <v>244</v>
      </c>
    </row>
    <row spans="1:2" r="6">
      <c s="4" t="s" r="A6">
        <v>245</v>
      </c>
      <c s="4" t="s" r="B6">
        <v>246</v>
      </c>
    </row>
    <row spans="1:2" r="7">
      <c s="4" t="s" r="A7">
        <v>247</v>
      </c>
      <c s="4" t="s" r="B7">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49</v>
      </c>
      <c s="2" t="s" r="B1">
        <v>1</v>
      </c>
    </row>
    <row spans="1:2" r="2">
      <c s="2" t="s" r="B2">
        <v>2</v>
      </c>
    </row>
    <row spans="1:2" r="3">
      <c s="4" t="s" r="A3">
        <v>250</v>
      </c>
    </row>
    <row spans="1:2" r="4">
      <c s="4" t="s" r="A4">
        <v>251</v>
      </c>
      <c s="4" t="s" r="B4">
        <v>252</v>
      </c>
    </row>
    <row spans="1:2" r="5">
      <c s="4" t="s" r="A5">
        <v>253</v>
      </c>
      <c s="4" t="s" r="B5">
        <v>254</v>
      </c>
    </row>
    <row spans="1:2" r="6">
      <c s="4" t="s" r="A6">
        <v>255</v>
      </c>
    </row>
    <row spans="1:2" r="7">
      <c s="4" t="s" r="A7">
        <v>251</v>
      </c>
      <c s="4" t="s" r="B7">
        <v>256</v>
      </c>
    </row>
    <row spans="1:2" r="8">
      <c s="4" t="s" r="A8">
        <v>253</v>
      </c>
      <c s="4" t="s" r="B8">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s="1" t="s" r="A1">
        <v>258</v>
      </c>
      <c s="2" t="s" r="B1">
        <v>1</v>
      </c>
    </row>
    <row spans="1:2" r="2">
      <c s="2" t="s" r="B2">
        <v>2</v>
      </c>
    </row>
    <row spans="1:2" r="3">
      <c s="4" t="s" r="A3">
        <v>259</v>
      </c>
      <c s="4" t="s" r="B3">
        <v>260</v>
      </c>
    </row>
    <row spans="1:2" r="4">
      <c s="4" t="s" r="A4">
        <v>261</v>
      </c>
      <c s="4" t="s" r="B4">
        <v>262</v>
      </c>
    </row>
    <row spans="1:2" r="5">
      <c s="4" t="s" r="A5">
        <v>263</v>
      </c>
      <c s="4" t="s" r="B5">
        <v>264</v>
      </c>
    </row>
    <row spans="1:2" r="6">
      <c s="4" t="s" r="A6">
        <v>265</v>
      </c>
      <c s="4" t="s" r="B6">
        <v>266</v>
      </c>
    </row>
    <row spans="1:2" r="7">
      <c s="4" t="s" r="A7">
        <v>267</v>
      </c>
      <c s="4" t="s" r="B7">
        <v>268</v>
      </c>
    </row>
    <row spans="1:2" r="8">
      <c s="4" t="s" r="A8">
        <v>269</v>
      </c>
      <c s="4" t="s" r="B8">
        <v>270</v>
      </c>
    </row>
    <row spans="1:2" r="9">
      <c s="4" t="s" r="A9">
        <v>271</v>
      </c>
      <c s="4" t="s" r="B9">
        <v>272</v>
      </c>
    </row>
    <row spans="1:2" r="10">
      <c s="4" t="s" r="A10">
        <v>273</v>
      </c>
      <c s="4" t="s" r="B10">
        <v>274</v>
      </c>
    </row>
    <row spans="1:2" r="11">
      <c s="4" t="s" r="A11">
        <v>275</v>
      </c>
      <c s="4" t="s" r="B11">
        <v>276</v>
      </c>
    </row>
    <row spans="1:2" r="12">
      <c s="4" t="s" r="A12">
        <v>277</v>
      </c>
      <c s="4" t="s" r="B12">
        <v>278</v>
      </c>
    </row>
    <row spans="1:2" r="13">
      <c s="4" t="s" r="A13">
        <v>279</v>
      </c>
      <c s="4" t="s" r="B13">
        <v>280</v>
      </c>
    </row>
    <row spans="1:2" r="14">
      <c s="4" t="s" r="A14">
        <v>281</v>
      </c>
      <c s="4" t="s" r="B14">
        <v>282</v>
      </c>
    </row>
    <row spans="1:2" r="15">
      <c s="4" t="s" r="A15">
        <v>283</v>
      </c>
    </row>
    <row spans="1:2" r="16">
      <c s="4" t="s" r="A16">
        <v>284</v>
      </c>
      <c s="4" t="s" r="B16">
        <v>285</v>
      </c>
    </row>
    <row spans="1:2" r="17">
      <c s="4" t="s" r="A17">
        <v>273</v>
      </c>
      <c s="4" t="s" r="B17">
        <v>286</v>
      </c>
    </row>
    <row spans="1:2" r="18">
      <c s="4" t="s" r="A18">
        <v>287</v>
      </c>
    </row>
    <row spans="1:2" r="19">
      <c s="4" t="s" r="A19">
        <v>284</v>
      </c>
      <c s="4" t="s" r="B19">
        <v>288</v>
      </c>
    </row>
    <row spans="1:2" r="20">
      <c s="4" t="s" r="A20">
        <v>289</v>
      </c>
    </row>
    <row spans="1:2" r="21">
      <c s="4" t="s" r="A21">
        <v>284</v>
      </c>
      <c s="4" t="s" r="B21">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91</v>
      </c>
      <c s="2" t="s" r="B1">
        <v>1</v>
      </c>
    </row>
    <row spans="1:2" r="2">
      <c s="2" t="s" r="B2">
        <v>2</v>
      </c>
    </row>
    <row spans="1:2" r="3">
      <c s="3" t="s" r="A3">
        <v>206</v>
      </c>
    </row>
    <row spans="1:2" r="4">
      <c s="4" t="s" r="A4">
        <v>292</v>
      </c>
      <c s="4" t="s" r="B4">
        <v>293</v>
      </c>
    </row>
    <row spans="1:2" r="5">
      <c s="4" t="s" r="A5">
        <v>294</v>
      </c>
      <c s="4" t="s" r="B5">
        <v>295</v>
      </c>
    </row>
    <row spans="1:2" r="6">
      <c s="4" t="s" r="A6">
        <v>296</v>
      </c>
      <c s="4" t="s" r="B6">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t="s" r="A1">
        <v>298</v>
      </c>
      <c s="2" t="s" r="B1">
        <v>1</v>
      </c>
    </row>
    <row spans="1:2" r="2">
      <c s="2" t="s" r="B2">
        <v>2</v>
      </c>
    </row>
    <row spans="1:2" r="3">
      <c s="4" t="s" r="A3">
        <v>299</v>
      </c>
      <c s="4" t="s" r="B3">
        <v>300</v>
      </c>
    </row>
    <row spans="1:2" r="4">
      <c s="4" t="s" r="A4">
        <v>301</v>
      </c>
      <c s="4" t="s" r="B4">
        <v>302</v>
      </c>
    </row>
    <row spans="1:2" r="5">
      <c s="4" t="s" r="A5">
        <v>303</v>
      </c>
    </row>
    <row spans="1:2" r="6">
      <c s="4" t="s" r="A6">
        <v>301</v>
      </c>
      <c s="4" t="s" r="B6">
        <v>304</v>
      </c>
    </row>
    <row spans="1:2" r="7">
      <c s="4" t="s" r="A7">
        <v>305</v>
      </c>
      <c s="4" t="s" r="B7">
        <v>306</v>
      </c>
    </row>
    <row spans="1:2" r="8">
      <c s="4" t="s" r="A8">
        <v>307</v>
      </c>
    </row>
    <row spans="1:2" r="9">
      <c s="4" t="s" r="A9">
        <v>301</v>
      </c>
      <c s="4" t="s" r="B9">
        <v>308</v>
      </c>
    </row>
    <row spans="1:2" r="10">
      <c s="4" t="s" r="A10">
        <v>305</v>
      </c>
      <c s="4" t="s" r="B10">
        <v>309</v>
      </c>
    </row>
    <row spans="1:2" r="11">
      <c s="4" t="s" r="A11">
        <v>310</v>
      </c>
    </row>
    <row spans="1:2" r="12">
      <c s="4" t="s" r="A12">
        <v>301</v>
      </c>
      <c s="4" t="s" r="B12">
        <v>311</v>
      </c>
    </row>
    <row spans="1:2" r="13">
      <c s="4" t="s" r="A13">
        <v>305</v>
      </c>
      <c s="4" t="s" r="B13">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73</v>
      </c>
      <c s="2" t="s" r="B1">
        <v>2</v>
      </c>
      <c s="2" t="s" r="C1">
        <v>27</v>
      </c>
    </row>
    <row spans="1:3" r="2">
      <c s="4" t="s" r="A2">
        <v>74</v>
      </c>
      <c s="7" t="n" r="B2">
        <v>190023</v>
      </c>
      <c s="7" t="n" r="C2">
        <v>244110</v>
      </c>
    </row>
    <row spans="1:3" r="3">
      <c s="4" t="s" r="A3">
        <v>75</v>
      </c>
      <c s="7" t="n" r="B3">
        <v>1</v>
      </c>
      <c s="7" t="n" r="C3">
        <v>1</v>
      </c>
    </row>
    <row spans="1:3" r="4">
      <c s="4" t="s" r="A4">
        <v>76</v>
      </c>
      <c s="5" t="n" r="B4">
        <v>156000000</v>
      </c>
      <c s="5" t="n" r="C4">
        <v>156000000</v>
      </c>
    </row>
    <row spans="1:3" r="5">
      <c s="4" t="s" r="A5">
        <v>77</v>
      </c>
      <c s="5" t="n" r="B5">
        <v>16127708</v>
      </c>
      <c s="5" t="n" r="C5">
        <v>15761365</v>
      </c>
    </row>
    <row spans="1:3" r="6">
      <c s="4" t="s" r="A6">
        <v>78</v>
      </c>
      <c s="5" t="n" r="B6">
        <v>16127708</v>
      </c>
      <c s="5" t="n" r="C6">
        <v>15761365</v>
      </c>
    </row>
    <row spans="1:3" r="7">
      <c s="4" t="s" r="A7">
        <v>70</v>
      </c>
    </row>
    <row spans="1:3" r="8">
      <c s="4" t="s" r="A8">
        <v>77</v>
      </c>
      <c s="5" t="n" r="B8">
        <v>2972892</v>
      </c>
      <c s="5" t="n" r="C8">
        <v>2972892</v>
      </c>
    </row>
    <row spans="1:3" r="9">
      <c s="4" t="s" r="A9">
        <v>79</v>
      </c>
      <c s="5" t="n" r="B9">
        <v>2972892</v>
      </c>
      <c s="5" t="n" r="C9">
        <v>2972892</v>
      </c>
    </row>
    <row spans="1:3" r="10">
      <c s="4" t="s" r="A10">
        <v>71</v>
      </c>
    </row>
    <row spans="1:3" r="11">
      <c s="4" t="s" r="A11">
        <v>77</v>
      </c>
      <c s="5" t="n" r="B11">
        <v>2725637</v>
      </c>
      <c s="5" t="n" r="C11">
        <v>2725637</v>
      </c>
    </row>
    <row spans="1:3" r="12">
      <c s="4" t="s" r="A12">
        <v>78</v>
      </c>
      <c s="5" t="n" r="B12">
        <v>2725637</v>
      </c>
      <c s="5" t="n" r="C12">
        <v>2725637</v>
      </c>
    </row>
    <row spans="1:3" r="13">
      <c s="4" t="s" r="A13">
        <v>72</v>
      </c>
    </row>
    <row spans="1:3" r="14">
      <c s="4" t="s" r="A14">
        <v>77</v>
      </c>
      <c s="5" t="n" r="B14">
        <v>404771</v>
      </c>
      <c s="5" t="n" r="C14">
        <v>714015</v>
      </c>
    </row>
    <row spans="1:3" r="15">
      <c s="4" t="s" r="A15">
        <v>78</v>
      </c>
      <c s="5" t="n" r="B15">
        <v>404771</v>
      </c>
      <c s="5" t="n" r="C15">
        <v>7140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t="s" r="A1">
        <v>313</v>
      </c>
      <c s="2" t="s" r="B1">
        <v>1</v>
      </c>
    </row>
    <row spans="1:2" r="2">
      <c s="2" t="s" r="B2">
        <v>2</v>
      </c>
    </row>
    <row spans="1:2" r="3">
      <c s="3" t="s" r="A3">
        <v>211</v>
      </c>
    </row>
    <row spans="1:2" r="4">
      <c s="4" t="s" r="A4">
        <v>314</v>
      </c>
      <c s="4" t="s" r="B4">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316</v>
      </c>
      <c s="2" t="s" r="B1">
        <v>1</v>
      </c>
    </row>
    <row spans="1:2" r="2">
      <c s="2" t="s" r="B2">
        <v>2</v>
      </c>
    </row>
    <row spans="1:2" r="3">
      <c s="3" t="s" r="A3">
        <v>206</v>
      </c>
    </row>
    <row spans="1:2" r="4">
      <c s="4" t="s" r="A4">
        <v>317</v>
      </c>
      <c s="4" t="s" r="B4">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19</v>
      </c>
      <c s="2" t="s" r="B1">
        <v>1</v>
      </c>
    </row>
    <row spans="1:2" r="2">
      <c s="2" t="s" r="B2">
        <v>2</v>
      </c>
    </row>
    <row spans="1:2" r="3">
      <c s="3" t="s" r="A3">
        <v>216</v>
      </c>
    </row>
    <row spans="1:2" r="4">
      <c s="4" t="s" r="A4">
        <v>320</v>
      </c>
      <c s="4" t="s" r="B4">
        <v>321</v>
      </c>
    </row>
    <row spans="1:2" r="5">
      <c s="4" t="s" r="A5">
        <v>322</v>
      </c>
      <c s="4" t="s" r="B5">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324</v>
      </c>
      <c s="2" t="s" r="B1">
        <v>1</v>
      </c>
    </row>
    <row spans="1:2" r="2">
      <c s="2" t="s" r="B2">
        <v>2</v>
      </c>
    </row>
    <row spans="1:2" r="3">
      <c s="3" t="s" r="A3">
        <v>200</v>
      </c>
    </row>
    <row spans="1:2" r="4">
      <c s="4" t="s" r="A4">
        <v>325</v>
      </c>
      <c s="4" t="s" r="B4">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21</v>
      </c>
    </row>
    <row spans="1:2" r="4">
      <c s="4" t="s" r="A4">
        <v>328</v>
      </c>
      <c s="4" t="s" r="B4">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330</v>
      </c>
      <c s="2" t="s" r="B1">
        <v>1</v>
      </c>
    </row>
    <row spans="1:2" r="2">
      <c s="2" t="s" r="B2">
        <v>2</v>
      </c>
    </row>
    <row spans="1:2" r="3">
      <c s="3" t="s" r="A3">
        <v>224</v>
      </c>
    </row>
    <row spans="1:2" r="4">
      <c s="4" t="s" r="A4">
        <v>331</v>
      </c>
      <c s="4" t="s" r="B4">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33</v>
      </c>
      <c s="2" t="s" r="B1">
        <v>1</v>
      </c>
    </row>
    <row spans="1:2" r="2">
      <c s="2" t="s" r="B2">
        <v>2</v>
      </c>
    </row>
    <row spans="1:2" r="3">
      <c s="3" t="s" r="A3">
        <v>230</v>
      </c>
    </row>
    <row spans="1:2" r="4">
      <c s="4" t="s" r="A4">
        <v>334</v>
      </c>
      <c s="4" t="s" r="B4">
        <v>335</v>
      </c>
    </row>
    <row spans="1:2" r="5">
      <c s="4" t="s" r="A5">
        <v>336</v>
      </c>
      <c s="4" t="s" r="B5">
        <v>337</v>
      </c>
    </row>
    <row spans="1:2" r="6">
      <c s="4" t="s" r="A6">
        <v>338</v>
      </c>
      <c s="4" t="s" r="B6">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t="s" r="A1">
        <v>340</v>
      </c>
      <c s="2" t="s" r="B1">
        <v>1</v>
      </c>
    </row>
    <row spans="1:2" r="2">
      <c s="2" t="s" r="B2">
        <v>2</v>
      </c>
    </row>
    <row spans="1:2" r="3">
      <c s="3" t="s" r="A3">
        <v>238</v>
      </c>
    </row>
    <row spans="1:2" r="4">
      <c s="4" t="s" r="A4">
        <v>341</v>
      </c>
      <c s="4" t="s" r="B4">
        <v>342</v>
      </c>
    </row>
    <row spans="1:2" r="5">
      <c s="4" t="s" r="A5">
        <v>343</v>
      </c>
      <c s="4" t="s" r="B5">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77"/>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t="s" r="A1">
        <v>345</v>
      </c>
      <c s="2" t="s" r="B1">
        <v>346</v>
      </c>
      <c s="2" t="s" r="C1">
        <v>347</v>
      </c>
      <c s="2" t="s" r="D1">
        <v>348</v>
      </c>
      <c s="2" t="s" r="E1">
        <v>349</v>
      </c>
      <c s="2" t="s" r="F1">
        <v>350</v>
      </c>
      <c s="2" t="s" r="G1">
        <v>351</v>
      </c>
      <c s="2" t="s" r="H1">
        <v>350</v>
      </c>
      <c s="2" t="s" r="I1">
        <v>350</v>
      </c>
      <c s="2" t="s" r="J1">
        <v>350</v>
      </c>
      <c s="2" t="s" r="K1">
        <v>351</v>
      </c>
    </row>
    <row spans="1:11" r="2">
      <c s="3" t="s" r="A2">
        <v>352</v>
      </c>
    </row>
    <row spans="1:11" r="3">
      <c s="4" t="s" r="A3">
        <v>353</v>
      </c>
      <c s="7" t="n" r="F3">
        <v>32359</v>
      </c>
      <c s="7" t="n" r="G3">
        <v>17533</v>
      </c>
      <c s="7" t="n" r="J3">
        <v>168395</v>
      </c>
      <c s="7" t="n" r="K3">
        <v>65232</v>
      </c>
    </row>
    <row spans="1:11" r="4">
      <c s="4" t="s" r="A4">
        <v>303</v>
      </c>
    </row>
    <row spans="1:11" r="5">
      <c s="3" t="s" r="A5">
        <v>352</v>
      </c>
    </row>
    <row spans="1:11" r="6">
      <c s="4" t="s" r="A6">
        <v>353</v>
      </c>
      <c s="7" t="n" r="G6">
        <v>-77200</v>
      </c>
      <c s="7" t="n" r="K6">
        <v>-143600</v>
      </c>
    </row>
    <row spans="1:11" r="7">
      <c s="4" t="s" r="A7">
        <v>354</v>
      </c>
    </row>
    <row spans="1:11" r="8">
      <c s="3" t="s" r="A8">
        <v>352</v>
      </c>
    </row>
    <row spans="1:11" r="9">
      <c s="4" t="s" r="A9">
        <v>355</v>
      </c>
      <c s="4" t="s" r="F9">
        <v>356</v>
      </c>
      <c s="4" t="s" r="H9">
        <v>356</v>
      </c>
      <c s="4" t="s" r="I9">
        <v>356</v>
      </c>
      <c s="4" t="s" r="J9">
        <v>356</v>
      </c>
    </row>
    <row spans="1:11" r="10">
      <c s="4" t="s" r="A10">
        <v>250</v>
      </c>
    </row>
    <row spans="1:11" r="11">
      <c s="3" t="s" r="A11">
        <v>352</v>
      </c>
    </row>
    <row spans="1:11" r="12">
      <c s="4" t="s" r="A12">
        <v>357</v>
      </c>
      <c s="7" t="n" r="B12">
        <v>83900</v>
      </c>
    </row>
    <row spans="1:11" r="13">
      <c s="4" t="s" r="A13">
        <v>358</v>
      </c>
      <c s="5" t="n" r="B13">
        <v>2</v>
      </c>
    </row>
    <row spans="1:11" r="14">
      <c s="4" t="s" r="A14">
        <v>359</v>
      </c>
      <c s="7" t="n" r="B14">
        <v>173058</v>
      </c>
    </row>
    <row spans="1:11" r="15">
      <c s="4" t="s" r="A15">
        <v>360</v>
      </c>
      <c s="7" t="n" r="B15">
        <v>89100</v>
      </c>
    </row>
    <row spans="1:11" r="16">
      <c s="4" t="s" r="A16">
        <v>361</v>
      </c>
      <c s="7" t="n" r="H16">
        <v>5300</v>
      </c>
    </row>
    <row spans="1:11" r="17">
      <c s="4" t="s" r="A17">
        <v>255</v>
      </c>
    </row>
    <row spans="1:11" r="18">
      <c s="3" t="s" r="A18">
        <v>352</v>
      </c>
    </row>
    <row spans="1:11" r="19">
      <c s="4" t="s" r="A19">
        <v>357</v>
      </c>
      <c s="7" t="n" r="E19">
        <v>218000</v>
      </c>
    </row>
    <row spans="1:11" r="20">
      <c s="4" t="s" r="A20">
        <v>359</v>
      </c>
      <c s="7" t="n" r="E20">
        <v>218000</v>
      </c>
    </row>
    <row spans="1:11" r="21">
      <c s="4" t="s" r="A21">
        <v>362</v>
      </c>
      <c s="4" t="s" r="E21">
        <v>363</v>
      </c>
    </row>
    <row spans="1:11" r="22">
      <c s="4" t="s" r="A22">
        <v>364</v>
      </c>
      <c s="4" t="s" r="E22">
        <v>363</v>
      </c>
    </row>
    <row spans="1:11" r="23">
      <c s="4" t="s" r="A23">
        <v>365</v>
      </c>
    </row>
    <row spans="1:11" r="24">
      <c s="3" t="s" r="A24">
        <v>352</v>
      </c>
    </row>
    <row spans="1:11" r="25">
      <c s="4" t="s" r="A25">
        <v>361</v>
      </c>
      <c s="7" t="n" r="I25">
        <v>-1400</v>
      </c>
    </row>
    <row spans="1:11" r="26">
      <c s="4" t="s" r="A26">
        <v>366</v>
      </c>
      <c s="5" t="n" r="I26">
        <v>48900</v>
      </c>
    </row>
    <row spans="1:11" r="27">
      <c s="4" t="s" r="A27">
        <v>353</v>
      </c>
      <c s="7" t="n" r="I27">
        <v>52000</v>
      </c>
    </row>
    <row spans="1:11" r="28">
      <c s="4" t="s" r="A28">
        <v>367</v>
      </c>
    </row>
    <row spans="1:11" r="29">
      <c s="3" t="s" r="A29">
        <v>352</v>
      </c>
    </row>
    <row spans="1:11" r="30">
      <c s="4" t="s" r="A30">
        <v>357</v>
      </c>
      <c s="7" t="n" r="C30">
        <v>44400</v>
      </c>
      <c s="9" t="n" r="D30">
        <v>39.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68</v>
      </c>
      <c s="2" t="s" r="B1">
        <v>369</v>
      </c>
      <c s="2" t="s" r="C1">
        <v>370</v>
      </c>
      <c s="2" t="s" r="D1">
        <v>2</v>
      </c>
      <c s="2" t="s" r="E1">
        <v>27</v>
      </c>
    </row>
    <row spans="1:5" r="2">
      <c s="3" t="s" r="A2">
        <v>352</v>
      </c>
    </row>
    <row spans="1:5" r="3">
      <c s="4" t="s" r="A3">
        <v>371</v>
      </c>
      <c s="7" t="n" r="D3">
        <v>73071</v>
      </c>
      <c s="7" t="n" r="E3">
        <v>73071</v>
      </c>
    </row>
    <row spans="1:5" r="4">
      <c s="4" t="s" r="A4">
        <v>255</v>
      </c>
    </row>
    <row spans="1:5" r="5">
      <c s="3" t="s" r="A5">
        <v>352</v>
      </c>
    </row>
    <row spans="1:5" r="6">
      <c s="4" t="s" r="A6">
        <v>372</v>
      </c>
      <c s="7" t="n" r="C6">
        <v>218000</v>
      </c>
    </row>
    <row spans="1:5" r="7">
      <c s="4" t="s" r="A7">
        <v>373</v>
      </c>
      <c s="5" t="n" r="C7">
        <v>218000</v>
      </c>
    </row>
    <row spans="1:5" r="8">
      <c s="4" t="s" r="A8">
        <v>371</v>
      </c>
      <c s="7" t="n" r="C8">
        <v>0</v>
      </c>
    </row>
    <row spans="1:5" r="9">
      <c s="4" t="s" r="A9">
        <v>250</v>
      </c>
    </row>
    <row spans="1:5" r="10">
      <c s="3" t="s" r="A10">
        <v>352</v>
      </c>
    </row>
    <row spans="1:5" r="11">
      <c s="4" t="s" r="A11">
        <v>372</v>
      </c>
      <c s="7" t="n" r="B11">
        <v>173058</v>
      </c>
    </row>
    <row spans="1:5" r="12">
      <c s="4" t="s" r="A12">
        <v>373</v>
      </c>
      <c s="5" t="n" r="B12">
        <v>173058</v>
      </c>
    </row>
    <row spans="1:5" r="13">
      <c s="4" t="s" r="A13">
        <v>371</v>
      </c>
      <c s="7" t="n" r="B13">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0</v>
      </c>
      <c s="2" t="s" r="B1">
        <v>81</v>
      </c>
      <c s="2" t="s" r="D1">
        <v>1</v>
      </c>
    </row>
    <row spans="1:5" r="2">
      <c s="2" t="s" r="B2">
        <v>2</v>
      </c>
      <c s="2" t="s" r="C2">
        <v>82</v>
      </c>
      <c s="2" t="s" r="D2">
        <v>2</v>
      </c>
      <c s="2" t="s" r="E2">
        <v>82</v>
      </c>
    </row>
    <row spans="1:5" r="3">
      <c s="3" t="s" r="A3">
        <v>83</v>
      </c>
    </row>
    <row spans="1:5" r="4">
      <c s="4" t="s" r="A4">
        <v>84</v>
      </c>
      <c s="7" t="n" r="B4">
        <v>231051</v>
      </c>
      <c s="7" t="n" r="C4">
        <v>195987</v>
      </c>
      <c s="7" t="n" r="D4">
        <v>641980</v>
      </c>
      <c s="7" t="n" r="E4">
        <v>474561</v>
      </c>
    </row>
    <row spans="1:5" r="5">
      <c s="4" t="s" r="A5">
        <v>85</v>
      </c>
      <c s="5" t="n" r="B5">
        <v>8977</v>
      </c>
      <c s="5" t="n" r="C5">
        <v>6801</v>
      </c>
      <c s="5" t="n" r="D5">
        <v>29588</v>
      </c>
      <c s="5" t="n" r="E5">
        <v>21308</v>
      </c>
    </row>
    <row spans="1:5" r="6">
      <c s="4" t="s" r="A6">
        <v>86</v>
      </c>
      <c s="5" t="n" r="B6">
        <v>43169</v>
      </c>
      <c s="5" t="n" r="C6">
        <v>27984</v>
      </c>
      <c s="5" t="n" r="D6">
        <v>123555</v>
      </c>
      <c s="5" t="n" r="E6">
        <v>85981</v>
      </c>
    </row>
    <row spans="1:5" r="7">
      <c s="4" t="s" r="A7">
        <v>87</v>
      </c>
      <c s="5" t="n" r="B7">
        <v>-15130</v>
      </c>
      <c s="5" t="n" r="C7">
        <v>-18336</v>
      </c>
      <c s="5" t="n" r="D7">
        <v>16641</v>
      </c>
      <c s="5" t="n" r="E7">
        <v>54648</v>
      </c>
    </row>
    <row spans="1:5" r="8">
      <c s="4" t="s" r="A8">
        <v>88</v>
      </c>
      <c s="5" t="n" r="B8">
        <v>268067</v>
      </c>
      <c s="5" t="n" r="C8">
        <v>212436</v>
      </c>
      <c s="5" t="n" r="D8">
        <v>811764</v>
      </c>
      <c s="5" t="n" r="E8">
        <v>636498</v>
      </c>
    </row>
    <row spans="1:5" r="9">
      <c s="3" t="s" r="A9">
        <v>89</v>
      </c>
    </row>
    <row spans="1:5" r="10">
      <c s="4" t="s" r="A10">
        <v>90</v>
      </c>
      <c s="5" t="n" r="B10">
        <v>32359</v>
      </c>
      <c s="5" t="n" r="C10">
        <v>17533</v>
      </c>
      <c s="5" t="n" r="D10">
        <v>168395</v>
      </c>
      <c s="5" t="n" r="E10">
        <v>65232</v>
      </c>
    </row>
    <row spans="1:5" r="11">
      <c s="4" t="s" r="A11">
        <v>91</v>
      </c>
      <c s="5" t="n" r="B11">
        <v>22989</v>
      </c>
      <c s="5" t="n" r="C11">
        <v>26549</v>
      </c>
      <c s="5" t="n" r="D11">
        <v>73926</v>
      </c>
      <c s="5" t="n" r="E11">
        <v>81090</v>
      </c>
    </row>
    <row spans="1:5" r="12">
      <c s="4" t="s" r="A12">
        <v>92</v>
      </c>
      <c s="5" t="n" r="B12">
        <v>49806</v>
      </c>
      <c s="5" t="n" r="C12">
        <v>36261</v>
      </c>
      <c s="5" t="n" r="D12">
        <v>121450</v>
      </c>
      <c s="5" t="n" r="E12">
        <v>99801</v>
      </c>
    </row>
    <row spans="1:5" r="13">
      <c s="4" t="s" r="A13">
        <v>93</v>
      </c>
      <c s="5" t="n" r="B13">
        <v>55440</v>
      </c>
      <c s="5" t="n" r="C13">
        <v>54525</v>
      </c>
      <c s="5" t="n" r="D13">
        <v>165903</v>
      </c>
      <c s="5" t="n" r="E13">
        <v>141598</v>
      </c>
    </row>
    <row spans="1:5" r="14">
      <c s="4" t="s" r="A14">
        <v>94</v>
      </c>
      <c s="5" t="n" r="B14">
        <v>44895</v>
      </c>
      <c s="5" t="n" r="C14">
        <v>41039</v>
      </c>
      <c s="5" t="n" r="D14">
        <v>124993</v>
      </c>
      <c s="5" t="n" r="E14">
        <v>100466</v>
      </c>
    </row>
    <row spans="1:5" r="15">
      <c s="4" t="s" r="A15">
        <v>95</v>
      </c>
      <c s="5" t="n" r="B15">
        <v>5156</v>
      </c>
      <c s="5" t="n" r="C15">
        <v>3307</v>
      </c>
      <c s="5" t="n" r="D15">
        <v>14035</v>
      </c>
      <c s="5" t="n" r="E15">
        <v>10570</v>
      </c>
    </row>
    <row spans="1:5" r="16">
      <c s="4" t="s" r="A16">
        <v>96</v>
      </c>
      <c s="5" t="n" r="B16">
        <v>-841</v>
      </c>
      <c s="5" t="n" r="C16">
        <v>6365</v>
      </c>
      <c s="5" t="n" r="D16">
        <v>-3460</v>
      </c>
      <c s="5" t="n" r="E16">
        <v>7435</v>
      </c>
    </row>
    <row spans="1:5" r="17">
      <c s="4" t="s" r="A17">
        <v>97</v>
      </c>
      <c s="5" t="n" r="B17">
        <v>209804</v>
      </c>
      <c s="5" t="n" r="C17">
        <v>185579</v>
      </c>
      <c s="5" t="n" r="D17">
        <v>665242</v>
      </c>
      <c s="5" t="n" r="E17">
        <v>506192</v>
      </c>
    </row>
    <row spans="1:5" r="18">
      <c s="4" t="s" r="A18">
        <v>98</v>
      </c>
      <c s="5" t="n" r="B18">
        <v>58263</v>
      </c>
      <c s="5" t="n" r="C18">
        <v>26857</v>
      </c>
      <c s="5" t="n" r="D18">
        <v>146522</v>
      </c>
      <c s="5" t="n" r="E18">
        <v>130306</v>
      </c>
    </row>
    <row spans="1:5" r="19">
      <c s="4" t="s" r="A19">
        <v>99</v>
      </c>
      <c s="5" t="n" r="B19">
        <v>-12262</v>
      </c>
      <c s="5" t="n" r="C19">
        <v>-5660</v>
      </c>
      <c s="5" t="n" r="D19">
        <v>-28822</v>
      </c>
      <c s="5" t="n" r="E19">
        <v>-21388</v>
      </c>
    </row>
    <row spans="1:5" r="20">
      <c s="4" t="s" r="A20">
        <v>100</v>
      </c>
      <c s="5" t="n" r="B20">
        <v>46001</v>
      </c>
      <c s="5" t="n" r="C20">
        <v>21197</v>
      </c>
      <c s="5" t="n" r="D20">
        <v>117700</v>
      </c>
      <c s="5" t="n" r="E20">
        <v>108918</v>
      </c>
    </row>
    <row spans="1:5" r="21">
      <c s="4" t="s" r="A21">
        <v>101</v>
      </c>
      <c s="5" t="n" r="B21">
        <v>3041</v>
      </c>
      <c s="5" t="n" r="C21">
        <v>5232</v>
      </c>
      <c s="5" t="n" r="D21">
        <v>-9266</v>
      </c>
      <c s="5" t="n" r="E21">
        <v>-1109</v>
      </c>
    </row>
    <row spans="1:5" r="22">
      <c s="4" t="s" r="A22">
        <v>102</v>
      </c>
      <c s="7" t="n" r="B22">
        <v>49042</v>
      </c>
      <c s="7" t="n" r="C22">
        <v>26429</v>
      </c>
      <c s="7" t="n" r="D22">
        <v>108434</v>
      </c>
      <c s="7" t="n" r="E22">
        <v>107809</v>
      </c>
    </row>
    <row spans="1:5" r="23">
      <c s="3" t="s" r="A23">
        <v>103</v>
      </c>
    </row>
    <row spans="1:5" r="24">
      <c s="4" t="s" r="A24">
        <v>104</v>
      </c>
      <c s="8" t="n" r="B24">
        <v>2.55</v>
      </c>
      <c s="8" t="n" r="C24">
        <v>1.38</v>
      </c>
      <c s="8" t="n" r="D24">
        <v>5.63</v>
      </c>
      <c s="8" t="n" r="E24">
        <v>5.94</v>
      </c>
    </row>
    <row spans="1:5" r="25">
      <c s="3" t="s" r="A25">
        <v>105</v>
      </c>
    </row>
    <row spans="1:5" r="26">
      <c s="4" t="s" r="A26">
        <v>104</v>
      </c>
      <c s="8" t="n" r="B26">
        <v>2.53</v>
      </c>
      <c s="8" t="n" r="C26">
        <v>1.37</v>
      </c>
      <c s="8" t="n" r="D26">
        <v>5.59</v>
      </c>
      <c s="8" t="n" r="E26">
        <v>5.84</v>
      </c>
    </row>
    <row spans="1:5" r="27">
      <c s="4" t="s" r="A27">
        <v>106</v>
      </c>
      <c s="5" t="n" r="B27">
        <v>19256184</v>
      </c>
      <c s="5" t="n" r="C27">
        <v>19198475</v>
      </c>
      <c s="5" t="n" r="D27">
        <v>19248737</v>
      </c>
      <c s="5" t="n" r="E27">
        <v>18142531</v>
      </c>
    </row>
    <row spans="1:5" r="28">
      <c s="4" t="s" r="A28">
        <v>107</v>
      </c>
      <c s="5" t="n" r="B28">
        <v>19408627</v>
      </c>
      <c s="5" t="n" r="C28">
        <v>19331390</v>
      </c>
      <c s="5" t="n" r="D28">
        <v>19387285</v>
      </c>
      <c s="5" t="n" r="E28">
        <v>184458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374</v>
      </c>
      <c s="2" t="s" r="B1">
        <v>2</v>
      </c>
      <c s="2" t="s" r="C1">
        <v>369</v>
      </c>
      <c s="2" t="s" r="D1">
        <v>370</v>
      </c>
      <c s="2" t="s" r="E1">
        <v>27</v>
      </c>
    </row>
    <row spans="1:5" r="2">
      <c s="3" t="s" r="A2">
        <v>28</v>
      </c>
    </row>
    <row spans="1:5" r="3">
      <c s="4" t="s" r="A3">
        <v>41</v>
      </c>
      <c s="7" t="n" r="B3">
        <v>130271</v>
      </c>
      <c s="7" t="n" r="E3">
        <v>114197</v>
      </c>
    </row>
    <row spans="1:5" r="4">
      <c s="4" t="s" r="A4">
        <v>250</v>
      </c>
    </row>
    <row spans="1:5" r="5">
      <c s="3" t="s" r="A5">
        <v>28</v>
      </c>
    </row>
    <row spans="1:5" r="6">
      <c s="4" t="s" r="A6">
        <v>375</v>
      </c>
      <c s="7" t="n" r="C6">
        <v>142182</v>
      </c>
    </row>
    <row spans="1:5" r="7">
      <c s="4" t="s" r="A7">
        <v>37</v>
      </c>
      <c s="5" t="n" r="C7">
        <v>5043</v>
      </c>
    </row>
    <row spans="1:5" r="8">
      <c s="4" t="s" r="A8">
        <v>46</v>
      </c>
      <c s="5" t="n" r="C8">
        <v>26376</v>
      </c>
    </row>
    <row spans="1:5" r="9">
      <c s="4" t="s" r="A9">
        <v>47</v>
      </c>
      <c s="5" t="n" r="C9">
        <v>173601</v>
      </c>
    </row>
    <row spans="1:5" r="10">
      <c s="3" t="s" r="A10">
        <v>48</v>
      </c>
    </row>
    <row spans="1:5" r="11">
      <c s="4" t="s" r="A11">
        <v>56</v>
      </c>
      <c s="5" t="n" r="C11">
        <v>543</v>
      </c>
    </row>
    <row spans="1:5" r="12">
      <c s="4" t="s" r="A12">
        <v>376</v>
      </c>
      <c s="7" t="n" r="C12">
        <v>173058</v>
      </c>
    </row>
    <row spans="1:5" r="13">
      <c s="4" t="s" r="A13">
        <v>377</v>
      </c>
    </row>
    <row spans="1:5" r="14">
      <c s="3" t="s" r="A14">
        <v>28</v>
      </c>
    </row>
    <row spans="1:5" r="15">
      <c s="4" t="s" r="A15">
        <v>29</v>
      </c>
      <c s="7" t="n" r="D15">
        <v>85309</v>
      </c>
    </row>
    <row spans="1:5" r="16">
      <c s="4" t="s" r="A16">
        <v>30</v>
      </c>
      <c s="5" t="n" r="D16">
        <v>523227</v>
      </c>
    </row>
    <row spans="1:5" r="17">
      <c s="4" t="s" r="A17">
        <v>33</v>
      </c>
      <c s="5" t="n" r="D17">
        <v>31439</v>
      </c>
    </row>
    <row spans="1:5" r="18">
      <c s="4" t="s" r="A18">
        <v>36</v>
      </c>
      <c s="5" t="n" r="D18">
        <v>639975</v>
      </c>
    </row>
    <row spans="1:5" r="19">
      <c s="4" t="s" r="A19">
        <v>37</v>
      </c>
      <c s="5" t="n" r="D19">
        <v>358458</v>
      </c>
    </row>
    <row spans="1:5" r="20">
      <c s="4" t="s" r="A20">
        <v>38</v>
      </c>
      <c s="5" t="n" r="D20">
        <v>15279</v>
      </c>
    </row>
    <row spans="1:5" r="21">
      <c s="4" t="s" r="A21">
        <v>378</v>
      </c>
      <c s="5" t="n" r="D21">
        <v>3984</v>
      </c>
    </row>
    <row spans="1:5" r="22">
      <c s="4" t="s" r="A22">
        <v>39</v>
      </c>
      <c s="5" t="n" r="D22">
        <v>35279</v>
      </c>
    </row>
    <row spans="1:5" r="23">
      <c s="4" t="s" r="A23">
        <v>42</v>
      </c>
      <c s="5" t="n" r="D23">
        <v>486570</v>
      </c>
    </row>
    <row spans="1:5" r="24">
      <c s="4" t="s" r="A24">
        <v>41</v>
      </c>
      <c s="5" t="n" r="D24">
        <v>28751</v>
      </c>
    </row>
    <row spans="1:5" r="25">
      <c s="4" t="s" r="A25">
        <v>46</v>
      </c>
      <c s="5" t="n" r="D25">
        <v>47143</v>
      </c>
    </row>
    <row spans="1:5" r="26">
      <c s="4" t="s" r="A26">
        <v>47</v>
      </c>
      <c s="5" t="n" r="D26">
        <v>1615439</v>
      </c>
    </row>
    <row spans="1:5" r="27">
      <c s="3" t="s" r="A27">
        <v>48</v>
      </c>
    </row>
    <row spans="1:5" r="28">
      <c s="4" t="s" r="A28">
        <v>379</v>
      </c>
      <c s="5" t="n" r="D28">
        <v>1255040</v>
      </c>
    </row>
    <row spans="1:5" r="29">
      <c s="4" t="s" r="A29">
        <v>52</v>
      </c>
      <c s="5" t="n" r="D29">
        <v>3030</v>
      </c>
    </row>
    <row spans="1:5" r="30">
      <c s="4" t="s" r="A30">
        <v>380</v>
      </c>
      <c s="5" t="n" r="D30">
        <v>85505</v>
      </c>
    </row>
    <row spans="1:5" r="31">
      <c s="4" t="s" r="A31">
        <v>381</v>
      </c>
      <c s="5" t="n" r="D31">
        <v>42090</v>
      </c>
    </row>
    <row spans="1:5" r="32">
      <c s="4" t="s" r="A32">
        <v>55</v>
      </c>
      <c s="5" t="n" r="D32">
        <v>11774</v>
      </c>
    </row>
    <row spans="1:5" r="33">
      <c s="4" t="s" r="A33">
        <v>56</v>
      </c>
      <c s="5" t="n" r="D33">
        <v>1397439</v>
      </c>
    </row>
    <row spans="1:5" r="34">
      <c s="4" t="s" r="A34">
        <v>376</v>
      </c>
      <c s="7" t="n" r="D34">
        <v>21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35"/>
    <col customWidth="1" max="3" min="3" width="21"/>
    <col customWidth="1" max="4" min="4" width="21"/>
  </cols>
  <sheetData>
    <row spans="1:4" r="1">
      <c s="1" t="s" r="A1">
        <v>382</v>
      </c>
      <c s="2" t="s" r="B1">
        <v>383</v>
      </c>
      <c s="2" t="s" r="C1">
        <v>350</v>
      </c>
      <c s="2" t="s" r="D1">
        <v>384</v>
      </c>
    </row>
    <row spans="1:4" r="2">
      <c s="4" t="s" r="A2">
        <v>385</v>
      </c>
    </row>
    <row spans="1:4" r="3">
      <c s="3" t="s" r="A3">
        <v>352</v>
      </c>
    </row>
    <row spans="1:4" r="4">
      <c s="4" t="s" r="A4">
        <v>386</v>
      </c>
      <c s="7" t="n" r="D4">
        <v>162100000</v>
      </c>
    </row>
    <row spans="1:4" r="5">
      <c s="4" t="s" r="A5">
        <v>387</v>
      </c>
      <c s="4" t="s" r="C5">
        <v>388</v>
      </c>
    </row>
    <row spans="1:4" r="6">
      <c s="4" t="s" r="A6">
        <v>389</v>
      </c>
    </row>
    <row spans="1:4" r="7">
      <c s="3" t="s" r="A7">
        <v>352</v>
      </c>
    </row>
    <row spans="1:4" r="8">
      <c s="4" t="s" r="A8">
        <v>390</v>
      </c>
      <c s="7" t="n" r="C8">
        <v>128300000</v>
      </c>
    </row>
    <row spans="1:4" r="9">
      <c s="4" t="s" r="A9">
        <v>391</v>
      </c>
      <c s="5" t="n" r="C9">
        <v>122500000</v>
      </c>
    </row>
    <row spans="1:4" r="10">
      <c s="4" t="s" r="A10">
        <v>392</v>
      </c>
      <c s="5" t="n" r="C10">
        <v>5800000</v>
      </c>
    </row>
    <row spans="1:4" r="11">
      <c s="4" t="s" r="A11">
        <v>393</v>
      </c>
      <c s="5" t="n" r="C11">
        <v>30600000</v>
      </c>
    </row>
    <row spans="1:4" r="12">
      <c s="4" t="s" r="A12">
        <v>394</v>
      </c>
      <c s="7" t="n" r="C12">
        <v>36800000</v>
      </c>
    </row>
    <row spans="1:4" r="13">
      <c s="4" t="s" r="A13">
        <v>395</v>
      </c>
    </row>
    <row spans="1:4" r="14">
      <c s="3" t="s" r="A14">
        <v>352</v>
      </c>
    </row>
    <row spans="1:4" r="15">
      <c s="4" t="s" r="A15">
        <v>396</v>
      </c>
      <c s="4" t="s" r="B15">
        <v>356</v>
      </c>
    </row>
    <row spans="1:4" r="16">
      <c s="4" t="s" r="A16">
        <v>397</v>
      </c>
      <c s="4" t="s" r="B16">
        <v>356</v>
      </c>
    </row>
    <row spans="1:4" r="17">
      <c s="4" t="s" r="A17">
        <v>398</v>
      </c>
      <c s="5" t="n" r="B17">
        <v>2</v>
      </c>
    </row>
    <row spans="1:4" r="18">
      <c s="4" t="s" r="A18">
        <v>399</v>
      </c>
    </row>
    <row spans="1:4" r="19">
      <c s="3" t="s" r="A19">
        <v>352</v>
      </c>
    </row>
    <row spans="1:4" r="20">
      <c s="4" t="s" r="A20">
        <v>390</v>
      </c>
      <c s="7" t="n" r="B20">
        <v>572400000</v>
      </c>
    </row>
    <row spans="1:4" r="21">
      <c s="4" t="s" r="A21">
        <v>391</v>
      </c>
      <c s="5" t="n" r="B21">
        <v>307000000</v>
      </c>
    </row>
    <row spans="1:4" r="22">
      <c s="4" t="s" r="A22">
        <v>392</v>
      </c>
      <c s="5" t="n" r="B22">
        <v>265400000</v>
      </c>
    </row>
    <row spans="1:4" r="23">
      <c s="4" t="s" r="A23">
        <v>393</v>
      </c>
      <c s="5" t="n" r="B23">
        <v>67200000</v>
      </c>
    </row>
    <row spans="1:4" r="24">
      <c s="4" t="s" r="A24">
        <v>394</v>
      </c>
      <c s="7" t="n" r="B24">
        <v>58000000</v>
      </c>
    </row>
    <row spans="1:4" r="25">
      <c s="4" t="s" r="A25">
        <v>400</v>
      </c>
      <c s="5" t="n" r="B25">
        <v>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1</v>
      </c>
      <c s="2" t="s" r="B1">
        <v>2</v>
      </c>
      <c s="2" t="s" r="C1">
        <v>27</v>
      </c>
    </row>
    <row spans="1:3" r="2">
      <c s="4" t="s" r="A2">
        <v>402</v>
      </c>
    </row>
    <row spans="1:3" r="3">
      <c s="3" t="s" r="A3">
        <v>403</v>
      </c>
    </row>
    <row spans="1:3" r="4">
      <c s="4" t="s" r="A4">
        <v>404</v>
      </c>
      <c s="7" t="n" r="B4">
        <v>5210810</v>
      </c>
      <c s="7" t="n" r="C4">
        <v>4112937</v>
      </c>
    </row>
    <row spans="1:3" r="5">
      <c s="4" t="s" r="A5">
        <v>405</v>
      </c>
    </row>
    <row spans="1:3" r="6">
      <c s="3" t="s" r="A6">
        <v>403</v>
      </c>
    </row>
    <row spans="1:3" r="7">
      <c s="4" t="s" r="A7">
        <v>404</v>
      </c>
      <c s="5" t="n" r="B7">
        <v>55238</v>
      </c>
      <c s="5" t="n" r="C7">
        <v>25607</v>
      </c>
    </row>
    <row spans="1:3" r="8">
      <c s="4" t="s" r="A8">
        <v>406</v>
      </c>
    </row>
    <row spans="1:3" r="9">
      <c s="3" t="s" r="A9">
        <v>403</v>
      </c>
    </row>
    <row spans="1:3" r="10">
      <c s="4" t="s" r="A10">
        <v>404</v>
      </c>
      <c s="5" t="n" r="B10">
        <v>709010</v>
      </c>
      <c s="5" t="n" r="C10">
        <v>744660</v>
      </c>
    </row>
    <row spans="1:3" r="11">
      <c s="4" t="s" r="A11">
        <v>407</v>
      </c>
    </row>
    <row spans="1:3" r="12">
      <c s="3" t="s" r="A12">
        <v>403</v>
      </c>
    </row>
    <row spans="1:3" r="13">
      <c s="4" t="s" r="A13">
        <v>404</v>
      </c>
      <c s="5" t="n" r="B13">
        <v>334941</v>
      </c>
      <c s="5" t="n" r="C13">
        <v>368945</v>
      </c>
    </row>
    <row spans="1:3" r="14">
      <c s="4" t="s" r="A14">
        <v>408</v>
      </c>
    </row>
    <row spans="1:3" r="15">
      <c s="3" t="s" r="A15">
        <v>403</v>
      </c>
    </row>
    <row spans="1:3" r="16">
      <c s="4" t="s" r="A16">
        <v>404</v>
      </c>
      <c s="5" t="n" r="B16">
        <v>2633548</v>
      </c>
      <c s="5" t="n" r="C16">
        <v>1986873</v>
      </c>
    </row>
    <row spans="1:3" r="17">
      <c s="4" t="s" r="A17">
        <v>409</v>
      </c>
    </row>
    <row spans="1:3" r="18">
      <c s="3" t="s" r="A18">
        <v>403</v>
      </c>
    </row>
    <row spans="1:3" r="19">
      <c s="4" t="s" r="A19">
        <v>404</v>
      </c>
      <c s="5" t="n" r="B19">
        <v>361678</v>
      </c>
    </row>
    <row spans="1:3" r="20">
      <c s="4" t="s" r="A20">
        <v>410</v>
      </c>
    </row>
    <row spans="1:3" r="21">
      <c s="3" t="s" r="A21">
        <v>403</v>
      </c>
    </row>
    <row spans="1:3" r="22">
      <c s="4" t="s" r="A22">
        <v>404</v>
      </c>
      <c s="5" t="n" r="B22">
        <v>361678</v>
      </c>
      <c s="5" t="n" r="C22">
        <v>308621</v>
      </c>
    </row>
    <row spans="1:3" r="23">
      <c s="4" t="s" r="A23">
        <v>411</v>
      </c>
    </row>
    <row spans="1:3" r="24">
      <c s="3" t="s" r="A24">
        <v>403</v>
      </c>
    </row>
    <row spans="1:3" r="25">
      <c s="4" t="s" r="A25">
        <v>404</v>
      </c>
      <c s="5" t="n" r="B25">
        <v>266503</v>
      </c>
    </row>
    <row spans="1:3" r="26">
      <c s="4" t="s" r="A26">
        <v>412</v>
      </c>
    </row>
    <row spans="1:3" r="27">
      <c s="3" t="s" r="A27">
        <v>403</v>
      </c>
    </row>
    <row spans="1:3" r="28">
      <c s="4" t="s" r="A28">
        <v>404</v>
      </c>
      <c s="5" t="n" r="B28">
        <v>266503</v>
      </c>
      <c s="5" t="n" r="C28">
        <v>139907</v>
      </c>
    </row>
    <row spans="1:3" r="29">
      <c s="4" t="s" r="A29">
        <v>413</v>
      </c>
    </row>
    <row spans="1:3" r="30">
      <c s="3" t="s" r="A30">
        <v>403</v>
      </c>
    </row>
    <row spans="1:3" r="31">
      <c s="4" t="s" r="A31">
        <v>404</v>
      </c>
      <c s="5" t="n" r="B31">
        <v>726153</v>
      </c>
    </row>
    <row spans="1:3" r="32">
      <c s="4" t="s" r="A32">
        <v>414</v>
      </c>
    </row>
    <row spans="1:3" r="33">
      <c s="3" t="s" r="A33">
        <v>403</v>
      </c>
    </row>
    <row spans="1:3" r="34">
      <c s="4" t="s" r="A34">
        <v>404</v>
      </c>
      <c s="5" t="n" r="B34">
        <v>726153</v>
      </c>
      <c s="5" t="n" r="C34">
        <v>388194</v>
      </c>
    </row>
    <row spans="1:3" r="35">
      <c s="4" t="s" r="A35">
        <v>415</v>
      </c>
    </row>
    <row spans="1:3" r="36">
      <c s="3" t="s" r="A36">
        <v>403</v>
      </c>
    </row>
    <row spans="1:3" r="37">
      <c s="4" t="s" r="A37">
        <v>404</v>
      </c>
      <c s="5" t="n" r="B37">
        <v>5087071</v>
      </c>
    </row>
    <row spans="1:3" r="38">
      <c s="4" t="s" r="A38">
        <v>416</v>
      </c>
    </row>
    <row spans="1:3" r="39">
      <c s="3" t="s" r="A39">
        <v>403</v>
      </c>
    </row>
    <row spans="1:3" r="40">
      <c s="4" t="s" r="A40">
        <v>404</v>
      </c>
      <c s="5" t="n" r="B40">
        <v>5087071</v>
      </c>
      <c s="5" t="n" r="C40">
        <v>3962807</v>
      </c>
    </row>
    <row spans="1:3" r="41">
      <c s="4" t="s" r="A41">
        <v>417</v>
      </c>
    </row>
    <row spans="1:3" r="42">
      <c s="3" t="s" r="A42">
        <v>403</v>
      </c>
    </row>
    <row spans="1:3" r="43">
      <c s="4" t="s" r="A43">
        <v>404</v>
      </c>
      <c s="5" t="n" r="B43">
        <v>116568</v>
      </c>
      <c s="5" t="n" r="C43">
        <v>106895</v>
      </c>
    </row>
    <row spans="1:3" r="44">
      <c s="4" t="s" r="A44">
        <v>418</v>
      </c>
    </row>
    <row spans="1:3" r="45">
      <c s="3" t="s" r="A45">
        <v>403</v>
      </c>
    </row>
    <row spans="1:3" r="46">
      <c s="4" t="s" r="A46">
        <v>404</v>
      </c>
      <c s="7" t="n" r="B46">
        <v>7171</v>
      </c>
      <c s="7" t="n" r="C46">
        <v>4323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80"/>
    <col customWidth="1" max="5" min="5" width="21"/>
    <col customWidth="1" max="6" min="6" width="29"/>
  </cols>
  <sheetData>
    <row spans="1:6" r="1">
      <c s="1" t="s" r="A1">
        <v>419</v>
      </c>
      <c s="2" t="s" r="B1">
        <v>81</v>
      </c>
      <c s="2" t="s" r="D1">
        <v>1</v>
      </c>
      <c s="2" t="s" r="F1">
        <v>420</v>
      </c>
    </row>
    <row spans="1:6" r="2">
      <c s="2" t="s" r="B2">
        <v>421</v>
      </c>
      <c s="2" t="s" r="C2">
        <v>351</v>
      </c>
      <c s="2" t="s" r="D2">
        <v>421</v>
      </c>
      <c s="2" t="s" r="E2">
        <v>351</v>
      </c>
      <c s="2" t="s" r="F2">
        <v>422</v>
      </c>
    </row>
    <row spans="1:6" r="3">
      <c s="3" t="s" r="A3">
        <v>423</v>
      </c>
    </row>
    <row spans="1:6" r="4">
      <c s="4" t="s" r="A4">
        <v>424</v>
      </c>
      <c s="5" t="n" r="B4">
        <v>162</v>
      </c>
      <c s="5" t="n" r="D4">
        <v>162</v>
      </c>
      <c s="5" t="n" r="F4">
        <v>212</v>
      </c>
    </row>
    <row spans="1:6" r="5">
      <c s="4" t="s" r="A5">
        <v>425</v>
      </c>
      <c s="5" t="n" r="B5">
        <v>88</v>
      </c>
      <c s="5" t="n" r="D5">
        <v>88</v>
      </c>
      <c s="5" t="n" r="F5">
        <v>120</v>
      </c>
    </row>
    <row spans="1:6" r="6">
      <c s="4" t="s" r="A6">
        <v>424</v>
      </c>
      <c s="5" t="n" r="B6">
        <v>86</v>
      </c>
      <c s="5" t="n" r="D6">
        <v>86</v>
      </c>
      <c s="5" t="n" r="F6">
        <v>61</v>
      </c>
    </row>
    <row spans="1:6" r="7">
      <c s="4" t="s" r="A7">
        <v>425</v>
      </c>
      <c s="5" t="n" r="B7">
        <v>76</v>
      </c>
      <c s="5" t="n" r="D7">
        <v>76</v>
      </c>
      <c s="5" t="n" r="F7">
        <v>57</v>
      </c>
    </row>
    <row spans="1:6" r="8">
      <c s="4" t="s" r="A8">
        <v>426</v>
      </c>
      <c s="7" t="n" r="B8">
        <v>0</v>
      </c>
      <c s="7" t="n" r="D8">
        <v>0</v>
      </c>
    </row>
    <row spans="1:6" r="9">
      <c s="4" t="s" r="A9">
        <v>427</v>
      </c>
      <c s="5" t="n" r="B9">
        <v>0</v>
      </c>
      <c s="5" t="n" r="D9">
        <v>0</v>
      </c>
    </row>
    <row spans="1:6" r="10">
      <c s="4" t="s" r="A10">
        <v>35</v>
      </c>
      <c s="5" t="n" r="B10">
        <v>136069000</v>
      </c>
      <c s="5" t="n" r="D10">
        <v>136069000</v>
      </c>
    </row>
    <row spans="1:6" r="11">
      <c s="4" t="s" r="A11">
        <v>428</v>
      </c>
      <c s="5" t="n" r="B11">
        <v>7400000</v>
      </c>
      <c s="5" t="n" r="D11">
        <v>9300000</v>
      </c>
    </row>
    <row spans="1:6" r="12">
      <c s="4" t="s" r="A12">
        <v>429</v>
      </c>
      <c s="5" t="n" r="B12">
        <v>0</v>
      </c>
      <c s="5" t="n" r="D12">
        <v>0</v>
      </c>
    </row>
    <row spans="1:6" r="13">
      <c s="4" t="s" r="A13">
        <v>430</v>
      </c>
      <c s="5" t="n" r="B13">
        <v>6384129000</v>
      </c>
      <c s="5" t="n" r="D13">
        <v>6384129000</v>
      </c>
      <c s="7" t="n" r="F13">
        <v>5190916000</v>
      </c>
    </row>
    <row spans="1:6" r="14">
      <c s="4" t="s" r="A14">
        <v>431</v>
      </c>
      <c s="5" t="n" r="D14">
        <v>0</v>
      </c>
      <c s="5" t="n" r="F14">
        <v>0</v>
      </c>
    </row>
    <row spans="1:6" r="15">
      <c s="4" t="s" r="A15">
        <v>432</v>
      </c>
      <c s="5" t="n" r="D15">
        <v>0</v>
      </c>
      <c s="5" t="n" r="F15">
        <v>0</v>
      </c>
    </row>
    <row spans="1:6" r="16">
      <c s="4" t="s" r="A16">
        <v>433</v>
      </c>
      <c s="5" t="n" r="B16">
        <v>15400000</v>
      </c>
      <c s="7" t="n" r="C16">
        <v>19300000</v>
      </c>
      <c s="5" t="n" r="D16">
        <v>113100000</v>
      </c>
      <c s="7" t="n" r="E16">
        <v>98300000</v>
      </c>
    </row>
    <row spans="1:6" r="17">
      <c s="4" t="s" r="A17">
        <v>434</v>
      </c>
      <c s="5" t="n" r="D17">
        <v>17500000</v>
      </c>
    </row>
    <row spans="1:6" r="18">
      <c s="4" t="s" r="A18">
        <v>38</v>
      </c>
      <c s="7" t="n" r="B18">
        <v>484304000</v>
      </c>
      <c s="7" t="n" r="D18">
        <v>484304000</v>
      </c>
      <c s="5" t="n" r="F18">
        <v>534974000</v>
      </c>
    </row>
    <row spans="1:6" r="19">
      <c s="4" t="s" r="A19">
        <v>435</v>
      </c>
    </row>
    <row spans="1:6" r="20">
      <c s="3" t="s" r="A20">
        <v>423</v>
      </c>
    </row>
    <row spans="1:6" r="21">
      <c s="4" t="s" r="A21">
        <v>436</v>
      </c>
      <c s="5" t="n" r="B21">
        <v>0</v>
      </c>
      <c s="5" t="n" r="D21">
        <v>0</v>
      </c>
    </row>
    <row spans="1:6" r="22">
      <c s="4" t="s" r="A22">
        <v>430</v>
      </c>
      <c s="7" t="n" r="B22">
        <v>516497000</v>
      </c>
      <c s="7" t="n" r="D22">
        <v>516497000</v>
      </c>
      <c s="5" t="n" r="F22">
        <v>355240000</v>
      </c>
    </row>
    <row spans="1:6" r="23">
      <c s="4" t="s" r="A23">
        <v>437</v>
      </c>
    </row>
    <row spans="1:6" r="24">
      <c s="3" t="s" r="A24">
        <v>423</v>
      </c>
    </row>
    <row spans="1:6" r="25">
      <c s="4" t="s" r="A25">
        <v>438</v>
      </c>
      <c s="4" t="s" r="D25">
        <v>439</v>
      </c>
    </row>
    <row spans="1:6" r="26">
      <c s="4" t="s" r="A26">
        <v>440</v>
      </c>
      <c s="4" t="s" r="D26">
        <v>441</v>
      </c>
    </row>
    <row spans="1:6" r="27">
      <c s="4" t="s" r="A27">
        <v>442</v>
      </c>
    </row>
    <row spans="1:6" r="28">
      <c s="3" t="s" r="A28">
        <v>423</v>
      </c>
    </row>
    <row spans="1:6" r="29">
      <c s="4" t="s" r="A29">
        <v>443</v>
      </c>
      <c s="4" t="s" r="D29">
        <v>444</v>
      </c>
    </row>
    <row spans="1:6" r="30">
      <c s="4" t="s" r="A30">
        <v>445</v>
      </c>
    </row>
    <row spans="1:6" r="31">
      <c s="3" t="s" r="A31">
        <v>423</v>
      </c>
    </row>
    <row spans="1:6" r="32">
      <c s="4" t="s" r="A32">
        <v>446</v>
      </c>
      <c s="5" t="n" r="B32">
        <v>324800000</v>
      </c>
      <c s="7" t="n" r="D32">
        <v>324800000</v>
      </c>
      <c s="5" t="n" r="F32">
        <v>263400000</v>
      </c>
    </row>
    <row spans="1:6" r="33">
      <c s="4" t="s" r="A33">
        <v>430</v>
      </c>
      <c s="5" t="n" r="B33">
        <v>733410000</v>
      </c>
      <c s="5" t="n" r="D33">
        <v>733410000</v>
      </c>
      <c s="5" t="n" r="F33">
        <v>769002000</v>
      </c>
    </row>
    <row spans="1:6" r="34">
      <c s="4" t="s" r="A34">
        <v>447</v>
      </c>
    </row>
    <row spans="1:6" r="35">
      <c s="3" t="s" r="A35">
        <v>423</v>
      </c>
    </row>
    <row spans="1:6" r="36">
      <c s="4" t="s" r="A36">
        <v>448</v>
      </c>
      <c s="5" t="n" r="B36">
        <v>94800000</v>
      </c>
      <c s="5" t="n" r="D36">
        <v>94800000</v>
      </c>
      <c s="5" t="n" r="F36">
        <v>33500000</v>
      </c>
    </row>
    <row spans="1:6" r="37">
      <c s="4" t="s" r="A37">
        <v>430</v>
      </c>
      <c s="5" t="n" r="B37">
        <v>2753003000</v>
      </c>
      <c s="5" t="n" r="D37">
        <v>2753003000</v>
      </c>
      <c s="5" t="n" r="F37">
        <v>2087929000</v>
      </c>
    </row>
    <row spans="1:6" r="38">
      <c s="4" t="s" r="A38">
        <v>449</v>
      </c>
    </row>
    <row spans="1:6" r="39">
      <c s="3" t="s" r="A39">
        <v>423</v>
      </c>
    </row>
    <row spans="1:6" r="40">
      <c s="4" t="s" r="A40">
        <v>430</v>
      </c>
      <c s="5" t="n" r="F40">
        <v>600000</v>
      </c>
    </row>
    <row spans="1:6" r="41">
      <c s="4" t="s" r="A41">
        <v>409</v>
      </c>
    </row>
    <row spans="1:6" r="42">
      <c s="3" t="s" r="A42">
        <v>423</v>
      </c>
    </row>
    <row spans="1:6" r="43">
      <c s="4" t="s" r="A43">
        <v>430</v>
      </c>
      <c s="5" t="n" r="B43">
        <v>363189000</v>
      </c>
      <c s="5" t="n" r="D43">
        <v>363189000</v>
      </c>
      <c s="5" t="n" r="F43">
        <v>311864000</v>
      </c>
    </row>
    <row spans="1:6" r="44">
      <c s="4" t="s" r="A44">
        <v>450</v>
      </c>
    </row>
    <row spans="1:6" r="45">
      <c s="3" t="s" r="A45">
        <v>423</v>
      </c>
    </row>
    <row spans="1:6" r="46">
      <c s="4" t="s" r="A46">
        <v>430</v>
      </c>
      <c s="5" t="n" r="B46">
        <v>0</v>
      </c>
      <c s="5" t="n" r="D46">
        <v>0</v>
      </c>
    </row>
    <row spans="1:6" r="47">
      <c s="4" t="s" r="A47">
        <v>411</v>
      </c>
    </row>
    <row spans="1:6" r="48">
      <c s="3" t="s" r="A48">
        <v>423</v>
      </c>
    </row>
    <row spans="1:6" r="49">
      <c s="4" t="s" r="A49">
        <v>430</v>
      </c>
      <c s="5" t="n" r="B49">
        <v>266503000</v>
      </c>
      <c s="5" t="n" r="D49">
        <v>266503000</v>
      </c>
      <c s="7" t="n" r="F49">
        <v>139907000</v>
      </c>
    </row>
    <row spans="1:6" r="50">
      <c s="4" t="s" r="A50">
        <v>451</v>
      </c>
    </row>
    <row spans="1:6" r="51">
      <c s="3" t="s" r="A51">
        <v>423</v>
      </c>
    </row>
    <row spans="1:6" r="52">
      <c s="4" t="s" r="A52">
        <v>430</v>
      </c>
      <c s="7" t="n" r="B52">
        <v>0</v>
      </c>
      <c s="7" t="n" r="D52">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s="1" t="s" r="A1">
        <v>452</v>
      </c>
      <c s="2" t="s" r="B1">
        <v>350</v>
      </c>
    </row>
    <row spans="1:2" r="2">
      <c s="3" t="s" r="A2">
        <v>403</v>
      </c>
    </row>
    <row spans="1:2" r="3">
      <c s="4" t="s" r="A3">
        <v>453</v>
      </c>
      <c s="7" t="n" r="B3">
        <v>786859</v>
      </c>
    </row>
    <row spans="1:2" r="4">
      <c s="4" t="s" r="A4">
        <v>454</v>
      </c>
      <c s="5" t="n" r="B4">
        <v>774490</v>
      </c>
    </row>
    <row spans="1:2" r="5">
      <c s="4" t="s" r="A5">
        <v>455</v>
      </c>
      <c s="5" t="n" r="B5">
        <v>1592842</v>
      </c>
    </row>
    <row spans="1:2" r="6">
      <c s="4" t="s" r="A6">
        <v>456</v>
      </c>
      <c s="5" t="n" r="B6">
        <v>475739</v>
      </c>
    </row>
    <row spans="1:2" r="7">
      <c s="4" t="s" r="A7">
        <v>457</v>
      </c>
      <c s="5" t="n" r="B7">
        <v>129135</v>
      </c>
    </row>
    <row spans="1:2" r="8">
      <c s="4" t="s" r="A8">
        <v>458</v>
      </c>
      <c s="5" t="n" r="B8">
        <v>772118</v>
      </c>
    </row>
    <row spans="1:2" r="9">
      <c s="4" t="s" r="A9">
        <v>459</v>
      </c>
      <c s="5" t="n" r="B9">
        <v>768279</v>
      </c>
    </row>
    <row spans="1:2" r="10">
      <c s="4" t="s" r="A10">
        <v>460</v>
      </c>
      <c s="5" t="n" r="B10">
        <v>1591580</v>
      </c>
    </row>
    <row spans="1:2" r="11">
      <c s="4" t="s" r="A11">
        <v>461</v>
      </c>
      <c s="5" t="n" r="B11">
        <v>473923</v>
      </c>
    </row>
    <row spans="1:2" r="12">
      <c s="4" t="s" r="A12">
        <v>462</v>
      </c>
      <c s="7" t="n" r="B12">
        <v>126837</v>
      </c>
    </row>
    <row spans="1:2" r="13">
      <c s="4" t="s" r="A13">
        <v>463</v>
      </c>
      <c s="4" t="s" r="B13">
        <v>464</v>
      </c>
    </row>
    <row spans="1:2" r="14">
      <c s="4" t="s" r="A14">
        <v>465</v>
      </c>
      <c s="4" t="s" r="B14">
        <v>466</v>
      </c>
    </row>
    <row spans="1:2" r="15">
      <c s="4" t="s" r="A15">
        <v>467</v>
      </c>
      <c s="4" t="s" r="B15">
        <v>468</v>
      </c>
    </row>
    <row spans="1:2" r="16">
      <c s="4" t="s" r="A16">
        <v>469</v>
      </c>
      <c s="4" t="s" r="B16">
        <v>470</v>
      </c>
    </row>
    <row spans="1:2" r="17">
      <c s="4" t="s" r="A17">
        <v>471</v>
      </c>
      <c s="4" t="s" r="B17">
        <v>472</v>
      </c>
    </row>
    <row spans="1:2" r="18">
      <c s="4" t="s" r="A18">
        <v>409</v>
      </c>
    </row>
    <row spans="1:2" r="19">
      <c s="3" t="s" r="A19">
        <v>403</v>
      </c>
    </row>
    <row spans="1:2" r="20">
      <c s="4" t="s" r="A20">
        <v>473</v>
      </c>
      <c s="7" t="n" r="B20">
        <v>361438</v>
      </c>
    </row>
    <row spans="1:2" r="21">
      <c s="4" t="s" r="A21">
        <v>474</v>
      </c>
      <c s="7" t="n" r="B21">
        <v>361678</v>
      </c>
    </row>
    <row spans="1:2" r="22">
      <c s="4" t="s" r="A22">
        <v>475</v>
      </c>
      <c s="4" t="s" r="B22">
        <v>476</v>
      </c>
    </row>
    <row spans="1:2" r="23">
      <c s="4" t="s" r="A23">
        <v>411</v>
      </c>
    </row>
    <row spans="1:2" r="24">
      <c s="3" t="s" r="A24">
        <v>403</v>
      </c>
    </row>
    <row spans="1:2" r="25">
      <c s="4" t="s" r="A25">
        <v>473</v>
      </c>
      <c s="7" t="n" r="B25">
        <v>266587</v>
      </c>
    </row>
    <row spans="1:2" r="26">
      <c s="4" t="s" r="A26">
        <v>474</v>
      </c>
      <c s="7" t="n" r="B26">
        <v>266503</v>
      </c>
    </row>
    <row spans="1:2" r="27">
      <c s="4" t="s" r="A27">
        <v>475</v>
      </c>
      <c s="4" t="s" r="B27">
        <v>477</v>
      </c>
    </row>
    <row spans="1:2" r="28">
      <c s="4" t="s" r="A28">
        <v>413</v>
      </c>
    </row>
    <row spans="1:2" r="29">
      <c s="3" t="s" r="A29">
        <v>403</v>
      </c>
    </row>
    <row spans="1:2" r="30">
      <c s="4" t="s" r="A30">
        <v>473</v>
      </c>
      <c s="7" t="n" r="B30">
        <v>731469</v>
      </c>
    </row>
    <row spans="1:2" r="31">
      <c s="4" t="s" r="A31">
        <v>474</v>
      </c>
      <c s="7" t="n" r="B31">
        <v>726153</v>
      </c>
    </row>
    <row spans="1:2" r="32">
      <c s="4" t="s" r="A32">
        <v>475</v>
      </c>
      <c s="4" t="s" r="B32">
        <v>478</v>
      </c>
    </row>
    <row spans="1:2" r="33">
      <c s="4" t="s" r="A33">
        <v>415</v>
      </c>
    </row>
    <row spans="1:2" r="34">
      <c s="3" t="s" r="A34">
        <v>403</v>
      </c>
    </row>
    <row spans="1:2" r="35">
      <c s="4" t="s" r="A35">
        <v>473</v>
      </c>
      <c s="7" t="n" r="B35">
        <v>5118559</v>
      </c>
    </row>
    <row spans="1:2" r="36">
      <c s="4" t="s" r="A36">
        <v>474</v>
      </c>
      <c s="7" t="n" r="B36">
        <v>5087071</v>
      </c>
    </row>
    <row spans="1:2" r="37">
      <c s="4" t="s" r="A37">
        <v>475</v>
      </c>
      <c s="4" t="s" r="B37">
        <v>35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9</v>
      </c>
      <c s="2" t="s" r="B1">
        <v>2</v>
      </c>
      <c s="2" t="s" r="C1">
        <v>27</v>
      </c>
    </row>
    <row spans="1:3" r="2">
      <c s="3" t="s" r="A2">
        <v>480</v>
      </c>
    </row>
    <row spans="1:3" r="3">
      <c s="4" t="s" r="A3">
        <v>481</v>
      </c>
      <c s="7" t="n" r="B3">
        <v>798570</v>
      </c>
      <c s="7" t="n" r="C3">
        <v>813233</v>
      </c>
    </row>
    <row spans="1:3" r="4">
      <c s="4" t="s" r="A4">
        <v>482</v>
      </c>
      <c s="5" t="n" r="B4">
        <v>6203</v>
      </c>
      <c s="5" t="n" r="C4">
        <v>16829</v>
      </c>
    </row>
    <row spans="1:3" r="5">
      <c s="4" t="s" r="A5">
        <v>483</v>
      </c>
      <c s="5" t="n" r="B5">
        <v>-13902</v>
      </c>
      <c s="5" t="n" r="C5">
        <v>-3690</v>
      </c>
    </row>
    <row spans="1:3" r="6">
      <c s="4" t="s" r="A6">
        <v>484</v>
      </c>
      <c s="5" t="n" r="B6">
        <v>790871</v>
      </c>
      <c s="5" t="n" r="C6">
        <v>826372</v>
      </c>
    </row>
    <row spans="1:3" r="7">
      <c s="4" t="s" r="A7">
        <v>445</v>
      </c>
    </row>
    <row spans="1:3" r="8">
      <c s="3" t="s" r="A8">
        <v>480</v>
      </c>
    </row>
    <row spans="1:3" r="9">
      <c s="4" t="s" r="A9">
        <v>481</v>
      </c>
      <c s="5" t="n" r="B9">
        <v>19873</v>
      </c>
      <c s="5" t="n" r="C9">
        <v>20257</v>
      </c>
    </row>
    <row spans="1:3" r="10">
      <c s="4" t="s" r="A10">
        <v>482</v>
      </c>
      <c s="5" t="n" r="B10">
        <v>21</v>
      </c>
      <c s="5" t="n" r="C10">
        <v>322</v>
      </c>
    </row>
    <row spans="1:3" r="11">
      <c s="4" t="s" r="A11">
        <v>483</v>
      </c>
      <c s="5" t="n" r="B11">
        <v>-175</v>
      </c>
      <c s="5" t="n" r="C11">
        <v>-20</v>
      </c>
    </row>
    <row spans="1:3" r="12">
      <c s="4" t="s" r="A12">
        <v>484</v>
      </c>
      <c s="5" t="n" r="B12">
        <v>19719</v>
      </c>
      <c s="5" t="n" r="C12">
        <v>20559</v>
      </c>
    </row>
    <row spans="1:3" r="13">
      <c s="4" t="s" r="A13">
        <v>485</v>
      </c>
    </row>
    <row spans="1:3" r="14">
      <c s="3" t="s" r="A14">
        <v>480</v>
      </c>
    </row>
    <row spans="1:3" r="15">
      <c s="4" t="s" r="A15">
        <v>481</v>
      </c>
      <c s="5" t="n" r="B15">
        <v>38130</v>
      </c>
      <c s="5" t="n" r="C15">
        <v>38613</v>
      </c>
    </row>
    <row spans="1:3" r="16">
      <c s="4" t="s" r="A16">
        <v>482</v>
      </c>
      <c s="5" t="n" r="B16">
        <v>247</v>
      </c>
      <c s="5" t="n" r="C16">
        <v>325</v>
      </c>
    </row>
    <row spans="1:3" r="17">
      <c s="4" t="s" r="A17">
        <v>483</v>
      </c>
      <c s="5" t="n" r="B17">
        <v>-726</v>
      </c>
      <c s="5" t="n" r="C17">
        <v>-249</v>
      </c>
    </row>
    <row spans="1:3" r="18">
      <c s="4" t="s" r="A18">
        <v>484</v>
      </c>
      <c s="5" t="n" r="B18">
        <v>37651</v>
      </c>
      <c s="5" t="n" r="C18">
        <v>38689</v>
      </c>
    </row>
    <row spans="1:3" r="19">
      <c s="4" t="s" r="A19">
        <v>447</v>
      </c>
    </row>
    <row spans="1:3" r="20">
      <c s="3" t="s" r="A20">
        <v>480</v>
      </c>
    </row>
    <row spans="1:3" r="21">
      <c s="4" t="s" r="A21">
        <v>481</v>
      </c>
      <c s="5" t="n" r="B21">
        <v>740567</v>
      </c>
      <c s="5" t="n" r="C21">
        <v>754363</v>
      </c>
    </row>
    <row spans="1:3" r="22">
      <c s="4" t="s" r="A22">
        <v>482</v>
      </c>
      <c s="5" t="n" r="B22">
        <v>5935</v>
      </c>
      <c s="5" t="n" r="C22">
        <v>16182</v>
      </c>
    </row>
    <row spans="1:3" r="23">
      <c s="4" t="s" r="A23">
        <v>483</v>
      </c>
      <c s="5" t="n" r="B23">
        <v>-13001</v>
      </c>
      <c s="5" t="n" r="C23">
        <v>-3421</v>
      </c>
    </row>
    <row spans="1:3" r="24">
      <c s="4" t="s" r="A24">
        <v>484</v>
      </c>
      <c s="7" t="n" r="B24">
        <v>733501</v>
      </c>
      <c s="7" t="n" r="C24">
        <v>76712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86</v>
      </c>
      <c s="2" t="s" r="B1">
        <v>2</v>
      </c>
      <c s="2" t="s" r="C1">
        <v>27</v>
      </c>
    </row>
    <row spans="1:3" r="2">
      <c s="3" t="s" r="A2">
        <v>487</v>
      </c>
    </row>
    <row spans="1:3" r="3">
      <c s="4" t="s" r="A3">
        <v>488</v>
      </c>
      <c s="7" t="n" r="B3">
        <v>17783</v>
      </c>
    </row>
    <row spans="1:3" r="4">
      <c s="4" t="s" r="A4">
        <v>489</v>
      </c>
      <c s="5" t="n" r="B4">
        <v>12110</v>
      </c>
    </row>
    <row spans="1:3" r="5">
      <c s="4" t="s" r="A5">
        <v>490</v>
      </c>
      <c s="5" t="n" r="B5">
        <v>64989</v>
      </c>
    </row>
    <row spans="1:3" r="6">
      <c s="4" t="s" r="A6">
        <v>491</v>
      </c>
      <c s="5" t="n" r="B6">
        <v>100188</v>
      </c>
    </row>
    <row spans="1:3" r="7">
      <c s="4" t="s" r="A7">
        <v>492</v>
      </c>
      <c s="5" t="n" r="B7">
        <v>603500</v>
      </c>
    </row>
    <row spans="1:3" r="8">
      <c s="4" t="s" r="A8">
        <v>493</v>
      </c>
      <c s="5" t="n" r="B8">
        <v>798570</v>
      </c>
    </row>
    <row spans="1:3" r="9">
      <c s="4" t="s" r="A9">
        <v>494</v>
      </c>
      <c s="5" t="n" r="B9">
        <v>17809</v>
      </c>
    </row>
    <row spans="1:3" r="10">
      <c s="4" t="s" r="A10">
        <v>495</v>
      </c>
      <c s="5" t="n" r="B10">
        <v>12147</v>
      </c>
    </row>
    <row spans="1:3" r="11">
      <c s="4" t="s" r="A11">
        <v>496</v>
      </c>
      <c s="5" t="n" r="B11">
        <v>65500</v>
      </c>
    </row>
    <row spans="1:3" r="12">
      <c s="4" t="s" r="A12">
        <v>497</v>
      </c>
      <c s="5" t="n" r="B12">
        <v>99682</v>
      </c>
    </row>
    <row spans="1:3" r="13">
      <c s="4" t="s" r="A13">
        <v>498</v>
      </c>
      <c s="5" t="n" r="B13">
        <v>595733</v>
      </c>
    </row>
    <row spans="1:3" r="14">
      <c s="4" t="s" r="A14">
        <v>499</v>
      </c>
      <c s="7" t="n" r="B14">
        <v>790871</v>
      </c>
      <c s="7" t="n" r="C14">
        <v>826372</v>
      </c>
    </row>
    <row spans="1:3" r="15">
      <c s="4" t="s" r="A15">
        <v>500</v>
      </c>
      <c s="4" t="s" r="B15">
        <v>501</v>
      </c>
    </row>
    <row spans="1:3" r="16">
      <c s="4" t="s" r="A16">
        <v>502</v>
      </c>
      <c s="4" t="s" r="B16">
        <v>503</v>
      </c>
    </row>
    <row spans="1:3" r="17">
      <c s="4" t="s" r="A17">
        <v>504</v>
      </c>
      <c s="4" t="s" r="B17">
        <v>505</v>
      </c>
    </row>
    <row spans="1:3" r="18">
      <c s="4" t="s" r="A18">
        <v>506</v>
      </c>
      <c s="4" t="s" r="B18">
        <v>507</v>
      </c>
    </row>
    <row spans="1:3" r="19">
      <c s="4" t="s" r="A19">
        <v>508</v>
      </c>
      <c s="4" t="s" r="B19">
        <v>509</v>
      </c>
    </row>
    <row spans="1:3" r="20">
      <c s="4" t="s" r="A20">
        <v>510</v>
      </c>
      <c s="4" t="s" r="B20">
        <v>35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1</v>
      </c>
      <c s="2" t="s" r="B1">
        <v>2</v>
      </c>
      <c s="2" t="s" r="C1">
        <v>27</v>
      </c>
    </row>
    <row spans="1:3" r="2">
      <c s="3" t="s" r="A2">
        <v>512</v>
      </c>
    </row>
    <row spans="1:3" r="3">
      <c s="4" t="s" r="A3">
        <v>481</v>
      </c>
      <c s="7" t="n" r="B3">
        <v>190023</v>
      </c>
      <c s="7" t="n" r="C3">
        <v>244110</v>
      </c>
    </row>
    <row spans="1:3" r="4">
      <c s="4" t="s" r="A4">
        <v>482</v>
      </c>
      <c s="5" t="n" r="B4">
        <v>1495</v>
      </c>
      <c s="5" t="n" r="C4">
        <v>1623</v>
      </c>
    </row>
    <row spans="1:3" r="5">
      <c s="4" t="s" r="A5">
        <v>483</v>
      </c>
      <c s="5" t="n" r="B5">
        <v>-6586</v>
      </c>
      <c s="5" t="n" r="C5">
        <v>-4622</v>
      </c>
    </row>
    <row spans="1:3" r="6">
      <c s="4" t="s" r="A6">
        <v>484</v>
      </c>
      <c s="5" t="n" r="B6">
        <v>184932</v>
      </c>
      <c s="5" t="n" r="C6">
        <v>241111</v>
      </c>
    </row>
    <row spans="1:3" r="7">
      <c s="4" t="s" r="A7">
        <v>513</v>
      </c>
    </row>
    <row spans="1:3" r="8">
      <c s="3" t="s" r="A8">
        <v>512</v>
      </c>
    </row>
    <row spans="1:3" r="9">
      <c s="4" t="s" r="A9">
        <v>481</v>
      </c>
      <c s="5" t="n" r="B9">
        <v>1996</v>
      </c>
    </row>
    <row spans="1:3" r="10">
      <c s="4" t="s" r="A10">
        <v>482</v>
      </c>
      <c s="5" t="n" r="B10">
        <v>6</v>
      </c>
    </row>
    <row spans="1:3" r="11">
      <c s="4" t="s" r="A11">
        <v>483</v>
      </c>
      <c s="5" t="n" r="B11">
        <v>-1</v>
      </c>
    </row>
    <row spans="1:3" r="12">
      <c s="4" t="s" r="A12">
        <v>484</v>
      </c>
      <c s="5" t="n" r="B12">
        <v>2001</v>
      </c>
    </row>
    <row spans="1:3" r="13">
      <c s="4" t="s" r="A13">
        <v>445</v>
      </c>
    </row>
    <row spans="1:3" r="14">
      <c s="3" t="s" r="A14">
        <v>512</v>
      </c>
    </row>
    <row spans="1:3" r="15">
      <c s="4" t="s" r="A15">
        <v>481</v>
      </c>
      <c s="5" t="n" r="B15">
        <v>24195</v>
      </c>
      <c s="5" t="n" r="C15">
        <v>24167</v>
      </c>
    </row>
    <row spans="1:3" r="16">
      <c s="4" t="s" r="A16">
        <v>482</v>
      </c>
      <c s="5" t="n" r="B16">
        <v>205</v>
      </c>
      <c s="5" t="n" r="C16">
        <v>182</v>
      </c>
    </row>
    <row spans="1:3" r="17">
      <c s="4" t="s" r="A17">
        <v>483</v>
      </c>
      <c s="5" t="n" r="C17">
        <v>-7</v>
      </c>
    </row>
    <row spans="1:3" r="18">
      <c s="4" t="s" r="A18">
        <v>484</v>
      </c>
      <c s="5" t="n" r="B18">
        <v>24400</v>
      </c>
      <c s="5" t="n" r="C18">
        <v>24342</v>
      </c>
    </row>
    <row spans="1:3" r="19">
      <c s="4" t="s" r="A19">
        <v>485</v>
      </c>
    </row>
    <row spans="1:3" r="20">
      <c s="3" t="s" r="A20">
        <v>512</v>
      </c>
    </row>
    <row spans="1:3" r="21">
      <c s="4" t="s" r="A21">
        <v>481</v>
      </c>
      <c s="5" t="n" r="B21">
        <v>35806</v>
      </c>
      <c s="5" t="n" r="C21">
        <v>72913</v>
      </c>
    </row>
    <row spans="1:3" r="22">
      <c s="4" t="s" r="A22">
        <v>482</v>
      </c>
      <c s="5" t="n" r="B22">
        <v>40</v>
      </c>
      <c s="5" t="n" r="C22">
        <v>386</v>
      </c>
    </row>
    <row spans="1:3" r="23">
      <c s="4" t="s" r="A23">
        <v>483</v>
      </c>
      <c s="5" t="n" r="B23">
        <v>-4005</v>
      </c>
      <c s="5" t="n" r="C23">
        <v>-2805</v>
      </c>
    </row>
    <row spans="1:3" r="24">
      <c s="4" t="s" r="A24">
        <v>484</v>
      </c>
      <c s="5" t="n" r="B24">
        <v>31841</v>
      </c>
      <c s="5" t="n" r="C24">
        <v>70494</v>
      </c>
    </row>
    <row spans="1:3" r="25">
      <c s="4" t="s" r="A25">
        <v>447</v>
      </c>
    </row>
    <row spans="1:3" r="26">
      <c s="3" t="s" r="A26">
        <v>512</v>
      </c>
    </row>
    <row spans="1:3" r="27">
      <c s="4" t="s" r="A27">
        <v>481</v>
      </c>
      <c s="5" t="n" r="B27">
        <v>120842</v>
      </c>
      <c s="5" t="n" r="C27">
        <v>101745</v>
      </c>
    </row>
    <row spans="1:3" r="28">
      <c s="4" t="s" r="A28">
        <v>482</v>
      </c>
      <c s="5" t="n" r="B28">
        <v>1154</v>
      </c>
      <c s="5" t="n" r="C28">
        <v>964</v>
      </c>
    </row>
    <row spans="1:3" r="29">
      <c s="4" t="s" r="A29">
        <v>483</v>
      </c>
      <c s="5" t="n" r="B29">
        <v>-2541</v>
      </c>
      <c s="5" t="n" r="C29">
        <v>-1653</v>
      </c>
    </row>
    <row spans="1:3" r="30">
      <c s="4" t="s" r="A30">
        <v>484</v>
      </c>
      <c s="5" t="n" r="B30">
        <v>119455</v>
      </c>
      <c s="5" t="n" r="C30">
        <v>101056</v>
      </c>
    </row>
    <row spans="1:3" r="31">
      <c s="4" t="s" r="A31">
        <v>409</v>
      </c>
    </row>
    <row spans="1:3" r="32">
      <c s="3" t="s" r="A32">
        <v>512</v>
      </c>
    </row>
    <row spans="1:3" r="33">
      <c s="4" t="s" r="A33">
        <v>481</v>
      </c>
      <c s="5" t="n" r="B33">
        <v>1488</v>
      </c>
      <c s="5" t="n" r="C33">
        <v>3305</v>
      </c>
    </row>
    <row spans="1:3" r="34">
      <c s="4" t="s" r="A34">
        <v>482</v>
      </c>
      <c s="5" t="n" r="B34">
        <v>62</v>
      </c>
      <c s="5" t="n" r="C34">
        <v>76</v>
      </c>
    </row>
    <row spans="1:3" r="35">
      <c s="4" t="s" r="A35">
        <v>483</v>
      </c>
      <c s="5" t="n" r="B35">
        <v>-39</v>
      </c>
      <c s="5" t="n" r="C35">
        <v>-138</v>
      </c>
    </row>
    <row spans="1:3" r="36">
      <c s="4" t="s" r="A36">
        <v>484</v>
      </c>
      <c s="5" t="n" r="B36">
        <v>1511</v>
      </c>
      <c s="5" t="n" r="C36">
        <v>3243</v>
      </c>
    </row>
    <row spans="1:3" r="37">
      <c s="4" t="s" r="A37">
        <v>413</v>
      </c>
    </row>
    <row spans="1:3" r="38">
      <c s="3" t="s" r="A38">
        <v>512</v>
      </c>
    </row>
    <row spans="1:3" r="39">
      <c s="4" t="s" r="A39">
        <v>481</v>
      </c>
      <c s="5" t="n" r="B39">
        <v>5696</v>
      </c>
      <c s="5" t="n" r="C39">
        <v>41980</v>
      </c>
    </row>
    <row spans="1:3" r="40">
      <c s="4" t="s" r="A40">
        <v>482</v>
      </c>
      <c s="5" t="n" r="B40">
        <v>28</v>
      </c>
      <c s="5" t="n" r="C40">
        <v>15</v>
      </c>
    </row>
    <row spans="1:3" r="41">
      <c s="4" t="s" r="A41">
        <v>483</v>
      </c>
      <c s="5" t="n" r="C41">
        <v>-19</v>
      </c>
    </row>
    <row spans="1:3" r="42">
      <c s="4" t="s" r="A42">
        <v>484</v>
      </c>
      <c s="7" t="n" r="B42">
        <v>5724</v>
      </c>
      <c s="7" t="n" r="C42">
        <v>419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14</v>
      </c>
      <c s="2" t="s" r="B1">
        <v>2</v>
      </c>
      <c s="2" t="s" r="C1">
        <v>27</v>
      </c>
    </row>
    <row spans="1:3" r="2">
      <c s="3" t="s" r="A2">
        <v>512</v>
      </c>
    </row>
    <row spans="1:3" r="3">
      <c s="4" t="s" r="A3">
        <v>488</v>
      </c>
      <c s="7" t="n" r="B3">
        <v>37155</v>
      </c>
    </row>
    <row spans="1:3" r="4">
      <c s="4" t="s" r="A4">
        <v>489</v>
      </c>
      <c s="5" t="n" r="B4">
        <v>59933</v>
      </c>
    </row>
    <row spans="1:3" r="5">
      <c s="4" t="s" r="A5">
        <v>490</v>
      </c>
      <c s="5" t="n" r="B5">
        <v>79717</v>
      </c>
    </row>
    <row spans="1:3" r="6">
      <c s="4" t="s" r="A6">
        <v>491</v>
      </c>
      <c s="5" t="n" r="B6">
        <v>3752</v>
      </c>
    </row>
    <row spans="1:3" r="7">
      <c s="4" t="s" r="A7">
        <v>492</v>
      </c>
      <c s="5" t="n" r="B7">
        <v>2282</v>
      </c>
    </row>
    <row spans="1:3" r="8">
      <c s="4" t="s" r="A8">
        <v>473</v>
      </c>
      <c s="5" t="n" r="B8">
        <v>190023</v>
      </c>
      <c s="7" t="n" r="C8">
        <v>244110</v>
      </c>
    </row>
    <row spans="1:3" r="9">
      <c s="4" t="s" r="A9">
        <v>494</v>
      </c>
      <c s="5" t="n" r="B9">
        <v>34242</v>
      </c>
    </row>
    <row spans="1:3" r="10">
      <c s="4" t="s" r="A10">
        <v>495</v>
      </c>
      <c s="5" t="n" r="B10">
        <v>58513</v>
      </c>
    </row>
    <row spans="1:3" r="11">
      <c s="4" t="s" r="A11">
        <v>496</v>
      </c>
      <c s="5" t="n" r="B11">
        <v>78102</v>
      </c>
    </row>
    <row spans="1:3" r="12">
      <c s="4" t="s" r="A12">
        <v>497</v>
      </c>
      <c s="5" t="n" r="B12">
        <v>3592</v>
      </c>
    </row>
    <row spans="1:3" r="13">
      <c s="4" t="s" r="A13">
        <v>498</v>
      </c>
      <c s="5" t="n" r="B13">
        <v>3248</v>
      </c>
    </row>
    <row spans="1:3" r="14">
      <c s="4" t="s" r="A14">
        <v>474</v>
      </c>
      <c s="7" t="n" r="B14">
        <v>184932</v>
      </c>
    </row>
    <row spans="1:3" r="15">
      <c s="4" t="s" r="A15">
        <v>500</v>
      </c>
      <c s="4" t="s" r="B15">
        <v>515</v>
      </c>
    </row>
    <row spans="1:3" r="16">
      <c s="4" t="s" r="A16">
        <v>502</v>
      </c>
      <c s="4" t="s" r="B16">
        <v>516</v>
      </c>
    </row>
    <row spans="1:3" r="17">
      <c s="4" t="s" r="A17">
        <v>504</v>
      </c>
      <c s="4" t="s" r="B17">
        <v>517</v>
      </c>
    </row>
    <row spans="1:3" r="18">
      <c s="4" t="s" r="A18">
        <v>506</v>
      </c>
      <c s="4" t="s" r="B18">
        <v>518</v>
      </c>
    </row>
    <row spans="1:3" r="19">
      <c s="4" t="s" r="A19">
        <v>508</v>
      </c>
      <c s="4" t="s" r="B19">
        <v>519</v>
      </c>
    </row>
    <row spans="1:3" r="20">
      <c s="4" t="s" r="A20">
        <v>475</v>
      </c>
      <c s="4" t="s" r="B20">
        <v>356</v>
      </c>
    </row>
    <row spans="1:3" r="21">
      <c s="4" t="s" r="A21">
        <v>409</v>
      </c>
    </row>
    <row spans="1:3" r="22">
      <c s="3" t="s" r="A22">
        <v>512</v>
      </c>
    </row>
    <row spans="1:3" r="23">
      <c s="4" t="s" r="A23">
        <v>473</v>
      </c>
      <c s="7" t="n" r="B23">
        <v>1488</v>
      </c>
      <c s="5" t="n" r="C23">
        <v>3305</v>
      </c>
    </row>
    <row spans="1:3" r="24">
      <c s="4" t="s" r="A24">
        <v>474</v>
      </c>
      <c s="7" t="n" r="B24">
        <v>1511</v>
      </c>
    </row>
    <row spans="1:3" r="25">
      <c s="4" t="s" r="A25">
        <v>475</v>
      </c>
      <c s="4" t="s" r="B25">
        <v>520</v>
      </c>
    </row>
    <row spans="1:3" r="26">
      <c s="4" t="s" r="A26">
        <v>413</v>
      </c>
    </row>
    <row spans="1:3" r="27">
      <c s="3" t="s" r="A27">
        <v>512</v>
      </c>
    </row>
    <row spans="1:3" r="28">
      <c s="4" t="s" r="A28">
        <v>473</v>
      </c>
      <c s="7" t="n" r="B28">
        <v>5696</v>
      </c>
      <c s="7" t="n" r="C28">
        <v>41980</v>
      </c>
    </row>
    <row spans="1:3" r="29">
      <c s="4" t="s" r="A29">
        <v>474</v>
      </c>
      <c s="7" t="n" r="B29">
        <v>5724</v>
      </c>
    </row>
    <row spans="1:3" r="30">
      <c s="4" t="s" r="A30">
        <v>475</v>
      </c>
      <c s="4" t="s" r="B30">
        <v>52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2</v>
      </c>
      <c s="2" t="s" r="B1">
        <v>2</v>
      </c>
      <c s="2" t="s" r="C1">
        <v>27</v>
      </c>
    </row>
    <row spans="1:3" r="2">
      <c s="3" t="s" r="A2">
        <v>512</v>
      </c>
    </row>
    <row spans="1:3" r="3">
      <c s="4" t="s" r="A3">
        <v>523</v>
      </c>
      <c s="7" t="n" r="B3">
        <v>484862</v>
      </c>
      <c s="7" t="n" r="C3">
        <v>348011</v>
      </c>
    </row>
    <row spans="1:3" r="4">
      <c s="4" t="s" r="A4">
        <v>524</v>
      </c>
      <c s="5" t="n" r="B4">
        <v>-18108</v>
      </c>
      <c s="5" t="n" r="C4">
        <v>-6333</v>
      </c>
    </row>
    <row spans="1:3" r="5">
      <c s="4" t="s" r="A5">
        <v>525</v>
      </c>
      <c s="5" t="n" r="B5">
        <v>99581</v>
      </c>
      <c s="5" t="n" r="C5">
        <v>85045</v>
      </c>
    </row>
    <row spans="1:3" r="6">
      <c s="4" t="s" r="A6">
        <v>526</v>
      </c>
      <c s="5" t="n" r="B6">
        <v>-2380</v>
      </c>
      <c s="5" t="n" r="C6">
        <v>-1979</v>
      </c>
    </row>
    <row spans="1:3" r="7">
      <c s="4" t="s" r="A7">
        <v>527</v>
      </c>
      <c s="5" t="n" r="B7">
        <v>584443</v>
      </c>
      <c s="5" t="n" r="C7">
        <v>433056</v>
      </c>
    </row>
    <row spans="1:3" r="8">
      <c s="4" t="s" r="A8">
        <v>528</v>
      </c>
      <c s="5" t="n" r="B8">
        <v>-20488</v>
      </c>
      <c s="5" t="n" r="C8">
        <v>-8312</v>
      </c>
    </row>
    <row spans="1:3" r="9">
      <c s="4" t="s" r="A9">
        <v>415</v>
      </c>
    </row>
    <row spans="1:3" r="10">
      <c s="3" t="s" r="A10">
        <v>512</v>
      </c>
    </row>
    <row spans="1:3" r="11">
      <c s="4" t="s" r="A11">
        <v>523</v>
      </c>
      <c s="5" t="n" r="B11">
        <v>49863</v>
      </c>
      <c s="5" t="n" r="C11">
        <v>70831</v>
      </c>
    </row>
    <row spans="1:3" r="12">
      <c s="4" t="s" r="A12">
        <v>524</v>
      </c>
      <c s="5" t="n" r="B12">
        <v>-5670</v>
      </c>
      <c s="5" t="n" r="C12">
        <v>-2688</v>
      </c>
    </row>
    <row spans="1:3" r="13">
      <c s="4" t="s" r="A13">
        <v>525</v>
      </c>
      <c s="5" t="n" r="B13">
        <v>34955</v>
      </c>
      <c s="5" t="n" r="C13">
        <v>78770</v>
      </c>
    </row>
    <row spans="1:3" r="14">
      <c s="4" t="s" r="A14">
        <v>526</v>
      </c>
      <c s="5" t="n" r="B14">
        <v>-916</v>
      </c>
      <c s="5" t="n" r="C14">
        <v>-1934</v>
      </c>
    </row>
    <row spans="1:3" r="15">
      <c s="4" t="s" r="A15">
        <v>527</v>
      </c>
      <c s="5" t="n" r="B15">
        <v>84818</v>
      </c>
      <c s="5" t="n" r="C15">
        <v>149601</v>
      </c>
    </row>
    <row spans="1:3" r="16">
      <c s="4" t="s" r="A16">
        <v>528</v>
      </c>
      <c s="5" t="n" r="B16">
        <v>-6586</v>
      </c>
      <c s="5" t="n" r="C16">
        <v>-4622</v>
      </c>
    </row>
    <row spans="1:3" r="17">
      <c s="4" t="s" r="A17">
        <v>529</v>
      </c>
    </row>
    <row spans="1:3" r="18">
      <c s="3" t="s" r="A18">
        <v>512</v>
      </c>
    </row>
    <row spans="1:3" r="19">
      <c s="4" t="s" r="A19">
        <v>525</v>
      </c>
      <c s="5" t="n" r="B19">
        <v>1017</v>
      </c>
    </row>
    <row spans="1:3" r="20">
      <c s="4" t="s" r="A20">
        <v>526</v>
      </c>
      <c s="5" t="n" r="B20">
        <v>-1</v>
      </c>
    </row>
    <row spans="1:3" r="21">
      <c s="4" t="s" r="A21">
        <v>527</v>
      </c>
      <c s="5" t="n" r="B21">
        <v>1017</v>
      </c>
    </row>
    <row spans="1:3" r="22">
      <c s="4" t="s" r="A22">
        <v>528</v>
      </c>
      <c s="5" t="n" r="B22">
        <v>-1</v>
      </c>
    </row>
    <row spans="1:3" r="23">
      <c s="4" t="s" r="A23">
        <v>530</v>
      </c>
    </row>
    <row spans="1:3" r="24">
      <c s="3" t="s" r="A24">
        <v>512</v>
      </c>
    </row>
    <row spans="1:3" r="25">
      <c s="4" t="s" r="A25">
        <v>523</v>
      </c>
      <c s="5" t="n" r="B25">
        <v>434999</v>
      </c>
      <c s="5" t="n" r="C25">
        <v>277180</v>
      </c>
    </row>
    <row spans="1:3" r="26">
      <c s="4" t="s" r="A26">
        <v>524</v>
      </c>
      <c s="5" t="n" r="B26">
        <v>-12438</v>
      </c>
      <c s="5" t="n" r="C26">
        <v>-3645</v>
      </c>
    </row>
    <row spans="1:3" r="27">
      <c s="4" t="s" r="A27">
        <v>525</v>
      </c>
      <c s="5" t="n" r="B27">
        <v>64626</v>
      </c>
      <c s="5" t="n" r="C27">
        <v>6275</v>
      </c>
    </row>
    <row spans="1:3" r="28">
      <c s="4" t="s" r="A28">
        <v>526</v>
      </c>
      <c s="5" t="n" r="B28">
        <v>-1464</v>
      </c>
      <c s="5" t="n" r="C28">
        <v>-45</v>
      </c>
    </row>
    <row spans="1:3" r="29">
      <c s="4" t="s" r="A29">
        <v>527</v>
      </c>
      <c s="5" t="n" r="B29">
        <v>499625</v>
      </c>
      <c s="5" t="n" r="C29">
        <v>283455</v>
      </c>
    </row>
    <row spans="1:3" r="30">
      <c s="4" t="s" r="A30">
        <v>528</v>
      </c>
      <c s="5" t="n" r="B30">
        <v>-13902</v>
      </c>
      <c s="5" t="n" r="C30">
        <v>-3690</v>
      </c>
    </row>
    <row spans="1:3" r="31">
      <c s="4" t="s" r="A31">
        <v>531</v>
      </c>
    </row>
    <row spans="1:3" r="32">
      <c s="3" t="s" r="A32">
        <v>512</v>
      </c>
    </row>
    <row spans="1:3" r="33">
      <c s="4" t="s" r="A33">
        <v>523</v>
      </c>
      <c s="5" t="n" r="C33">
        <v>528</v>
      </c>
    </row>
    <row spans="1:3" r="34">
      <c s="4" t="s" r="A34">
        <v>524</v>
      </c>
      <c s="5" t="n" r="C34">
        <v>-1</v>
      </c>
    </row>
    <row spans="1:3" r="35">
      <c s="4" t="s" r="A35">
        <v>525</v>
      </c>
      <c s="5" t="n" r="C35">
        <v>3678</v>
      </c>
    </row>
    <row spans="1:3" r="36">
      <c s="4" t="s" r="A36">
        <v>526</v>
      </c>
      <c s="5" t="n" r="C36">
        <v>-6</v>
      </c>
    </row>
    <row spans="1:3" r="37">
      <c s="4" t="s" r="A37">
        <v>527</v>
      </c>
      <c s="5" t="n" r="C37">
        <v>4206</v>
      </c>
    </row>
    <row spans="1:3" r="38">
      <c s="4" t="s" r="A38">
        <v>528</v>
      </c>
      <c s="5" t="n" r="C38">
        <v>-7</v>
      </c>
    </row>
    <row spans="1:3" r="39">
      <c s="4" t="s" r="A39">
        <v>532</v>
      </c>
    </row>
    <row spans="1:3" r="40">
      <c s="3" t="s" r="A40">
        <v>512</v>
      </c>
    </row>
    <row spans="1:3" r="41">
      <c s="4" t="s" r="A41">
        <v>523</v>
      </c>
      <c s="5" t="n" r="B41">
        <v>12311</v>
      </c>
      <c s="5" t="n" r="C41">
        <v>7312</v>
      </c>
    </row>
    <row spans="1:3" r="42">
      <c s="4" t="s" r="A42">
        <v>524</v>
      </c>
      <c s="5" t="n" r="B42">
        <v>-144</v>
      </c>
      <c s="5" t="n" r="C42">
        <v>-19</v>
      </c>
    </row>
    <row spans="1:3" r="43">
      <c s="4" t="s" r="A43">
        <v>525</v>
      </c>
      <c s="5" t="n" r="B43">
        <v>478</v>
      </c>
      <c s="5" t="n" r="C43">
        <v>245</v>
      </c>
    </row>
    <row spans="1:3" r="44">
      <c s="4" t="s" r="A44">
        <v>526</v>
      </c>
      <c s="5" t="n" r="B44">
        <v>-31</v>
      </c>
      <c s="5" t="n" r="C44">
        <v>-1</v>
      </c>
    </row>
    <row spans="1:3" r="45">
      <c s="4" t="s" r="A45">
        <v>527</v>
      </c>
      <c s="5" t="n" r="B45">
        <v>12789</v>
      </c>
      <c s="5" t="n" r="C45">
        <v>7557</v>
      </c>
    </row>
    <row spans="1:3" r="46">
      <c s="4" t="s" r="A46">
        <v>528</v>
      </c>
      <c s="5" t="n" r="B46">
        <v>-175</v>
      </c>
      <c s="5" t="n" r="C46">
        <v>-20</v>
      </c>
    </row>
    <row spans="1:3" r="47">
      <c s="4" t="s" r="A47">
        <v>533</v>
      </c>
    </row>
    <row spans="1:3" r="48">
      <c s="3" t="s" r="A48">
        <v>512</v>
      </c>
    </row>
    <row spans="1:3" r="49">
      <c s="4" t="s" r="A49">
        <v>523</v>
      </c>
      <c s="5" t="n" r="B49">
        <v>19784</v>
      </c>
      <c s="5" t="n" r="C49">
        <v>17051</v>
      </c>
    </row>
    <row spans="1:3" r="50">
      <c s="4" t="s" r="A50">
        <v>524</v>
      </c>
      <c s="5" t="n" r="B50">
        <v>-3501</v>
      </c>
      <c s="5" t="n" r="C50">
        <v>-1534</v>
      </c>
    </row>
    <row spans="1:3" r="51">
      <c s="4" t="s" r="A51">
        <v>525</v>
      </c>
      <c s="5" t="n" r="B51">
        <v>7212</v>
      </c>
      <c s="5" t="n" r="C51">
        <v>20300</v>
      </c>
    </row>
    <row spans="1:3" r="52">
      <c s="4" t="s" r="A52">
        <v>526</v>
      </c>
      <c s="5" t="n" r="B52">
        <v>-504</v>
      </c>
      <c s="5" t="n" r="C52">
        <v>-1271</v>
      </c>
    </row>
    <row spans="1:3" r="53">
      <c s="4" t="s" r="A53">
        <v>527</v>
      </c>
      <c s="5" t="n" r="B53">
        <v>26996</v>
      </c>
      <c s="5" t="n" r="C53">
        <v>37351</v>
      </c>
    </row>
    <row spans="1:3" r="54">
      <c s="4" t="s" r="A54">
        <v>528</v>
      </c>
      <c s="5" t="n" r="B54">
        <v>-4005</v>
      </c>
      <c s="5" t="n" r="C54">
        <v>-2805</v>
      </c>
    </row>
    <row spans="1:3" r="55">
      <c s="4" t="s" r="A55">
        <v>534</v>
      </c>
    </row>
    <row spans="1:3" r="56">
      <c s="3" t="s" r="A56">
        <v>512</v>
      </c>
    </row>
    <row spans="1:3" r="57">
      <c s="4" t="s" r="A57">
        <v>523</v>
      </c>
      <c s="5" t="n" r="B57">
        <v>24062</v>
      </c>
      <c s="5" t="n" r="C57">
        <v>25960</v>
      </c>
    </row>
    <row spans="1:3" r="58">
      <c s="4" t="s" r="A58">
        <v>524</v>
      </c>
      <c s="5" t="n" r="B58">
        <v>-726</v>
      </c>
      <c s="5" t="n" r="C58">
        <v>-249</v>
      </c>
    </row>
    <row spans="1:3" r="59">
      <c s="4" t="s" r="A59">
        <v>527</v>
      </c>
      <c s="5" t="n" r="B59">
        <v>24062</v>
      </c>
      <c s="5" t="n" r="C59">
        <v>25960</v>
      </c>
    </row>
    <row spans="1:3" r="60">
      <c s="4" t="s" r="A60">
        <v>528</v>
      </c>
      <c s="5" t="n" r="B60">
        <v>-726</v>
      </c>
      <c s="5" t="n" r="C60">
        <v>-249</v>
      </c>
    </row>
    <row spans="1:3" r="61">
      <c s="4" t="s" r="A61">
        <v>535</v>
      </c>
    </row>
    <row spans="1:3" r="62">
      <c s="3" t="s" r="A62">
        <v>512</v>
      </c>
    </row>
    <row spans="1:3" r="63">
      <c s="4" t="s" r="A63">
        <v>523</v>
      </c>
      <c s="5" t="n" r="B63">
        <v>29922</v>
      </c>
      <c s="5" t="n" r="C63">
        <v>39964</v>
      </c>
    </row>
    <row spans="1:3" r="64">
      <c s="4" t="s" r="A64">
        <v>524</v>
      </c>
      <c s="5" t="n" r="B64">
        <v>-2135</v>
      </c>
      <c s="5" t="n" r="C64">
        <v>-1003</v>
      </c>
    </row>
    <row spans="1:3" r="65">
      <c s="4" t="s" r="A65">
        <v>525</v>
      </c>
      <c s="5" t="n" r="B65">
        <v>26227</v>
      </c>
      <c s="5" t="n" r="C65">
        <v>40072</v>
      </c>
    </row>
    <row spans="1:3" r="66">
      <c s="4" t="s" r="A66">
        <v>526</v>
      </c>
      <c s="5" t="n" r="B66">
        <v>-406</v>
      </c>
      <c s="5" t="n" r="C66">
        <v>-650</v>
      </c>
    </row>
    <row spans="1:3" r="67">
      <c s="4" t="s" r="A67">
        <v>527</v>
      </c>
      <c s="5" t="n" r="B67">
        <v>56149</v>
      </c>
      <c s="5" t="n" r="C67">
        <v>80036</v>
      </c>
    </row>
    <row spans="1:3" r="68">
      <c s="4" t="s" r="A68">
        <v>528</v>
      </c>
      <c s="5" t="n" r="B68">
        <v>-2541</v>
      </c>
      <c s="5" t="n" r="C68">
        <v>-1653</v>
      </c>
    </row>
    <row spans="1:3" r="69">
      <c s="4" t="s" r="A69">
        <v>536</v>
      </c>
    </row>
    <row spans="1:3" r="70">
      <c s="3" t="s" r="A70">
        <v>512</v>
      </c>
    </row>
    <row spans="1:3" r="71">
      <c s="4" t="s" r="A71">
        <v>523</v>
      </c>
      <c s="5" t="n" r="B71">
        <v>398626</v>
      </c>
      <c s="5" t="n" r="C71">
        <v>243908</v>
      </c>
    </row>
    <row spans="1:3" r="72">
      <c s="4" t="s" r="A72">
        <v>524</v>
      </c>
      <c s="5" t="n" r="B72">
        <v>-11568</v>
      </c>
      <c s="5" t="n" r="C72">
        <v>-3377</v>
      </c>
    </row>
    <row spans="1:3" r="73">
      <c s="4" t="s" r="A73">
        <v>525</v>
      </c>
      <c s="5" t="n" r="B73">
        <v>64148</v>
      </c>
      <c s="5" t="n" r="C73">
        <v>6030</v>
      </c>
    </row>
    <row spans="1:3" r="74">
      <c s="4" t="s" r="A74">
        <v>526</v>
      </c>
      <c s="5" t="n" r="B74">
        <v>-1433</v>
      </c>
      <c s="5" t="n" r="C74">
        <v>-44</v>
      </c>
    </row>
    <row spans="1:3" r="75">
      <c s="4" t="s" r="A75">
        <v>527</v>
      </c>
      <c s="5" t="n" r="B75">
        <v>462774</v>
      </c>
      <c s="5" t="n" r="C75">
        <v>249938</v>
      </c>
    </row>
    <row spans="1:3" r="76">
      <c s="4" t="s" r="A76">
        <v>528</v>
      </c>
      <c s="5" t="n" r="B76">
        <v>-13001</v>
      </c>
      <c s="5" t="n" r="C76">
        <v>-3421</v>
      </c>
    </row>
    <row spans="1:3" r="77">
      <c s="4" t="s" r="A77">
        <v>537</v>
      </c>
    </row>
    <row spans="1:3" r="78">
      <c s="3" t="s" r="A78">
        <v>512</v>
      </c>
    </row>
    <row spans="1:3" r="79">
      <c s="4" t="s" r="A79">
        <v>523</v>
      </c>
      <c s="5" t="n" r="B79">
        <v>157</v>
      </c>
      <c s="5" t="n" r="C79">
        <v>2073</v>
      </c>
    </row>
    <row spans="1:3" r="80">
      <c s="4" t="s" r="A80">
        <v>524</v>
      </c>
      <c s="5" t="n" r="B80">
        <v>-34</v>
      </c>
      <c s="5" t="n" r="C80">
        <v>-138</v>
      </c>
    </row>
    <row spans="1:3" r="81">
      <c s="4" t="s" r="A81">
        <v>525</v>
      </c>
      <c s="5" t="n" r="B81">
        <v>499</v>
      </c>
    </row>
    <row spans="1:3" r="82">
      <c s="4" t="s" r="A82">
        <v>526</v>
      </c>
      <c s="5" t="n" r="B82">
        <v>-5</v>
      </c>
    </row>
    <row spans="1:3" r="83">
      <c s="4" t="s" r="A83">
        <v>527</v>
      </c>
      <c s="5" t="n" r="B83">
        <v>656</v>
      </c>
      <c s="5" t="n" r="C83">
        <v>2073</v>
      </c>
    </row>
    <row spans="1:3" r="84">
      <c s="4" t="s" r="A84">
        <v>528</v>
      </c>
      <c s="7" t="n" r="B84">
        <v>-39</v>
      </c>
      <c s="5" t="n" r="C84">
        <v>-138</v>
      </c>
    </row>
    <row spans="1:3" r="85">
      <c s="4" t="s" r="A85">
        <v>538</v>
      </c>
    </row>
    <row spans="1:3" r="86">
      <c s="3" t="s" r="A86">
        <v>512</v>
      </c>
    </row>
    <row spans="1:3" r="87">
      <c s="4" t="s" r="A87">
        <v>523</v>
      </c>
      <c s="5" t="n" r="C87">
        <v>11215</v>
      </c>
    </row>
    <row spans="1:3" r="88">
      <c s="4" t="s" r="A88">
        <v>524</v>
      </c>
      <c s="5" t="n" r="C88">
        <v>-12</v>
      </c>
    </row>
    <row spans="1:3" r="89">
      <c s="4" t="s" r="A89">
        <v>525</v>
      </c>
      <c s="5" t="n" r="C89">
        <v>14720</v>
      </c>
    </row>
    <row spans="1:3" r="90">
      <c s="4" t="s" r="A90">
        <v>526</v>
      </c>
      <c s="5" t="n" r="C90">
        <v>-7</v>
      </c>
    </row>
    <row spans="1:3" r="91">
      <c s="4" t="s" r="A91">
        <v>527</v>
      </c>
      <c s="5" t="n" r="C91">
        <v>25935</v>
      </c>
    </row>
    <row spans="1:3" r="92">
      <c s="4" t="s" r="A92">
        <v>528</v>
      </c>
      <c s="7" t="n" r="C92">
        <v>-1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8</v>
      </c>
      <c s="2" t="s" r="B1">
        <v>81</v>
      </c>
      <c s="2" t="s" r="D1">
        <v>1</v>
      </c>
    </row>
    <row spans="1:5" r="2">
      <c s="2" t="s" r="B2">
        <v>2</v>
      </c>
      <c s="2" t="s" r="C2">
        <v>82</v>
      </c>
      <c s="2" t="s" r="D2">
        <v>2</v>
      </c>
      <c s="2" t="s" r="E2">
        <v>82</v>
      </c>
    </row>
    <row spans="1:5" r="3">
      <c s="3" t="s" r="A3">
        <v>109</v>
      </c>
    </row>
    <row spans="1:5" r="4">
      <c s="4" t="s" r="A4">
        <v>110</v>
      </c>
      <c s="7" t="n" r="B4">
        <v>46001</v>
      </c>
      <c s="7" t="n" r="C4">
        <v>21197</v>
      </c>
      <c s="7" t="n" r="D4">
        <v>117700</v>
      </c>
      <c s="7" t="n" r="E4">
        <v>108918</v>
      </c>
    </row>
    <row spans="1:5" r="5">
      <c s="3" t="s" r="A5">
        <v>111</v>
      </c>
    </row>
    <row spans="1:5" r="6">
      <c s="4" t="s" r="A6">
        <v>112</v>
      </c>
      <c s="5" t="n" r="B6">
        <v>-2002</v>
      </c>
      <c s="5" t="n" r="C6">
        <v>-3852</v>
      </c>
      <c s="5" t="n" r="D6">
        <v>-4196</v>
      </c>
      <c s="5" t="n" r="E6">
        <v>-3393</v>
      </c>
    </row>
    <row spans="1:5" r="7">
      <c s="4" t="s" r="A7">
        <v>113</v>
      </c>
      <c s="5" t="n" r="B7">
        <v>-27</v>
      </c>
      <c s="5" t="n" r="C7">
        <v>87</v>
      </c>
      <c s="5" t="n" r="D7">
        <v>-171</v>
      </c>
      <c s="5" t="n" r="E7">
        <v>-47</v>
      </c>
    </row>
    <row spans="1:5" r="8">
      <c s="4" t="s" r="A8">
        <v>114</v>
      </c>
      <c s="5" t="n" r="B8">
        <v>-2029</v>
      </c>
      <c s="5" t="n" r="C8">
        <v>-3765</v>
      </c>
      <c s="5" t="n" r="D8">
        <v>-4367</v>
      </c>
      <c s="5" t="n" r="E8">
        <v>-3440</v>
      </c>
    </row>
    <row spans="1:5" r="9">
      <c s="4" t="s" r="A9">
        <v>115</v>
      </c>
      <c s="5" t="n" r="B9">
        <v>-11290</v>
      </c>
      <c s="5" t="n" r="C9">
        <v>-14815</v>
      </c>
      <c s="5" t="n" r="D9">
        <v>-23877</v>
      </c>
      <c s="5" t="n" r="E9">
        <v>-8043</v>
      </c>
    </row>
    <row spans="1:5" r="10">
      <c s="4" t="s" r="A10">
        <v>116</v>
      </c>
      <c s="5" t="n" r="B10">
        <v>-13319</v>
      </c>
      <c s="5" t="n" r="C10">
        <v>-18580</v>
      </c>
      <c s="5" t="n" r="D10">
        <v>-28244</v>
      </c>
      <c s="5" t="n" r="E10">
        <v>-11483</v>
      </c>
    </row>
    <row spans="1:5" r="11">
      <c s="4" t="s" r="A11">
        <v>117</v>
      </c>
      <c s="5" t="n" r="B11">
        <v>32682</v>
      </c>
      <c s="5" t="n" r="C11">
        <v>2617</v>
      </c>
      <c s="5" t="n" r="D11">
        <v>89456</v>
      </c>
      <c s="5" t="n" r="E11">
        <v>97435</v>
      </c>
    </row>
    <row spans="1:5" r="12">
      <c s="4" t="s" r="A12">
        <v>118</v>
      </c>
      <c s="5" t="n" r="B12">
        <v>2326</v>
      </c>
      <c s="5" t="n" r="C12">
        <v>8922</v>
      </c>
      <c s="5" t="n" r="D12">
        <v>-3843</v>
      </c>
      <c s="5" t="n" r="E12">
        <v>376</v>
      </c>
    </row>
    <row spans="1:5" r="13">
      <c s="4" t="s" r="A13">
        <v>119</v>
      </c>
      <c s="7" t="n" r="B13">
        <v>35008</v>
      </c>
      <c s="7" t="n" r="C13">
        <v>11539</v>
      </c>
      <c s="7" t="n" r="D13">
        <v>85613</v>
      </c>
      <c s="7" t="n" r="E13">
        <v>978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75"/>
  <sheetViews>
    <sheetView workbookViewId="0">
      <selection activeCell="A1" sqref="A1"/>
    </sheetView>
  </sheetViews>
  <sheetFormatPr baseColWidth="10" defaultRowHeight="15"/>
  <cols>
    <col customWidth="1" max="1" min="1" width="80"/>
    <col customWidth="1" max="2" min="2" width="21"/>
  </cols>
  <sheetData>
    <row spans="1:2" r="1">
      <c s="1" t="s" r="A1">
        <v>539</v>
      </c>
      <c s="2" t="s" r="B1">
        <v>1</v>
      </c>
    </row>
    <row spans="1:2" r="2">
      <c s="2" t="s" r="B2">
        <v>350</v>
      </c>
    </row>
    <row spans="1:2" r="3">
      <c s="3" t="s" r="A3">
        <v>403</v>
      </c>
    </row>
    <row spans="1:2" r="4">
      <c s="4" t="s" r="A4">
        <v>540</v>
      </c>
      <c s="4" t="s" r="B4">
        <v>356</v>
      </c>
    </row>
    <row spans="1:2" r="5">
      <c s="4" t="s" r="A5">
        <v>541</v>
      </c>
      <c s="7" t="n" r="B5">
        <v>6107152</v>
      </c>
    </row>
    <row spans="1:2" r="6">
      <c s="4" t="s" r="A6">
        <v>542</v>
      </c>
      <c s="7" t="n" r="B6">
        <v>6062874</v>
      </c>
    </row>
    <row spans="1:2" r="7">
      <c s="4" t="s" r="A7">
        <v>543</v>
      </c>
      <c s="4" t="s" r="B7">
        <v>356</v>
      </c>
    </row>
    <row spans="1:2" r="8">
      <c s="4" t="s" r="A8">
        <v>544</v>
      </c>
    </row>
    <row spans="1:2" r="9">
      <c s="3" t="s" r="A9">
        <v>403</v>
      </c>
    </row>
    <row spans="1:2" r="10">
      <c s="4" t="s" r="A10">
        <v>545</v>
      </c>
      <c s="7" t="n" r="B10">
        <v>1808824</v>
      </c>
    </row>
    <row spans="1:2" r="11">
      <c s="4" t="s" r="A11">
        <v>543</v>
      </c>
      <c s="4" t="s" r="B11">
        <v>546</v>
      </c>
    </row>
    <row spans="1:2" r="12">
      <c s="4" t="s" r="A12">
        <v>547</v>
      </c>
    </row>
    <row spans="1:2" r="13">
      <c s="3" t="s" r="A13">
        <v>403</v>
      </c>
    </row>
    <row spans="1:2" r="14">
      <c s="4" t="s" r="A14">
        <v>545</v>
      </c>
      <c s="7" t="n" r="B14">
        <v>1006053</v>
      </c>
    </row>
    <row spans="1:2" r="15">
      <c s="4" t="s" r="A15">
        <v>543</v>
      </c>
      <c s="4" t="s" r="B15">
        <v>548</v>
      </c>
    </row>
    <row spans="1:2" r="16">
      <c s="4" t="s" r="A16">
        <v>549</v>
      </c>
    </row>
    <row spans="1:2" r="17">
      <c s="3" t="s" r="A17">
        <v>403</v>
      </c>
    </row>
    <row spans="1:2" r="18">
      <c s="4" t="s" r="A18">
        <v>545</v>
      </c>
      <c s="7" t="n" r="B18">
        <v>2227657</v>
      </c>
    </row>
    <row spans="1:2" r="19">
      <c s="4" t="s" r="A19">
        <v>543</v>
      </c>
      <c s="4" t="s" r="B19">
        <v>550</v>
      </c>
    </row>
    <row spans="1:2" r="20">
      <c s="4" t="s" r="A20">
        <v>551</v>
      </c>
    </row>
    <row spans="1:2" r="21">
      <c s="3" t="s" r="A21">
        <v>403</v>
      </c>
    </row>
    <row spans="1:2" r="22">
      <c s="4" t="s" r="A22">
        <v>545</v>
      </c>
      <c s="7" t="n" r="B22">
        <v>758230</v>
      </c>
    </row>
    <row spans="1:2" r="23">
      <c s="4" t="s" r="A23">
        <v>543</v>
      </c>
      <c s="4" t="s" r="B23">
        <v>552</v>
      </c>
    </row>
    <row spans="1:2" r="24">
      <c s="4" t="s" r="A24">
        <v>553</v>
      </c>
    </row>
    <row spans="1:2" r="25">
      <c s="3" t="s" r="A25">
        <v>403</v>
      </c>
    </row>
    <row spans="1:2" r="26">
      <c s="4" t="s" r="A26">
        <v>545</v>
      </c>
      <c s="7" t="n" r="B26">
        <v>40805</v>
      </c>
    </row>
    <row spans="1:2" r="27">
      <c s="4" t="s" r="A27">
        <v>543</v>
      </c>
      <c s="4" t="s" r="B27">
        <v>554</v>
      </c>
    </row>
    <row spans="1:2" r="28">
      <c s="4" t="s" r="A28">
        <v>530</v>
      </c>
    </row>
    <row spans="1:2" r="29">
      <c s="3" t="s" r="A29">
        <v>403</v>
      </c>
    </row>
    <row spans="1:2" r="30">
      <c s="4" t="s" r="A30">
        <v>555</v>
      </c>
      <c s="7" t="n" r="B30">
        <v>798570</v>
      </c>
    </row>
    <row spans="1:2" r="31">
      <c s="4" t="s" r="A31">
        <v>556</v>
      </c>
      <c s="7" t="n" r="B31">
        <v>790871</v>
      </c>
    </row>
    <row spans="1:2" r="32">
      <c s="4" t="s" r="A32">
        <v>557</v>
      </c>
      <c s="4" t="s" r="B32">
        <v>558</v>
      </c>
    </row>
    <row spans="1:2" r="33">
      <c s="4" t="s" r="A33">
        <v>540</v>
      </c>
      <c s="4" t="s" r="B33">
        <v>356</v>
      </c>
    </row>
    <row spans="1:2" r="34">
      <c s="4" t="s" r="A34">
        <v>559</v>
      </c>
    </row>
    <row spans="1:2" r="35">
      <c s="3" t="s" r="A35">
        <v>403</v>
      </c>
    </row>
    <row spans="1:2" r="36">
      <c s="4" t="s" r="A36">
        <v>555</v>
      </c>
      <c s="7" t="n" r="B36">
        <v>19873</v>
      </c>
    </row>
    <row spans="1:2" r="37">
      <c s="4" t="s" r="A37">
        <v>556</v>
      </c>
      <c s="7" t="n" r="B37">
        <v>19719</v>
      </c>
    </row>
    <row spans="1:2" r="38">
      <c s="4" t="s" r="A38">
        <v>557</v>
      </c>
      <c s="4" t="s" r="B38">
        <v>560</v>
      </c>
    </row>
    <row spans="1:2" r="39">
      <c s="4" t="s" r="A39">
        <v>561</v>
      </c>
    </row>
    <row spans="1:2" r="40">
      <c s="3" t="s" r="A40">
        <v>403</v>
      </c>
    </row>
    <row spans="1:2" r="41">
      <c s="4" t="s" r="A41">
        <v>555</v>
      </c>
      <c s="7" t="n" r="B41">
        <v>38130</v>
      </c>
    </row>
    <row spans="1:2" r="42">
      <c s="4" t="s" r="A42">
        <v>556</v>
      </c>
      <c s="7" t="n" r="B42">
        <v>37651</v>
      </c>
    </row>
    <row spans="1:2" r="43">
      <c s="4" t="s" r="A43">
        <v>557</v>
      </c>
      <c s="4" t="s" r="B43">
        <v>562</v>
      </c>
    </row>
    <row spans="1:2" r="44">
      <c s="4" t="s" r="A44">
        <v>563</v>
      </c>
    </row>
    <row spans="1:2" r="45">
      <c s="3" t="s" r="A45">
        <v>403</v>
      </c>
    </row>
    <row spans="1:2" r="46">
      <c s="4" t="s" r="A46">
        <v>555</v>
      </c>
      <c s="7" t="n" r="B46">
        <v>740567</v>
      </c>
    </row>
    <row spans="1:2" r="47">
      <c s="4" t="s" r="A47">
        <v>556</v>
      </c>
      <c s="7" t="n" r="B47">
        <v>733501</v>
      </c>
    </row>
    <row spans="1:2" r="48">
      <c s="4" t="s" r="A48">
        <v>557</v>
      </c>
      <c s="4" t="s" r="B48">
        <v>564</v>
      </c>
    </row>
    <row spans="1:2" r="49">
      <c s="4" t="s" r="A49">
        <v>565</v>
      </c>
    </row>
    <row spans="1:2" r="50">
      <c s="3" t="s" r="A50">
        <v>403</v>
      </c>
    </row>
    <row spans="1:2" r="51">
      <c s="4" t="s" r="A51">
        <v>555</v>
      </c>
      <c s="7" t="n" r="B51">
        <v>64985</v>
      </c>
    </row>
    <row spans="1:2" r="52">
      <c s="4" t="s" r="A52">
        <v>557</v>
      </c>
      <c s="4" t="s" r="B52">
        <v>566</v>
      </c>
    </row>
    <row spans="1:2" r="53">
      <c s="4" t="s" r="A53">
        <v>567</v>
      </c>
    </row>
    <row spans="1:2" r="54">
      <c s="3" t="s" r="A54">
        <v>403</v>
      </c>
    </row>
    <row spans="1:2" r="55">
      <c s="4" t="s" r="A55">
        <v>555</v>
      </c>
      <c s="7" t="n" r="B55">
        <v>18306</v>
      </c>
    </row>
    <row spans="1:2" r="56">
      <c s="4" t="s" r="A56">
        <v>568</v>
      </c>
    </row>
    <row spans="1:2" r="57">
      <c s="3" t="s" r="A57">
        <v>403</v>
      </c>
    </row>
    <row spans="1:2" r="58">
      <c s="4" t="s" r="A58">
        <v>555</v>
      </c>
      <c s="5" t="n" r="B58">
        <v>46679</v>
      </c>
    </row>
    <row spans="1:2" r="59">
      <c s="4" t="s" r="A59">
        <v>569</v>
      </c>
    </row>
    <row spans="1:2" r="60">
      <c s="3" t="s" r="A60">
        <v>403</v>
      </c>
    </row>
    <row spans="1:2" r="61">
      <c s="4" t="s" r="A61">
        <v>555</v>
      </c>
      <c s="7" t="n" r="B61">
        <v>163423</v>
      </c>
    </row>
    <row spans="1:2" r="62">
      <c s="4" t="s" r="A62">
        <v>557</v>
      </c>
      <c s="4" t="s" r="B62">
        <v>570</v>
      </c>
    </row>
    <row spans="1:2" r="63">
      <c s="4" t="s" r="A63">
        <v>571</v>
      </c>
    </row>
    <row spans="1:2" r="64">
      <c s="3" t="s" r="A64">
        <v>403</v>
      </c>
    </row>
    <row spans="1:2" r="65">
      <c s="4" t="s" r="A65">
        <v>555</v>
      </c>
      <c s="7" t="n" r="B65">
        <v>1373</v>
      </c>
    </row>
    <row spans="1:2" r="66">
      <c s="4" t="s" r="A66">
        <v>572</v>
      </c>
    </row>
    <row spans="1:2" r="67">
      <c s="3" t="s" r="A67">
        <v>403</v>
      </c>
    </row>
    <row spans="1:2" r="68">
      <c s="4" t="s" r="A68">
        <v>555</v>
      </c>
      <c s="5" t="n" r="B68">
        <v>29897</v>
      </c>
    </row>
    <row spans="1:2" r="69">
      <c s="4" t="s" r="A69">
        <v>573</v>
      </c>
    </row>
    <row spans="1:2" r="70">
      <c s="3" t="s" r="A70">
        <v>403</v>
      </c>
    </row>
    <row spans="1:2" r="71">
      <c s="4" t="s" r="A71">
        <v>555</v>
      </c>
      <c s="5" t="n" r="B71">
        <v>132153</v>
      </c>
    </row>
    <row spans="1:2" r="72">
      <c s="4" t="s" r="A72">
        <v>574</v>
      </c>
    </row>
    <row spans="1:2" r="73">
      <c s="3" t="s" r="A73">
        <v>403</v>
      </c>
    </row>
    <row spans="1:2" r="74">
      <c s="4" t="s" r="A74">
        <v>555</v>
      </c>
      <c s="7" t="n" r="B74">
        <v>501051</v>
      </c>
    </row>
    <row spans="1:2" r="75">
      <c s="4" t="s" r="A75">
        <v>557</v>
      </c>
      <c s="4" t="s" r="B75">
        <v>575</v>
      </c>
    </row>
    <row spans="1:2" r="76">
      <c s="4" t="s" r="A76">
        <v>576</v>
      </c>
    </row>
    <row spans="1:2" r="77">
      <c s="3" t="s" r="A77">
        <v>403</v>
      </c>
    </row>
    <row spans="1:2" r="78">
      <c s="4" t="s" r="A78">
        <v>555</v>
      </c>
      <c s="7" t="n" r="B78">
        <v>7754</v>
      </c>
    </row>
    <row spans="1:2" r="79">
      <c s="4" t="s" r="A79">
        <v>577</v>
      </c>
    </row>
    <row spans="1:2" r="80">
      <c s="3" t="s" r="A80">
        <v>403</v>
      </c>
    </row>
    <row spans="1:2" r="81">
      <c s="4" t="s" r="A81">
        <v>555</v>
      </c>
      <c s="5" t="n" r="B81">
        <v>493297</v>
      </c>
    </row>
    <row spans="1:2" r="82">
      <c s="4" t="s" r="A82">
        <v>578</v>
      </c>
    </row>
    <row spans="1:2" r="83">
      <c s="3" t="s" r="A83">
        <v>403</v>
      </c>
    </row>
    <row spans="1:2" r="84">
      <c s="4" t="s" r="A84">
        <v>555</v>
      </c>
      <c s="7" t="n" r="B84">
        <v>61197</v>
      </c>
    </row>
    <row spans="1:2" r="85">
      <c s="4" t="s" r="A85">
        <v>557</v>
      </c>
      <c s="4" t="s" r="B85">
        <v>579</v>
      </c>
    </row>
    <row spans="1:2" r="86">
      <c s="4" t="s" r="A86">
        <v>580</v>
      </c>
    </row>
    <row spans="1:2" r="87">
      <c s="3" t="s" r="A87">
        <v>403</v>
      </c>
    </row>
    <row spans="1:2" r="88">
      <c s="4" t="s" r="A88">
        <v>555</v>
      </c>
      <c s="7" t="n" r="B88">
        <v>61197</v>
      </c>
    </row>
    <row spans="1:2" r="89">
      <c s="4" t="s" r="A89">
        <v>581</v>
      </c>
    </row>
    <row spans="1:2" r="90">
      <c s="3" t="s" r="A90">
        <v>403</v>
      </c>
    </row>
    <row spans="1:2" r="91">
      <c s="4" t="s" r="A91">
        <v>555</v>
      </c>
      <c s="7" t="n" r="B91">
        <v>215</v>
      </c>
    </row>
    <row spans="1:2" r="92">
      <c s="4" t="s" r="A92">
        <v>557</v>
      </c>
      <c s="4" t="s" r="B92">
        <v>582</v>
      </c>
    </row>
    <row spans="1:2" r="93">
      <c s="4" t="s" r="A93">
        <v>583</v>
      </c>
    </row>
    <row spans="1:2" r="94">
      <c s="3" t="s" r="A94">
        <v>403</v>
      </c>
    </row>
    <row spans="1:2" r="95">
      <c s="4" t="s" r="A95">
        <v>555</v>
      </c>
      <c s="7" t="n" r="B95">
        <v>40</v>
      </c>
    </row>
    <row spans="1:2" r="96">
      <c s="4" t="s" r="A96">
        <v>584</v>
      </c>
    </row>
    <row spans="1:2" r="97">
      <c s="3" t="s" r="A97">
        <v>403</v>
      </c>
    </row>
    <row spans="1:2" r="98">
      <c s="4" t="s" r="A98">
        <v>555</v>
      </c>
      <c s="5" t="n" r="B98">
        <v>175</v>
      </c>
    </row>
    <row spans="1:2" r="99">
      <c s="4" t="s" r="A99">
        <v>415</v>
      </c>
    </row>
    <row spans="1:2" r="100">
      <c s="3" t="s" r="A100">
        <v>403</v>
      </c>
    </row>
    <row spans="1:2" r="101">
      <c s="4" t="s" r="A101">
        <v>555</v>
      </c>
      <c s="5" t="n" r="B101">
        <v>5308582</v>
      </c>
    </row>
    <row spans="1:2" r="102">
      <c s="4" t="s" r="A102">
        <v>556</v>
      </c>
      <c s="7" t="n" r="B102">
        <v>5272003</v>
      </c>
    </row>
    <row spans="1:2" r="103">
      <c s="4" t="s" r="A103">
        <v>557</v>
      </c>
      <c s="4" t="s" r="B103">
        <v>585</v>
      </c>
    </row>
    <row spans="1:2" r="104">
      <c s="4" t="s" r="A104">
        <v>540</v>
      </c>
      <c s="4" t="s" r="B104">
        <v>356</v>
      </c>
    </row>
    <row spans="1:2" r="105">
      <c s="4" t="s" r="A105">
        <v>586</v>
      </c>
    </row>
    <row spans="1:2" r="106">
      <c s="3" t="s" r="A106">
        <v>403</v>
      </c>
    </row>
    <row spans="1:2" r="107">
      <c s="4" t="s" r="A107">
        <v>555</v>
      </c>
      <c s="7" t="n" r="B107">
        <v>727688</v>
      </c>
    </row>
    <row spans="1:2" r="108">
      <c s="4" t="s" r="A108">
        <v>556</v>
      </c>
      <c s="7" t="n" r="B108">
        <v>733410</v>
      </c>
    </row>
    <row spans="1:2" r="109">
      <c s="4" t="s" r="A109">
        <v>557</v>
      </c>
      <c s="4" t="s" r="B109">
        <v>564</v>
      </c>
    </row>
    <row spans="1:2" r="110">
      <c s="4" t="s" r="A110">
        <v>587</v>
      </c>
    </row>
    <row spans="1:2" r="111">
      <c s="3" t="s" r="A111">
        <v>403</v>
      </c>
    </row>
    <row spans="1:2" r="112">
      <c s="4" t="s" r="A112">
        <v>555</v>
      </c>
      <c s="7" t="n" r="B112">
        <v>382513</v>
      </c>
    </row>
    <row spans="1:2" r="113">
      <c s="4" t="s" r="A113">
        <v>556</v>
      </c>
      <c s="7" t="n" r="B113">
        <v>366782</v>
      </c>
    </row>
    <row spans="1:2" r="114">
      <c s="4" t="s" r="A114">
        <v>557</v>
      </c>
      <c s="4" t="s" r="B114">
        <v>588</v>
      </c>
    </row>
    <row spans="1:2" r="115">
      <c s="4" t="s" r="A115">
        <v>589</v>
      </c>
    </row>
    <row spans="1:2" r="116">
      <c s="3" t="s" r="A116">
        <v>403</v>
      </c>
    </row>
    <row spans="1:2" r="117">
      <c s="4" t="s" r="A117">
        <v>555</v>
      </c>
      <c s="7" t="n" r="B117">
        <v>2774076</v>
      </c>
    </row>
    <row spans="1:2" r="118">
      <c s="4" t="s" r="A118">
        <v>556</v>
      </c>
      <c s="7" t="n" r="B118">
        <v>2753003</v>
      </c>
    </row>
    <row spans="1:2" r="119">
      <c s="4" t="s" r="A119">
        <v>557</v>
      </c>
      <c s="4" t="s" r="B119">
        <v>590</v>
      </c>
    </row>
    <row spans="1:2" r="120">
      <c s="4" t="s" r="A120">
        <v>529</v>
      </c>
    </row>
    <row spans="1:2" r="121">
      <c s="3" t="s" r="A121">
        <v>403</v>
      </c>
    </row>
    <row spans="1:2" r="122">
      <c s="4" t="s" r="A122">
        <v>555</v>
      </c>
      <c s="7" t="n" r="B122">
        <v>57627</v>
      </c>
    </row>
    <row spans="1:2" r="123">
      <c s="4" t="s" r="A123">
        <v>556</v>
      </c>
      <c s="7" t="n" r="B123">
        <v>57239</v>
      </c>
    </row>
    <row spans="1:2" r="124">
      <c s="4" t="s" r="A124">
        <v>557</v>
      </c>
      <c s="4" t="s" r="B124">
        <v>591</v>
      </c>
    </row>
    <row spans="1:2" r="125">
      <c s="4" t="s" r="A125">
        <v>592</v>
      </c>
    </row>
    <row spans="1:2" r="126">
      <c s="3" t="s" r="A126">
        <v>403</v>
      </c>
    </row>
    <row spans="1:2" r="127">
      <c s="4" t="s" r="A127">
        <v>555</v>
      </c>
      <c s="7" t="n" r="B127">
        <v>362926</v>
      </c>
    </row>
    <row spans="1:2" r="128">
      <c s="4" t="s" r="A128">
        <v>556</v>
      </c>
      <c s="7" t="n" r="B128">
        <v>363189</v>
      </c>
    </row>
    <row spans="1:2" r="129">
      <c s="4" t="s" r="A129">
        <v>557</v>
      </c>
      <c s="4" t="s" r="B129">
        <v>593</v>
      </c>
    </row>
    <row spans="1:2" r="130">
      <c s="4" t="s" r="A130">
        <v>594</v>
      </c>
    </row>
    <row spans="1:2" r="131">
      <c s="3" t="s" r="A131">
        <v>403</v>
      </c>
    </row>
    <row spans="1:2" r="132">
      <c s="4" t="s" r="A132">
        <v>555</v>
      </c>
      <c s="7" t="n" r="B132">
        <v>266587</v>
      </c>
    </row>
    <row spans="1:2" r="133">
      <c s="4" t="s" r="A133">
        <v>556</v>
      </c>
      <c s="7" t="n" r="B133">
        <v>266503</v>
      </c>
    </row>
    <row spans="1:2" r="134">
      <c s="4" t="s" r="A134">
        <v>557</v>
      </c>
      <c s="4" t="s" r="B134">
        <v>595</v>
      </c>
    </row>
    <row spans="1:2" r="135">
      <c s="4" t="s" r="A135">
        <v>596</v>
      </c>
    </row>
    <row spans="1:2" r="136">
      <c s="3" t="s" r="A136">
        <v>403</v>
      </c>
    </row>
    <row spans="1:2" r="137">
      <c s="4" t="s" r="A137">
        <v>555</v>
      </c>
      <c s="7" t="n" r="B137">
        <v>737165</v>
      </c>
    </row>
    <row spans="1:2" r="138">
      <c s="4" t="s" r="A138">
        <v>556</v>
      </c>
      <c s="7" t="n" r="B138">
        <v>731877</v>
      </c>
    </row>
    <row spans="1:2" r="139">
      <c s="4" t="s" r="A139">
        <v>557</v>
      </c>
      <c s="4" t="s" r="B139">
        <v>564</v>
      </c>
    </row>
    <row spans="1:2" r="140">
      <c s="4" t="s" r="A140">
        <v>597</v>
      </c>
    </row>
    <row spans="1:2" r="141">
      <c s="3" t="s" r="A141">
        <v>403</v>
      </c>
    </row>
    <row spans="1:2" r="142">
      <c s="4" t="s" r="A142">
        <v>556</v>
      </c>
      <c s="7" t="n" r="B142">
        <v>1743839</v>
      </c>
    </row>
    <row spans="1:2" r="143">
      <c s="4" t="s" r="A143">
        <v>557</v>
      </c>
      <c s="4" t="s" r="B143">
        <v>598</v>
      </c>
    </row>
    <row spans="1:2" r="144">
      <c s="4" t="s" r="A144">
        <v>599</v>
      </c>
    </row>
    <row spans="1:2" r="145">
      <c s="3" t="s" r="A145">
        <v>403</v>
      </c>
    </row>
    <row spans="1:2" r="146">
      <c s="4" t="s" r="A146">
        <v>556</v>
      </c>
      <c s="7" t="n" r="B146">
        <v>691436</v>
      </c>
    </row>
    <row spans="1:2" r="147">
      <c s="4" t="s" r="A147">
        <v>600</v>
      </c>
    </row>
    <row spans="1:2" r="148">
      <c s="3" t="s" r="A148">
        <v>403</v>
      </c>
    </row>
    <row spans="1:2" r="149">
      <c s="4" t="s" r="A149">
        <v>556</v>
      </c>
      <c s="5" t="n" r="B149">
        <v>112493</v>
      </c>
    </row>
    <row spans="1:2" r="150">
      <c s="4" t="s" r="A150">
        <v>601</v>
      </c>
    </row>
    <row spans="1:2" r="151">
      <c s="3" t="s" r="A151">
        <v>403</v>
      </c>
    </row>
    <row spans="1:2" r="152">
      <c s="4" t="s" r="A152">
        <v>556</v>
      </c>
      <c s="5" t="n" r="B152">
        <v>164337</v>
      </c>
    </row>
    <row spans="1:2" r="153">
      <c s="4" t="s" r="A153">
        <v>602</v>
      </c>
    </row>
    <row spans="1:2" r="154">
      <c s="3" t="s" r="A154">
        <v>403</v>
      </c>
    </row>
    <row spans="1:2" r="155">
      <c s="4" t="s" r="A155">
        <v>556</v>
      </c>
      <c s="5" t="n" r="B155">
        <v>3998</v>
      </c>
    </row>
    <row spans="1:2" r="156">
      <c s="4" t="s" r="A156">
        <v>603</v>
      </c>
    </row>
    <row spans="1:2" r="157">
      <c s="3" t="s" r="A157">
        <v>403</v>
      </c>
    </row>
    <row spans="1:2" r="158">
      <c s="4" t="s" r="A158">
        <v>556</v>
      </c>
      <c s="5" t="n" r="B158">
        <v>346584</v>
      </c>
    </row>
    <row spans="1:2" r="159">
      <c s="4" t="s" r="A159">
        <v>604</v>
      </c>
    </row>
    <row spans="1:2" r="160">
      <c s="3" t="s" r="A160">
        <v>403</v>
      </c>
    </row>
    <row spans="1:2" r="161">
      <c s="4" t="s" r="A161">
        <v>556</v>
      </c>
      <c s="5" t="n" r="B161">
        <v>111729</v>
      </c>
    </row>
    <row spans="1:2" r="162">
      <c s="4" t="s" r="A162">
        <v>605</v>
      </c>
    </row>
    <row spans="1:2" r="163">
      <c s="3" t="s" r="A163">
        <v>403</v>
      </c>
    </row>
    <row spans="1:2" r="164">
      <c s="4" t="s" r="A164">
        <v>556</v>
      </c>
      <c s="5" t="n" r="B164">
        <v>313262</v>
      </c>
    </row>
    <row spans="1:2" r="165">
      <c s="4" t="s" r="A165">
        <v>606</v>
      </c>
    </row>
    <row spans="1:2" r="166">
      <c s="3" t="s" r="A166">
        <v>403</v>
      </c>
    </row>
    <row spans="1:2" r="167">
      <c s="4" t="s" r="A167">
        <v>556</v>
      </c>
      <c s="7" t="n" r="B167">
        <v>842630</v>
      </c>
    </row>
    <row spans="1:2" r="168">
      <c s="4" t="s" r="A168">
        <v>557</v>
      </c>
      <c s="4" t="s" r="B168">
        <v>607</v>
      </c>
    </row>
    <row spans="1:2" r="169">
      <c s="4" t="s" r="A169">
        <v>608</v>
      </c>
    </row>
    <row spans="1:2" r="170">
      <c s="3" t="s" r="A170">
        <v>403</v>
      </c>
    </row>
    <row spans="1:2" r="171">
      <c s="4" t="s" r="A171">
        <v>556</v>
      </c>
      <c s="7" t="n" r="B171">
        <v>8703</v>
      </c>
    </row>
    <row spans="1:2" r="172">
      <c s="4" t="s" r="A172">
        <v>609</v>
      </c>
    </row>
    <row spans="1:2" r="173">
      <c s="3" t="s" r="A173">
        <v>403</v>
      </c>
    </row>
    <row spans="1:2" r="174">
      <c s="4" t="s" r="A174">
        <v>556</v>
      </c>
      <c s="5" t="n" r="B174">
        <v>170320</v>
      </c>
    </row>
    <row spans="1:2" r="175">
      <c s="4" t="s" r="A175">
        <v>610</v>
      </c>
    </row>
    <row spans="1:2" r="176">
      <c s="3" t="s" r="A176">
        <v>403</v>
      </c>
    </row>
    <row spans="1:2" r="177">
      <c s="4" t="s" r="A177">
        <v>556</v>
      </c>
      <c s="5" t="n" r="B177">
        <v>444919</v>
      </c>
    </row>
    <row spans="1:2" r="178">
      <c s="4" t="s" r="A178">
        <v>611</v>
      </c>
    </row>
    <row spans="1:2" r="179">
      <c s="3" t="s" r="A179">
        <v>403</v>
      </c>
    </row>
    <row spans="1:2" r="180">
      <c s="4" t="s" r="A180">
        <v>556</v>
      </c>
      <c s="5" t="n" r="B180">
        <v>22945</v>
      </c>
    </row>
    <row spans="1:2" r="181">
      <c s="4" t="s" r="A181">
        <v>612</v>
      </c>
    </row>
    <row spans="1:2" r="182">
      <c s="3" t="s" r="A182">
        <v>403</v>
      </c>
    </row>
    <row spans="1:2" r="183">
      <c s="4" t="s" r="A183">
        <v>556</v>
      </c>
      <c s="5" t="n" r="B183">
        <v>858</v>
      </c>
    </row>
    <row spans="1:2" r="184">
      <c s="4" t="s" r="A184">
        <v>613</v>
      </c>
    </row>
    <row spans="1:2" r="185">
      <c s="3" t="s" r="A185">
        <v>403</v>
      </c>
    </row>
    <row spans="1:2" r="186">
      <c s="4" t="s" r="A186">
        <v>556</v>
      </c>
      <c s="5" t="n" r="B186">
        <v>30440</v>
      </c>
    </row>
    <row spans="1:2" r="187">
      <c s="4" t="s" r="A187">
        <v>614</v>
      </c>
    </row>
    <row spans="1:2" r="188">
      <c s="3" t="s" r="A188">
        <v>403</v>
      </c>
    </row>
    <row spans="1:2" r="189">
      <c s="4" t="s" r="A189">
        <v>556</v>
      </c>
      <c s="5" t="n" r="B189">
        <v>164445</v>
      </c>
    </row>
    <row spans="1:2" r="190">
      <c s="4" t="s" r="A190">
        <v>615</v>
      </c>
    </row>
    <row spans="1:2" r="191">
      <c s="3" t="s" r="A191">
        <v>403</v>
      </c>
    </row>
    <row spans="1:2" r="192">
      <c s="4" t="s" r="A192">
        <v>556</v>
      </c>
      <c s="7" t="n" r="B192">
        <v>1726606</v>
      </c>
    </row>
    <row spans="1:2" r="193">
      <c s="4" t="s" r="A193">
        <v>557</v>
      </c>
      <c s="4" t="s" r="B193">
        <v>616</v>
      </c>
    </row>
    <row spans="1:2" r="194">
      <c s="4" t="s" r="A194">
        <v>617</v>
      </c>
    </row>
    <row spans="1:2" r="195">
      <c s="3" t="s" r="A195">
        <v>403</v>
      </c>
    </row>
    <row spans="1:2" r="196">
      <c s="4" t="s" r="A196">
        <v>556</v>
      </c>
      <c s="7" t="n" r="B196">
        <v>33271</v>
      </c>
    </row>
    <row spans="1:2" r="197">
      <c s="4" t="s" r="A197">
        <v>618</v>
      </c>
    </row>
    <row spans="1:2" r="198">
      <c s="3" t="s" r="A198">
        <v>403</v>
      </c>
    </row>
    <row spans="1:2" r="199">
      <c s="4" t="s" r="A199">
        <v>556</v>
      </c>
      <c s="5" t="n" r="B199">
        <v>49078</v>
      </c>
    </row>
    <row spans="1:2" r="200">
      <c s="4" t="s" r="A200">
        <v>619</v>
      </c>
    </row>
    <row spans="1:2" r="201">
      <c s="3" t="s" r="A201">
        <v>403</v>
      </c>
    </row>
    <row spans="1:2" r="202">
      <c s="4" t="s" r="A202">
        <v>556</v>
      </c>
      <c s="5" t="n" r="B202">
        <v>1418644</v>
      </c>
    </row>
    <row spans="1:2" r="203">
      <c s="4" t="s" r="A203">
        <v>620</v>
      </c>
    </row>
    <row spans="1:2" r="204">
      <c s="3" t="s" r="A204">
        <v>403</v>
      </c>
    </row>
    <row spans="1:2" r="205">
      <c s="4" t="s" r="A205">
        <v>556</v>
      </c>
      <c s="5" t="n" r="B205">
        <v>30296</v>
      </c>
    </row>
    <row spans="1:2" r="206">
      <c s="4" t="s" r="A206">
        <v>621</v>
      </c>
    </row>
    <row spans="1:2" r="207">
      <c s="3" t="s" r="A207">
        <v>403</v>
      </c>
    </row>
    <row spans="1:2" r="208">
      <c s="4" t="s" r="A208">
        <v>556</v>
      </c>
      <c s="5" t="n" r="B208">
        <v>8631</v>
      </c>
    </row>
    <row spans="1:2" r="209">
      <c s="4" t="s" r="A209">
        <v>622</v>
      </c>
    </row>
    <row spans="1:2" r="210">
      <c s="3" t="s" r="A210">
        <v>403</v>
      </c>
    </row>
    <row spans="1:2" r="211">
      <c s="4" t="s" r="A211">
        <v>556</v>
      </c>
      <c s="5" t="n" r="B211">
        <v>53522</v>
      </c>
    </row>
    <row spans="1:2" r="212">
      <c s="4" t="s" r="A212">
        <v>623</v>
      </c>
    </row>
    <row spans="1:2" r="213">
      <c s="3" t="s" r="A213">
        <v>403</v>
      </c>
    </row>
    <row spans="1:2" r="214">
      <c s="4" t="s" r="A214">
        <v>556</v>
      </c>
      <c s="5" t="n" r="B214">
        <v>133164</v>
      </c>
    </row>
    <row spans="1:2" r="215">
      <c s="4" t="s" r="A215">
        <v>624</v>
      </c>
    </row>
    <row spans="1:2" r="216">
      <c s="3" t="s" r="A216">
        <v>403</v>
      </c>
    </row>
    <row spans="1:2" r="217">
      <c s="4" t="s" r="A217">
        <v>556</v>
      </c>
      <c s="7" t="n" r="B217">
        <v>697033</v>
      </c>
    </row>
    <row spans="1:2" r="218">
      <c s="4" t="s" r="A218">
        <v>557</v>
      </c>
      <c s="4" t="s" r="B218">
        <v>625</v>
      </c>
    </row>
    <row spans="1:2" r="219">
      <c s="4" t="s" r="A219">
        <v>626</v>
      </c>
    </row>
    <row spans="1:2" r="220">
      <c s="3" t="s" r="A220">
        <v>403</v>
      </c>
    </row>
    <row spans="1:2" r="221">
      <c s="4" t="s" r="A221">
        <v>556</v>
      </c>
      <c s="7" t="n" r="B221">
        <v>10947</v>
      </c>
    </row>
    <row spans="1:2" r="222">
      <c s="4" t="s" r="A222">
        <v>627</v>
      </c>
    </row>
    <row spans="1:2" r="223">
      <c s="3" t="s" r="A223">
        <v>403</v>
      </c>
    </row>
    <row spans="1:2" r="224">
      <c s="4" t="s" r="A224">
        <v>556</v>
      </c>
      <c s="5" t="n" r="B224">
        <v>610486</v>
      </c>
    </row>
    <row spans="1:2" r="225">
      <c s="4" t="s" r="A225">
        <v>628</v>
      </c>
    </row>
    <row spans="1:2" r="226">
      <c s="3" t="s" r="A226">
        <v>403</v>
      </c>
    </row>
    <row spans="1:2" r="227">
      <c s="4" t="s" r="A227">
        <v>556</v>
      </c>
      <c s="5" t="n" r="B227">
        <v>5877</v>
      </c>
    </row>
    <row spans="1:2" r="228">
      <c s="4" t="s" r="A228">
        <v>629</v>
      </c>
    </row>
    <row spans="1:2" r="229">
      <c s="3" t="s" r="A229">
        <v>403</v>
      </c>
    </row>
    <row spans="1:2" r="230">
      <c s="4" t="s" r="A230">
        <v>556</v>
      </c>
      <c s="5" t="n" r="B230">
        <v>26802</v>
      </c>
    </row>
    <row spans="1:2" r="231">
      <c s="4" t="s" r="A231">
        <v>630</v>
      </c>
    </row>
    <row spans="1:2" r="232">
      <c s="3" t="s" r="A232">
        <v>403</v>
      </c>
    </row>
    <row spans="1:2" r="233">
      <c s="4" t="s" r="A233">
        <v>556</v>
      </c>
      <c s="5" t="n" r="B233">
        <v>42921</v>
      </c>
    </row>
    <row spans="1:2" r="234">
      <c s="4" t="s" r="A234">
        <v>631</v>
      </c>
    </row>
    <row spans="1:2" r="235">
      <c s="3" t="s" r="A235">
        <v>403</v>
      </c>
    </row>
    <row spans="1:2" r="236">
      <c s="4" t="s" r="A236">
        <v>556</v>
      </c>
      <c s="7" t="n" r="B236">
        <v>40590</v>
      </c>
    </row>
    <row spans="1:2" r="237">
      <c s="4" t="s" r="A237">
        <v>557</v>
      </c>
      <c s="4" t="s" r="B237">
        <v>520</v>
      </c>
    </row>
    <row spans="1:2" r="238">
      <c s="4" t="s" r="A238">
        <v>632</v>
      </c>
    </row>
    <row spans="1:2" r="239">
      <c s="3" t="s" r="A239">
        <v>403</v>
      </c>
    </row>
    <row spans="1:2" r="240">
      <c s="4" t="s" r="A240">
        <v>556</v>
      </c>
      <c s="7" t="n" r="B240">
        <v>5</v>
      </c>
    </row>
    <row spans="1:2" r="241">
      <c s="4" t="s" r="A241">
        <v>633</v>
      </c>
    </row>
    <row spans="1:2" r="242">
      <c s="3" t="s" r="A242">
        <v>403</v>
      </c>
    </row>
    <row spans="1:2" r="243">
      <c s="4" t="s" r="A243">
        <v>556</v>
      </c>
      <c s="5" t="n" r="B243">
        <v>5</v>
      </c>
    </row>
    <row spans="1:2" r="244">
      <c s="4" t="s" r="A244">
        <v>634</v>
      </c>
    </row>
    <row spans="1:2" r="245">
      <c s="3" t="s" r="A245">
        <v>403</v>
      </c>
    </row>
    <row spans="1:2" r="246">
      <c s="4" t="s" r="A246">
        <v>556</v>
      </c>
      <c s="5" t="n" r="B246">
        <v>40027</v>
      </c>
    </row>
    <row spans="1:2" r="247">
      <c s="4" t="s" r="A247">
        <v>635</v>
      </c>
    </row>
    <row spans="1:2" r="248">
      <c s="3" t="s" r="A248">
        <v>403</v>
      </c>
    </row>
    <row spans="1:2" r="249">
      <c s="4" t="s" r="A249">
        <v>556</v>
      </c>
      <c s="5" t="n" r="B249">
        <v>553</v>
      </c>
    </row>
    <row spans="1:2" r="250">
      <c s="4" t="s" r="A250">
        <v>636</v>
      </c>
    </row>
    <row spans="1:2" r="251">
      <c s="3" t="s" r="A251">
        <v>403</v>
      </c>
    </row>
    <row spans="1:2" r="252">
      <c s="4" t="s" r="A252">
        <v>545</v>
      </c>
      <c s="7" t="n" r="B252">
        <v>221305</v>
      </c>
    </row>
    <row spans="1:2" r="253">
      <c s="4" t="s" r="A253">
        <v>543</v>
      </c>
      <c s="4" t="s" r="B253">
        <v>637</v>
      </c>
    </row>
    <row spans="1:2" r="254">
      <c s="4" t="s" r="A254">
        <v>638</v>
      </c>
    </row>
    <row spans="1:2" r="255">
      <c s="3" t="s" r="A255">
        <v>403</v>
      </c>
    </row>
    <row spans="1:2" r="256">
      <c s="4" t="s" r="A256">
        <v>557</v>
      </c>
      <c s="4" t="s" r="B256">
        <v>582</v>
      </c>
    </row>
    <row spans="1:2" r="257">
      <c s="4" t="s" r="A257">
        <v>639</v>
      </c>
    </row>
    <row spans="1:2" r="258">
      <c s="3" t="s" r="A258">
        <v>403</v>
      </c>
    </row>
    <row spans="1:2" r="259">
      <c s="4" t="s" r="A259">
        <v>556</v>
      </c>
      <c s="7" t="n" r="B259">
        <v>221305</v>
      </c>
    </row>
    <row spans="1:2" r="260">
      <c s="4" t="s" r="A260">
        <v>557</v>
      </c>
      <c s="4" t="s" r="B260">
        <v>640</v>
      </c>
    </row>
    <row spans="1:2" r="261">
      <c s="4" t="s" r="A261">
        <v>641</v>
      </c>
    </row>
    <row spans="1:2" r="262">
      <c s="3" t="s" r="A262">
        <v>403</v>
      </c>
    </row>
    <row spans="1:2" r="263">
      <c s="4" t="s" r="A263">
        <v>556</v>
      </c>
      <c s="7" t="n" r="B263">
        <v>23944</v>
      </c>
    </row>
    <row spans="1:2" r="264">
      <c s="4" t="s" r="A264">
        <v>642</v>
      </c>
    </row>
    <row spans="1:2" r="265">
      <c s="3" t="s" r="A265">
        <v>403</v>
      </c>
    </row>
    <row spans="1:2" r="266">
      <c s="4" t="s" r="A266">
        <v>556</v>
      </c>
      <c s="5" t="n" r="B266">
        <v>114612</v>
      </c>
    </row>
    <row spans="1:2" r="267">
      <c s="4" t="s" r="A267">
        <v>643</v>
      </c>
    </row>
    <row spans="1:2" r="268">
      <c s="3" t="s" r="A268">
        <v>403</v>
      </c>
    </row>
    <row spans="1:2" r="269">
      <c s="4" t="s" r="A269">
        <v>556</v>
      </c>
      <c s="5" t="n" r="B269">
        <v>1234</v>
      </c>
    </row>
    <row spans="1:2" r="270">
      <c s="4" t="s" r="A270">
        <v>644</v>
      </c>
    </row>
    <row spans="1:2" r="271">
      <c s="3" t="s" r="A271">
        <v>403</v>
      </c>
    </row>
    <row spans="1:2" r="272">
      <c s="4" t="s" r="A272">
        <v>556</v>
      </c>
      <c s="5" t="n" r="B272">
        <v>3983</v>
      </c>
    </row>
    <row spans="1:2" r="273">
      <c s="4" t="s" r="A273">
        <v>645</v>
      </c>
    </row>
    <row spans="1:2" r="274">
      <c s="3" t="s" r="A274">
        <v>403</v>
      </c>
    </row>
    <row spans="1:2" r="275">
      <c s="4" t="s" r="A275">
        <v>556</v>
      </c>
      <c s="7" t="n" r="B275">
        <v>775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46</v>
      </c>
      <c s="2" t="s" r="B1">
        <v>2</v>
      </c>
      <c s="2" t="s" r="C1">
        <v>27</v>
      </c>
    </row>
    <row spans="1:3" r="2">
      <c s="3" t="s" r="A2">
        <v>647</v>
      </c>
    </row>
    <row spans="1:3" r="3">
      <c s="4" t="s" r="A3">
        <v>648</v>
      </c>
      <c s="7" t="n" r="B3">
        <v>988387</v>
      </c>
      <c s="7" t="n" r="C3">
        <v>836868</v>
      </c>
    </row>
    <row spans="1:3" r="4">
      <c s="4" t="s" r="A4">
        <v>649</v>
      </c>
    </row>
    <row spans="1:3" r="5">
      <c s="3" t="s" r="A5">
        <v>647</v>
      </c>
    </row>
    <row spans="1:3" r="6">
      <c s="4" t="s" r="A6">
        <v>648</v>
      </c>
      <c s="5" t="n" r="B6">
        <v>1517</v>
      </c>
      <c s="5" t="n" r="C6">
        <v>3698</v>
      </c>
    </row>
    <row spans="1:3" r="7">
      <c s="4" t="s" r="A7">
        <v>650</v>
      </c>
    </row>
    <row spans="1:3" r="8">
      <c s="3" t="s" r="A8">
        <v>647</v>
      </c>
    </row>
    <row spans="1:3" r="9">
      <c s="4" t="s" r="A9">
        <v>648</v>
      </c>
      <c s="5" t="n" r="B9">
        <v>245563</v>
      </c>
      <c s="5" t="n" r="C9">
        <v>197269</v>
      </c>
    </row>
    <row spans="1:3" r="10">
      <c s="4" t="s" r="A10">
        <v>651</v>
      </c>
    </row>
    <row spans="1:3" r="11">
      <c s="3" t="s" r="A11">
        <v>647</v>
      </c>
    </row>
    <row spans="1:3" r="12">
      <c s="4" t="s" r="A12">
        <v>648</v>
      </c>
      <c s="5" t="n" r="B12">
        <v>329768</v>
      </c>
      <c s="5" t="n" r="C12">
        <v>335026</v>
      </c>
    </row>
    <row spans="1:3" r="13">
      <c s="4" t="s" r="A13">
        <v>437</v>
      </c>
    </row>
    <row spans="1:3" r="14">
      <c s="3" t="s" r="A14">
        <v>647</v>
      </c>
    </row>
    <row spans="1:3" r="15">
      <c s="4" t="s" r="A15">
        <v>648</v>
      </c>
      <c s="5" t="n" r="B15">
        <v>105212</v>
      </c>
      <c s="5" t="n" r="C15">
        <v>59627</v>
      </c>
    </row>
    <row spans="1:3" r="16">
      <c s="4" t="s" r="A16">
        <v>652</v>
      </c>
    </row>
    <row spans="1:3" r="17">
      <c s="3" t="s" r="A17">
        <v>647</v>
      </c>
    </row>
    <row spans="1:3" r="18">
      <c s="4" t="s" r="A18">
        <v>648</v>
      </c>
      <c s="5" t="n" r="B18">
        <v>142118</v>
      </c>
      <c s="5" t="n" r="C18">
        <v>150053</v>
      </c>
    </row>
    <row spans="1:3" r="19">
      <c s="4" t="s" r="A19">
        <v>442</v>
      </c>
    </row>
    <row spans="1:3" r="20">
      <c s="3" t="s" r="A20">
        <v>647</v>
      </c>
    </row>
    <row spans="1:3" r="21">
      <c s="4" t="s" r="A21">
        <v>648</v>
      </c>
      <c s="5" t="n" r="B21">
        <v>76326</v>
      </c>
      <c s="5" t="n" r="C21">
        <v>33902</v>
      </c>
    </row>
    <row spans="1:3" r="22">
      <c s="4" t="s" r="A22">
        <v>653</v>
      </c>
    </row>
    <row spans="1:3" r="23">
      <c s="3" t="s" r="A23">
        <v>647</v>
      </c>
    </row>
    <row spans="1:3" r="24">
      <c s="4" t="s" r="A24">
        <v>648</v>
      </c>
      <c s="5" t="n" r="B24">
        <v>72118</v>
      </c>
      <c s="5" t="n" r="C24">
        <v>41271</v>
      </c>
    </row>
    <row spans="1:3" r="25">
      <c s="4" t="s" r="A25">
        <v>654</v>
      </c>
    </row>
    <row spans="1:3" r="26">
      <c s="3" t="s" r="A26">
        <v>647</v>
      </c>
    </row>
    <row spans="1:3" r="27">
      <c s="4" t="s" r="A27">
        <v>648</v>
      </c>
      <c s="7" t="n" r="B27">
        <v>15765</v>
      </c>
      <c s="7" t="n" r="C27">
        <v>160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39"/>
  </cols>
  <sheetData>
    <row spans="1:2" r="1">
      <c s="1" t="s" r="A1">
        <v>655</v>
      </c>
      <c s="2" t="s" r="B1">
        <v>1</v>
      </c>
    </row>
    <row spans="1:2" r="2">
      <c s="2" t="s" r="B2">
        <v>350</v>
      </c>
    </row>
    <row spans="1:2" r="3">
      <c s="3" t="s" r="A3">
        <v>656</v>
      </c>
    </row>
    <row spans="1:2" r="4">
      <c s="4" t="s" r="A4">
        <v>657</v>
      </c>
      <c s="7" t="n" r="B4">
        <v>910951</v>
      </c>
    </row>
    <row spans="1:2" r="5">
      <c s="4" t="s" r="A5">
        <v>658</v>
      </c>
      <c s="5" t="n" r="B5">
        <v>41464</v>
      </c>
    </row>
    <row spans="1:2" r="6">
      <c s="4" t="s" r="A6">
        <v>659</v>
      </c>
      <c s="5" t="n" r="B6">
        <v>869487</v>
      </c>
    </row>
    <row spans="1:2" r="7">
      <c s="4" t="s" r="A7">
        <v>660</v>
      </c>
      <c s="5" t="n" r="B7">
        <v>71550</v>
      </c>
    </row>
    <row spans="1:2" r="8">
      <c s="4" t="s" r="A8">
        <v>661</v>
      </c>
    </row>
    <row spans="1:2" r="9">
      <c s="3" t="s" r="A9">
        <v>656</v>
      </c>
    </row>
    <row spans="1:2" r="10">
      <c s="4" t="s" r="A10">
        <v>657</v>
      </c>
      <c s="5" t="n" r="B10">
        <v>240563</v>
      </c>
    </row>
    <row spans="1:2" r="11">
      <c s="4" t="s" r="A11">
        <v>659</v>
      </c>
      <c s="5" t="n" r="B11">
        <v>240563</v>
      </c>
    </row>
    <row spans="1:2" r="12">
      <c s="4" t="s" r="A12">
        <v>660</v>
      </c>
      <c s="7" t="n" r="B12">
        <v>68477</v>
      </c>
    </row>
    <row spans="1:2" r="13">
      <c s="4" t="s" r="A13">
        <v>662</v>
      </c>
      <c s="4" t="s" r="B13">
        <v>663</v>
      </c>
    </row>
    <row spans="1:2" r="14">
      <c s="4" t="s" r="A14">
        <v>651</v>
      </c>
    </row>
    <row spans="1:2" r="15">
      <c s="3" t="s" r="A15">
        <v>656</v>
      </c>
    </row>
    <row spans="1:2" r="16">
      <c s="4" t="s" r="A16">
        <v>657</v>
      </c>
      <c s="7" t="n" r="B16">
        <v>329768</v>
      </c>
    </row>
    <row spans="1:2" r="17">
      <c s="4" t="s" r="A17">
        <v>659</v>
      </c>
      <c s="7" t="n" r="B17">
        <v>329768</v>
      </c>
    </row>
    <row spans="1:2" r="18">
      <c s="4" t="s" r="A18">
        <v>662</v>
      </c>
      <c s="4" t="s" r="B18">
        <v>664</v>
      </c>
    </row>
    <row spans="1:2" r="19">
      <c s="4" t="s" r="A19">
        <v>437</v>
      </c>
    </row>
    <row spans="1:2" r="20">
      <c s="3" t="s" r="A20">
        <v>656</v>
      </c>
    </row>
    <row spans="1:2" r="21">
      <c s="4" t="s" r="A21">
        <v>657</v>
      </c>
      <c s="7" t="n" r="B21">
        <v>105212</v>
      </c>
    </row>
    <row spans="1:2" r="22">
      <c s="4" t="s" r="A22">
        <v>658</v>
      </c>
      <c s="5" t="n" r="B22">
        <v>31097</v>
      </c>
    </row>
    <row spans="1:2" r="23">
      <c s="4" t="s" r="A23">
        <v>659</v>
      </c>
      <c s="7" t="n" r="B23">
        <v>74115</v>
      </c>
    </row>
    <row spans="1:2" r="24">
      <c s="4" t="s" r="A24">
        <v>662</v>
      </c>
      <c s="4" t="s" r="B24">
        <v>665</v>
      </c>
    </row>
    <row spans="1:2" r="25">
      <c s="4" t="s" r="A25">
        <v>652</v>
      </c>
    </row>
    <row spans="1:2" r="26">
      <c s="3" t="s" r="A26">
        <v>656</v>
      </c>
    </row>
    <row spans="1:2" r="27">
      <c s="4" t="s" r="A27">
        <v>657</v>
      </c>
      <c s="7" t="n" r="B27">
        <v>142118</v>
      </c>
    </row>
    <row spans="1:2" r="28">
      <c s="4" t="s" r="A28">
        <v>659</v>
      </c>
      <c s="7" t="n" r="B28">
        <v>142118</v>
      </c>
    </row>
    <row spans="1:2" r="29">
      <c s="4" t="s" r="A29">
        <v>662</v>
      </c>
      <c s="4" t="s" r="B29">
        <v>666</v>
      </c>
    </row>
    <row spans="1:2" r="30">
      <c s="4" t="s" r="A30">
        <v>442</v>
      </c>
    </row>
    <row spans="1:2" r="31">
      <c s="3" t="s" r="A31">
        <v>656</v>
      </c>
    </row>
    <row spans="1:2" r="32">
      <c s="4" t="s" r="A32">
        <v>657</v>
      </c>
      <c s="7" t="n" r="B32">
        <v>76326</v>
      </c>
    </row>
    <row spans="1:2" r="33">
      <c s="4" t="s" r="A33">
        <v>659</v>
      </c>
      <c s="7" t="n" r="B33">
        <v>76326</v>
      </c>
    </row>
    <row spans="1:2" r="34">
      <c s="4" t="s" r="A34">
        <v>662</v>
      </c>
      <c s="4" t="s" r="B34">
        <v>667</v>
      </c>
    </row>
    <row spans="1:2" r="35">
      <c s="4" t="s" r="A35">
        <v>654</v>
      </c>
    </row>
    <row spans="1:2" r="36">
      <c s="3" t="s" r="A36">
        <v>656</v>
      </c>
    </row>
    <row spans="1:2" r="37">
      <c s="4" t="s" r="A37">
        <v>657</v>
      </c>
      <c s="7" t="n" r="B37">
        <v>15765</v>
      </c>
    </row>
    <row spans="1:2" r="38">
      <c s="4" t="s" r="A38">
        <v>658</v>
      </c>
      <c s="5" t="n" r="B38">
        <v>10367</v>
      </c>
    </row>
    <row spans="1:2" r="39">
      <c s="4" t="s" r="A39">
        <v>659</v>
      </c>
      <c s="7" t="n" r="B39">
        <v>5398</v>
      </c>
    </row>
    <row spans="1:2" r="40">
      <c s="4" t="s" r="A40">
        <v>662</v>
      </c>
      <c s="4" t="s" r="B40">
        <v>665</v>
      </c>
    </row>
    <row spans="1:2" r="41">
      <c s="4" t="s" r="A41">
        <v>649</v>
      </c>
    </row>
    <row spans="1:2" r="42">
      <c s="3" t="s" r="A42">
        <v>656</v>
      </c>
    </row>
    <row spans="1:2" r="43">
      <c s="4" t="s" r="A43">
        <v>657</v>
      </c>
      <c s="7" t="n" r="B43">
        <v>1199</v>
      </c>
    </row>
    <row spans="1:2" r="44">
      <c s="4" t="s" r="A44">
        <v>659</v>
      </c>
      <c s="5" t="n" r="B44">
        <v>1199</v>
      </c>
    </row>
    <row spans="1:2" r="45">
      <c s="4" t="s" r="A45">
        <v>660</v>
      </c>
      <c s="7" t="n" r="B45">
        <v>3073</v>
      </c>
    </row>
    <row spans="1:2" r="46">
      <c s="4" t="s" r="A46">
        <v>662</v>
      </c>
      <c s="4" t="s" r="B46">
        <v>66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68</v>
      </c>
      <c s="2" t="s" r="B1">
        <v>2</v>
      </c>
      <c s="2" t="s" r="C1">
        <v>27</v>
      </c>
    </row>
    <row spans="1:3" r="2">
      <c s="3" t="s" r="A2">
        <v>423</v>
      </c>
    </row>
    <row spans="1:3" r="3">
      <c s="4" t="s" r="A3">
        <v>430</v>
      </c>
      <c s="7" t="n" r="B3">
        <v>6384129</v>
      </c>
      <c s="7" t="n" r="C3">
        <v>5190916</v>
      </c>
    </row>
    <row spans="1:3" r="4">
      <c s="4" t="s" r="A4">
        <v>513</v>
      </c>
    </row>
    <row spans="1:3" r="5">
      <c s="3" t="s" r="A5">
        <v>423</v>
      </c>
    </row>
    <row spans="1:3" r="6">
      <c s="4" t="s" r="A6">
        <v>430</v>
      </c>
      <c s="5" t="n" r="B6">
        <v>57239</v>
      </c>
      <c s="5" t="n" r="C6">
        <v>25607</v>
      </c>
    </row>
    <row spans="1:3" r="7">
      <c s="4" t="s" r="A7">
        <v>669</v>
      </c>
    </row>
    <row spans="1:3" r="8">
      <c s="3" t="s" r="A8">
        <v>423</v>
      </c>
    </row>
    <row spans="1:3" r="9">
      <c s="4" t="s" r="A9">
        <v>430</v>
      </c>
      <c s="5" t="n" r="B9">
        <v>988387</v>
      </c>
      <c s="5" t="n" r="C9">
        <v>836868</v>
      </c>
    </row>
    <row spans="1:3" r="10">
      <c s="4" t="s" r="A10">
        <v>445</v>
      </c>
    </row>
    <row spans="1:3" r="11">
      <c s="3" t="s" r="A11">
        <v>423</v>
      </c>
    </row>
    <row spans="1:3" r="12">
      <c s="4" t="s" r="A12">
        <v>430</v>
      </c>
      <c s="5" t="n" r="B12">
        <v>733410</v>
      </c>
      <c s="5" t="n" r="C12">
        <v>769002</v>
      </c>
    </row>
    <row spans="1:3" r="13">
      <c s="4" t="s" r="A13">
        <v>485</v>
      </c>
    </row>
    <row spans="1:3" r="14">
      <c s="3" t="s" r="A14">
        <v>423</v>
      </c>
    </row>
    <row spans="1:3" r="15">
      <c s="4" t="s" r="A15">
        <v>430</v>
      </c>
      <c s="5" t="n" r="B15">
        <v>366782</v>
      </c>
      <c s="5" t="n" r="C15">
        <v>439439</v>
      </c>
    </row>
    <row spans="1:3" r="16">
      <c s="4" t="s" r="A16">
        <v>447</v>
      </c>
    </row>
    <row spans="1:3" r="17">
      <c s="3" t="s" r="A17">
        <v>423</v>
      </c>
    </row>
    <row spans="1:3" r="18">
      <c s="4" t="s" r="A18">
        <v>430</v>
      </c>
      <c s="5" t="n" r="B18">
        <v>2753003</v>
      </c>
      <c s="5" t="n" r="C18">
        <v>2087929</v>
      </c>
    </row>
    <row spans="1:3" r="19">
      <c s="4" t="s" r="A19">
        <v>409</v>
      </c>
    </row>
    <row spans="1:3" r="20">
      <c s="3" t="s" r="A20">
        <v>423</v>
      </c>
    </row>
    <row spans="1:3" r="21">
      <c s="4" t="s" r="A21">
        <v>430</v>
      </c>
      <c s="5" t="n" r="B21">
        <v>363189</v>
      </c>
      <c s="5" t="n" r="C21">
        <v>311864</v>
      </c>
    </row>
    <row spans="1:3" r="22">
      <c s="4" t="s" r="A22">
        <v>411</v>
      </c>
    </row>
    <row spans="1:3" r="23">
      <c s="3" t="s" r="A23">
        <v>423</v>
      </c>
    </row>
    <row spans="1:3" r="24">
      <c s="4" t="s" r="A24">
        <v>430</v>
      </c>
      <c s="5" t="n" r="B24">
        <v>266503</v>
      </c>
      <c s="5" t="n" r="C24">
        <v>139907</v>
      </c>
    </row>
    <row spans="1:3" r="25">
      <c s="4" t="s" r="A25">
        <v>413</v>
      </c>
    </row>
    <row spans="1:3" r="26">
      <c s="3" t="s" r="A26">
        <v>423</v>
      </c>
    </row>
    <row spans="1:3" r="27">
      <c s="4" t="s" r="A27">
        <v>430</v>
      </c>
      <c s="5" t="n" r="B27">
        <v>731877</v>
      </c>
      <c s="5" t="n" r="C27">
        <v>430170</v>
      </c>
    </row>
    <row spans="1:3" r="28">
      <c s="4" t="s" r="A28">
        <v>670</v>
      </c>
    </row>
    <row spans="1:3" r="29">
      <c s="3" t="s" r="A29">
        <v>423</v>
      </c>
    </row>
    <row spans="1:3" r="30">
      <c s="4" t="s" r="A30">
        <v>430</v>
      </c>
      <c s="5" t="n" r="B30">
        <v>116568</v>
      </c>
      <c s="5" t="n" r="C30">
        <v>106895</v>
      </c>
    </row>
    <row spans="1:3" r="31">
      <c s="4" t="s" r="A31">
        <v>671</v>
      </c>
    </row>
    <row spans="1:3" r="32">
      <c s="3" t="s" r="A32">
        <v>423</v>
      </c>
    </row>
    <row spans="1:3" r="33">
      <c s="4" t="s" r="A33">
        <v>430</v>
      </c>
      <c s="5" t="n" r="B33">
        <v>7171</v>
      </c>
      <c s="5" t="n" r="C33">
        <v>43235</v>
      </c>
    </row>
    <row spans="1:3" r="34">
      <c s="4" t="s" r="A34">
        <v>672</v>
      </c>
    </row>
    <row spans="1:3" r="35">
      <c s="3" t="s" r="A35">
        <v>423</v>
      </c>
    </row>
    <row spans="1:3" r="36">
      <c s="4" t="s" r="A36">
        <v>430</v>
      </c>
      <c s="5" t="n" r="B36">
        <v>103917</v>
      </c>
      <c s="5" t="n" r="C36">
        <v>121207</v>
      </c>
    </row>
    <row spans="1:3" r="37">
      <c s="4" t="s" r="A37">
        <v>673</v>
      </c>
    </row>
    <row spans="1:3" r="38">
      <c s="3" t="s" r="A38">
        <v>423</v>
      </c>
    </row>
    <row spans="1:3" r="39">
      <c s="4" t="s" r="A39">
        <v>430</v>
      </c>
      <c s="5" t="n" r="B39">
        <v>101297</v>
      </c>
      <c s="5" t="n" r="C39">
        <v>96842</v>
      </c>
    </row>
    <row spans="1:3" r="40">
      <c s="4" t="s" r="A40">
        <v>674</v>
      </c>
    </row>
    <row spans="1:3" r="41">
      <c s="3" t="s" r="A41">
        <v>423</v>
      </c>
    </row>
    <row spans="1:3" r="42">
      <c s="4" t="s" r="A42">
        <v>430</v>
      </c>
      <c s="5" t="n" r="B42">
        <v>2620</v>
      </c>
      <c s="5" t="n" r="C42">
        <v>24365</v>
      </c>
    </row>
    <row spans="1:3" r="43">
      <c s="4" t="s" r="A43">
        <v>675</v>
      </c>
    </row>
    <row spans="1:3" r="44">
      <c s="3" t="s" r="A44">
        <v>423</v>
      </c>
    </row>
    <row spans="1:3" r="45">
      <c s="4" t="s" r="A45">
        <v>430</v>
      </c>
      <c s="5" t="n" r="B45">
        <v>5763715</v>
      </c>
      <c s="5" t="n" r="C45">
        <v>4714469</v>
      </c>
    </row>
    <row spans="1:3" r="46">
      <c s="4" t="s" r="A46">
        <v>676</v>
      </c>
    </row>
    <row spans="1:3" r="47">
      <c s="3" t="s" r="A47">
        <v>423</v>
      </c>
    </row>
    <row spans="1:3" r="48">
      <c s="4" t="s" r="A48">
        <v>430</v>
      </c>
      <c s="5" t="n" r="B48">
        <v>57239</v>
      </c>
      <c s="5" t="n" r="C48">
        <v>25607</v>
      </c>
    </row>
    <row spans="1:3" r="49">
      <c s="4" t="s" r="A49">
        <v>677</v>
      </c>
    </row>
    <row spans="1:3" r="50">
      <c s="3" t="s" r="A50">
        <v>423</v>
      </c>
    </row>
    <row spans="1:3" r="51">
      <c s="4" t="s" r="A51">
        <v>430</v>
      </c>
      <c s="5" t="n" r="B51">
        <v>471890</v>
      </c>
      <c s="5" t="n" r="C51">
        <v>487078</v>
      </c>
    </row>
    <row spans="1:3" r="52">
      <c s="4" t="s" r="A52">
        <v>678</v>
      </c>
    </row>
    <row spans="1:3" r="53">
      <c s="3" t="s" r="A53">
        <v>423</v>
      </c>
    </row>
    <row spans="1:3" r="54">
      <c s="4" t="s" r="A54">
        <v>430</v>
      </c>
      <c s="5" t="n" r="B54">
        <v>733410</v>
      </c>
      <c s="5" t="n" r="C54">
        <v>769002</v>
      </c>
    </row>
    <row spans="1:3" r="55">
      <c s="4" t="s" r="A55">
        <v>679</v>
      </c>
    </row>
    <row spans="1:3" r="56">
      <c s="3" t="s" r="A56">
        <v>423</v>
      </c>
    </row>
    <row spans="1:3" r="57">
      <c s="4" t="s" r="A57">
        <v>430</v>
      </c>
      <c s="5" t="n" r="B57">
        <v>366782</v>
      </c>
      <c s="5" t="n" r="C57">
        <v>439439</v>
      </c>
    </row>
    <row spans="1:3" r="58">
      <c s="4" t="s" r="A58">
        <v>680</v>
      </c>
    </row>
    <row spans="1:3" r="59">
      <c s="3" t="s" r="A59">
        <v>423</v>
      </c>
    </row>
    <row spans="1:3" r="60">
      <c s="4" t="s" r="A60">
        <v>430</v>
      </c>
      <c s="5" t="n" r="B60">
        <v>2753003</v>
      </c>
      <c s="5" t="n" r="C60">
        <v>2087329</v>
      </c>
    </row>
    <row spans="1:3" r="61">
      <c s="4" t="s" r="A61">
        <v>681</v>
      </c>
    </row>
    <row spans="1:3" r="62">
      <c s="3" t="s" r="A62">
        <v>423</v>
      </c>
    </row>
    <row spans="1:3" r="63">
      <c s="4" t="s" r="A63">
        <v>430</v>
      </c>
      <c s="5" t="n" r="B63">
        <v>363189</v>
      </c>
      <c s="5" t="n" r="C63">
        <v>311864</v>
      </c>
    </row>
    <row spans="1:3" r="64">
      <c s="4" t="s" r="A64">
        <v>682</v>
      </c>
    </row>
    <row spans="1:3" r="65">
      <c s="3" t="s" r="A65">
        <v>423</v>
      </c>
    </row>
    <row spans="1:3" r="66">
      <c s="4" t="s" r="A66">
        <v>430</v>
      </c>
      <c s="5" t="n" r="B66">
        <v>266503</v>
      </c>
      <c s="5" t="n" r="C66">
        <v>139907</v>
      </c>
    </row>
    <row spans="1:3" r="67">
      <c s="4" t="s" r="A67">
        <v>683</v>
      </c>
    </row>
    <row spans="1:3" r="68">
      <c s="3" t="s" r="A68">
        <v>423</v>
      </c>
    </row>
    <row spans="1:3" r="69">
      <c s="4" t="s" r="A69">
        <v>430</v>
      </c>
      <c s="5" t="n" r="B69">
        <v>731877</v>
      </c>
      <c s="5" t="n" r="C69">
        <v>430170</v>
      </c>
    </row>
    <row spans="1:3" r="70">
      <c s="4" t="s" r="A70">
        <v>684</v>
      </c>
    </row>
    <row spans="1:3" r="71">
      <c s="3" t="s" r="A71">
        <v>423</v>
      </c>
    </row>
    <row spans="1:3" r="72">
      <c s="4" t="s" r="A72">
        <v>430</v>
      </c>
      <c s="5" t="n" r="B72">
        <v>15271</v>
      </c>
      <c s="5" t="n" r="C72">
        <v>5203</v>
      </c>
    </row>
    <row spans="1:3" r="73">
      <c s="4" t="s" r="A73">
        <v>685</v>
      </c>
    </row>
    <row spans="1:3" r="74">
      <c s="3" t="s" r="A74">
        <v>423</v>
      </c>
    </row>
    <row spans="1:3" r="75">
      <c s="4" t="s" r="A75">
        <v>430</v>
      </c>
      <c s="5" t="n" r="B75">
        <v>4551</v>
      </c>
      <c s="5" t="n" r="C75">
        <v>18870</v>
      </c>
    </row>
    <row spans="1:3" r="76">
      <c s="4" t="s" r="A76">
        <v>435</v>
      </c>
    </row>
    <row spans="1:3" r="77">
      <c s="3" t="s" r="A77">
        <v>423</v>
      </c>
    </row>
    <row spans="1:3" r="78">
      <c s="4" t="s" r="A78">
        <v>430</v>
      </c>
      <c s="5" t="n" r="B78">
        <v>516497</v>
      </c>
      <c s="5" t="n" r="C78">
        <v>355240</v>
      </c>
    </row>
    <row spans="1:3" r="79">
      <c s="4" t="s" r="A79">
        <v>686</v>
      </c>
    </row>
    <row spans="1:3" r="80">
      <c s="3" t="s" r="A80">
        <v>423</v>
      </c>
    </row>
    <row spans="1:3" r="81">
      <c s="4" t="s" r="A81">
        <v>430</v>
      </c>
      <c s="5" t="n" r="B81">
        <v>516497</v>
      </c>
      <c s="5" t="n" r="C81">
        <v>349790</v>
      </c>
    </row>
    <row spans="1:3" r="82">
      <c s="4" t="s" r="A82">
        <v>687</v>
      </c>
    </row>
    <row spans="1:3" r="83">
      <c s="3" t="s" r="A83">
        <v>423</v>
      </c>
    </row>
    <row spans="1:3" r="84">
      <c s="4" t="s" r="A84">
        <v>430</v>
      </c>
      <c s="5" t="n" r="C84">
        <v>600</v>
      </c>
    </row>
    <row spans="1:3" r="85">
      <c s="4" t="s" r="A85">
        <v>688</v>
      </c>
    </row>
    <row spans="1:3" r="86">
      <c s="3" t="s" r="A86">
        <v>423</v>
      </c>
    </row>
    <row spans="1:3" r="87">
      <c s="4" t="s" r="A87">
        <v>430</v>
      </c>
      <c s="5" t="n" r="B87">
        <v>0</v>
      </c>
    </row>
    <row spans="1:3" r="88">
      <c s="4" t="s" r="A88">
        <v>689</v>
      </c>
    </row>
    <row spans="1:3" r="89">
      <c s="3" t="s" r="A89">
        <v>423</v>
      </c>
    </row>
    <row spans="1:3" r="90">
      <c s="4" t="s" r="A90">
        <v>430</v>
      </c>
      <c s="5" t="n" r="B90">
        <v>0</v>
      </c>
    </row>
    <row spans="1:3" r="91">
      <c s="4" t="s" r="A91">
        <v>690</v>
      </c>
    </row>
    <row spans="1:3" r="92">
      <c s="3" t="s" r="A92">
        <v>423</v>
      </c>
    </row>
    <row spans="1:3" r="93">
      <c s="4" t="s" r="A93">
        <v>430</v>
      </c>
      <c s="5" t="n" r="C93">
        <v>4850</v>
      </c>
    </row>
    <row spans="1:3" r="94">
      <c s="4" t="s" r="A94">
        <v>283</v>
      </c>
    </row>
    <row spans="1:3" r="95">
      <c s="3" t="s" r="A95">
        <v>423</v>
      </c>
    </row>
    <row spans="1:3" r="96">
      <c s="4" t="s" r="A96">
        <v>430</v>
      </c>
      <c s="5" t="n" r="B96">
        <v>934639</v>
      </c>
      <c s="5" t="n" r="C96">
        <v>813233</v>
      </c>
    </row>
    <row spans="1:3" r="97">
      <c s="4" t="s" r="A97">
        <v>691</v>
      </c>
    </row>
    <row spans="1:3" r="98">
      <c s="3" t="s" r="A98">
        <v>423</v>
      </c>
    </row>
    <row spans="1:3" r="99">
      <c s="4" t="s" r="A99">
        <v>430</v>
      </c>
      <c s="5" t="n" r="B99">
        <v>941011</v>
      </c>
      <c s="5" t="n" r="C99">
        <v>826372</v>
      </c>
    </row>
    <row spans="1:3" r="100">
      <c s="4" t="s" r="A100">
        <v>692</v>
      </c>
    </row>
    <row spans="1:3" r="101">
      <c s="3" t="s" r="A101">
        <v>423</v>
      </c>
    </row>
    <row spans="1:3" r="102">
      <c s="4" t="s" r="A102">
        <v>430</v>
      </c>
      <c s="5" t="n" r="B102">
        <v>19873</v>
      </c>
      <c s="5" t="n" r="C102">
        <v>20257</v>
      </c>
    </row>
    <row spans="1:3" r="103">
      <c s="4" t="s" r="A103">
        <v>693</v>
      </c>
    </row>
    <row spans="1:3" r="104">
      <c s="3" t="s" r="A104">
        <v>423</v>
      </c>
    </row>
    <row spans="1:3" r="105">
      <c s="4" t="s" r="A105">
        <v>430</v>
      </c>
      <c s="5" t="n" r="B105">
        <v>19719</v>
      </c>
      <c s="5" t="n" r="C105">
        <v>20559</v>
      </c>
    </row>
    <row spans="1:3" r="106">
      <c s="4" t="s" r="A106">
        <v>694</v>
      </c>
    </row>
    <row spans="1:3" r="107">
      <c s="3" t="s" r="A107">
        <v>423</v>
      </c>
    </row>
    <row spans="1:3" r="108">
      <c s="4" t="s" r="A108">
        <v>430</v>
      </c>
      <c s="5" t="n" r="B108">
        <v>38130</v>
      </c>
      <c s="5" t="n" r="C108">
        <v>38613</v>
      </c>
    </row>
    <row spans="1:3" r="109">
      <c s="4" t="s" r="A109">
        <v>695</v>
      </c>
    </row>
    <row spans="1:3" r="110">
      <c s="3" t="s" r="A110">
        <v>423</v>
      </c>
    </row>
    <row spans="1:3" r="111">
      <c s="4" t="s" r="A111">
        <v>430</v>
      </c>
      <c s="5" t="n" r="B111">
        <v>37651</v>
      </c>
      <c s="5" t="n" r="C111">
        <v>38689</v>
      </c>
    </row>
    <row spans="1:3" r="112">
      <c s="4" t="s" r="A112">
        <v>696</v>
      </c>
    </row>
    <row spans="1:3" r="113">
      <c s="3" t="s" r="A113">
        <v>423</v>
      </c>
    </row>
    <row spans="1:3" r="114">
      <c s="4" t="s" r="A114">
        <v>430</v>
      </c>
      <c s="5" t="n" r="B114">
        <v>740567</v>
      </c>
      <c s="5" t="n" r="C114">
        <v>754363</v>
      </c>
    </row>
    <row spans="1:3" r="115">
      <c s="4" t="s" r="A115">
        <v>697</v>
      </c>
    </row>
    <row spans="1:3" r="116">
      <c s="3" t="s" r="A116">
        <v>423</v>
      </c>
    </row>
    <row spans="1:3" r="117">
      <c s="4" t="s" r="A117">
        <v>430</v>
      </c>
      <c s="5" t="n" r="B117">
        <v>733501</v>
      </c>
      <c s="5" t="n" r="C117">
        <v>767124</v>
      </c>
    </row>
    <row spans="1:3" r="118">
      <c s="4" t="s" r="A118">
        <v>698</v>
      </c>
    </row>
    <row spans="1:3" r="119">
      <c s="3" t="s" r="A119">
        <v>423</v>
      </c>
    </row>
    <row spans="1:3" r="120">
      <c s="4" t="s" r="A120">
        <v>430</v>
      </c>
      <c s="5" t="n" r="B120">
        <v>136069</v>
      </c>
    </row>
    <row spans="1:3" r="121">
      <c s="4" t="s" r="A121">
        <v>699</v>
      </c>
    </row>
    <row spans="1:3" r="122">
      <c s="3" t="s" r="A122">
        <v>423</v>
      </c>
    </row>
    <row spans="1:3" r="123">
      <c s="4" t="s" r="A123">
        <v>430</v>
      </c>
      <c s="5" t="n" r="B123">
        <v>150140</v>
      </c>
    </row>
    <row spans="1:3" r="124">
      <c s="4" t="s" r="A124">
        <v>700</v>
      </c>
    </row>
    <row spans="1:3" r="125">
      <c s="3" t="s" r="A125">
        <v>423</v>
      </c>
    </row>
    <row spans="1:3" r="126">
      <c s="4" t="s" r="A126">
        <v>430</v>
      </c>
      <c s="5" t="n" r="B126">
        <v>790871</v>
      </c>
      <c s="5" t="n" r="C126">
        <v>826372</v>
      </c>
    </row>
    <row spans="1:3" r="127">
      <c s="4" t="s" r="A127">
        <v>701</v>
      </c>
    </row>
    <row spans="1:3" r="128">
      <c s="3" t="s" r="A128">
        <v>423</v>
      </c>
    </row>
    <row spans="1:3" r="129">
      <c s="4" t="s" r="A129">
        <v>430</v>
      </c>
      <c s="5" t="n" r="B129">
        <v>19719</v>
      </c>
      <c s="5" t="n" r="C129">
        <v>20559</v>
      </c>
    </row>
    <row spans="1:3" r="130">
      <c s="4" t="s" r="A130">
        <v>702</v>
      </c>
    </row>
    <row spans="1:3" r="131">
      <c s="3" t="s" r="A131">
        <v>423</v>
      </c>
    </row>
    <row spans="1:3" r="132">
      <c s="4" t="s" r="A132">
        <v>430</v>
      </c>
      <c s="5" t="n" r="B132">
        <v>37651</v>
      </c>
      <c s="5" t="n" r="C132">
        <v>38689</v>
      </c>
    </row>
    <row spans="1:3" r="133">
      <c s="4" t="s" r="A133">
        <v>703</v>
      </c>
    </row>
    <row spans="1:3" r="134">
      <c s="3" t="s" r="A134">
        <v>423</v>
      </c>
    </row>
    <row spans="1:3" r="135">
      <c s="4" t="s" r="A135">
        <v>430</v>
      </c>
      <c s="5" t="n" r="B135">
        <v>733501</v>
      </c>
      <c s="7" t="n" r="C135">
        <v>767124</v>
      </c>
    </row>
    <row spans="1:3" r="136">
      <c s="4" t="s" r="A136">
        <v>704</v>
      </c>
    </row>
    <row spans="1:3" r="137">
      <c s="3" t="s" r="A137">
        <v>423</v>
      </c>
    </row>
    <row spans="1:3" r="138">
      <c s="4" t="s" r="A138">
        <v>430</v>
      </c>
      <c s="5" t="n" r="B138">
        <v>150140</v>
      </c>
    </row>
    <row spans="1:3" r="139">
      <c s="4" t="s" r="A139">
        <v>705</v>
      </c>
    </row>
    <row spans="1:3" r="140">
      <c s="3" t="s" r="A140">
        <v>423</v>
      </c>
    </row>
    <row spans="1:3" r="141">
      <c s="4" t="s" r="A141">
        <v>430</v>
      </c>
      <c s="7" t="n" r="B141">
        <v>1501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6</v>
      </c>
      <c s="2" t="s" r="B1">
        <v>81</v>
      </c>
      <c s="2" t="s" r="D1">
        <v>1</v>
      </c>
    </row>
    <row spans="1:5" r="2">
      <c s="2" t="s" r="B2">
        <v>2</v>
      </c>
      <c s="2" t="s" r="C2">
        <v>82</v>
      </c>
      <c s="2" t="s" r="D2">
        <v>2</v>
      </c>
      <c s="2" t="s" r="E2">
        <v>82</v>
      </c>
    </row>
    <row spans="1:5" r="3">
      <c s="3" t="s" r="A3">
        <v>707</v>
      </c>
    </row>
    <row spans="1:5" r="4">
      <c s="4" t="s" r="A4">
        <v>708</v>
      </c>
      <c s="7" t="n" r="B4">
        <v>463905</v>
      </c>
      <c s="7" t="n" r="C4">
        <v>333649</v>
      </c>
      <c s="7" t="n" r="D4">
        <v>355240</v>
      </c>
      <c s="7" t="n" r="E4">
        <v>270903</v>
      </c>
    </row>
    <row spans="1:5" r="5">
      <c s="4" t="s" r="A5">
        <v>709</v>
      </c>
      <c s="5" t="n" r="B5">
        <v>56839</v>
      </c>
      <c s="5" t="n" r="C5">
        <v>64923</v>
      </c>
      <c s="5" t="n" r="D5">
        <v>193224</v>
      </c>
      <c s="5" t="n" r="E5">
        <v>116676</v>
      </c>
    </row>
    <row spans="1:5" r="6">
      <c s="4" t="s" r="A6">
        <v>710</v>
      </c>
      <c s="5" t="n" r="B6">
        <v>-21488</v>
      </c>
      <c s="5" t="n" r="C6">
        <v>-20015</v>
      </c>
      <c s="5" t="n" r="D6">
        <v>-69503</v>
      </c>
      <c s="5" t="n" r="E6">
        <v>-30707</v>
      </c>
    </row>
    <row spans="1:5" r="7">
      <c s="4" t="s" r="A7">
        <v>711</v>
      </c>
      <c s="5" t="n" r="B7">
        <v>17241</v>
      </c>
      <c s="5" t="n" r="C7">
        <v>2096</v>
      </c>
      <c s="5" t="n" r="D7">
        <v>37536</v>
      </c>
      <c s="5" t="n" r="E7">
        <v>23781</v>
      </c>
    </row>
    <row spans="1:5" r="8">
      <c s="4" t="s" r="A8">
        <v>712</v>
      </c>
      <c s="5" t="n" r="B8">
        <v>0</v>
      </c>
      <c s="5" t="n" r="C8">
        <v>0</v>
      </c>
      <c s="5" t="n" r="D8">
        <v>0</v>
      </c>
      <c s="5" t="n" r="E8">
        <v>0</v>
      </c>
    </row>
    <row spans="1:5" r="9">
      <c s="4" t="s" r="A9">
        <v>713</v>
      </c>
      <c s="5" t="n" r="B9">
        <v>516497</v>
      </c>
      <c s="5" t="n" r="C9">
        <v>380653</v>
      </c>
      <c s="5" t="n" r="D9">
        <v>516497</v>
      </c>
      <c s="5" t="n" r="E9">
        <v>380653</v>
      </c>
    </row>
    <row spans="1:5" r="10">
      <c s="4" t="s" r="A10">
        <v>530</v>
      </c>
    </row>
    <row spans="1:5" r="11">
      <c s="3" t="s" r="A11">
        <v>707</v>
      </c>
    </row>
    <row spans="1:5" r="12">
      <c s="4" t="s" r="A12">
        <v>708</v>
      </c>
      <c s="5" t="n" r="C12">
        <v>610</v>
      </c>
      <c s="5" t="n" r="D12">
        <v>600</v>
      </c>
      <c s="5" t="n" r="E12">
        <v>609</v>
      </c>
    </row>
    <row spans="1:5" r="13">
      <c s="4" t="s" r="A13">
        <v>710</v>
      </c>
      <c s="5" t="n" r="D13">
        <v>-600</v>
      </c>
    </row>
    <row spans="1:5" r="14">
      <c s="4" t="s" r="A14">
        <v>711</v>
      </c>
      <c s="5" t="n" r="C14">
        <v>4</v>
      </c>
      <c s="5" t="n" r="E14">
        <v>5</v>
      </c>
    </row>
    <row spans="1:5" r="15">
      <c s="4" t="s" r="A15">
        <v>712</v>
      </c>
      <c s="5" t="n" r="B15">
        <v>0</v>
      </c>
      <c s="5" t="n" r="C15">
        <v>0</v>
      </c>
      <c s="5" t="n" r="D15">
        <v>0</v>
      </c>
      <c s="5" t="n" r="E15">
        <v>0</v>
      </c>
    </row>
    <row spans="1:5" r="16">
      <c s="4" t="s" r="A16">
        <v>713</v>
      </c>
      <c s="5" t="n" r="C16">
        <v>614</v>
      </c>
      <c s="5" t="n" r="E16">
        <v>614</v>
      </c>
    </row>
    <row spans="1:5" r="17">
      <c s="4" t="s" r="A17">
        <v>669</v>
      </c>
    </row>
    <row spans="1:5" r="18">
      <c s="3" t="s" r="A18">
        <v>707</v>
      </c>
    </row>
    <row spans="1:5" r="19">
      <c s="4" t="s" r="A19">
        <v>708</v>
      </c>
      <c s="5" t="n" r="B19">
        <v>463905</v>
      </c>
      <c s="5" t="n" r="C19">
        <v>328164</v>
      </c>
      <c s="5" t="n" r="D19">
        <v>349790</v>
      </c>
      <c s="5" t="n" r="E19">
        <v>265569</v>
      </c>
    </row>
    <row spans="1:5" r="20">
      <c s="4" t="s" r="A20">
        <v>709</v>
      </c>
      <c s="5" t="n" r="B20">
        <v>56839</v>
      </c>
      <c s="5" t="n" r="C20">
        <v>64923</v>
      </c>
      <c s="5" t="n" r="D20">
        <v>193224</v>
      </c>
      <c s="5" t="n" r="E20">
        <v>116676</v>
      </c>
    </row>
    <row spans="1:5" r="21">
      <c s="4" t="s" r="A21">
        <v>710</v>
      </c>
      <c s="5" t="n" r="B21">
        <v>-21488</v>
      </c>
      <c s="5" t="n" r="C21">
        <v>-20015</v>
      </c>
      <c s="5" t="n" r="D21">
        <v>-63903</v>
      </c>
      <c s="5" t="n" r="E21">
        <v>-30707</v>
      </c>
    </row>
    <row spans="1:5" r="22">
      <c s="4" t="s" r="A22">
        <v>711</v>
      </c>
      <c s="5" t="n" r="B22">
        <v>17241</v>
      </c>
      <c s="5" t="n" r="C22">
        <v>2092</v>
      </c>
      <c s="5" t="n" r="D22">
        <v>37386</v>
      </c>
      <c s="5" t="n" r="E22">
        <v>23626</v>
      </c>
    </row>
    <row spans="1:5" r="23">
      <c s="4" t="s" r="A23">
        <v>712</v>
      </c>
      <c s="5" t="n" r="B23">
        <v>0</v>
      </c>
      <c s="5" t="n" r="C23">
        <v>0</v>
      </c>
      <c s="5" t="n" r="D23">
        <v>0</v>
      </c>
      <c s="5" t="n" r="E23">
        <v>0</v>
      </c>
    </row>
    <row spans="1:5" r="24">
      <c s="4" t="s" r="A24">
        <v>713</v>
      </c>
      <c s="5" t="n" r="B24">
        <v>516497</v>
      </c>
      <c s="5" t="n" r="C24">
        <v>375164</v>
      </c>
      <c s="5" t="n" r="D24">
        <v>516497</v>
      </c>
      <c s="5" t="n" r="E24">
        <v>375164</v>
      </c>
    </row>
    <row spans="1:5" r="25">
      <c s="4" t="s" r="A25">
        <v>714</v>
      </c>
    </row>
    <row spans="1:5" r="26">
      <c s="3" t="s" r="A26">
        <v>707</v>
      </c>
    </row>
    <row spans="1:5" r="27">
      <c s="4" t="s" r="A27">
        <v>708</v>
      </c>
      <c s="5" t="n" r="C27">
        <v>4875</v>
      </c>
      <c s="5" t="n" r="D27">
        <v>4850</v>
      </c>
      <c s="5" t="n" r="E27">
        <v>4725</v>
      </c>
    </row>
    <row spans="1:5" r="28">
      <c s="4" t="s" r="A28">
        <v>710</v>
      </c>
      <c s="5" t="n" r="D28">
        <v>-5000</v>
      </c>
    </row>
    <row spans="1:5" r="29">
      <c s="4" t="s" r="A29">
        <v>711</v>
      </c>
      <c s="5" t="n" r="D29">
        <v>150</v>
      </c>
      <c s="5" t="n" r="E29">
        <v>150</v>
      </c>
    </row>
    <row spans="1:5" r="30">
      <c s="4" t="s" r="A30">
        <v>712</v>
      </c>
      <c s="7" t="n" r="B30">
        <v>0</v>
      </c>
      <c s="5" t="n" r="C30">
        <v>0</v>
      </c>
      <c s="7" t="n" r="D30">
        <v>0</v>
      </c>
      <c s="5" t="n" r="E30">
        <v>0</v>
      </c>
    </row>
    <row spans="1:5" r="31">
      <c s="4" t="s" r="A31">
        <v>713</v>
      </c>
      <c s="7" t="n" r="C31">
        <v>4875</v>
      </c>
      <c s="7" t="n" r="E31">
        <v>48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15</v>
      </c>
      <c s="2" t="s" r="B1">
        <v>81</v>
      </c>
      <c s="2" t="s" r="D1">
        <v>1</v>
      </c>
    </row>
    <row spans="1:5" r="2">
      <c s="2" t="s" r="B2">
        <v>2</v>
      </c>
      <c s="2" t="s" r="C2">
        <v>82</v>
      </c>
      <c s="2" t="s" r="D2">
        <v>2</v>
      </c>
      <c s="2" t="s" r="E2">
        <v>82</v>
      </c>
    </row>
    <row spans="1:5" r="3">
      <c s="3" t="s" r="A3">
        <v>203</v>
      </c>
    </row>
    <row spans="1:5" r="4">
      <c s="4" t="s" r="A4">
        <v>716</v>
      </c>
      <c s="7" t="n" r="B4">
        <v>126</v>
      </c>
      <c s="7" t="n" r="D4">
        <v>279</v>
      </c>
      <c s="7" t="n" r="E4">
        <v>185</v>
      </c>
    </row>
    <row spans="1:5" r="5">
      <c s="4" t="s" r="A5">
        <v>717</v>
      </c>
      <c s="5" t="n" r="B5">
        <v>-99</v>
      </c>
      <c s="7" t="n" r="C5">
        <v>-87</v>
      </c>
      <c s="5" t="n" r="D5">
        <v>-108</v>
      </c>
      <c s="5" t="n" r="E5">
        <v>-138</v>
      </c>
    </row>
    <row spans="1:5" r="6">
      <c s="4" t="s" r="A6">
        <v>718</v>
      </c>
      <c s="5" t="n" r="B6">
        <v>-1248</v>
      </c>
      <c s="5" t="n" r="C6">
        <v>4141</v>
      </c>
      <c s="5" t="n" r="D6">
        <v>18390</v>
      </c>
      <c s="5" t="n" r="E6">
        <v>22068</v>
      </c>
    </row>
    <row spans="1:5" r="7">
      <c s="4" t="s" r="A7">
        <v>719</v>
      </c>
      <c s="5" t="n" r="B7">
        <v>-8871</v>
      </c>
      <c s="5" t="n" r="C7">
        <v>-14141</v>
      </c>
      <c s="5" t="n" r="D7">
        <v>-31500</v>
      </c>
      <c s="5" t="n" r="E7">
        <v>6394</v>
      </c>
    </row>
    <row spans="1:5" r="8">
      <c s="4" t="s" r="A8">
        <v>720</v>
      </c>
      <c s="5" t="n" r="B8">
        <v>-5038</v>
      </c>
      <c s="5" t="n" r="C8">
        <v>-8249</v>
      </c>
      <c s="5" t="n" r="D8">
        <v>29580</v>
      </c>
      <c s="5" t="n" r="E8">
        <v>26139</v>
      </c>
    </row>
    <row spans="1:5" r="9">
      <c s="4" t="s" r="A9">
        <v>87</v>
      </c>
      <c s="7" t="n" r="B9">
        <v>-15130</v>
      </c>
      <c s="7" t="n" r="C9">
        <v>-18336</v>
      </c>
      <c s="7" t="n" r="D9">
        <v>16641</v>
      </c>
      <c s="7" t="n" r="E9">
        <v>5464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1</v>
      </c>
      <c s="2" t="s" r="B1">
        <v>81</v>
      </c>
      <c s="2" t="s" r="D1">
        <v>1</v>
      </c>
    </row>
    <row spans="1:5" r="2">
      <c s="2" t="s" r="B2">
        <v>2</v>
      </c>
      <c s="2" t="s" r="C2">
        <v>82</v>
      </c>
      <c s="2" t="s" r="D2">
        <v>2</v>
      </c>
      <c s="2" t="s" r="E2">
        <v>82</v>
      </c>
    </row>
    <row spans="1:5" r="3">
      <c s="3" t="s" r="A3">
        <v>722</v>
      </c>
    </row>
    <row spans="1:5" r="4">
      <c s="4" t="s" r="A4">
        <v>723</v>
      </c>
      <c s="7" t="n" r="B4">
        <v>-13260</v>
      </c>
      <c s="7" t="n" r="C4">
        <v>-14344</v>
      </c>
      <c s="7" t="n" r="D4">
        <v>-38778</v>
      </c>
      <c s="7" t="n" r="E4">
        <v>-42488</v>
      </c>
    </row>
    <row spans="1:5" r="5">
      <c s="4" t="s" r="A5">
        <v>724</v>
      </c>
      <c s="5" t="n" r="B5">
        <v>1407</v>
      </c>
      <c s="5" t="n" r="C5">
        <v>1040</v>
      </c>
      <c s="5" t="n" r="D5">
        <v>4403</v>
      </c>
      <c s="5" t="n" r="E5">
        <v>4070</v>
      </c>
    </row>
    <row spans="1:5" r="6">
      <c s="4" t="s" r="A6">
        <v>375</v>
      </c>
      <c s="5" t="n" r="B6">
        <v>3451</v>
      </c>
      <c s="5" t="n" r="C6">
        <v>-152</v>
      </c>
      <c s="5" t="n" r="D6">
        <v>7891</v>
      </c>
      <c s="5" t="n" r="E6">
        <v>588</v>
      </c>
    </row>
    <row spans="1:5" r="7">
      <c s="4" t="s" r="A7">
        <v>725</v>
      </c>
      <c s="5" t="n" r="B7">
        <v>-1337</v>
      </c>
      <c s="5" t="n" r="C7">
        <v>-193</v>
      </c>
      <c s="5" t="n" r="D7">
        <v>-698</v>
      </c>
      <c s="5" t="n" r="E7">
        <v>689</v>
      </c>
    </row>
    <row spans="1:5" r="8">
      <c s="4" t="s" r="A8">
        <v>726</v>
      </c>
      <c s="5" t="n" r="B8">
        <v>2883</v>
      </c>
      <c s="5" t="n" r="C8">
        <v>2278</v>
      </c>
      <c s="5" t="n" r="D8">
        <v>17500</v>
      </c>
      <c s="5" t="n" r="E8">
        <v>9464</v>
      </c>
    </row>
    <row spans="1:5" r="9">
      <c s="4" t="s" r="A9">
        <v>727</v>
      </c>
      <c s="5" t="n" r="B9">
        <v>33</v>
      </c>
      <c s="5" t="n" r="C9">
        <v>340</v>
      </c>
      <c s="5" t="n" r="D9">
        <v>652</v>
      </c>
      <c s="5" t="n" r="E9">
        <v>1362</v>
      </c>
    </row>
    <row spans="1:5" r="10">
      <c s="4" t="s" r="A10">
        <v>728</v>
      </c>
      <c s="5" t="n" r="B10">
        <v>320</v>
      </c>
      <c s="5" t="n" r="C10">
        <v>296</v>
      </c>
      <c s="5" t="n" r="D10">
        <v>885</v>
      </c>
      <c s="5" t="n" r="E10">
        <v>911</v>
      </c>
    </row>
    <row spans="1:5" r="11">
      <c s="4" t="s" r="A11">
        <v>729</v>
      </c>
      <c s="5" t="n" r="B11">
        <v>-3307</v>
      </c>
      <c s="5" t="n" r="C11">
        <v>-3040</v>
      </c>
      <c s="5" t="n" r="D11">
        <v>-7662</v>
      </c>
      <c s="5" t="n" r="E11">
        <v>-7649</v>
      </c>
    </row>
    <row spans="1:5" r="12">
      <c s="4" t="s" r="A12">
        <v>730</v>
      </c>
      <c s="5" t="n" r="B12">
        <v>43169</v>
      </c>
      <c s="5" t="n" r="C12">
        <v>27984</v>
      </c>
      <c s="5" t="n" r="D12">
        <v>123555</v>
      </c>
      <c s="5" t="n" r="E12">
        <v>85981</v>
      </c>
    </row>
    <row spans="1:5" r="13">
      <c s="4" t="s" r="A13">
        <v>530</v>
      </c>
    </row>
    <row spans="1:5" r="14">
      <c s="3" t="s" r="A14">
        <v>722</v>
      </c>
    </row>
    <row spans="1:5" r="15">
      <c s="4" t="s" r="A15">
        <v>730</v>
      </c>
      <c s="5" t="n" r="B15">
        <v>44438</v>
      </c>
      <c s="5" t="n" r="C15">
        <v>40184</v>
      </c>
      <c s="5" t="n" r="D15">
        <v>124756</v>
      </c>
      <c s="5" t="n" r="E15">
        <v>114034</v>
      </c>
    </row>
    <row spans="1:5" r="16">
      <c s="4" t="s" r="A16">
        <v>731</v>
      </c>
    </row>
    <row spans="1:5" r="17">
      <c s="3" t="s" r="A17">
        <v>722</v>
      </c>
    </row>
    <row spans="1:5" r="18">
      <c s="4" t="s" r="A18">
        <v>730</v>
      </c>
      <c s="5" t="n" r="B18">
        <v>1181</v>
      </c>
      <c s="7" t="n" r="C18">
        <v>1575</v>
      </c>
      <c s="5" t="n" r="D18">
        <v>5287</v>
      </c>
      <c s="7" t="n" r="E18">
        <v>5000</v>
      </c>
    </row>
    <row spans="1:5" r="19">
      <c s="4" t="s" r="A19">
        <v>732</v>
      </c>
    </row>
    <row spans="1:5" r="20">
      <c s="3" t="s" r="A20">
        <v>722</v>
      </c>
    </row>
    <row spans="1:5" r="21">
      <c s="4" t="s" r="A21">
        <v>730</v>
      </c>
      <c s="7" t="n" r="B21">
        <v>7360</v>
      </c>
      <c s="7" t="n" r="D21">
        <v>93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t="s" r="A1">
        <v>733</v>
      </c>
      <c s="2" t="s" r="B1">
        <v>350</v>
      </c>
    </row>
    <row spans="1:2" r="2">
      <c s="3" t="s" r="A2">
        <v>734</v>
      </c>
    </row>
    <row spans="1:2" r="3">
      <c s="4" t="s" r="A3">
        <v>735</v>
      </c>
      <c s="7" t="n" r="B3">
        <v>3036252</v>
      </c>
    </row>
    <row spans="1:2" r="4">
      <c s="4" t="s" r="A4">
        <v>736</v>
      </c>
      <c s="5" t="n" r="B4">
        <v>1076492</v>
      </c>
    </row>
    <row spans="1:2" r="5">
      <c s="4" t="s" r="A5">
        <v>737</v>
      </c>
      <c s="5" t="n" r="B5">
        <v>252328</v>
      </c>
    </row>
    <row spans="1:2" r="6">
      <c s="4" t="s" r="A6">
        <v>738</v>
      </c>
      <c s="7" t="n" r="B6">
        <v>436507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spans="1:8" r="1">
      <c s="1" t="s" r="A1">
        <v>739</v>
      </c>
      <c s="2" t="s" r="B1">
        <v>2</v>
      </c>
      <c s="2" t="s" r="C1">
        <v>740</v>
      </c>
      <c s="2" t="s" r="D1">
        <v>27</v>
      </c>
      <c s="2" t="s" r="E1">
        <v>82</v>
      </c>
      <c s="2" t="s" r="G1">
        <v>741</v>
      </c>
      <c s="2" t="s" r="H1">
        <v>742</v>
      </c>
    </row>
    <row spans="1:8" r="2">
      <c s="3" t="s" r="A2">
        <v>743</v>
      </c>
    </row>
    <row spans="1:8" r="3">
      <c s="4" t="s" r="A3">
        <v>744</v>
      </c>
      <c s="7" t="n" r="B3">
        <v>867010</v>
      </c>
      <c s="7" t="n" r="D3">
        <v>784160</v>
      </c>
    </row>
    <row spans="1:8" r="4">
      <c s="4" t="s" r="A4">
        <v>745</v>
      </c>
      <c s="5" t="n" r="B4">
        <v>632350</v>
      </c>
      <c s="5" t="n" r="D4">
        <v>448578</v>
      </c>
    </row>
    <row spans="1:8" r="5">
      <c s="4" t="s" r="A5">
        <v>746</v>
      </c>
      <c s="5" t="n" r="B5">
        <v>-27427</v>
      </c>
      <c s="5" t="n" r="D5">
        <v>-52950</v>
      </c>
    </row>
    <row spans="1:8" r="6">
      <c s="4" t="s" r="A6">
        <v>747</v>
      </c>
      <c s="5" t="n" r="B6">
        <v>1471933</v>
      </c>
      <c s="5" t="n" r="D6">
        <v>1179788</v>
      </c>
    </row>
    <row spans="1:8" r="7">
      <c s="4" t="s" r="A7">
        <v>748</v>
      </c>
      <c s="5" t="n" r="B7">
        <v>99627</v>
      </c>
      <c s="5" t="n" r="D7">
        <v>151767</v>
      </c>
    </row>
    <row spans="1:8" r="8">
      <c s="4" t="s" r="A8">
        <v>749</v>
      </c>
      <c s="5" t="n" r="B8">
        <v>1571560</v>
      </c>
      <c s="5" t="n" r="D8">
        <v>1331555</v>
      </c>
    </row>
    <row spans="1:8" r="9">
      <c s="4" t="s" r="A9">
        <v>750</v>
      </c>
    </row>
    <row spans="1:8" r="10">
      <c s="3" t="s" r="A10">
        <v>743</v>
      </c>
    </row>
    <row spans="1:8" r="11">
      <c s="4" t="s" r="A11">
        <v>744</v>
      </c>
      <c s="5" t="n" r="B11">
        <v>658816</v>
      </c>
      <c s="5" t="n" r="D11">
        <v>568386</v>
      </c>
    </row>
    <row spans="1:8" r="12">
      <c s="4" t="s" r="A12">
        <v>745</v>
      </c>
      <c s="5" t="n" r="B12">
        <v>526430</v>
      </c>
      <c s="5" t="n" r="D12">
        <v>278696</v>
      </c>
    </row>
    <row spans="1:8" r="13">
      <c s="4" t="s" r="A13">
        <v>746</v>
      </c>
      <c s="5" t="n" r="B13">
        <v>-21923</v>
      </c>
      <c s="5" t="n" r="D13">
        <v>-46373</v>
      </c>
    </row>
    <row spans="1:8" r="14">
      <c s="4" t="s" r="A14">
        <v>747</v>
      </c>
      <c s="5" t="n" r="B14">
        <v>1163323</v>
      </c>
      <c s="5" t="n" r="D14">
        <v>800709</v>
      </c>
    </row>
    <row spans="1:8" r="15">
      <c s="4" t="s" r="A15">
        <v>748</v>
      </c>
      <c s="5" t="n" r="B15">
        <v>70862</v>
      </c>
      <c s="5" t="n" r="D15">
        <v>129750</v>
      </c>
    </row>
    <row spans="1:8" r="16">
      <c s="4" t="s" r="A16">
        <v>749</v>
      </c>
      <c s="5" t="n" r="B16">
        <v>1234185</v>
      </c>
      <c s="5" t="n" r="D16">
        <v>930459</v>
      </c>
    </row>
    <row spans="1:8" r="17">
      <c s="4" t="s" r="A17">
        <v>307</v>
      </c>
    </row>
    <row spans="1:8" r="18">
      <c s="3" t="s" r="A18">
        <v>743</v>
      </c>
    </row>
    <row spans="1:8" r="19">
      <c s="4" t="s" r="A19">
        <v>744</v>
      </c>
      <c s="5" t="n" r="B19">
        <v>7018</v>
      </c>
      <c s="5" t="n" r="D19">
        <v>9582</v>
      </c>
    </row>
    <row spans="1:8" r="20">
      <c s="4" t="s" r="A20">
        <v>745</v>
      </c>
      <c s="5" t="n" r="B20">
        <v>17140</v>
      </c>
      <c s="5" t="n" r="D20">
        <v>14565</v>
      </c>
    </row>
    <row spans="1:8" r="21">
      <c s="4" t="s" r="A21">
        <v>746</v>
      </c>
      <c s="5" t="n" r="B21">
        <v>3174</v>
      </c>
      <c s="5" t="n" r="D21">
        <v>4131</v>
      </c>
    </row>
    <row spans="1:8" r="22">
      <c s="4" t="s" r="A22">
        <v>747</v>
      </c>
      <c s="5" t="n" r="B22">
        <v>27332</v>
      </c>
      <c s="7" t="n" r="C22">
        <v>26011</v>
      </c>
      <c s="5" t="n" r="D22">
        <v>28278</v>
      </c>
      <c s="7" t="n" r="E22">
        <v>29778</v>
      </c>
      <c s="7" t="n" r="G22">
        <v>26993</v>
      </c>
      <c s="7" t="n" r="H22">
        <v>25055</v>
      </c>
    </row>
    <row spans="1:8" r="23">
      <c s="4" t="s" r="A23">
        <v>748</v>
      </c>
      <c s="5" t="n" r="B23">
        <v>117</v>
      </c>
      <c s="5" t="n" r="D23">
        <v>1289</v>
      </c>
    </row>
    <row spans="1:8" r="24">
      <c s="4" t="s" r="A24">
        <v>749</v>
      </c>
      <c s="5" t="n" r="B24">
        <v>27449</v>
      </c>
      <c s="5" t="n" r="D24">
        <v>29567</v>
      </c>
    </row>
    <row spans="1:8" r="25">
      <c s="4" t="s" r="A25">
        <v>310</v>
      </c>
    </row>
    <row spans="1:8" r="26">
      <c s="3" t="s" r="A26">
        <v>743</v>
      </c>
    </row>
    <row spans="1:8" r="27">
      <c s="4" t="s" r="A27">
        <v>744</v>
      </c>
      <c s="5" t="n" r="B27">
        <v>179405</v>
      </c>
      <c s="5" t="n" r="D27">
        <v>181067</v>
      </c>
    </row>
    <row spans="1:8" r="28">
      <c s="4" t="s" r="A28">
        <v>745</v>
      </c>
      <c s="5" t="n" r="B28">
        <v>88471</v>
      </c>
      <c s="5" t="n" r="D28">
        <v>154850</v>
      </c>
    </row>
    <row spans="1:8" r="29">
      <c s="4" t="s" r="A29">
        <v>746</v>
      </c>
      <c s="5" t="n" r="B29">
        <v>-8678</v>
      </c>
      <c s="5" t="n" r="D29">
        <v>-10708</v>
      </c>
    </row>
    <row spans="1:8" r="30">
      <c s="4" t="s" r="A30">
        <v>747</v>
      </c>
      <c s="5" t="n" r="B30">
        <v>259198</v>
      </c>
      <c s="7" t="n" r="C30">
        <v>287049</v>
      </c>
      <c s="5" t="n" r="D30">
        <v>325209</v>
      </c>
      <c s="7" t="n" r="E30">
        <v>331864</v>
      </c>
      <c s="4" t="s" r="F30">
        <v>141</v>
      </c>
      <c s="7" t="n" r="G30">
        <v>336150</v>
      </c>
    </row>
    <row spans="1:8" r="31">
      <c s="4" t="s" r="A31">
        <v>748</v>
      </c>
      <c s="5" t="n" r="B31">
        <v>27962</v>
      </c>
      <c s="5" t="n" r="D31">
        <v>19845</v>
      </c>
    </row>
    <row spans="1:8" r="32">
      <c s="4" t="s" r="A32">
        <v>749</v>
      </c>
      <c s="5" t="n" r="B32">
        <v>287160</v>
      </c>
      <c s="5" t="n" r="D32">
        <v>345054</v>
      </c>
    </row>
    <row spans="1:8" r="33">
      <c s="4" t="s" r="A33">
        <v>751</v>
      </c>
    </row>
    <row spans="1:8" r="34">
      <c s="3" t="s" r="A34">
        <v>743</v>
      </c>
    </row>
    <row spans="1:8" r="35">
      <c s="4" t="s" r="A35">
        <v>744</v>
      </c>
      <c s="5" t="n" r="B35">
        <v>21771</v>
      </c>
      <c s="5" t="n" r="D35">
        <v>25125</v>
      </c>
    </row>
    <row spans="1:8" r="36">
      <c s="4" t="s" r="A36">
        <v>745</v>
      </c>
      <c s="5" t="n" r="B36">
        <v>309</v>
      </c>
      <c s="5" t="n" r="D36">
        <v>467</v>
      </c>
    </row>
    <row spans="1:8" r="37">
      <c s="4" t="s" r="A37">
        <v>747</v>
      </c>
      <c s="5" t="n" r="B37">
        <v>22080</v>
      </c>
      <c s="5" t="n" r="D37">
        <v>25592</v>
      </c>
    </row>
    <row spans="1:8" r="38">
      <c s="4" t="s" r="A38">
        <v>748</v>
      </c>
      <c s="5" t="n" r="B38">
        <v>686</v>
      </c>
      <c s="5" t="n" r="D38">
        <v>883</v>
      </c>
    </row>
    <row spans="1:8" r="39">
      <c s="4" t="s" r="A39">
        <v>749</v>
      </c>
      <c s="7" t="n" r="B39">
        <v>22766</v>
      </c>
      <c s="7" t="n" r="D39">
        <v>26475</v>
      </c>
    </row>
    <row spans="1:8" r="40">
      <c t="n" r="A40"/>
    </row>
    <row spans="1:8" r="41">
      <c s="4" t="s" r="A41">
        <v>141</v>
      </c>
      <c s="4" t="s" r="B41">
        <v>752</v>
      </c>
    </row>
  </sheetData>
  <mergeCells count="3">
    <mergeCell ref="E1:F1"/>
    <mergeCell ref="A40:H40"/>
    <mergeCell ref="B41:H4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t="s" r="A1">
        <v>753</v>
      </c>
      <c s="2" t="s" r="B1">
        <v>1</v>
      </c>
      <c s="2" t="s" r="D1">
        <v>420</v>
      </c>
    </row>
    <row spans="1:4" r="2">
      <c s="2" t="s" r="B2">
        <v>2</v>
      </c>
      <c s="2" t="s" r="C2">
        <v>82</v>
      </c>
      <c s="2" t="s" r="D2">
        <v>27</v>
      </c>
    </row>
    <row spans="1:4" r="3">
      <c s="3" t="s" r="A3">
        <v>743</v>
      </c>
    </row>
    <row spans="1:4" r="4">
      <c s="4" t="s" r="A4">
        <v>42</v>
      </c>
      <c s="7" t="n" r="B4">
        <v>1571560</v>
      </c>
      <c s="7" t="n" r="D4">
        <v>1331555</v>
      </c>
    </row>
    <row spans="1:4" r="5">
      <c s="4" t="s" r="A5">
        <v>754</v>
      </c>
      <c s="7" t="n" r="B5">
        <v>-251660</v>
      </c>
      <c s="7" t="n" r="C5">
        <v>-287760</v>
      </c>
    </row>
    <row spans="1:4" r="6">
      <c s="4" t="s" r="A6">
        <v>755</v>
      </c>
    </row>
    <row spans="1:4" r="7">
      <c s="3" t="s" r="A7">
        <v>743</v>
      </c>
    </row>
    <row spans="1:4" r="8">
      <c s="4" t="s" r="A8">
        <v>756</v>
      </c>
      <c s="4" t="s" r="B8">
        <v>356</v>
      </c>
      <c s="4" t="s" r="D8">
        <v>356</v>
      </c>
    </row>
    <row spans="1:4" r="9">
      <c s="4" t="s" r="A9">
        <v>757</v>
      </c>
    </row>
    <row spans="1:4" r="10">
      <c s="3" t="s" r="A10">
        <v>743</v>
      </c>
    </row>
    <row spans="1:4" r="11">
      <c s="4" t="s" r="A11">
        <v>42</v>
      </c>
      <c s="7" t="n" r="B11">
        <v>390400</v>
      </c>
      <c s="7" t="n" r="D11">
        <v>175200</v>
      </c>
    </row>
    <row spans="1:4" r="12">
      <c s="4" t="s" r="A12">
        <v>758</v>
      </c>
    </row>
    <row spans="1:4" r="13">
      <c s="3" t="s" r="A13">
        <v>743</v>
      </c>
    </row>
    <row spans="1:4" r="14">
      <c s="4" t="s" r="A14">
        <v>42</v>
      </c>
      <c s="7" t="n" r="B14">
        <v>167700</v>
      </c>
    </row>
    <row spans="1:4" r="15">
      <c s="4" t="s" r="A15">
        <v>759</v>
      </c>
    </row>
    <row spans="1:4" r="16">
      <c s="3" t="s" r="A16">
        <v>743</v>
      </c>
    </row>
    <row spans="1:4" r="17">
      <c s="4" t="s" r="A17">
        <v>756</v>
      </c>
      <c s="4" t="s" r="B17">
        <v>760</v>
      </c>
    </row>
    <row spans="1:4" r="18">
      <c s="4" t="s" r="A18">
        <v>761</v>
      </c>
    </row>
    <row spans="1:4" r="19">
      <c s="3" t="s" r="A19">
        <v>743</v>
      </c>
    </row>
    <row spans="1:4" r="20">
      <c s="4" t="s" r="A20">
        <v>42</v>
      </c>
      <c s="7" t="n" r="D20">
        <v>314500</v>
      </c>
    </row>
    <row spans="1:4" r="21">
      <c s="4" t="s" r="A21">
        <v>762</v>
      </c>
    </row>
    <row spans="1:4" r="22">
      <c s="3" t="s" r="A22">
        <v>743</v>
      </c>
    </row>
    <row spans="1:4" r="23">
      <c s="4" t="s" r="A23">
        <v>756</v>
      </c>
      <c s="4" t="s" r="D23">
        <v>760</v>
      </c>
    </row>
    <row spans="1:4" r="24">
      <c s="4" t="s" r="A24">
        <v>750</v>
      </c>
    </row>
    <row spans="1:4" r="25">
      <c s="3" t="s" r="A25">
        <v>743</v>
      </c>
    </row>
    <row spans="1:4" r="26">
      <c s="4" t="s" r="A26">
        <v>42</v>
      </c>
      <c s="7" t="n" r="B26">
        <v>1234185</v>
      </c>
      <c s="7" t="n" r="D26">
        <v>930459</v>
      </c>
    </row>
    <row spans="1:4" r="27">
      <c s="4" t="s" r="A27">
        <v>754</v>
      </c>
      <c s="7" t="n" r="B27">
        <v>24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80"/>
    <col customWidth="1" max="3" min="3" width="71"/>
    <col customWidth="1" max="4" min="4" width="71"/>
    <col customWidth="1" max="5" min="5" width="71"/>
    <col customWidth="1" max="6" min="6" width="80"/>
    <col customWidth="1" max="7" min="7" width="41"/>
    <col customWidth="1" max="8" min="8" width="25"/>
    <col customWidth="1" max="9" min="9" width="36"/>
    <col customWidth="1" max="10" min="10" width="80"/>
    <col customWidth="1" max="11" min="11" width="27"/>
    <col customWidth="1" max="12" min="12" width="33"/>
    <col customWidth="1" max="13" min="13" width="4"/>
  </cols>
  <sheetData>
    <row spans="1:13" r="1">
      <c s="1" t="s" r="A1">
        <v>120</v>
      </c>
      <c s="2" t="s" r="B1">
        <v>121</v>
      </c>
      <c s="2" t="s" r="C1">
        <v>70</v>
      </c>
      <c s="2" t="s" r="D1">
        <v>71</v>
      </c>
      <c s="2" t="s" r="E1">
        <v>72</v>
      </c>
      <c s="2" t="s" r="F1">
        <v>122</v>
      </c>
      <c s="2" t="s" r="G1">
        <v>123</v>
      </c>
      <c s="2" t="s" r="H1">
        <v>124</v>
      </c>
      <c s="2" t="s" r="I1">
        <v>125</v>
      </c>
      <c s="2" t="s" r="J1">
        <v>126</v>
      </c>
      <c s="2" t="s" r="K1">
        <v>127</v>
      </c>
      <c s="2" t="s" r="L1">
        <v>128</v>
      </c>
    </row>
    <row spans="1:13" r="2">
      <c s="4" t="s" r="A2">
        <v>129</v>
      </c>
      <c s="7" t="n" r="G2">
        <v>13803</v>
      </c>
      <c s="7" t="n" r="I2">
        <v>962145</v>
      </c>
      <c s="7" t="n" r="J2">
        <v>13978</v>
      </c>
      <c s="7" t="n" r="K2">
        <v>1181457</v>
      </c>
      <c s="7" t="n" r="L2">
        <v>222000</v>
      </c>
    </row>
    <row spans="1:13" r="3">
      <c s="4" t="s" r="A3">
        <v>129</v>
      </c>
      <c s="5" t="n" r="J3">
        <v>14264</v>
      </c>
    </row>
    <row spans="1:13" r="4">
      <c s="4" t="s" r="A4">
        <v>130</v>
      </c>
      <c s="7" t="n" r="F4">
        <v>714</v>
      </c>
      <c s="5" t="n" r="G4">
        <v>1914</v>
      </c>
    </row>
    <row spans="1:13" r="5">
      <c s="4" t="s" r="A5">
        <v>131</v>
      </c>
      <c s="5" t="n" r="I5">
        <v>354368</v>
      </c>
    </row>
    <row spans="1:13" r="6">
      <c s="4" t="s" r="A6">
        <v>132</v>
      </c>
      <c s="7" t="n" r="B6">
        <v>107809</v>
      </c>
      <c s="5" t="n" r="K6">
        <v>107809</v>
      </c>
    </row>
    <row spans="1:13" r="7">
      <c s="4" t="s" r="A7">
        <v>133</v>
      </c>
      <c s="5" t="n" r="L7">
        <v>-9980</v>
      </c>
    </row>
    <row spans="1:13" r="8">
      <c s="4" t="s" r="A8">
        <v>134</v>
      </c>
      <c s="5" t="n" r="I8">
        <v>3885</v>
      </c>
    </row>
    <row spans="1:13" r="9">
      <c s="4" t="s" r="A9">
        <v>135</v>
      </c>
      <c s="5" t="n" r="L9">
        <v>18081</v>
      </c>
    </row>
    <row spans="1:13" r="10">
      <c s="4" t="s" r="A10">
        <v>136</v>
      </c>
      <c s="5" t="n" r="G10">
        <v>43</v>
      </c>
    </row>
    <row spans="1:13" r="11">
      <c s="4" t="s" r="A11">
        <v>137</v>
      </c>
      <c s="7" t="n" r="E11">
        <v>714</v>
      </c>
      <c s="7" t="n" r="F11">
        <v>-714</v>
      </c>
    </row>
    <row spans="1:13" r="12">
      <c s="4" t="s" r="A12">
        <v>138</v>
      </c>
      <c s="5" t="n" r="L12">
        <v>-13908</v>
      </c>
    </row>
    <row spans="1:13" r="13">
      <c s="4" t="s" r="A13">
        <v>139</v>
      </c>
      <c s="5" t="n" r="L13">
        <v>1028</v>
      </c>
    </row>
    <row spans="1:13" r="14">
      <c s="4" t="s" r="A14">
        <v>140</v>
      </c>
      <c s="5" t="n" r="B14">
        <v>-1109</v>
      </c>
      <c s="5" t="n" r="L14">
        <v>7131</v>
      </c>
      <c s="4" t="s" r="M14">
        <v>141</v>
      </c>
    </row>
    <row spans="1:13" r="15">
      <c s="4" t="s" r="A15">
        <v>142</v>
      </c>
      <c s="5" t="n" r="B15">
        <v>-8043</v>
      </c>
      <c s="5" t="n" r="J15">
        <v>-7791</v>
      </c>
      <c s="5" t="n" r="L15">
        <v>-246</v>
      </c>
    </row>
    <row spans="1:13" r="16">
      <c s="4" t="s" r="A16">
        <v>143</v>
      </c>
      <c s="5" t="n" r="B16">
        <v>-3440</v>
      </c>
      <c s="5" t="n" r="L16">
        <v>-339</v>
      </c>
    </row>
    <row spans="1:13" r="17">
      <c s="4" t="s" r="A17">
        <v>144</v>
      </c>
      <c s="5" t="n" r="J17">
        <v>6473</v>
      </c>
    </row>
    <row spans="1:13" r="18">
      <c s="4" t="s" r="A18">
        <v>144</v>
      </c>
      <c s="5" t="n" r="J18">
        <v>-2249</v>
      </c>
    </row>
    <row spans="1:13" r="19">
      <c s="4" t="s" r="A19">
        <v>129</v>
      </c>
      <c s="5" t="n" r="J19">
        <v>1963</v>
      </c>
    </row>
    <row spans="1:13" r="20">
      <c s="4" t="s" r="A20">
        <v>145</v>
      </c>
      <c s="5" t="n" r="B20">
        <v>-3393</v>
      </c>
      <c s="5" t="n" r="J20">
        <v>-2207</v>
      </c>
    </row>
    <row spans="1:13" r="21">
      <c s="4" t="s" r="A21">
        <v>144</v>
      </c>
      <c s="5" t="n" r="J21">
        <v>-244</v>
      </c>
    </row>
    <row spans="1:13" r="22">
      <c s="4" t="s" r="A22">
        <v>144</v>
      </c>
      <c s="7" t="n" r="C22">
        <v>2973</v>
      </c>
      <c s="7" t="n" r="D22">
        <v>2726</v>
      </c>
      <c s="5" t="n" r="E22">
        <v>714</v>
      </c>
      <c s="5" t="n" r="G22">
        <v>15760</v>
      </c>
      <c s="7" t="n" r="H22">
        <v>-421559</v>
      </c>
      <c s="5" t="n" r="I22">
        <v>1320398</v>
      </c>
      <c s="5" t="n" r="J22">
        <v>3980</v>
      </c>
      <c s="5" t="n" r="K22">
        <v>1289266</v>
      </c>
      <c s="5" t="n" r="L22">
        <v>223767</v>
      </c>
    </row>
    <row spans="1:13" r="23">
      <c s="4" t="s" r="A23">
        <v>146</v>
      </c>
      <c s="5" t="n" r="B23">
        <v>2522820</v>
      </c>
      <c s="5" t="n" r="E23">
        <v>714</v>
      </c>
      <c s="5" t="n" r="G23">
        <v>15761</v>
      </c>
      <c s="5" t="n" r="I23">
        <v>1321715</v>
      </c>
      <c s="5" t="n" r="J23">
        <v>-12686</v>
      </c>
      <c s="5" t="n" r="K23">
        <v>1395206</v>
      </c>
      <c s="5" t="n" r="L23">
        <v>217970</v>
      </c>
    </row>
    <row spans="1:13" r="24">
      <c s="4" t="s" r="A24">
        <v>146</v>
      </c>
      <c s="5" t="n" r="J24">
        <v>-2779</v>
      </c>
    </row>
    <row spans="1:13" r="25">
      <c s="4" t="s" r="A25">
        <v>147</v>
      </c>
      <c s="5" t="n" r="L25">
        <v>-195347</v>
      </c>
    </row>
    <row spans="1:13" r="26">
      <c s="4" t="s" r="A26">
        <v>130</v>
      </c>
      <c s="5" t="n" r="G26">
        <v>10</v>
      </c>
    </row>
    <row spans="1:13" r="27">
      <c s="4" t="s" r="A27">
        <v>131</v>
      </c>
      <c s="5" t="n" r="I27">
        <v>1352</v>
      </c>
    </row>
    <row spans="1:13" r="28">
      <c s="4" t="s" r="A28">
        <v>132</v>
      </c>
      <c s="5" t="n" r="B28">
        <v>108434</v>
      </c>
      <c s="5" t="n" r="K28">
        <v>108434</v>
      </c>
    </row>
    <row spans="1:13" r="29">
      <c s="4" t="s" r="A29">
        <v>148</v>
      </c>
      <c s="5" t="n" r="E29">
        <v>-309</v>
      </c>
      <c s="5" t="n" r="G29">
        <v>309</v>
      </c>
    </row>
    <row spans="1:13" r="30">
      <c s="4" t="s" r="A30">
        <v>134</v>
      </c>
      <c s="5" t="n" r="I30">
        <v>4504</v>
      </c>
    </row>
    <row spans="1:13" r="31">
      <c s="4" t="s" r="A31">
        <v>135</v>
      </c>
      <c s="5" t="n" r="L31">
        <v>680</v>
      </c>
    </row>
    <row spans="1:13" r="32">
      <c s="4" t="s" r="A32">
        <v>136</v>
      </c>
      <c s="5" t="n" r="G32">
        <v>48</v>
      </c>
    </row>
    <row spans="1:13" r="33">
      <c s="4" t="s" r="A33">
        <v>149</v>
      </c>
      <c s="5" t="n" r="I33">
        <v>41697</v>
      </c>
    </row>
    <row spans="1:13" r="34">
      <c s="4" t="s" r="A34">
        <v>138</v>
      </c>
      <c s="5" t="n" r="B34">
        <v>-16128</v>
      </c>
      <c s="5" t="n" r="L34">
        <v>-733</v>
      </c>
    </row>
    <row spans="1:13" r="35">
      <c s="4" t="s" r="A35">
        <v>140</v>
      </c>
      <c s="5" t="n" r="B35">
        <v>-9266</v>
      </c>
      <c s="5" t="n" r="L35">
        <v>-308</v>
      </c>
      <c s="4" t="s" r="M35">
        <v>141</v>
      </c>
    </row>
    <row spans="1:13" r="36">
      <c s="4" t="s" r="A36">
        <v>142</v>
      </c>
      <c s="5" t="n" r="B36">
        <v>-23877</v>
      </c>
      <c s="5" t="n" r="J36">
        <v>-22501</v>
      </c>
      <c s="5" t="n" r="L36">
        <v>-1558</v>
      </c>
    </row>
    <row spans="1:13" r="37">
      <c s="4" t="s" r="A37">
        <v>150</v>
      </c>
      <c s="5" t="n" r="J37">
        <v>2937</v>
      </c>
    </row>
    <row spans="1:13" r="38">
      <c s="4" t="s" r="A38">
        <v>143</v>
      </c>
      <c s="5" t="n" r="B38">
        <v>-4367</v>
      </c>
      <c s="5" t="n" r="L38">
        <v>-135</v>
      </c>
    </row>
    <row spans="1:13" r="39">
      <c s="4" t="s" r="A39">
        <v>151</v>
      </c>
      <c s="5" t="n" r="J39">
        <v>-22343</v>
      </c>
    </row>
    <row spans="1:13" r="40">
      <c s="4" t="s" r="A40">
        <v>151</v>
      </c>
      <c s="5" t="n" r="J40">
        <v>-7726</v>
      </c>
    </row>
    <row spans="1:13" r="41">
      <c s="4" t="s" r="A41">
        <v>146</v>
      </c>
      <c s="5" t="n" r="J41">
        <v>-2181</v>
      </c>
    </row>
    <row spans="1:13" r="42">
      <c s="4" t="s" r="A42">
        <v>145</v>
      </c>
      <c s="5" t="n" r="B42">
        <v>-4196</v>
      </c>
      <c s="5" t="n" r="J42">
        <v>-3569</v>
      </c>
    </row>
    <row spans="1:13" r="43">
      <c s="4" t="s" r="A43">
        <v>150</v>
      </c>
      <c s="5" t="n" r="J43">
        <v>312</v>
      </c>
    </row>
    <row spans="1:13" r="44">
      <c s="4" t="s" r="A44">
        <v>151</v>
      </c>
      <c s="5" t="n" r="J44">
        <v>-5438</v>
      </c>
    </row>
    <row spans="1:13" r="45">
      <c s="4" t="s" r="A45">
        <v>151</v>
      </c>
      <c s="7" t="n" r="B45">
        <v>2458643</v>
      </c>
      <c s="7" t="n" r="C45">
        <v>2973</v>
      </c>
      <c s="7" t="n" r="D45">
        <v>2726</v>
      </c>
      <c s="7" t="n" r="E45">
        <v>405</v>
      </c>
      <c s="7" t="n" r="G45">
        <v>16128</v>
      </c>
      <c s="7" t="n" r="H45">
        <v>-421559</v>
      </c>
      <c s="7" t="n" r="I45">
        <v>1369268</v>
      </c>
      <c s="7" t="n" r="J45">
        <v>-35507</v>
      </c>
      <c s="7" t="n" r="K45">
        <v>1503640</v>
      </c>
      <c s="7" t="n" r="L45">
        <v>20569</v>
      </c>
    </row>
    <row spans="1:13" r="46">
      <c t="n" r="A46"/>
    </row>
    <row spans="1:13" r="47">
      <c s="4" t="s" r="A47">
        <v>141</v>
      </c>
      <c s="4" t="s" r="B47">
        <v>152</v>
      </c>
    </row>
  </sheetData>
  <mergeCells count="3">
    <mergeCell ref="L1:M1"/>
    <mergeCell ref="A46:M46"/>
    <mergeCell ref="B47:M47"/>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763</v>
      </c>
      <c s="2" t="s" r="B1">
        <v>1</v>
      </c>
      <c s="2" t="s" r="C1">
        <v>420</v>
      </c>
    </row>
    <row spans="1:3" r="2">
      <c s="2" t="s" r="B2">
        <v>2</v>
      </c>
      <c s="2" t="s" r="C2">
        <v>27</v>
      </c>
    </row>
    <row spans="1:3" r="3">
      <c s="3" t="s" r="A3">
        <v>764</v>
      </c>
    </row>
    <row spans="1:3" r="4">
      <c s="4" t="s" r="A4">
        <v>42</v>
      </c>
      <c s="7" t="n" r="B4">
        <v>1571560</v>
      </c>
      <c s="7" t="n" r="C4">
        <v>1331555</v>
      </c>
    </row>
    <row spans="1:3" r="5">
      <c s="4" t="s" r="A5">
        <v>750</v>
      </c>
    </row>
    <row spans="1:3" r="6">
      <c s="3" t="s" r="A6">
        <v>764</v>
      </c>
    </row>
    <row spans="1:3" r="7">
      <c s="4" t="s" r="A7">
        <v>42</v>
      </c>
      <c s="5" t="n" r="B7">
        <v>1234185</v>
      </c>
      <c s="5" t="n" r="C7">
        <v>930459</v>
      </c>
    </row>
    <row spans="1:3" r="8">
      <c s="4" t="s" r="A8">
        <v>307</v>
      </c>
    </row>
    <row spans="1:3" r="9">
      <c s="3" t="s" r="A9">
        <v>764</v>
      </c>
    </row>
    <row spans="1:3" r="10">
      <c s="4" t="s" r="A10">
        <v>42</v>
      </c>
      <c s="5" t="n" r="B10">
        <v>27449</v>
      </c>
      <c s="5" t="n" r="C10">
        <v>29567</v>
      </c>
    </row>
    <row spans="1:3" r="11">
      <c s="4" t="s" r="A11">
        <v>310</v>
      </c>
    </row>
    <row spans="1:3" r="12">
      <c s="3" t="s" r="A12">
        <v>764</v>
      </c>
    </row>
    <row spans="1:3" r="13">
      <c s="4" t="s" r="A13">
        <v>42</v>
      </c>
      <c s="5" t="n" r="B13">
        <v>287160</v>
      </c>
      <c s="5" t="n" r="C13">
        <v>345054</v>
      </c>
    </row>
    <row spans="1:3" r="14">
      <c s="4" t="s" r="A14">
        <v>751</v>
      </c>
    </row>
    <row spans="1:3" r="15">
      <c s="3" t="s" r="A15">
        <v>764</v>
      </c>
    </row>
    <row spans="1:3" r="16">
      <c s="4" t="s" r="A16">
        <v>42</v>
      </c>
      <c s="7" t="n" r="B16">
        <v>22766</v>
      </c>
      <c s="7" t="n" r="C16">
        <v>26475</v>
      </c>
    </row>
    <row spans="1:3" r="17">
      <c s="4" t="s" r="A17">
        <v>755</v>
      </c>
    </row>
    <row spans="1:3" r="18">
      <c s="3" t="s" r="A18">
        <v>764</v>
      </c>
    </row>
    <row spans="1:3" r="19">
      <c s="4" t="s" r="A19">
        <v>765</v>
      </c>
      <c s="4" t="s" r="B19">
        <v>356</v>
      </c>
      <c s="4" t="s" r="C19">
        <v>356</v>
      </c>
    </row>
    <row spans="1:3" r="20">
      <c s="4" t="s" r="A20">
        <v>766</v>
      </c>
    </row>
    <row spans="1:3" r="21">
      <c s="3" t="s" r="A21">
        <v>764</v>
      </c>
    </row>
    <row spans="1:3" r="22">
      <c s="4" t="s" r="A22">
        <v>42</v>
      </c>
      <c s="7" t="n" r="B22">
        <v>997021</v>
      </c>
      <c s="7" t="n" r="C22">
        <v>864166</v>
      </c>
    </row>
    <row spans="1:3" r="23">
      <c s="4" t="s" r="A23">
        <v>765</v>
      </c>
      <c s="4" t="s" r="B23">
        <v>575</v>
      </c>
      <c s="4" t="s" r="C23">
        <v>767</v>
      </c>
    </row>
    <row spans="1:3" r="24">
      <c s="4" t="s" r="A24">
        <v>768</v>
      </c>
    </row>
    <row spans="1:3" r="25">
      <c s="3" t="s" r="A25">
        <v>764</v>
      </c>
    </row>
    <row spans="1:3" r="26">
      <c s="4" t="s" r="A26">
        <v>42</v>
      </c>
      <c s="7" t="n" r="B26">
        <v>553048</v>
      </c>
      <c s="7" t="n" r="C26">
        <v>453734</v>
      </c>
    </row>
    <row spans="1:3" r="27">
      <c s="4" t="s" r="A27">
        <v>765</v>
      </c>
      <c s="4" t="s" r="B27">
        <v>769</v>
      </c>
      <c s="4" t="s" r="C27">
        <v>770</v>
      </c>
    </row>
    <row spans="1:3" r="28">
      <c s="4" t="s" r="A28">
        <v>771</v>
      </c>
    </row>
    <row spans="1:3" r="29">
      <c s="3" t="s" r="A29">
        <v>764</v>
      </c>
    </row>
    <row spans="1:3" r="30">
      <c s="4" t="s" r="A30">
        <v>42</v>
      </c>
      <c s="7" t="n" r="B30">
        <v>21491</v>
      </c>
      <c s="7" t="n" r="C30">
        <v>13655</v>
      </c>
    </row>
    <row spans="1:3" r="31">
      <c s="4" t="s" r="A31">
        <v>765</v>
      </c>
      <c s="4" t="s" r="B31">
        <v>772</v>
      </c>
      <c s="4" t="s" r="C31">
        <v>773</v>
      </c>
    </row>
    <row spans="1:3" r="32">
      <c s="4" t="s" r="A32">
        <v>774</v>
      </c>
    </row>
    <row spans="1:3" r="33">
      <c s="3" t="s" r="A33">
        <v>764</v>
      </c>
    </row>
    <row spans="1:3" r="34">
      <c s="4" t="s" r="A34">
        <v>42</v>
      </c>
      <c s="7" t="n" r="B34">
        <v>833793</v>
      </c>
      <c s="7" t="n" r="C34">
        <v>667325</v>
      </c>
    </row>
    <row spans="1:3" r="35">
      <c s="4" t="s" r="A35">
        <v>775</v>
      </c>
    </row>
    <row spans="1:3" r="36">
      <c s="3" t="s" r="A36">
        <v>764</v>
      </c>
    </row>
    <row spans="1:3" r="37">
      <c s="4" t="s" r="A37">
        <v>42</v>
      </c>
      <c s="5" t="n" r="B37">
        <v>384519</v>
      </c>
      <c s="5" t="n" r="C37">
        <v>256929</v>
      </c>
    </row>
    <row spans="1:3" r="38">
      <c s="4" t="s" r="A38">
        <v>776</v>
      </c>
    </row>
    <row spans="1:3" r="39">
      <c s="3" t="s" r="A39">
        <v>764</v>
      </c>
    </row>
    <row spans="1:3" r="40">
      <c s="4" t="s" r="A40">
        <v>42</v>
      </c>
      <c s="5" t="n" r="B40">
        <v>15873</v>
      </c>
      <c s="5" t="n" r="C40">
        <v>6205</v>
      </c>
    </row>
    <row spans="1:3" r="41">
      <c s="4" t="s" r="A41">
        <v>777</v>
      </c>
    </row>
    <row spans="1:3" r="42">
      <c s="3" t="s" r="A42">
        <v>764</v>
      </c>
    </row>
    <row spans="1:3" r="43">
      <c s="4" t="s" r="A43">
        <v>42</v>
      </c>
      <c s="5" t="n" r="B43">
        <v>21869</v>
      </c>
      <c s="5" t="n" r="C43">
        <v>23635</v>
      </c>
    </row>
    <row spans="1:3" r="44">
      <c s="4" t="s" r="A44">
        <v>778</v>
      </c>
    </row>
    <row spans="1:3" r="45">
      <c s="3" t="s" r="A45">
        <v>764</v>
      </c>
    </row>
    <row spans="1:3" r="46">
      <c s="4" t="s" r="A46">
        <v>42</v>
      </c>
      <c s="5" t="n" r="B46">
        <v>4979</v>
      </c>
      <c s="5" t="n" r="C46">
        <v>4917</v>
      </c>
    </row>
    <row spans="1:3" r="47">
      <c s="4" t="s" r="A47">
        <v>779</v>
      </c>
    </row>
    <row spans="1:3" r="48">
      <c s="3" t="s" r="A48">
        <v>764</v>
      </c>
    </row>
    <row spans="1:3" r="49">
      <c s="4" t="s" r="A49">
        <v>42</v>
      </c>
      <c s="5" t="n" r="B49">
        <v>601</v>
      </c>
      <c s="5" t="n" r="C49">
        <v>1015</v>
      </c>
    </row>
    <row spans="1:3" r="50">
      <c s="4" t="s" r="A50">
        <v>780</v>
      </c>
    </row>
    <row spans="1:3" r="51">
      <c s="3" t="s" r="A51">
        <v>764</v>
      </c>
    </row>
    <row spans="1:3" r="52">
      <c s="4" t="s" r="A52">
        <v>42</v>
      </c>
      <c s="5" t="n" r="B52">
        <v>127672</v>
      </c>
      <c s="5" t="n" r="C52">
        <v>158117</v>
      </c>
    </row>
    <row spans="1:3" r="53">
      <c s="4" t="s" r="A53">
        <v>781</v>
      </c>
    </row>
    <row spans="1:3" r="54">
      <c s="3" t="s" r="A54">
        <v>764</v>
      </c>
    </row>
    <row spans="1:3" r="55">
      <c s="4" t="s" r="A55">
        <v>42</v>
      </c>
      <c s="5" t="n" r="B55">
        <v>154873</v>
      </c>
      <c s="5" t="n" r="C55">
        <v>181196</v>
      </c>
    </row>
    <row spans="1:3" r="56">
      <c s="4" t="s" r="A56">
        <v>782</v>
      </c>
    </row>
    <row spans="1:3" r="57">
      <c s="3" t="s" r="A57">
        <v>764</v>
      </c>
    </row>
    <row spans="1:3" r="58">
      <c s="4" t="s" r="A58">
        <v>42</v>
      </c>
      <c s="5" t="n" r="B58">
        <v>4615</v>
      </c>
      <c s="5" t="n" r="C58">
        <v>5741</v>
      </c>
    </row>
    <row spans="1:3" r="59">
      <c s="4" t="s" r="A59">
        <v>783</v>
      </c>
    </row>
    <row spans="1:3" r="60">
      <c s="3" t="s" r="A60">
        <v>764</v>
      </c>
    </row>
    <row spans="1:3" r="61">
      <c s="4" t="s" r="A61">
        <v>42</v>
      </c>
      <c s="5" t="n" r="B61">
        <v>13687</v>
      </c>
      <c s="5" t="n" r="C61">
        <v>15089</v>
      </c>
    </row>
    <row spans="1:3" r="62">
      <c s="4" t="s" r="A62">
        <v>784</v>
      </c>
    </row>
    <row spans="1:3" r="63">
      <c s="3" t="s" r="A63">
        <v>764</v>
      </c>
    </row>
    <row spans="1:3" r="64">
      <c s="4" t="s" r="A64">
        <v>42</v>
      </c>
      <c s="5" t="n" r="B64">
        <v>8677</v>
      </c>
      <c s="5" t="n" r="C64">
        <v>10692</v>
      </c>
    </row>
    <row spans="1:3" r="65">
      <c s="4" t="s" r="A65">
        <v>785</v>
      </c>
    </row>
    <row spans="1:3" r="66">
      <c s="3" t="s" r="A66">
        <v>764</v>
      </c>
    </row>
    <row spans="1:3" r="67">
      <c s="4" t="s" r="A67">
        <v>42</v>
      </c>
      <c s="7" t="n" r="B67">
        <v>402</v>
      </c>
      <c s="7" t="n" r="C67">
        <v>6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6</v>
      </c>
      <c s="2" t="s" r="B1">
        <v>2</v>
      </c>
      <c s="2" t="s" r="C1">
        <v>27</v>
      </c>
    </row>
    <row spans="1:3" r="2">
      <c s="3" t="s" r="A2">
        <v>743</v>
      </c>
    </row>
    <row spans="1:3" r="3">
      <c s="4" t="s" r="A3">
        <v>787</v>
      </c>
      <c s="7" t="n" r="B3">
        <v>1821462</v>
      </c>
      <c s="7" t="n" r="C3">
        <v>1621464</v>
      </c>
    </row>
    <row spans="1:3" r="4">
      <c s="4" t="s" r="A4">
        <v>788</v>
      </c>
      <c s="5" t="n" r="B4">
        <v>249902</v>
      </c>
      <c s="5" t="n" r="C4">
        <v>289909</v>
      </c>
    </row>
    <row spans="1:3" r="5">
      <c s="4" t="s" r="A5">
        <v>749</v>
      </c>
      <c s="7" t="n" r="B5">
        <v>1571560</v>
      </c>
      <c s="7" t="n" r="C5">
        <v>1331555</v>
      </c>
    </row>
    <row spans="1:3" r="6">
      <c s="4" t="s" r="A6">
        <v>789</v>
      </c>
      <c s="4" t="s" r="B6">
        <v>790</v>
      </c>
      <c s="4" t="s" r="C6">
        <v>791</v>
      </c>
    </row>
    <row spans="1:3" r="7">
      <c s="4" t="s" r="A7">
        <v>792</v>
      </c>
    </row>
    <row spans="1:3" r="8">
      <c s="3" t="s" r="A8">
        <v>743</v>
      </c>
    </row>
    <row spans="1:3" r="9">
      <c s="4" t="s" r="A9">
        <v>787</v>
      </c>
      <c s="7" t="n" r="B9">
        <v>1116398</v>
      </c>
      <c s="7" t="n" r="C9">
        <v>1126944</v>
      </c>
    </row>
    <row spans="1:3" r="10">
      <c s="4" t="s" r="A10">
        <v>788</v>
      </c>
      <c s="5" t="n" r="B10">
        <v>53538</v>
      </c>
      <c s="5" t="n" r="C10">
        <v>80995</v>
      </c>
    </row>
    <row spans="1:3" r="11">
      <c s="4" t="s" r="A11">
        <v>749</v>
      </c>
      <c s="7" t="n" r="B11">
        <v>1062860</v>
      </c>
      <c s="7" t="n" r="C11">
        <v>1045949</v>
      </c>
    </row>
    <row spans="1:3" r="12">
      <c s="4" t="s" r="A12">
        <v>789</v>
      </c>
      <c s="4" t="s" r="B12">
        <v>793</v>
      </c>
      <c s="4" t="s" r="C12">
        <v>794</v>
      </c>
    </row>
    <row spans="1:3" r="13">
      <c s="4" t="s" r="A13">
        <v>795</v>
      </c>
    </row>
    <row spans="1:3" r="14">
      <c s="3" t="s" r="A14">
        <v>743</v>
      </c>
    </row>
    <row spans="1:3" r="15">
      <c s="4" t="s" r="A15">
        <v>787</v>
      </c>
      <c s="7" t="n" r="B15">
        <v>451288</v>
      </c>
      <c s="7" t="n" r="C15">
        <v>204544</v>
      </c>
    </row>
    <row spans="1:3" r="16">
      <c s="4" t="s" r="A16">
        <v>749</v>
      </c>
      <c s="7" t="n" r="B16">
        <v>451288</v>
      </c>
      <c s="7" t="n" r="C16">
        <v>204544</v>
      </c>
    </row>
    <row spans="1:3" r="17">
      <c s="4" t="s" r="A17">
        <v>789</v>
      </c>
      <c s="4" t="s" r="B17">
        <v>582</v>
      </c>
      <c s="4" t="s" r="C17">
        <v>582</v>
      </c>
    </row>
    <row spans="1:3" r="18">
      <c s="4" t="s" r="A18">
        <v>796</v>
      </c>
    </row>
    <row spans="1:3" r="19">
      <c s="3" t="s" r="A19">
        <v>743</v>
      </c>
    </row>
    <row spans="1:3" r="20">
      <c s="4" t="s" r="A20">
        <v>787</v>
      </c>
      <c s="7" t="n" r="B20">
        <v>253776</v>
      </c>
      <c s="7" t="n" r="C20">
        <v>289976</v>
      </c>
    </row>
    <row spans="1:3" r="21">
      <c s="4" t="s" r="A21">
        <v>788</v>
      </c>
      <c s="5" t="n" r="B21">
        <v>196364</v>
      </c>
      <c s="5" t="n" r="C21">
        <v>208914</v>
      </c>
    </row>
    <row spans="1:3" r="22">
      <c s="4" t="s" r="A22">
        <v>749</v>
      </c>
      <c s="7" t="n" r="B22">
        <v>57412</v>
      </c>
      <c s="7" t="n" r="C22">
        <v>81062</v>
      </c>
    </row>
    <row spans="1:3" r="23">
      <c s="4" t="s" r="A23">
        <v>789</v>
      </c>
      <c s="4" t="s" r="B23">
        <v>797</v>
      </c>
      <c s="4" t="s" r="C23">
        <v>7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s>
  <sheetData>
    <row spans="1:8" r="1">
      <c s="1" t="s" r="A1">
        <v>799</v>
      </c>
      <c s="2" t="s" r="B1">
        <v>2</v>
      </c>
      <c s="2" t="s" r="C1">
        <v>740</v>
      </c>
      <c s="2" t="s" r="D1">
        <v>27</v>
      </c>
      <c s="2" t="s" r="E1">
        <v>82</v>
      </c>
      <c s="2" t="s" r="G1">
        <v>741</v>
      </c>
      <c s="2" t="s" r="H1">
        <v>742</v>
      </c>
    </row>
    <row spans="1:8" r="2">
      <c s="3" t="s" r="A2">
        <v>743</v>
      </c>
    </row>
    <row spans="1:8" r="3">
      <c s="4" t="s" r="A3">
        <v>800</v>
      </c>
      <c s="7" t="n" r="B3">
        <v>3417089</v>
      </c>
      <c s="7" t="n" r="D3">
        <v>2663161</v>
      </c>
    </row>
    <row spans="1:8" r="4">
      <c s="4" t="s" r="A4">
        <v>801</v>
      </c>
      <c s="5" t="n" r="B4">
        <v>2733408</v>
      </c>
      <c s="5" t="n" r="D4">
        <v>1996833</v>
      </c>
    </row>
    <row spans="1:8" r="5">
      <c s="4" t="s" r="A5">
        <v>802</v>
      </c>
      <c s="5" t="n" r="B5">
        <v>-131291</v>
      </c>
      <c s="5" t="n" r="D5">
        <v>-150573</v>
      </c>
    </row>
    <row spans="1:8" r="6">
      <c s="4" t="s" r="A6">
        <v>121</v>
      </c>
      <c s="5" t="n" r="B6">
        <v>6019206</v>
      </c>
      <c s="5" t="n" r="D6">
        <v>4509421</v>
      </c>
    </row>
    <row spans="1:8" r="7">
      <c s="4" t="s" r="A7">
        <v>303</v>
      </c>
    </row>
    <row spans="1:8" r="8">
      <c s="3" t="s" r="A8">
        <v>743</v>
      </c>
    </row>
    <row spans="1:8" r="9">
      <c s="4" t="s" r="A9">
        <v>800</v>
      </c>
      <c s="5" t="n" r="B9">
        <v>2915660</v>
      </c>
      <c s="5" t="n" r="D9">
        <v>2202187</v>
      </c>
    </row>
    <row spans="1:8" r="10">
      <c s="4" t="s" r="A10">
        <v>801</v>
      </c>
      <c s="5" t="n" r="B10">
        <v>2173892</v>
      </c>
      <c s="5" t="n" r="D10">
        <v>1406420</v>
      </c>
    </row>
    <row spans="1:8" r="11">
      <c s="4" t="s" r="A11">
        <v>802</v>
      </c>
      <c s="5" t="n" r="B11">
        <v>-150180</v>
      </c>
      <c s="5" t="n" r="D11">
        <v>-173597</v>
      </c>
    </row>
    <row spans="1:8" r="12">
      <c s="4" t="s" r="A12">
        <v>121</v>
      </c>
      <c s="5" t="n" r="B12">
        <v>4939372</v>
      </c>
      <c s="7" t="n" r="C12">
        <v>5064137</v>
      </c>
      <c s="5" t="n" r="D12">
        <v>3435010</v>
      </c>
      <c s="7" t="n" r="E12">
        <v>3750839</v>
      </c>
      <c s="7" t="n" r="G12">
        <v>4031262</v>
      </c>
      <c s="7" t="n" r="H12">
        <v>4004513</v>
      </c>
    </row>
    <row spans="1:8" r="13">
      <c s="4" t="s" r="A13">
        <v>307</v>
      </c>
    </row>
    <row spans="1:8" r="14">
      <c s="3" t="s" r="A14">
        <v>743</v>
      </c>
    </row>
    <row spans="1:8" r="15">
      <c s="4" t="s" r="A15">
        <v>800</v>
      </c>
      <c s="5" t="n" r="B15">
        <v>67680</v>
      </c>
      <c s="5" t="n" r="D15">
        <v>73803</v>
      </c>
    </row>
    <row spans="1:8" r="16">
      <c s="4" t="s" r="A16">
        <v>801</v>
      </c>
      <c s="5" t="n" r="B16">
        <v>115700</v>
      </c>
      <c s="5" t="n" r="D16">
        <v>113149</v>
      </c>
    </row>
    <row spans="1:8" r="17">
      <c s="4" t="s" r="A17">
        <v>802</v>
      </c>
      <c s="5" t="n" r="B17">
        <v>21023</v>
      </c>
      <c s="5" t="n" r="D17">
        <v>25659</v>
      </c>
    </row>
    <row spans="1:8" r="18">
      <c s="4" t="s" r="A18">
        <v>121</v>
      </c>
      <c s="5" t="n" r="B18">
        <v>204403</v>
      </c>
      <c s="5" t="n" r="C18">
        <v>205499</v>
      </c>
      <c s="5" t="n" r="D18">
        <v>212611</v>
      </c>
      <c s="5" t="n" r="E18">
        <v>226660</v>
      </c>
      <c s="5" t="n" r="G18">
        <v>226920</v>
      </c>
      <c s="7" t="n" r="H18">
        <v>215392</v>
      </c>
    </row>
    <row spans="1:8" r="19">
      <c s="4" t="s" r="A19">
        <v>310</v>
      </c>
    </row>
    <row spans="1:8" r="20">
      <c s="3" t="s" r="A20">
        <v>743</v>
      </c>
    </row>
    <row spans="1:8" r="21">
      <c s="4" t="s" r="A21">
        <v>800</v>
      </c>
      <c s="5" t="n" r="B21">
        <v>433749</v>
      </c>
      <c s="5" t="n" r="D21">
        <v>387171</v>
      </c>
    </row>
    <row spans="1:8" r="22">
      <c s="4" t="s" r="A22">
        <v>801</v>
      </c>
      <c s="5" t="n" r="B22">
        <v>443816</v>
      </c>
      <c s="5" t="n" r="D22">
        <v>477264</v>
      </c>
    </row>
    <row spans="1:8" r="23">
      <c s="4" t="s" r="A23">
        <v>802</v>
      </c>
      <c s="5" t="n" r="B23">
        <v>-2134</v>
      </c>
      <c s="5" t="n" r="D23">
        <v>-2635</v>
      </c>
    </row>
    <row spans="1:8" r="24">
      <c s="4" t="s" r="A24">
        <v>121</v>
      </c>
      <c s="7" t="n" r="B24">
        <v>875431</v>
      </c>
      <c s="7" t="n" r="C24">
        <v>873835</v>
      </c>
      <c s="7" t="n" r="D24">
        <v>861800</v>
      </c>
      <c s="7" t="n" r="E24">
        <v>874412</v>
      </c>
      <c s="4" t="s" r="F24">
        <v>141</v>
      </c>
      <c s="7" t="n" r="G24">
        <v>866809</v>
      </c>
    </row>
    <row spans="1:8" r="25">
      <c t="n" r="A25"/>
    </row>
    <row spans="1:8" r="26">
      <c s="4" t="s" r="A26">
        <v>141</v>
      </c>
      <c s="4" t="s" r="B26">
        <v>752</v>
      </c>
    </row>
  </sheetData>
  <mergeCells count="3">
    <mergeCell ref="E1:F1"/>
    <mergeCell ref="A25:H25"/>
    <mergeCell ref="B26:H26"/>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spans="1:6" r="1">
      <c s="1" t="s" r="A1">
        <v>803</v>
      </c>
      <c s="2" t="s" r="B1">
        <v>81</v>
      </c>
      <c s="2" t="s" r="D1">
        <v>1</v>
      </c>
    </row>
    <row spans="1:6" r="2">
      <c s="2" t="s" r="B2">
        <v>2</v>
      </c>
      <c s="2" t="s" r="C2">
        <v>82</v>
      </c>
      <c s="2" t="s" r="D2">
        <v>2</v>
      </c>
      <c s="2" t="s" r="E2">
        <v>82</v>
      </c>
    </row>
    <row spans="1:6" r="3">
      <c s="3" t="s" r="A3">
        <v>743</v>
      </c>
    </row>
    <row spans="1:6" r="4">
      <c s="4" t="s" r="A4">
        <v>804</v>
      </c>
      <c s="7" t="n" r="B4">
        <v>219132</v>
      </c>
      <c s="7" t="n" r="C4">
        <v>205791</v>
      </c>
      <c s="7" t="n" r="D4">
        <v>564427</v>
      </c>
      <c s="7" t="n" r="E4">
        <v>449143</v>
      </c>
    </row>
    <row spans="1:6" r="5">
      <c s="4" t="s" r="A5">
        <v>805</v>
      </c>
      <c s="5" t="n" r="B5">
        <v>-86351</v>
      </c>
      <c s="5" t="n" r="C5">
        <v>-130815</v>
      </c>
      <c s="5" t="n" r="D5">
        <v>-153621</v>
      </c>
      <c s="5" t="n" r="E5">
        <v>-226354</v>
      </c>
    </row>
    <row spans="1:6" r="6">
      <c s="4" t="s" r="A6">
        <v>806</v>
      </c>
      <c s="5" t="n" r="B6">
        <v>-80768</v>
      </c>
      <c s="5" t="n" r="C6">
        <v>-59786</v>
      </c>
      <c s="5" t="n" r="D6">
        <v>-172578</v>
      </c>
      <c s="5" t="n" r="E6">
        <v>-122339</v>
      </c>
    </row>
    <row spans="1:6" r="7">
      <c s="4" t="s" r="A7">
        <v>807</v>
      </c>
      <c s="5" t="n" r="B7">
        <v>52013</v>
      </c>
      <c s="5" t="n" r="C7">
        <v>15190</v>
      </c>
      <c s="5" t="n" r="D7">
        <v>238228</v>
      </c>
      <c s="5" t="n" r="E7">
        <v>100450</v>
      </c>
    </row>
    <row spans="1:6" r="8">
      <c s="4" t="s" r="A8">
        <v>808</v>
      </c>
      <c s="5" t="n" r="E8">
        <v>-11206</v>
      </c>
    </row>
    <row spans="1:6" r="9">
      <c s="4" t="s" r="A9">
        <v>809</v>
      </c>
      <c s="5" t="n" r="B9">
        <v>-3632</v>
      </c>
      <c s="5" t="n" r="C9">
        <v>-5019</v>
      </c>
      <c s="5" t="n" r="D9">
        <v>-24071</v>
      </c>
      <c s="5" t="n" r="E9">
        <v>-16225</v>
      </c>
    </row>
    <row spans="1:6" r="10">
      <c s="4" t="s" r="A10">
        <v>810</v>
      </c>
      <c s="5" t="n" r="B10">
        <v>-19713</v>
      </c>
      <c s="5" t="n" r="C10">
        <v>-12287</v>
      </c>
      <c s="5" t="n" r="D10">
        <v>-39758</v>
      </c>
      <c s="5" t="n" r="E10">
        <v>-38433</v>
      </c>
    </row>
    <row spans="1:6" r="11">
      <c s="4" t="s" r="A11">
        <v>811</v>
      </c>
      <c s="5" t="n" r="B11">
        <v>3691</v>
      </c>
      <c s="5" t="n" r="C11">
        <v>19649</v>
      </c>
      <c s="5" t="n" r="D11">
        <v>-6004</v>
      </c>
      <c s="5" t="n" r="E11">
        <v>19440</v>
      </c>
    </row>
    <row spans="1:6" r="12">
      <c s="4" t="s" r="A12">
        <v>812</v>
      </c>
      <c s="5" t="n" r="B12">
        <v>32359</v>
      </c>
      <c s="5" t="n" r="C12">
        <v>17533</v>
      </c>
      <c s="5" t="n" r="D12">
        <v>168395</v>
      </c>
      <c s="5" t="n" r="E12">
        <v>65232</v>
      </c>
    </row>
    <row spans="1:6" r="13">
      <c s="4" t="s" r="A13">
        <v>303</v>
      </c>
    </row>
    <row spans="1:6" r="14">
      <c s="3" t="s" r="A14">
        <v>743</v>
      </c>
    </row>
    <row spans="1:6" r="15">
      <c s="4" t="s" r="A15">
        <v>813</v>
      </c>
      <c s="5" t="n" r="B15">
        <v>138454</v>
      </c>
      <c s="5" t="n" r="C15">
        <v>124827</v>
      </c>
      <c s="5" t="n" r="D15">
        <v>354149</v>
      </c>
      <c s="5" t="n" r="E15">
        <v>328296</v>
      </c>
    </row>
    <row spans="1:6" r="16">
      <c s="4" t="s" r="A16">
        <v>814</v>
      </c>
      <c s="5" t="n" r="B16">
        <v>101820</v>
      </c>
      <c s="5" t="n" r="C16">
        <v>108933</v>
      </c>
      <c s="5" t="n" r="D16">
        <v>-220633</v>
      </c>
      <c s="5" t="n" r="E16">
        <v>-250778</v>
      </c>
    </row>
    <row spans="1:6" r="17">
      <c s="4" t="s" r="A17">
        <v>815</v>
      </c>
      <c s="5" t="n" r="B17">
        <v>-102615</v>
      </c>
      <c s="5" t="n" r="C17">
        <v>-103271</v>
      </c>
      <c s="5" t="n" r="D17">
        <v>-237635</v>
      </c>
      <c s="5" t="n" r="E17">
        <v>-205172</v>
      </c>
    </row>
    <row spans="1:6" r="18">
      <c s="4" t="s" r="A18">
        <v>816</v>
      </c>
      <c s="5" t="n" r="B18">
        <v>-65981</v>
      </c>
      <c s="5" t="n" r="C18">
        <v>-87377</v>
      </c>
      <c s="5" t="n" r="D18">
        <v>-104119</v>
      </c>
      <c s="5" t="n" r="E18">
        <v>-127654</v>
      </c>
    </row>
    <row spans="1:6" r="19">
      <c s="4" t="s" r="A19">
        <v>817</v>
      </c>
      <c s="5" t="n" r="B19">
        <v>-3632</v>
      </c>
      <c s="5" t="n" r="C19">
        <v>-5019</v>
      </c>
      <c s="5" t="n" r="D19">
        <v>24071</v>
      </c>
      <c s="5" t="n" r="E19">
        <v>16225</v>
      </c>
    </row>
    <row spans="1:6" r="20">
      <c s="4" t="s" r="A20">
        <v>818</v>
      </c>
      <c s="5" t="n" r="B20">
        <v>-20269</v>
      </c>
      <c s="5" t="n" r="C20">
        <v>-13317</v>
      </c>
      <c s="5" t="n" r="D20">
        <v>-41955</v>
      </c>
      <c s="5" t="n" r="E20">
        <v>-39549</v>
      </c>
    </row>
    <row spans="1:6" r="21">
      <c s="4" t="s" r="A21">
        <v>819</v>
      </c>
      <c s="5" t="n" r="B21">
        <v>4184</v>
      </c>
      <c s="5" t="n" r="C21">
        <v>19649</v>
      </c>
      <c s="5" t="n" r="D21">
        <v>-796</v>
      </c>
      <c s="5" t="n" r="E21">
        <v>19340</v>
      </c>
    </row>
    <row spans="1:6" r="22">
      <c s="4" t="s" r="A22">
        <v>820</v>
      </c>
      <c s="5" t="n" r="B22">
        <v>-85698</v>
      </c>
      <c s="5" t="n" r="C22">
        <v>-86064</v>
      </c>
      <c s="5" t="n" r="D22">
        <v>-170941</v>
      </c>
      <c s="5" t="n" r="E22">
        <v>-164088</v>
      </c>
    </row>
    <row spans="1:6" r="23">
      <c s="4" t="s" r="A23">
        <v>821</v>
      </c>
      <c s="5" t="n" r="B23">
        <v>4558</v>
      </c>
      <c s="5" t="n" r="C23">
        <v>3081</v>
      </c>
      <c s="5" t="n" r="D23">
        <v>18563</v>
      </c>
      <c s="5" t="n" r="E23">
        <v>3873</v>
      </c>
    </row>
    <row spans="1:6" r="24">
      <c s="4" t="s" r="A24">
        <v>822</v>
      </c>
      <c s="5" t="n" r="B24">
        <v>2634</v>
      </c>
      <c s="5" t="n" r="C24">
        <v>1153</v>
      </c>
      <c s="5" t="n" r="D24">
        <v>10117</v>
      </c>
      <c s="5" t="n" r="E24">
        <v>2179</v>
      </c>
    </row>
    <row spans="1:6" r="25">
      <c s="4" t="s" r="A25">
        <v>823</v>
      </c>
      <c s="5" t="n" r="B25">
        <v>3373</v>
      </c>
      <c s="5" t="n" r="C25">
        <v>4607</v>
      </c>
      <c s="5" t="n" r="D25">
        <v>25158</v>
      </c>
      <c s="5" t="n" r="E25">
        <v>14430</v>
      </c>
    </row>
    <row spans="1:6" r="26">
      <c s="4" t="s" r="A26">
        <v>824</v>
      </c>
      <c s="5" t="n" r="B26">
        <v>10565</v>
      </c>
      <c s="5" t="n" r="C26">
        <v>8841</v>
      </c>
      <c s="5" t="n" r="D26">
        <v>53838</v>
      </c>
      <c s="5" t="n" r="E26">
        <v>20482</v>
      </c>
    </row>
    <row spans="1:6" r="27">
      <c s="4" t="s" r="A27">
        <v>825</v>
      </c>
      <c s="5" t="n" r="B27">
        <v>0</v>
      </c>
      <c s="5" t="n" r="C27">
        <v>0</v>
      </c>
      <c s="5" t="n" r="D27">
        <v>0</v>
      </c>
      <c s="5" t="n" r="E27">
        <v>0</v>
      </c>
    </row>
    <row spans="1:6" r="28">
      <c s="4" t="s" r="A28">
        <v>826</v>
      </c>
      <c s="5" t="n" r="B28">
        <v>10565</v>
      </c>
      <c s="5" t="n" r="C28">
        <v>8841</v>
      </c>
      <c s="5" t="n" r="D28">
        <v>53838</v>
      </c>
      <c s="5" t="n" r="E28">
        <v>20482</v>
      </c>
    </row>
    <row spans="1:6" r="29">
      <c s="4" t="s" r="A29">
        <v>804</v>
      </c>
      <c s="5" t="n" r="B29">
        <v>143012</v>
      </c>
      <c s="5" t="n" r="C29">
        <v>127908</v>
      </c>
      <c s="5" t="n" r="D29">
        <v>372712</v>
      </c>
      <c s="5" t="n" r="E29">
        <v>332169</v>
      </c>
    </row>
    <row spans="1:6" r="30">
      <c s="4" t="s" r="A30">
        <v>805</v>
      </c>
      <c s="5" t="n" r="B30">
        <v>-99186</v>
      </c>
      <c s="5" t="n" r="C30">
        <v>-107780</v>
      </c>
      <c s="5" t="n" r="D30">
        <v>-210516</v>
      </c>
      <c s="5" t="n" r="E30">
        <v>-248599</v>
      </c>
    </row>
    <row spans="1:6" r="31">
      <c s="4" t="s" r="A31">
        <v>806</v>
      </c>
      <c s="5" t="n" r="B31">
        <v>-99242</v>
      </c>
      <c s="5" t="n" r="C31">
        <v>-98664</v>
      </c>
      <c s="5" t="n" r="D31">
        <v>-212477</v>
      </c>
      <c s="5" t="n" r="E31">
        <v>-190742</v>
      </c>
    </row>
    <row spans="1:6" r="32">
      <c s="4" t="s" r="A32">
        <v>807</v>
      </c>
      <c s="5" t="n" r="B32">
        <v>-55416</v>
      </c>
      <c s="5" t="n" r="C32">
        <v>-78536</v>
      </c>
      <c s="5" t="n" r="D32">
        <v>-50281</v>
      </c>
      <c s="5" t="n" r="E32">
        <v>-107172</v>
      </c>
    </row>
    <row spans="1:6" r="33">
      <c s="4" t="s" r="A33">
        <v>808</v>
      </c>
      <c s="5" t="n" r="B33">
        <v>-3600</v>
      </c>
      <c s="5" t="n" r="C33">
        <v>-5000</v>
      </c>
      <c s="5" t="n" r="E33">
        <v>-11206</v>
      </c>
    </row>
    <row spans="1:6" r="34">
      <c s="4" t="s" r="A34">
        <v>809</v>
      </c>
      <c s="5" t="n" r="B34">
        <v>-3632</v>
      </c>
      <c s="5" t="n" r="C34">
        <v>-5019</v>
      </c>
      <c s="5" t="n" r="D34">
        <v>-24071</v>
      </c>
      <c s="5" t="n" r="E34">
        <v>-16225</v>
      </c>
    </row>
    <row spans="1:6" r="35">
      <c s="4" t="s" r="A35">
        <v>810</v>
      </c>
      <c s="5" t="n" r="B35">
        <v>-20269</v>
      </c>
      <c s="5" t="n" r="C35">
        <v>-13317</v>
      </c>
      <c s="5" t="n" r="D35">
        <v>-41955</v>
      </c>
      <c s="5" t="n" r="E35">
        <v>-39549</v>
      </c>
    </row>
    <row spans="1:6" r="36">
      <c s="4" t="s" r="A36">
        <v>811</v>
      </c>
      <c s="5" t="n" r="B36">
        <v>4184</v>
      </c>
      <c s="5" t="n" r="C36">
        <v>19649</v>
      </c>
      <c s="5" t="n" r="D36">
        <v>-796</v>
      </c>
      <c s="5" t="n" r="E36">
        <v>19340</v>
      </c>
    </row>
    <row spans="1:6" r="37">
      <c s="4" t="s" r="A37">
        <v>812</v>
      </c>
      <c s="5" t="n" r="B37">
        <v>-75133</v>
      </c>
      <c s="5" t="n" r="C37">
        <v>-77223</v>
      </c>
      <c s="5" t="n" r="D37">
        <v>-117103</v>
      </c>
      <c s="5" t="n" r="E37">
        <v>-143606</v>
      </c>
    </row>
    <row spans="1:6" r="38">
      <c s="4" t="s" r="A38">
        <v>307</v>
      </c>
    </row>
    <row spans="1:6" r="39">
      <c s="3" t="s" r="A39">
        <v>743</v>
      </c>
    </row>
    <row spans="1:6" r="40">
      <c s="4" t="s" r="A40">
        <v>813</v>
      </c>
      <c s="5" t="n" r="B40">
        <v>6394</v>
      </c>
      <c s="5" t="n" r="C40">
        <v>6886</v>
      </c>
      <c s="5" t="n" r="D40">
        <v>23018</v>
      </c>
      <c s="5" t="n" r="E40">
        <v>21913</v>
      </c>
    </row>
    <row spans="1:6" r="41">
      <c s="4" t="s" r="A41">
        <v>814</v>
      </c>
      <c s="5" t="n" r="B41">
        <v>-4251</v>
      </c>
      <c s="5" t="n" r="C41">
        <v>-5128</v>
      </c>
      <c s="5" t="n" r="D41">
        <v>-11908</v>
      </c>
      <c s="5" t="n" r="E41">
        <v>-12970</v>
      </c>
    </row>
    <row spans="1:6" r="42">
      <c s="4" t="s" r="A42">
        <v>815</v>
      </c>
      <c s="5" t="n" r="B42">
        <v>-7342</v>
      </c>
      <c s="5" t="n" r="C42">
        <v>-5486</v>
      </c>
      <c s="5" t="n" r="D42">
        <v>-23895</v>
      </c>
      <c s="5" t="n" r="E42">
        <v>-18906</v>
      </c>
    </row>
    <row spans="1:6" r="43">
      <c s="4" t="s" r="A43">
        <v>816</v>
      </c>
      <c s="5" t="n" r="B43">
        <v>-5199</v>
      </c>
      <c s="5" t="n" r="C43">
        <v>-3728</v>
      </c>
      <c s="5" t="n" r="D43">
        <v>-12785</v>
      </c>
      <c s="5" t="n" r="E43">
        <v>-9963</v>
      </c>
    </row>
    <row spans="1:6" r="44">
      <c s="4" t="s" r="A44">
        <v>818</v>
      </c>
      <c s="5" t="n" r="B44">
        <v>-116</v>
      </c>
      <c s="5" t="n" r="C44">
        <v>-79</v>
      </c>
      <c s="5" t="n" r="D44">
        <v>-447</v>
      </c>
      <c s="5" t="n" r="E44">
        <v>-320</v>
      </c>
    </row>
    <row spans="1:6" r="45">
      <c s="4" t="s" r="A45">
        <v>819</v>
      </c>
      <c s="5" t="n" r="D45">
        <v>-3678</v>
      </c>
    </row>
    <row spans="1:6" r="46">
      <c s="4" t="s" r="A46">
        <v>820</v>
      </c>
      <c s="5" t="n" r="B46">
        <v>-5315</v>
      </c>
      <c s="5" t="n" r="C46">
        <v>-3807</v>
      </c>
      <c s="5" t="n" r="D46">
        <v>-16910</v>
      </c>
      <c s="5" t="n" r="E46">
        <v>-10283</v>
      </c>
    </row>
    <row spans="1:6" r="47">
      <c s="4" t="s" r="A47">
        <v>821</v>
      </c>
      <c s="5" t="n" r="B47">
        <v>6065</v>
      </c>
      <c s="5" t="n" r="C47">
        <v>8914</v>
      </c>
      <c s="5" t="n" r="D47">
        <v>13473</v>
      </c>
      <c s="5" t="n" r="E47">
        <v>18730</v>
      </c>
    </row>
    <row spans="1:6" r="48">
      <c s="4" t="s" r="A48">
        <v>822</v>
      </c>
      <c s="5" t="n" r="B48">
        <v>2539</v>
      </c>
      <c s="5" t="n" r="C48">
        <v>4951</v>
      </c>
      <c s="5" t="n" r="D48">
        <v>9313</v>
      </c>
      <c s="5" t="n" r="E48">
        <v>15809</v>
      </c>
    </row>
    <row spans="1:6" r="49">
      <c s="4" t="s" r="A49">
        <v>823</v>
      </c>
      <c s="5" t="n" r="B49">
        <v>7695</v>
      </c>
      <c s="5" t="n" r="C49">
        <v>5351</v>
      </c>
      <c s="5" t="n" r="D49">
        <v>25624</v>
      </c>
      <c s="5" t="n" r="E49">
        <v>24569</v>
      </c>
    </row>
    <row spans="1:6" r="50">
      <c s="4" t="s" r="A50">
        <v>824</v>
      </c>
      <c s="5" t="n" r="B50">
        <v>16299</v>
      </c>
      <c s="5" t="n" r="C50">
        <v>19216</v>
      </c>
      <c s="5" t="n" r="D50">
        <v>48410</v>
      </c>
      <c s="5" t="n" r="E50">
        <v>59108</v>
      </c>
    </row>
    <row spans="1:6" r="51">
      <c s="4" t="s" r="A51">
        <v>827</v>
      </c>
      <c s="5" t="n" r="B51">
        <v>117</v>
      </c>
      <c s="5" t="n" r="C51">
        <v>132</v>
      </c>
      <c s="5" t="n" r="D51">
        <v>378</v>
      </c>
      <c s="5" t="n" r="E51">
        <v>458</v>
      </c>
    </row>
    <row spans="1:6" r="52">
      <c s="4" t="s" r="A52">
        <v>826</v>
      </c>
      <c s="5" t="n" r="B52">
        <v>16416</v>
      </c>
      <c s="5" t="n" r="C52">
        <v>19348</v>
      </c>
      <c s="5" t="n" r="D52">
        <v>48788</v>
      </c>
      <c s="5" t="n" r="E52">
        <v>59566</v>
      </c>
    </row>
    <row spans="1:6" r="53">
      <c s="4" t="s" r="A53">
        <v>804</v>
      </c>
      <c s="5" t="n" r="B53">
        <v>12459</v>
      </c>
      <c s="5" t="n" r="C53">
        <v>15800</v>
      </c>
      <c s="5" t="n" r="D53">
        <v>36491</v>
      </c>
      <c s="5" t="n" r="E53">
        <v>40643</v>
      </c>
    </row>
    <row spans="1:6" r="54">
      <c s="4" t="s" r="A54">
        <v>805</v>
      </c>
      <c s="5" t="n" r="B54">
        <v>-1712</v>
      </c>
      <c s="5" t="n" r="C54">
        <v>-177</v>
      </c>
      <c s="5" t="n" r="D54">
        <v>-2595</v>
      </c>
      <c s="5" t="n" r="E54">
        <v>2839</v>
      </c>
    </row>
    <row spans="1:6" r="55">
      <c s="4" t="s" r="A55">
        <v>806</v>
      </c>
      <c s="5" t="n" r="B55">
        <v>353</v>
      </c>
      <c s="5" t="n" r="C55">
        <v>-135</v>
      </c>
      <c s="5" t="n" r="D55">
        <v>1729</v>
      </c>
      <c s="5" t="n" r="E55">
        <v>5663</v>
      </c>
    </row>
    <row spans="1:6" r="56">
      <c s="4" t="s" r="A56">
        <v>807</v>
      </c>
      <c s="5" t="n" r="B56">
        <v>11100</v>
      </c>
      <c s="5" t="n" r="C56">
        <v>15488</v>
      </c>
      <c s="5" t="n" r="D56">
        <v>35625</v>
      </c>
      <c s="5" t="n" r="E56">
        <v>49145</v>
      </c>
    </row>
    <row spans="1:6" r="57">
      <c s="4" t="s" r="A57">
        <v>810</v>
      </c>
      <c s="5" t="n" r="B57">
        <v>1</v>
      </c>
      <c s="5" t="n" r="C57">
        <v>53</v>
      </c>
      <c s="5" t="n" r="D57">
        <v>-69</v>
      </c>
      <c s="5" t="n" r="E57">
        <v>138</v>
      </c>
    </row>
    <row spans="1:6" r="58">
      <c s="4" t="s" r="A58">
        <v>811</v>
      </c>
      <c s="5" t="n" r="D58">
        <v>-3678</v>
      </c>
    </row>
    <row spans="1:6" r="59">
      <c s="4" t="s" r="A59">
        <v>812</v>
      </c>
      <c s="5" t="n" r="B59">
        <v>11101</v>
      </c>
      <c s="5" t="n" r="C59">
        <v>15541</v>
      </c>
      <c s="5" t="n" r="D59">
        <v>31878</v>
      </c>
      <c s="5" t="n" r="E59">
        <v>49283</v>
      </c>
    </row>
    <row spans="1:6" r="60">
      <c s="4" t="s" r="A60">
        <v>310</v>
      </c>
    </row>
    <row spans="1:6" r="61">
      <c s="3" t="s" r="A61">
        <v>743</v>
      </c>
    </row>
    <row spans="1:6" r="62">
      <c s="4" t="s" r="A62">
        <v>813</v>
      </c>
      <c s="5" t="n" r="B62">
        <v>38303</v>
      </c>
      <c s="5" t="n" r="C62">
        <v>39296</v>
      </c>
      <c s="5" t="n" r="D62">
        <v>118625</v>
      </c>
      <c s="5" t="n" r="E62">
        <v>50694</v>
      </c>
    </row>
    <row spans="1:6" r="63">
      <c s="4" t="s" r="A63">
        <v>814</v>
      </c>
      <c s="5" t="n" r="B63">
        <v>-4188</v>
      </c>
      <c s="5" t="n" r="C63">
        <v>-14819</v>
      </c>
      <c s="5" t="n" r="D63">
        <v>-8122</v>
      </c>
      <c s="5" t="n" r="E63">
        <v>19595</v>
      </c>
    </row>
    <row spans="1:6" r="64">
      <c s="4" t="s" r="A64">
        <v>815</v>
      </c>
      <c s="5" t="n" r="B64">
        <v>-34054</v>
      </c>
      <c s="5" t="n" r="C64">
        <v>-29117</v>
      </c>
      <c s="5" t="n" r="D64">
        <v>-110315</v>
      </c>
      <c s="5" t="n" r="E64">
        <v>-74929</v>
      </c>
    </row>
    <row spans="1:6" r="65">
      <c s="4" t="s" r="A65">
        <v>816</v>
      </c>
      <c s="5" t="n" r="B65">
        <v>61</v>
      </c>
      <c s="5" t="n" r="C65">
        <v>-4640</v>
      </c>
      <c s="5" t="n" r="D65">
        <v>187</v>
      </c>
      <c s="5" t="n" r="E65">
        <v>-4640</v>
      </c>
    </row>
    <row spans="1:6" r="66">
      <c s="4" t="s" r="A66">
        <v>818</v>
      </c>
      <c s="5" t="n" r="B66">
        <v>463</v>
      </c>
      <c s="5" t="n" r="C66">
        <v>-725</v>
      </c>
      <c s="5" t="n" r="D66">
        <v>-99</v>
      </c>
      <c s="5" t="n" r="E66">
        <v>-725</v>
      </c>
    </row>
    <row spans="1:6" r="67">
      <c s="4" t="s" r="A67">
        <v>819</v>
      </c>
      <c s="5" t="n" r="B67">
        <v>-493</v>
      </c>
      <c s="5" t="n" r="D67">
        <v>-1530</v>
      </c>
    </row>
    <row spans="1:6" r="68">
      <c s="4" t="s" r="A68">
        <v>820</v>
      </c>
      <c s="5" t="n" r="B68">
        <v>31</v>
      </c>
      <c s="5" t="n" r="C68">
        <v>-5365</v>
      </c>
      <c s="5" t="n" r="D68">
        <v>-1442</v>
      </c>
      <c s="5" t="n" r="E68">
        <v>-5365</v>
      </c>
      <c s="4" t="s" r="F68">
        <v>141</v>
      </c>
    </row>
    <row spans="1:6" r="69">
      <c s="4" t="s" r="A69">
        <v>821</v>
      </c>
      <c s="5" t="n" r="B69">
        <v>25358</v>
      </c>
      <c s="5" t="n" r="C69">
        <v>22787</v>
      </c>
      <c s="5" t="n" r="D69">
        <v>36599</v>
      </c>
      <c s="5" t="n" r="E69">
        <v>25637</v>
      </c>
      <c s="4" t="s" r="F69">
        <v>141</v>
      </c>
    </row>
    <row spans="1:6" r="70">
      <c s="4" t="s" r="A70">
        <v>822</v>
      </c>
      <c s="5" t="n" r="B70">
        <v>18735</v>
      </c>
      <c s="5" t="n" r="C70">
        <v>-8039</v>
      </c>
      <c s="5" t="n" r="D70">
        <v>67612</v>
      </c>
      <c s="5" t="n" r="E70">
        <v>-189</v>
      </c>
    </row>
    <row spans="1:6" r="71">
      <c s="4" t="s" r="A71">
        <v>823</v>
      </c>
      <c s="5" t="n" r="B71">
        <v>52175</v>
      </c>
      <c s="5" t="n" r="C71">
        <v>68130</v>
      </c>
      <c s="5" t="n" r="D71">
        <v>148486</v>
      </c>
      <c s="5" t="n" r="E71">
        <v>137669</v>
      </c>
    </row>
    <row spans="1:6" r="72">
      <c s="4" t="s" r="A72">
        <v>824</v>
      </c>
      <c s="5" t="n" r="B72">
        <v>96268</v>
      </c>
      <c s="5" t="n" r="C72">
        <v>82878</v>
      </c>
      <c s="5" t="n" r="D72">
        <v>252697</v>
      </c>
      <c s="5" t="n" r="E72">
        <v>163117</v>
      </c>
    </row>
    <row spans="1:6" r="73">
      <c s="4" t="s" r="A73">
        <v>827</v>
      </c>
      <c s="5" t="n" r="B73">
        <v>92</v>
      </c>
      <c s="5" t="n" r="C73">
        <v>1702</v>
      </c>
      <c s="5" t="n" r="D73">
        <v>2365</v>
      </c>
      <c s="5" t="n" r="E73">
        <v>1703</v>
      </c>
    </row>
    <row spans="1:6" r="74">
      <c s="4" t="s" r="A74">
        <v>828</v>
      </c>
      <c s="5" t="n" r="E74">
        <v>100</v>
      </c>
    </row>
    <row spans="1:6" r="75">
      <c s="4" t="s" r="A75">
        <v>826</v>
      </c>
      <c s="5" t="n" r="B75">
        <v>96360</v>
      </c>
      <c s="5" t="n" r="C75">
        <v>84580</v>
      </c>
      <c s="5" t="n" r="D75">
        <v>255062</v>
      </c>
      <c s="5" t="n" r="E75">
        <v>164920</v>
      </c>
      <c s="4" t="s" r="F75">
        <v>141</v>
      </c>
    </row>
    <row spans="1:6" r="76">
      <c s="4" t="s" r="A76">
        <v>804</v>
      </c>
      <c s="5" t="n" r="B76">
        <v>63661</v>
      </c>
      <c s="5" t="n" r="C76">
        <v>62083</v>
      </c>
      <c s="5" t="n" r="D76">
        <v>155224</v>
      </c>
      <c s="5" t="n" r="E76">
        <v>76331</v>
      </c>
    </row>
    <row spans="1:6" r="77">
      <c s="4" t="s" r="A77">
        <v>805</v>
      </c>
      <c s="5" t="n" r="B77">
        <v>14547</v>
      </c>
      <c s="5" t="n" r="C77">
        <v>-22858</v>
      </c>
      <c s="5" t="n" r="D77">
        <v>59490</v>
      </c>
      <c s="5" t="n" r="E77">
        <v>19406</v>
      </c>
    </row>
    <row spans="1:6" r="78">
      <c s="4" t="s" r="A78">
        <v>806</v>
      </c>
      <c s="5" t="n" r="B78">
        <v>18121</v>
      </c>
      <c s="5" t="n" r="C78">
        <v>39013</v>
      </c>
      <c s="5" t="n" r="D78">
        <v>38170</v>
      </c>
      <c s="5" t="n" r="E78">
        <v>62740</v>
      </c>
    </row>
    <row spans="1:6" r="79">
      <c s="4" t="s" r="A79">
        <v>807</v>
      </c>
      <c s="5" t="n" r="B79">
        <v>96329</v>
      </c>
      <c s="5" t="n" r="C79">
        <v>78238</v>
      </c>
      <c s="5" t="n" r="D79">
        <v>252884</v>
      </c>
      <c s="5" t="n" r="E79">
        <v>158477</v>
      </c>
    </row>
    <row spans="1:6" r="80">
      <c s="4" t="s" r="A80">
        <v>810</v>
      </c>
      <c s="5" t="n" r="B80">
        <v>555</v>
      </c>
      <c s="5" t="n" r="C80">
        <v>977</v>
      </c>
      <c s="5" t="n" r="D80">
        <v>2266</v>
      </c>
      <c s="5" t="n" r="E80">
        <v>978</v>
      </c>
    </row>
    <row spans="1:6" r="81">
      <c s="4" t="s" r="A81">
        <v>811</v>
      </c>
      <c s="5" t="n" r="B81">
        <v>-493</v>
      </c>
      <c s="5" t="n" r="D81">
        <v>-1530</v>
      </c>
      <c s="5" t="n" r="E81">
        <v>100</v>
      </c>
    </row>
    <row spans="1:6" r="82">
      <c s="4" t="s" r="A82">
        <v>812</v>
      </c>
      <c s="7" t="n" r="B82">
        <v>96391</v>
      </c>
      <c s="7" t="n" r="C82">
        <v>79215</v>
      </c>
      <c s="7" t="n" r="D82">
        <v>253620</v>
      </c>
      <c s="7" t="n" r="E82">
        <v>159555</v>
      </c>
    </row>
    <row spans="1:6" r="83">
      <c t="n" r="A83"/>
    </row>
    <row spans="1:6" r="84">
      <c s="4" t="s" r="A84">
        <v>141</v>
      </c>
      <c s="4" t="s" r="B84">
        <v>752</v>
      </c>
    </row>
  </sheetData>
  <mergeCells count="6">
    <mergeCell ref="A1:A2"/>
    <mergeCell ref="B1:C1"/>
    <mergeCell ref="D1:F1"/>
    <mergeCell ref="E2:F2"/>
    <mergeCell ref="A83:F83"/>
    <mergeCell ref="B84:F8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s="1" t="s" r="A1">
        <v>829</v>
      </c>
      <c s="2" t="s" r="C1">
        <v>81</v>
      </c>
      <c s="2" t="s" r="F1">
        <v>1</v>
      </c>
    </row>
    <row spans="1:8" r="2">
      <c s="2" t="s" r="C2">
        <v>2</v>
      </c>
      <c s="2" t="s" r="D2">
        <v>82</v>
      </c>
      <c s="2" t="s" r="F2">
        <v>2</v>
      </c>
      <c s="2" t="s" r="G2">
        <v>82</v>
      </c>
    </row>
    <row spans="1:8" r="3">
      <c s="3" t="s" r="A3">
        <v>743</v>
      </c>
    </row>
    <row spans="1:8" r="4">
      <c s="4" t="s" r="A4">
        <v>830</v>
      </c>
      <c s="7" t="n" r="F4">
        <v>4509421</v>
      </c>
    </row>
    <row spans="1:8" r="5">
      <c s="4" t="s" r="A5">
        <v>831</v>
      </c>
      <c s="5" t="n" r="F5">
        <v>1179788</v>
      </c>
    </row>
    <row spans="1:8" r="6">
      <c s="3" t="s" r="A6">
        <v>832</v>
      </c>
    </row>
    <row spans="1:8" r="7">
      <c s="4" t="s" r="A7">
        <v>833</v>
      </c>
      <c s="7" t="n" r="C7">
        <v>1471933</v>
      </c>
      <c s="5" t="n" r="F7">
        <v>1471933</v>
      </c>
    </row>
    <row spans="1:8" r="8">
      <c s="4" t="s" r="A8">
        <v>834</v>
      </c>
      <c s="5" t="n" r="C8">
        <v>267477</v>
      </c>
      <c s="5" t="n" r="F8">
        <v>267477</v>
      </c>
    </row>
    <row spans="1:8" r="9">
      <c s="4" t="s" r="A9">
        <v>835</v>
      </c>
      <c s="5" t="n" r="C9">
        <v>6019206</v>
      </c>
      <c s="5" t="n" r="F9">
        <v>6019206</v>
      </c>
    </row>
    <row spans="1:8" r="10">
      <c s="4" t="s" r="A10">
        <v>303</v>
      </c>
    </row>
    <row spans="1:8" r="11">
      <c s="3" t="s" r="A11">
        <v>743</v>
      </c>
    </row>
    <row spans="1:8" r="12">
      <c s="4" t="s" r="A12">
        <v>830</v>
      </c>
      <c s="5" t="n" r="C12">
        <v>5064137</v>
      </c>
      <c s="7" t="n" r="D12">
        <v>4031262</v>
      </c>
      <c s="5" t="n" r="F12">
        <v>3435010</v>
      </c>
      <c s="7" t="n" r="G12">
        <v>4004513</v>
      </c>
    </row>
    <row spans="1:8" r="13">
      <c s="4" t="s" r="A13">
        <v>831</v>
      </c>
      <c s="5" t="n" r="C13">
        <v>1178053</v>
      </c>
      <c s="5" t="n" r="D13">
        <v>935319</v>
      </c>
      <c s="5" t="n" r="F13">
        <v>800709</v>
      </c>
      <c s="5" t="n" r="G13">
        <v>1121533</v>
      </c>
    </row>
    <row spans="1:8" r="14">
      <c s="4" t="s" r="A14">
        <v>836</v>
      </c>
      <c s="5" t="n" r="C14">
        <v>265426</v>
      </c>
    </row>
    <row spans="1:8" r="15">
      <c s="4" t="s" r="A15">
        <v>837</v>
      </c>
      <c s="5" t="n" r="C15">
        <v>3620658</v>
      </c>
      <c s="5" t="n" r="D15">
        <v>3095943</v>
      </c>
      <c s="5" t="n" r="F15">
        <v>2634301</v>
      </c>
      <c s="5" t="n" r="G15">
        <v>2882980</v>
      </c>
    </row>
    <row spans="1:8" r="16">
      <c s="3" t="s" r="A16">
        <v>838</v>
      </c>
    </row>
    <row spans="1:8" r="17">
      <c s="4" t="s" r="A17">
        <v>839</v>
      </c>
      <c s="5" t="n" r="C17">
        <v>10565</v>
      </c>
      <c s="5" t="n" r="D17">
        <v>8841</v>
      </c>
      <c s="5" t="n" r="F17">
        <v>53838</v>
      </c>
      <c s="5" t="n" r="G17">
        <v>20482</v>
      </c>
    </row>
    <row spans="1:8" r="18">
      <c s="4" t="s" r="A18">
        <v>840</v>
      </c>
      <c s="5" t="n" r="C18">
        <v>-85698</v>
      </c>
      <c s="5" t="n" r="D18">
        <v>-86064</v>
      </c>
      <c s="5" t="n" r="F18">
        <v>-170941</v>
      </c>
      <c s="5" t="n" r="G18">
        <v>-164088</v>
      </c>
    </row>
    <row spans="1:8" r="19">
      <c s="4" t="s" r="A19">
        <v>841</v>
      </c>
      <c s="5" t="n" r="C19">
        <v>-75133</v>
      </c>
      <c s="5" t="n" r="D19">
        <v>-77223</v>
      </c>
      <c s="5" t="n" r="F19">
        <v>-117103</v>
      </c>
      <c s="5" t="n" r="G19">
        <v>-143606</v>
      </c>
    </row>
    <row spans="1:8" r="20">
      <c s="3" t="s" r="A20">
        <v>832</v>
      </c>
    </row>
    <row spans="1:8" r="21">
      <c s="4" t="s" r="A21">
        <v>839</v>
      </c>
      <c s="5" t="n" r="C21">
        <v>-4558</v>
      </c>
      <c s="5" t="n" r="D21">
        <v>-3081</v>
      </c>
      <c s="5" t="n" r="F21">
        <v>-18563</v>
      </c>
      <c s="5" t="n" r="G21">
        <v>-3873</v>
      </c>
    </row>
    <row spans="1:8" r="22">
      <c s="4" t="s" r="A22">
        <v>840</v>
      </c>
      <c s="5" t="n" r="C22">
        <v>-138454</v>
      </c>
      <c s="5" t="n" r="D22">
        <v>-124827</v>
      </c>
      <c s="5" t="n" r="F22">
        <v>-354149</v>
      </c>
      <c s="5" t="n" r="G22">
        <v>-317090</v>
      </c>
    </row>
    <row spans="1:8" r="23">
      <c s="4" t="s" r="A23">
        <v>842</v>
      </c>
      <c s="5" t="n" r="C23">
        <v>-143012</v>
      </c>
      <c s="5" t="n" r="D23">
        <v>-127908</v>
      </c>
      <c s="5" t="n" r="F23">
        <v>-372712</v>
      </c>
      <c s="5" t="n" r="G23">
        <v>-320963</v>
      </c>
    </row>
    <row spans="1:8" r="24">
      <c s="4" t="s" r="A24">
        <v>843</v>
      </c>
      <c s="5" t="n" r="C24">
        <v>-12344</v>
      </c>
      <c s="5" t="n" r="D24">
        <v>-36838</v>
      </c>
      <c s="5" t="n" r="F24">
        <v>-24706</v>
      </c>
      <c s="5" t="n" r="G24">
        <v>-29832</v>
      </c>
    </row>
    <row spans="1:8" r="25">
      <c s="4" t="s" r="A25">
        <v>844</v>
      </c>
      <c s="5" t="n" r="C25">
        <v>1593</v>
      </c>
      <c s="5" t="n" r="F25">
        <v>776351</v>
      </c>
      <c s="5" t="n" r="G25">
        <v>436765</v>
      </c>
    </row>
    <row spans="1:8" r="26">
      <c s="4" t="s" r="A26">
        <v>845</v>
      </c>
      <c s="5" t="n" r="C26">
        <v>116810</v>
      </c>
      <c s="5" t="n" r="F26">
        <v>612441</v>
      </c>
      <c s="5" t="n" r="G26">
        <v>28630</v>
      </c>
    </row>
    <row spans="1:8" r="27">
      <c s="4" t="s" r="A27">
        <v>846</v>
      </c>
      <c s="5" t="n" r="C27">
        <v>3508572</v>
      </c>
      <c s="5" t="n" r="D27">
        <v>2853974</v>
      </c>
      <c s="5" t="n" r="F27">
        <v>3508572</v>
      </c>
      <c s="5" t="n" r="G27">
        <v>2853974</v>
      </c>
    </row>
    <row spans="1:8" r="28">
      <c s="4" t="s" r="A28">
        <v>833</v>
      </c>
      <c s="5" t="n" r="C28">
        <v>1163323</v>
      </c>
      <c s="5" t="n" r="D28">
        <v>896865</v>
      </c>
      <c s="5" t="n" r="F28">
        <v>1163323</v>
      </c>
      <c s="5" t="n" r="G28">
        <v>896865</v>
      </c>
    </row>
    <row spans="1:8" r="29">
      <c s="4" t="s" r="A29">
        <v>834</v>
      </c>
      <c s="5" t="n" r="C29">
        <v>267477</v>
      </c>
      <c s="5" t="n" r="F29">
        <v>267477</v>
      </c>
    </row>
    <row spans="1:8" r="30">
      <c s="4" t="s" r="A30">
        <v>835</v>
      </c>
      <c s="5" t="n" r="C30">
        <v>4939372</v>
      </c>
      <c s="5" t="n" r="D30">
        <v>3750839</v>
      </c>
      <c s="5" t="n" r="F30">
        <v>4939372</v>
      </c>
      <c s="5" t="n" r="G30">
        <v>3750839</v>
      </c>
    </row>
    <row spans="1:8" r="31">
      <c s="4" t="s" r="A31">
        <v>846</v>
      </c>
      <c s="5" t="n" r="C31">
        <v>3508572</v>
      </c>
      <c s="5" t="n" r="D31">
        <v>2853974</v>
      </c>
      <c s="5" t="n" r="F31">
        <v>3508572</v>
      </c>
      <c s="5" t="n" r="G31">
        <v>2853974</v>
      </c>
    </row>
    <row spans="1:8" r="32">
      <c s="4" t="s" r="A32">
        <v>307</v>
      </c>
    </row>
    <row spans="1:8" r="33">
      <c s="3" t="s" r="A33">
        <v>743</v>
      </c>
    </row>
    <row spans="1:8" r="34">
      <c s="4" t="s" r="A34">
        <v>830</v>
      </c>
      <c s="5" t="n" r="C34">
        <v>205499</v>
      </c>
      <c s="5" t="n" r="D34">
        <v>226920</v>
      </c>
      <c s="5" t="n" r="F34">
        <v>212611</v>
      </c>
      <c s="5" t="n" r="G34">
        <v>215392</v>
      </c>
    </row>
    <row spans="1:8" r="35">
      <c s="4" t="s" r="A35">
        <v>831</v>
      </c>
      <c s="5" t="n" r="C35">
        <v>26011</v>
      </c>
      <c s="5" t="n" r="D35">
        <v>26993</v>
      </c>
      <c s="5" t="n" r="F35">
        <v>28278</v>
      </c>
      <c s="5" t="n" r="G35">
        <v>25055</v>
      </c>
    </row>
    <row spans="1:8" r="36">
      <c s="4" t="s" r="A36">
        <v>837</v>
      </c>
      <c s="5" t="n" r="C36">
        <v>179488</v>
      </c>
      <c s="5" t="n" r="D36">
        <v>199927</v>
      </c>
      <c s="5" t="n" r="F36">
        <v>184333</v>
      </c>
      <c s="5" t="n" r="G36">
        <v>190337</v>
      </c>
    </row>
    <row spans="1:8" r="37">
      <c s="3" t="s" r="A37">
        <v>838</v>
      </c>
    </row>
    <row spans="1:8" r="38">
      <c s="4" t="s" r="A38">
        <v>839</v>
      </c>
      <c s="5" t="n" r="C38">
        <v>16416</v>
      </c>
      <c s="5" t="n" r="D38">
        <v>19348</v>
      </c>
      <c s="5" t="n" r="F38">
        <v>48788</v>
      </c>
      <c s="5" t="n" r="G38">
        <v>59566</v>
      </c>
    </row>
    <row spans="1:8" r="39">
      <c s="4" t="s" r="A39">
        <v>840</v>
      </c>
      <c s="5" t="n" r="C39">
        <v>-5315</v>
      </c>
      <c s="5" t="n" r="D39">
        <v>-3807</v>
      </c>
      <c s="5" t="n" r="F39">
        <v>-16910</v>
      </c>
      <c s="5" t="n" r="G39">
        <v>-10283</v>
      </c>
    </row>
    <row spans="1:8" r="40">
      <c s="4" t="s" r="A40">
        <v>841</v>
      </c>
      <c s="5" t="n" r="C40">
        <v>11101</v>
      </c>
      <c s="5" t="n" r="D40">
        <v>15541</v>
      </c>
      <c s="5" t="n" r="F40">
        <v>31878</v>
      </c>
      <c s="5" t="n" r="G40">
        <v>49283</v>
      </c>
    </row>
    <row spans="1:8" r="41">
      <c s="3" t="s" r="A41">
        <v>832</v>
      </c>
    </row>
    <row spans="1:8" r="42">
      <c s="4" t="s" r="A42">
        <v>839</v>
      </c>
      <c s="5" t="n" r="C42">
        <v>-6065</v>
      </c>
      <c s="5" t="n" r="D42">
        <v>-8914</v>
      </c>
      <c s="5" t="n" r="F42">
        <v>-13473</v>
      </c>
      <c s="5" t="n" r="G42">
        <v>-18730</v>
      </c>
    </row>
    <row spans="1:8" r="43">
      <c s="4" t="s" r="A43">
        <v>840</v>
      </c>
      <c s="5" t="n" r="C43">
        <v>-6394</v>
      </c>
      <c s="5" t="n" r="D43">
        <v>-6886</v>
      </c>
      <c s="5" t="n" r="F43">
        <v>-23018</v>
      </c>
      <c s="5" t="n" r="G43">
        <v>-21913</v>
      </c>
    </row>
    <row spans="1:8" r="44">
      <c s="4" t="s" r="A44">
        <v>842</v>
      </c>
      <c s="5" t="n" r="C44">
        <v>-12459</v>
      </c>
      <c s="5" t="n" r="D44">
        <v>-15800</v>
      </c>
      <c s="5" t="n" r="F44">
        <v>-36491</v>
      </c>
      <c s="5" t="n" r="G44">
        <v>-40643</v>
      </c>
    </row>
    <row spans="1:8" r="45">
      <c s="4" t="s" r="A45">
        <v>843</v>
      </c>
      <c s="5" t="n" r="C45">
        <v>-1059</v>
      </c>
      <c s="5" t="n" r="D45">
        <v>-2786</v>
      </c>
      <c s="5" t="n" r="F45">
        <v>-2649</v>
      </c>
      <c s="5" t="n" r="G45">
        <v>-2095</v>
      </c>
    </row>
    <row spans="1:8" r="46">
      <c s="4" t="s" r="A46">
        <v>846</v>
      </c>
      <c s="5" t="n" r="C46">
        <v>177071</v>
      </c>
      <c s="5" t="n" r="D46">
        <v>196882</v>
      </c>
      <c s="5" t="n" r="F46">
        <v>177071</v>
      </c>
      <c s="5" t="n" r="G46">
        <v>196882</v>
      </c>
    </row>
    <row spans="1:8" r="47">
      <c s="4" t="s" r="A47">
        <v>833</v>
      </c>
      <c s="5" t="n" r="C47">
        <v>27332</v>
      </c>
      <c s="5" t="n" r="D47">
        <v>29778</v>
      </c>
      <c s="5" t="n" r="F47">
        <v>27332</v>
      </c>
      <c s="5" t="n" r="G47">
        <v>29778</v>
      </c>
    </row>
    <row spans="1:8" r="48">
      <c s="4" t="s" r="A48">
        <v>835</v>
      </c>
      <c s="5" t="n" r="C48">
        <v>204403</v>
      </c>
      <c s="5" t="n" r="D48">
        <v>226660</v>
      </c>
      <c s="5" t="n" r="F48">
        <v>204403</v>
      </c>
      <c s="5" t="n" r="G48">
        <v>226660</v>
      </c>
    </row>
    <row spans="1:8" r="49">
      <c s="4" t="s" r="A49">
        <v>846</v>
      </c>
      <c s="5" t="n" r="C49">
        <v>177071</v>
      </c>
      <c s="5" t="n" r="D49">
        <v>196882</v>
      </c>
      <c s="5" t="n" r="F49">
        <v>177071</v>
      </c>
      <c s="5" t="n" r="G49">
        <v>196882</v>
      </c>
    </row>
    <row spans="1:8" r="50">
      <c s="4" t="s" r="A50">
        <v>310</v>
      </c>
    </row>
    <row spans="1:8" r="51">
      <c s="3" t="s" r="A51">
        <v>743</v>
      </c>
    </row>
    <row spans="1:8" r="52">
      <c s="4" t="s" r="A52">
        <v>830</v>
      </c>
      <c s="5" t="n" r="C52">
        <v>873835</v>
      </c>
      <c s="5" t="n" r="D52">
        <v>866809</v>
      </c>
      <c s="5" t="n" r="F52">
        <v>861800</v>
      </c>
    </row>
    <row spans="1:8" r="53">
      <c s="4" t="s" r="A53">
        <v>831</v>
      </c>
      <c s="5" t="n" r="C53">
        <v>287049</v>
      </c>
      <c s="5" t="n" r="D53">
        <v>336150</v>
      </c>
      <c s="5" t="n" r="F53">
        <v>325209</v>
      </c>
    </row>
    <row spans="1:8" r="54">
      <c s="4" t="s" r="A54">
        <v>837</v>
      </c>
      <c s="5" t="n" r="C54">
        <v>586786</v>
      </c>
      <c s="5" t="n" r="D54">
        <v>530659</v>
      </c>
      <c s="5" t="n" r="F54">
        <v>536591</v>
      </c>
    </row>
    <row spans="1:8" r="55">
      <c s="3" t="s" r="A55">
        <v>838</v>
      </c>
    </row>
    <row spans="1:8" r="56">
      <c s="4" t="s" r="A56">
        <v>839</v>
      </c>
      <c s="5" t="n" r="C56">
        <v>96360</v>
      </c>
      <c s="5" t="n" r="D56">
        <v>84580</v>
      </c>
      <c s="5" t="n" r="F56">
        <v>255062</v>
      </c>
      <c s="5" t="n" r="G56">
        <v>164920</v>
      </c>
      <c s="4" t="s" r="H56">
        <v>141</v>
      </c>
    </row>
    <row spans="1:8" r="57">
      <c s="4" t="s" r="A57">
        <v>840</v>
      </c>
      <c s="5" t="n" r="C57">
        <v>31</v>
      </c>
      <c s="5" t="n" r="D57">
        <v>-5365</v>
      </c>
      <c s="5" t="n" r="F57">
        <v>-1442</v>
      </c>
      <c s="5" t="n" r="G57">
        <v>-5365</v>
      </c>
      <c s="4" t="s" r="H57">
        <v>141</v>
      </c>
    </row>
    <row spans="1:8" r="58">
      <c s="4" t="s" r="A58">
        <v>841</v>
      </c>
      <c s="5" t="n" r="C58">
        <v>96391</v>
      </c>
      <c s="5" t="n" r="D58">
        <v>79215</v>
      </c>
      <c s="5" t="n" r="F58">
        <v>253620</v>
      </c>
      <c s="5" t="n" r="G58">
        <v>159555</v>
      </c>
      <c s="4" t="s" r="H58">
        <v>141</v>
      </c>
    </row>
    <row spans="1:8" r="59">
      <c s="3" t="s" r="A59">
        <v>832</v>
      </c>
    </row>
    <row spans="1:8" r="60">
      <c s="4" t="s" r="A60">
        <v>839</v>
      </c>
      <c s="5" t="n" r="C60">
        <v>-25358</v>
      </c>
      <c s="5" t="n" r="D60">
        <v>-22787</v>
      </c>
      <c s="5" t="n" r="F60">
        <v>-36599</v>
      </c>
      <c s="5" t="n" r="G60">
        <v>-25637</v>
      </c>
      <c s="4" t="s" r="H60">
        <v>141</v>
      </c>
    </row>
    <row spans="1:8" r="61">
      <c s="4" t="s" r="A61">
        <v>840</v>
      </c>
      <c s="5" t="n" r="C61">
        <v>-38303</v>
      </c>
      <c s="5" t="n" r="D61">
        <v>-39296</v>
      </c>
      <c s="5" t="n" r="F61">
        <v>-118624</v>
      </c>
      <c s="5" t="n" r="G61">
        <v>-50694</v>
      </c>
      <c s="4" t="s" r="H61">
        <v>141</v>
      </c>
    </row>
    <row spans="1:8" r="62">
      <c s="4" t="s" r="A62">
        <v>842</v>
      </c>
      <c s="5" t="n" r="C62">
        <v>-63661</v>
      </c>
      <c s="5" t="n" r="D62">
        <v>-62083</v>
      </c>
      <c s="5" t="n" r="F62">
        <v>-155223</v>
      </c>
      <c s="5" t="n" r="G62">
        <v>-76331</v>
      </c>
      <c s="4" t="s" r="H62">
        <v>141</v>
      </c>
    </row>
    <row spans="1:8" r="63">
      <c s="4" t="s" r="A63">
        <v>843</v>
      </c>
      <c s="5" t="n" r="C63">
        <v>-3285</v>
      </c>
      <c s="5" t="n" r="D63">
        <v>-5243</v>
      </c>
      <c s="5" t="n" r="F63">
        <v>-18756</v>
      </c>
      <c s="5" t="n" r="G63">
        <v>-5358</v>
      </c>
      <c s="4" t="s" r="H63">
        <v>141</v>
      </c>
    </row>
    <row spans="1:8" r="64">
      <c s="4" t="s" r="A64">
        <v>844</v>
      </c>
      <c s="4" t="s" r="B64">
        <v>141</v>
      </c>
      <c s="5" t="n" r="G64">
        <v>464682</v>
      </c>
    </row>
    <row spans="1:8" r="65">
      <c s="4" t="s" r="A65">
        <v>846</v>
      </c>
      <c s="5" t="n" r="C65">
        <v>616232</v>
      </c>
      <c s="5" t="n" r="D65">
        <v>542548</v>
      </c>
      <c s="4" t="s" r="E65">
        <v>141</v>
      </c>
      <c s="5" t="n" r="F65">
        <v>616232</v>
      </c>
      <c s="5" t="n" r="G65">
        <v>542548</v>
      </c>
      <c s="4" t="s" r="H65">
        <v>141</v>
      </c>
    </row>
    <row spans="1:8" r="66">
      <c s="4" t="s" r="A66">
        <v>833</v>
      </c>
      <c s="5" t="n" r="C66">
        <v>259198</v>
      </c>
      <c s="5" t="n" r="D66">
        <v>331864</v>
      </c>
      <c s="4" t="s" r="E66">
        <v>141</v>
      </c>
      <c s="5" t="n" r="F66">
        <v>259198</v>
      </c>
      <c s="5" t="n" r="G66">
        <v>331864</v>
      </c>
      <c s="4" t="s" r="H66">
        <v>141</v>
      </c>
    </row>
    <row spans="1:8" r="67">
      <c s="4" t="s" r="A67">
        <v>835</v>
      </c>
      <c s="5" t="n" r="C67">
        <v>875431</v>
      </c>
      <c s="5" t="n" r="D67">
        <v>874412</v>
      </c>
      <c s="4" t="s" r="E67">
        <v>141</v>
      </c>
      <c s="5" t="n" r="F67">
        <v>875431</v>
      </c>
      <c s="5" t="n" r="G67">
        <v>874412</v>
      </c>
      <c s="4" t="s" r="H67">
        <v>141</v>
      </c>
    </row>
    <row spans="1:8" r="68">
      <c s="4" t="s" r="A68">
        <v>846</v>
      </c>
      <c s="7" t="n" r="C68">
        <v>616232</v>
      </c>
      <c s="7" t="n" r="D68">
        <v>542548</v>
      </c>
      <c s="4" t="s" r="E68">
        <v>141</v>
      </c>
      <c s="7" t="n" r="F68">
        <v>616232</v>
      </c>
      <c s="7" t="n" r="G68">
        <v>542548</v>
      </c>
      <c s="4" t="s" r="H68">
        <v>141</v>
      </c>
    </row>
    <row spans="1:8" r="69">
      <c t="n" r="A69"/>
    </row>
    <row spans="1:8" r="70">
      <c s="4" t="s" r="A70">
        <v>141</v>
      </c>
      <c s="4" t="s" r="B70">
        <v>752</v>
      </c>
    </row>
  </sheetData>
  <mergeCells count="7">
    <mergeCell ref="A1:B2"/>
    <mergeCell ref="C1:E1"/>
    <mergeCell ref="F1:H1"/>
    <mergeCell ref="D2:E2"/>
    <mergeCell ref="G2:H2"/>
    <mergeCell ref="A69:G69"/>
    <mergeCell ref="B70:G70"/>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5"/>
    <col customWidth="1" max="6" min="6" width="14"/>
    <col customWidth="1" max="7" min="7" width="4"/>
  </cols>
  <sheetData>
    <row spans="1:7" r="1">
      <c s="1" t="s" r="A1">
        <v>847</v>
      </c>
      <c s="2" t="s" r="B1">
        <v>81</v>
      </c>
      <c s="2" t="s" r="D1">
        <v>848</v>
      </c>
      <c s="2" t="s" r="E1">
        <v>1</v>
      </c>
    </row>
    <row spans="1:7" r="2">
      <c s="2" t="s" r="B2">
        <v>2</v>
      </c>
      <c s="2" t="s" r="C2">
        <v>82</v>
      </c>
      <c s="2" t="s" r="D2">
        <v>2</v>
      </c>
      <c s="2" t="s" r="E2">
        <v>2</v>
      </c>
      <c s="2" t="s" r="F2">
        <v>82</v>
      </c>
    </row>
    <row spans="1:7" r="3">
      <c s="3" t="s" r="A3">
        <v>743</v>
      </c>
    </row>
    <row spans="1:7" r="4">
      <c s="4" t="s" r="A4">
        <v>849</v>
      </c>
      <c s="7" t="n" r="B4">
        <v>32359</v>
      </c>
      <c s="7" t="n" r="C4">
        <v>17533</v>
      </c>
      <c s="7" t="n" r="E4">
        <v>168395</v>
      </c>
      <c s="7" t="n" r="F4">
        <v>65232</v>
      </c>
    </row>
    <row spans="1:7" r="5">
      <c s="4" t="s" r="A5">
        <v>850</v>
      </c>
      <c s="5" t="n" r="B5">
        <v>231051</v>
      </c>
      <c s="5" t="n" r="C5">
        <v>195987</v>
      </c>
      <c s="5" t="n" r="E5">
        <v>641980</v>
      </c>
      <c s="5" t="n" r="F5">
        <v>474561</v>
      </c>
    </row>
    <row spans="1:7" r="6">
      <c s="4" t="s" r="A6">
        <v>808</v>
      </c>
      <c s="5" t="n" r="F6">
        <v>11206</v>
      </c>
    </row>
    <row spans="1:7" r="7">
      <c s="4" t="s" r="A7">
        <v>851</v>
      </c>
      <c s="5" t="n" r="B7">
        <v>18600</v>
      </c>
      <c s="5" t="n" r="C7">
        <v>12300</v>
      </c>
      <c s="5" t="n" r="E7">
        <v>25000</v>
      </c>
      <c s="5" t="n" r="F7">
        <v>25900</v>
      </c>
    </row>
    <row spans="1:7" r="8">
      <c s="4" t="s" r="A8">
        <v>852</v>
      </c>
      <c s="5" t="n" r="B8">
        <v>-80768</v>
      </c>
      <c s="5" t="n" r="C8">
        <v>-59786</v>
      </c>
      <c s="5" t="n" r="E8">
        <v>-172578</v>
      </c>
      <c s="5" t="n" r="F8">
        <v>-122339</v>
      </c>
    </row>
    <row spans="1:7" r="9">
      <c s="4" t="s" r="A9">
        <v>853</v>
      </c>
      <c s="5" t="n" r="B9">
        <v>3632</v>
      </c>
      <c s="5" t="n" r="C9">
        <v>5019</v>
      </c>
      <c s="5" t="n" r="E9">
        <v>24071</v>
      </c>
      <c s="5" t="n" r="F9">
        <v>16225</v>
      </c>
    </row>
    <row spans="1:7" r="10">
      <c s="4" t="s" r="A10">
        <v>854</v>
      </c>
      <c s="5" t="n" r="B10">
        <v>-32359</v>
      </c>
      <c s="5" t="n" r="C10">
        <v>-17533</v>
      </c>
      <c s="5" t="n" r="E10">
        <v>-168395</v>
      </c>
      <c s="5" t="n" r="F10">
        <v>-65232</v>
      </c>
    </row>
    <row spans="1:7" r="11">
      <c s="4" t="s" r="A11">
        <v>855</v>
      </c>
      <c s="5" t="n" r="C11">
        <v>86100</v>
      </c>
      <c s="5" t="n" r="F11">
        <v>164100</v>
      </c>
    </row>
    <row spans="1:7" r="12">
      <c s="4" t="s" r="A12">
        <v>856</v>
      </c>
      <c s="5" t="n" r="B12">
        <v>-52013</v>
      </c>
      <c s="5" t="n" r="C12">
        <v>-15190</v>
      </c>
      <c s="5" t="n" r="E12">
        <v>-238228</v>
      </c>
      <c s="5" t="n" r="F12">
        <v>-100450</v>
      </c>
    </row>
    <row spans="1:7" r="13">
      <c s="4" t="s" r="A13">
        <v>857</v>
      </c>
      <c s="5" t="n" r="C13">
        <v>13300</v>
      </c>
    </row>
    <row spans="1:7" r="14">
      <c s="4" t="s" r="A14">
        <v>811</v>
      </c>
      <c s="5" t="n" r="B14">
        <v>-3691</v>
      </c>
      <c s="5" t="n" r="C14">
        <v>-19649</v>
      </c>
      <c s="5" t="n" r="E14">
        <v>6004</v>
      </c>
      <c s="5" t="n" r="F14">
        <v>-19440</v>
      </c>
    </row>
    <row spans="1:7" r="15">
      <c s="4" t="s" r="A15">
        <v>858</v>
      </c>
      <c s="5" t="n" r="E15">
        <v>45700</v>
      </c>
      <c s="5" t="n" r="F15">
        <v>11100</v>
      </c>
    </row>
    <row spans="1:7" r="16">
      <c s="4" t="s" r="A16">
        <v>859</v>
      </c>
      <c s="5" t="n" r="B16">
        <v>19713</v>
      </c>
      <c s="5" t="n" r="C16">
        <v>12287</v>
      </c>
      <c s="5" t="n" r="E16">
        <v>39758</v>
      </c>
      <c s="5" t="n" r="F16">
        <v>38433</v>
      </c>
    </row>
    <row spans="1:7" r="17">
      <c s="4" t="s" r="A17">
        <v>860</v>
      </c>
    </row>
    <row spans="1:7" r="18">
      <c s="3" t="s" r="A18">
        <v>743</v>
      </c>
    </row>
    <row spans="1:7" r="19">
      <c s="4" t="s" r="A19">
        <v>808</v>
      </c>
      <c s="5" t="n" r="F19">
        <v>16200</v>
      </c>
    </row>
    <row spans="1:7" r="20">
      <c s="4" t="s" r="A20">
        <v>856</v>
      </c>
      <c s="5" t="n" r="C20">
        <v>87400</v>
      </c>
      <c s="5" t="n" r="F20">
        <v>127700</v>
      </c>
    </row>
    <row spans="1:7" r="21">
      <c s="4" t="s" r="A21">
        <v>811</v>
      </c>
      <c s="5" t="n" r="C21">
        <v>19600</v>
      </c>
      <c s="5" t="n" r="F21">
        <v>19300</v>
      </c>
    </row>
    <row spans="1:7" r="22">
      <c s="4" t="s" r="A22">
        <v>859</v>
      </c>
      <c s="5" t="n" r="F22">
        <v>39500</v>
      </c>
    </row>
    <row spans="1:7" r="23">
      <c s="4" t="s" r="A23">
        <v>303</v>
      </c>
    </row>
    <row spans="1:7" r="24">
      <c s="3" t="s" r="A24">
        <v>743</v>
      </c>
    </row>
    <row spans="1:7" r="25">
      <c s="4" t="s" r="A25">
        <v>849</v>
      </c>
      <c s="5" t="n" r="B25">
        <v>-75133</v>
      </c>
      <c s="5" t="n" r="C25">
        <v>-77223</v>
      </c>
      <c s="5" t="n" r="E25">
        <v>-117103</v>
      </c>
      <c s="5" t="n" r="F25">
        <v>-143606</v>
      </c>
    </row>
    <row spans="1:7" r="26">
      <c s="4" t="s" r="A26">
        <v>861</v>
      </c>
      <c s="5" t="n" r="B26">
        <v>10565</v>
      </c>
      <c s="5" t="n" r="C26">
        <v>8841</v>
      </c>
      <c s="5" t="n" r="E26">
        <v>53838</v>
      </c>
      <c s="5" t="n" r="F26">
        <v>20482</v>
      </c>
    </row>
    <row spans="1:7" r="27">
      <c s="4" t="s" r="A27">
        <v>862</v>
      </c>
      <c s="5" t="n" r="B27">
        <v>85698</v>
      </c>
      <c s="5" t="n" r="C27">
        <v>86064</v>
      </c>
      <c s="5" t="n" r="E27">
        <v>170941</v>
      </c>
      <c s="5" t="n" r="F27">
        <v>164088</v>
      </c>
    </row>
    <row spans="1:7" r="28">
      <c s="4" t="s" r="A28">
        <v>808</v>
      </c>
      <c s="5" t="n" r="B28">
        <v>3600</v>
      </c>
      <c s="5" t="n" r="C28">
        <v>5000</v>
      </c>
      <c s="5" t="n" r="F28">
        <v>11206</v>
      </c>
    </row>
    <row spans="1:7" r="29">
      <c s="4" t="s" r="A29">
        <v>863</v>
      </c>
      <c s="5" t="n" r="B29">
        <v>20269</v>
      </c>
      <c s="5" t="n" r="C29">
        <v>13317</v>
      </c>
      <c s="5" t="n" r="E29">
        <v>41955</v>
      </c>
      <c s="5" t="n" r="F29">
        <v>39549</v>
      </c>
    </row>
    <row spans="1:7" r="30">
      <c s="4" t="s" r="A30">
        <v>864</v>
      </c>
      <c s="5" t="n" r="B30">
        <v>4184</v>
      </c>
      <c s="5" t="n" r="C30">
        <v>19649</v>
      </c>
      <c s="5" t="n" r="E30">
        <v>-796</v>
      </c>
      <c s="5" t="n" r="F30">
        <v>19340</v>
      </c>
    </row>
    <row spans="1:7" r="31">
      <c s="4" t="s" r="A31">
        <v>807</v>
      </c>
      <c s="5" t="n" r="B31">
        <v>65981</v>
      </c>
      <c s="5" t="n" r="C31">
        <v>87377</v>
      </c>
      <c s="5" t="n" r="E31">
        <v>104119</v>
      </c>
      <c s="5" t="n" r="F31">
        <v>127654</v>
      </c>
    </row>
    <row spans="1:7" r="32">
      <c s="4" t="s" r="A32">
        <v>852</v>
      </c>
      <c s="5" t="n" r="B32">
        <v>-99242</v>
      </c>
      <c s="5" t="n" r="C32">
        <v>-98664</v>
      </c>
      <c s="5" t="n" r="E32">
        <v>-212477</v>
      </c>
      <c s="5" t="n" r="F32">
        <v>-190742</v>
      </c>
    </row>
    <row spans="1:7" r="33">
      <c s="4" t="s" r="A33">
        <v>853</v>
      </c>
      <c s="5" t="n" r="B33">
        <v>3632</v>
      </c>
      <c s="5" t="n" r="C33">
        <v>5019</v>
      </c>
      <c s="5" t="n" r="E33">
        <v>24071</v>
      </c>
      <c s="5" t="n" r="F33">
        <v>16225</v>
      </c>
    </row>
    <row spans="1:7" r="34">
      <c s="4" t="s" r="A34">
        <v>854</v>
      </c>
      <c s="5" t="n" r="C34">
        <v>77200</v>
      </c>
      <c s="5" t="n" r="F34">
        <v>143600</v>
      </c>
    </row>
    <row spans="1:7" r="35">
      <c s="4" t="s" r="A35">
        <v>856</v>
      </c>
      <c s="5" t="n" r="B35">
        <v>55416</v>
      </c>
      <c s="5" t="n" r="C35">
        <v>78536</v>
      </c>
      <c s="5" t="n" r="E35">
        <v>50281</v>
      </c>
      <c s="5" t="n" r="F35">
        <v>107172</v>
      </c>
    </row>
    <row spans="1:7" r="36">
      <c s="4" t="s" r="A36">
        <v>811</v>
      </c>
      <c s="5" t="n" r="B36">
        <v>-4184</v>
      </c>
      <c s="5" t="n" r="C36">
        <v>-19649</v>
      </c>
      <c s="5" t="n" r="E36">
        <v>796</v>
      </c>
      <c s="5" t="n" r="F36">
        <v>-19340</v>
      </c>
    </row>
    <row spans="1:7" r="37">
      <c s="4" t="s" r="A37">
        <v>817</v>
      </c>
      <c s="5" t="n" r="B37">
        <v>-3632</v>
      </c>
      <c s="5" t="n" r="C37">
        <v>-5019</v>
      </c>
      <c s="5" t="n" r="E37">
        <v>24071</v>
      </c>
      <c s="5" t="n" r="F37">
        <v>16225</v>
      </c>
    </row>
    <row spans="1:7" r="38">
      <c s="4" t="s" r="A38">
        <v>859</v>
      </c>
      <c s="5" t="n" r="B38">
        <v>20269</v>
      </c>
      <c s="5" t="n" r="C38">
        <v>13317</v>
      </c>
      <c s="5" t="n" r="E38">
        <v>41955</v>
      </c>
      <c s="5" t="n" r="F38">
        <v>39549</v>
      </c>
    </row>
    <row spans="1:7" r="39">
      <c s="4" t="s" r="A39">
        <v>865</v>
      </c>
    </row>
    <row spans="1:7" r="40">
      <c s="3" t="s" r="A40">
        <v>743</v>
      </c>
    </row>
    <row spans="1:7" r="41">
      <c s="4" t="s" r="A41">
        <v>807</v>
      </c>
      <c s="5" t="n" r="C41">
        <v>44400</v>
      </c>
      <c s="5" t="n" r="F41">
        <v>44400</v>
      </c>
    </row>
    <row spans="1:7" r="42">
      <c s="4" t="s" r="A42">
        <v>866</v>
      </c>
    </row>
    <row spans="1:7" r="43">
      <c s="3" t="s" r="A43">
        <v>743</v>
      </c>
    </row>
    <row spans="1:7" r="44">
      <c s="4" t="s" r="A44">
        <v>852</v>
      </c>
      <c s="5" t="n" r="B44">
        <v>14100</v>
      </c>
      <c s="5" t="n" r="C44">
        <v>36300</v>
      </c>
      <c s="5" t="n" r="E44">
        <v>33400</v>
      </c>
      <c s="5" t="n" r="F44">
        <v>46300</v>
      </c>
    </row>
    <row spans="1:7" r="45">
      <c s="4" t="s" r="A45">
        <v>867</v>
      </c>
    </row>
    <row spans="1:7" r="46">
      <c s="3" t="s" r="A46">
        <v>743</v>
      </c>
    </row>
    <row spans="1:7" r="47">
      <c s="4" t="s" r="A47">
        <v>850</v>
      </c>
      <c s="5" t="n" r="B47">
        <v>16800</v>
      </c>
      <c s="5" t="n" r="E47">
        <v>49800</v>
      </c>
    </row>
    <row spans="1:7" r="48">
      <c s="4" t="s" r="A48">
        <v>854</v>
      </c>
      <c s="7" t="n" r="D48">
        <v>-52000</v>
      </c>
    </row>
    <row spans="1:7" r="49">
      <c s="4" t="s" r="A49">
        <v>310</v>
      </c>
    </row>
    <row spans="1:7" r="50">
      <c s="3" t="s" r="A50">
        <v>743</v>
      </c>
    </row>
    <row spans="1:7" r="51">
      <c s="4" t="s" r="A51">
        <v>849</v>
      </c>
      <c s="5" t="n" r="B51">
        <v>96391</v>
      </c>
      <c s="5" t="n" r="C51">
        <v>79215</v>
      </c>
      <c s="5" t="n" r="E51">
        <v>253620</v>
      </c>
      <c s="5" t="n" r="F51">
        <v>159555</v>
      </c>
    </row>
    <row spans="1:7" r="52">
      <c s="4" t="s" r="A52">
        <v>861</v>
      </c>
      <c s="5" t="n" r="B52">
        <v>96360</v>
      </c>
      <c s="5" t="n" r="C52">
        <v>84580</v>
      </c>
      <c s="5" t="n" r="E52">
        <v>255062</v>
      </c>
      <c s="5" t="n" r="F52">
        <v>164920</v>
      </c>
      <c s="4" t="s" r="G52">
        <v>141</v>
      </c>
    </row>
    <row spans="1:7" r="53">
      <c s="4" t="s" r="A53">
        <v>862</v>
      </c>
      <c s="5" t="n" r="B53">
        <v>-31</v>
      </c>
      <c s="5" t="n" r="C53">
        <v>5365</v>
      </c>
      <c s="5" t="n" r="E53">
        <v>1442</v>
      </c>
      <c s="5" t="n" r="F53">
        <v>5365</v>
      </c>
      <c s="4" t="s" r="G53">
        <v>141</v>
      </c>
    </row>
    <row spans="1:7" r="54">
      <c s="4" t="s" r="A54">
        <v>850</v>
      </c>
      <c s="5" t="n" r="B54">
        <v>162533</v>
      </c>
      <c s="5" t="n" r="C54">
        <v>120229</v>
      </c>
      <c s="5" t="n" r="E54">
        <v>423851</v>
      </c>
      <c s="5" t="n" r="F54">
        <v>258468</v>
      </c>
    </row>
    <row spans="1:7" r="55">
      <c s="4" t="s" r="A55">
        <v>863</v>
      </c>
      <c s="5" t="n" r="B55">
        <v>-463</v>
      </c>
      <c s="5" t="n" r="C55">
        <v>725</v>
      </c>
      <c s="5" t="n" r="E55">
        <v>99</v>
      </c>
      <c s="5" t="n" r="F55">
        <v>725</v>
      </c>
    </row>
    <row spans="1:7" r="56">
      <c s="4" t="s" r="A56">
        <v>864</v>
      </c>
      <c s="5" t="n" r="B56">
        <v>-493</v>
      </c>
      <c s="5" t="n" r="E56">
        <v>-1530</v>
      </c>
    </row>
    <row spans="1:7" r="57">
      <c s="4" t="s" r="A57">
        <v>807</v>
      </c>
      <c s="5" t="n" r="B57">
        <v>-61</v>
      </c>
      <c s="5" t="n" r="C57">
        <v>4640</v>
      </c>
      <c s="5" t="n" r="E57">
        <v>-187</v>
      </c>
      <c s="5" t="n" r="F57">
        <v>4640</v>
      </c>
    </row>
    <row spans="1:7" r="58">
      <c s="4" t="s" r="A58">
        <v>852</v>
      </c>
      <c s="5" t="n" r="B58">
        <v>18121</v>
      </c>
      <c s="5" t="n" r="C58">
        <v>39013</v>
      </c>
      <c s="5" t="n" r="E58">
        <v>38170</v>
      </c>
      <c s="5" t="n" r="F58">
        <v>62740</v>
      </c>
    </row>
    <row spans="1:7" r="59">
      <c s="4" t="s" r="A59">
        <v>856</v>
      </c>
      <c s="5" t="n" r="B59">
        <v>-96329</v>
      </c>
      <c s="5" t="n" r="C59">
        <v>-78238</v>
      </c>
      <c s="5" t="n" r="E59">
        <v>-252884</v>
      </c>
      <c s="5" t="n" r="F59">
        <v>-158477</v>
      </c>
    </row>
    <row spans="1:7" r="60">
      <c s="4" t="s" r="A60">
        <v>811</v>
      </c>
      <c s="5" t="n" r="B60">
        <v>493</v>
      </c>
      <c s="5" t="n" r="E60">
        <v>1530</v>
      </c>
      <c s="5" t="n" r="F60">
        <v>-100</v>
      </c>
    </row>
    <row spans="1:7" r="61">
      <c s="4" t="s" r="A61">
        <v>859</v>
      </c>
      <c s="7" t="n" r="B61">
        <v>-555</v>
      </c>
      <c s="7" t="n" r="C61">
        <v>-977</v>
      </c>
      <c s="7" t="n" r="E61">
        <v>-2266</v>
      </c>
      <c s="5" t="n" r="F61">
        <v>-978</v>
      </c>
    </row>
    <row spans="1:7" r="62">
      <c s="4" t="s" r="A62">
        <v>868</v>
      </c>
    </row>
    <row spans="1:7" r="63">
      <c s="3" t="s" r="A63">
        <v>743</v>
      </c>
    </row>
    <row spans="1:7" r="64">
      <c s="4" t="s" r="A64">
        <v>849</v>
      </c>
      <c s="7" t="n" r="F64">
        <v>20500</v>
      </c>
    </row>
    <row spans="1:7" r="65">
      <c t="n" r="A65"/>
    </row>
    <row spans="1:7" r="66">
      <c s="4" t="s" r="A66">
        <v>141</v>
      </c>
      <c s="4" t="s" r="B66">
        <v>752</v>
      </c>
    </row>
  </sheetData>
  <mergeCells count="6">
    <mergeCell ref="A1:A2"/>
    <mergeCell ref="B1:C1"/>
    <mergeCell ref="E1:G1"/>
    <mergeCell ref="F2:G2"/>
    <mergeCell ref="A65:G65"/>
    <mergeCell ref="B66:G6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69</v>
      </c>
      <c s="2" t="s" r="B1">
        <v>2</v>
      </c>
      <c s="2" t="s" r="C1">
        <v>27</v>
      </c>
    </row>
    <row spans="1:3" r="2">
      <c s="3" t="s" r="A2">
        <v>206</v>
      </c>
    </row>
    <row spans="1:3" r="3">
      <c s="4" t="s" r="A3">
        <v>870</v>
      </c>
      <c s="7" t="n" r="B3">
        <v>327083</v>
      </c>
      <c s="7" t="n" r="C3">
        <v>344215</v>
      </c>
    </row>
    <row spans="1:3" r="4">
      <c s="4" t="s" r="A4">
        <v>871</v>
      </c>
      <c s="5" t="n" r="B4">
        <v>924666</v>
      </c>
      <c s="5" t="n" r="C4">
        <v>938121</v>
      </c>
    </row>
    <row spans="1:3" r="5">
      <c s="4" t="s" r="A5">
        <v>50</v>
      </c>
      <c s="5" t="n" r="B5">
        <v>1251749</v>
      </c>
      <c s="5" t="n" r="C5">
        <v>1282336</v>
      </c>
    </row>
    <row spans="1:3" r="6">
      <c s="4" t="s" r="A6">
        <v>872</v>
      </c>
      <c s="5" t="n" r="B6">
        <v>-55406</v>
      </c>
      <c s="5" t="n" r="C6">
        <v>-61472</v>
      </c>
    </row>
    <row spans="1:3" r="7">
      <c s="4" t="s" r="A7">
        <v>873</v>
      </c>
      <c s="7" t="n" r="B7">
        <v>1196343</v>
      </c>
      <c s="7" t="n" r="C7">
        <v>122086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74</v>
      </c>
      <c s="2" t="s" r="B1">
        <v>81</v>
      </c>
      <c s="2" t="s" r="D1">
        <v>1</v>
      </c>
    </row>
    <row spans="1:5" r="2">
      <c s="2" t="s" r="B2">
        <v>2</v>
      </c>
      <c s="2" t="s" r="C2">
        <v>82</v>
      </c>
      <c s="2" t="s" r="D2">
        <v>2</v>
      </c>
      <c s="2" t="s" r="E2">
        <v>82</v>
      </c>
    </row>
    <row spans="1:5" r="3">
      <c s="3" t="s" r="A3">
        <v>875</v>
      </c>
    </row>
    <row spans="1:5" r="4">
      <c s="4" t="s" r="A4">
        <v>876</v>
      </c>
      <c s="7" t="n" r="B4">
        <v>191920</v>
      </c>
      <c s="7" t="n" r="C4">
        <v>177058</v>
      </c>
      <c s="7" t="n" r="D4">
        <v>604988</v>
      </c>
      <c s="7" t="n" r="E4">
        <v>445257</v>
      </c>
    </row>
    <row spans="1:5" r="5">
      <c s="4" t="s" r="A5">
        <v>877</v>
      </c>
      <c s="5" t="n" r="B5">
        <v>231051</v>
      </c>
      <c s="5" t="n" r="C5">
        <v>195987</v>
      </c>
      <c s="5" t="n" r="D5">
        <v>641980</v>
      </c>
      <c s="5" t="n" r="E5">
        <v>474561</v>
      </c>
    </row>
    <row spans="1:5" r="6">
      <c s="4" t="s" r="A6">
        <v>750</v>
      </c>
    </row>
    <row spans="1:5" r="7">
      <c s="3" t="s" r="A7">
        <v>875</v>
      </c>
    </row>
    <row spans="1:5" r="8">
      <c s="4" t="s" r="A8">
        <v>878</v>
      </c>
      <c s="5" t="n" r="B8">
        <v>6874</v>
      </c>
      <c s="5" t="n" r="C8">
        <v>8308</v>
      </c>
      <c s="5" t="n" r="D8">
        <v>31788</v>
      </c>
      <c s="5" t="n" r="E8">
        <v>16347</v>
      </c>
    </row>
    <row spans="1:5" r="9">
      <c s="4" t="s" r="A9">
        <v>879</v>
      </c>
      <c s="5" t="n" r="B9">
        <v>-3064</v>
      </c>
      <c s="5" t="n" r="C9">
        <v>-2012</v>
      </c>
      <c s="5" t="n" r="D9">
        <v>-42931</v>
      </c>
      <c s="5" t="n" r="E9">
        <v>-3191</v>
      </c>
    </row>
    <row spans="1:5" r="10">
      <c s="4" t="s" r="A10">
        <v>876</v>
      </c>
      <c s="5" t="n" r="B10">
        <v>3810</v>
      </c>
      <c s="5" t="n" r="C10">
        <v>6296</v>
      </c>
      <c s="5" t="n" r="D10">
        <v>-11143</v>
      </c>
      <c s="5" t="n" r="E10">
        <v>13156</v>
      </c>
    </row>
    <row spans="1:5" r="11">
      <c s="4" t="s" r="A11">
        <v>880</v>
      </c>
      <c s="5" t="n" r="B11">
        <v>31257</v>
      </c>
      <c s="5" t="n" r="C11">
        <v>18364</v>
      </c>
      <c s="5" t="n" r="D11">
        <v>109414</v>
      </c>
      <c s="5" t="n" r="E11">
        <v>43539</v>
      </c>
    </row>
    <row spans="1:5" r="12">
      <c s="4" t="s" r="A12">
        <v>881</v>
      </c>
      <c s="5" t="n" r="B12">
        <v>-17223</v>
      </c>
      <c s="5" t="n" r="C12">
        <v>-4490</v>
      </c>
      <c s="5" t="n" r="D12">
        <v>-59590</v>
      </c>
      <c s="5" t="n" r="E12">
        <v>-10054</v>
      </c>
    </row>
    <row spans="1:5" r="13">
      <c s="4" t="s" r="A13">
        <v>877</v>
      </c>
      <c s="5" t="n" r="B13">
        <v>14034</v>
      </c>
      <c s="5" t="n" r="C13">
        <v>13874</v>
      </c>
      <c s="5" t="n" r="D13">
        <v>49824</v>
      </c>
      <c s="5" t="n" r="E13">
        <v>33485</v>
      </c>
    </row>
    <row spans="1:5" r="14">
      <c s="4" t="s" r="A14">
        <v>307</v>
      </c>
    </row>
    <row spans="1:5" r="15">
      <c s="3" t="s" r="A15">
        <v>875</v>
      </c>
    </row>
    <row spans="1:5" r="16">
      <c s="4" t="s" r="A16">
        <v>878</v>
      </c>
      <c s="5" t="n" r="B16">
        <v>31348</v>
      </c>
      <c s="5" t="n" r="C16">
        <v>34081</v>
      </c>
      <c s="5" t="n" r="D16">
        <v>116047</v>
      </c>
      <c s="5" t="n" r="E16">
        <v>121515</v>
      </c>
    </row>
    <row spans="1:5" r="17">
      <c s="4" t="s" r="A17">
        <v>879</v>
      </c>
      <c s="5" t="n" r="B17">
        <v>-2888</v>
      </c>
      <c s="5" t="n" r="C17">
        <v>-3899</v>
      </c>
      <c s="5" t="n" r="D17">
        <v>-11409</v>
      </c>
      <c s="5" t="n" r="E17">
        <v>-13619</v>
      </c>
    </row>
    <row spans="1:5" r="18">
      <c s="4" t="s" r="A18">
        <v>876</v>
      </c>
      <c s="5" t="n" r="B18">
        <v>28460</v>
      </c>
      <c s="5" t="n" r="C18">
        <v>30182</v>
      </c>
      <c s="5" t="n" r="D18">
        <v>104638</v>
      </c>
      <c s="5" t="n" r="E18">
        <v>107896</v>
      </c>
    </row>
    <row spans="1:5" r="19">
      <c s="4" t="s" r="A19">
        <v>880</v>
      </c>
      <c s="5" t="n" r="B19">
        <v>36083</v>
      </c>
      <c s="5" t="n" r="C19">
        <v>38800</v>
      </c>
      <c s="5" t="n" r="D19">
        <v>112150</v>
      </c>
      <c s="5" t="n" r="E19">
        <v>115099</v>
      </c>
    </row>
    <row spans="1:5" r="20">
      <c s="4" t="s" r="A20">
        <v>881</v>
      </c>
      <c s="5" t="n" r="B20">
        <v>-3052</v>
      </c>
      <c s="5" t="n" r="C20">
        <v>-3950</v>
      </c>
      <c s="5" t="n" r="D20">
        <v>-11290</v>
      </c>
      <c s="5" t="n" r="E20">
        <v>-13613</v>
      </c>
    </row>
    <row spans="1:5" r="21">
      <c s="4" t="s" r="A21">
        <v>877</v>
      </c>
      <c s="5" t="n" r="B21">
        <v>33031</v>
      </c>
      <c s="5" t="n" r="C21">
        <v>34850</v>
      </c>
      <c s="5" t="n" r="D21">
        <v>100860</v>
      </c>
      <c s="5" t="n" r="E21">
        <v>101486</v>
      </c>
    </row>
    <row spans="1:5" r="22">
      <c s="4" t="s" r="A22">
        <v>310</v>
      </c>
    </row>
    <row spans="1:5" r="23">
      <c s="3" t="s" r="A23">
        <v>875</v>
      </c>
    </row>
    <row spans="1:5" r="24">
      <c s="4" t="s" r="A24">
        <v>878</v>
      </c>
      <c s="5" t="n" r="B24">
        <v>173424</v>
      </c>
      <c s="5" t="n" r="C24">
        <v>157655</v>
      </c>
      <c s="5" t="n" r="D24">
        <v>605178</v>
      </c>
      <c s="5" t="n" r="E24">
        <v>328301</v>
      </c>
    </row>
    <row spans="1:5" r="25">
      <c s="4" t="s" r="A25">
        <v>879</v>
      </c>
      <c s="5" t="n" r="B25">
        <v>-35139</v>
      </c>
      <c s="5" t="n" r="C25">
        <v>-43776</v>
      </c>
      <c s="5" t="n" r="D25">
        <v>-160705</v>
      </c>
      <c s="5" t="n" r="E25">
        <v>-83981</v>
      </c>
    </row>
    <row spans="1:5" r="26">
      <c s="4" t="s" r="A26">
        <v>876</v>
      </c>
      <c s="5" t="n" r="B26">
        <v>138285</v>
      </c>
      <c s="5" t="n" r="C26">
        <v>113879</v>
      </c>
      <c s="5" t="n" r="D26">
        <v>444473</v>
      </c>
      <c s="5" t="n" r="E26">
        <v>244320</v>
      </c>
    </row>
    <row spans="1:5" r="27">
      <c s="4" t="s" r="A27">
        <v>880</v>
      </c>
      <c s="5" t="n" r="B27">
        <v>205361</v>
      </c>
      <c s="5" t="n" r="C27">
        <v>176978</v>
      </c>
      <c s="5" t="n" r="D27">
        <v>569856</v>
      </c>
      <c s="5" t="n" r="E27">
        <v>362731</v>
      </c>
    </row>
    <row spans="1:5" r="28">
      <c s="4" t="s" r="A28">
        <v>881</v>
      </c>
      <c s="5" t="n" r="B28">
        <v>-42828</v>
      </c>
      <c s="5" t="n" r="C28">
        <v>-56749</v>
      </c>
      <c s="5" t="n" r="D28">
        <v>-146005</v>
      </c>
      <c s="5" t="n" r="E28">
        <v>-104263</v>
      </c>
    </row>
    <row spans="1:5" r="29">
      <c s="4" t="s" r="A29">
        <v>877</v>
      </c>
      <c s="5" t="n" r="B29">
        <v>162533</v>
      </c>
      <c s="5" t="n" r="C29">
        <v>120229</v>
      </c>
      <c s="5" t="n" r="D29">
        <v>423851</v>
      </c>
      <c s="5" t="n" r="E29">
        <v>258468</v>
      </c>
    </row>
    <row spans="1:5" r="30">
      <c s="4" t="s" r="A30">
        <v>751</v>
      </c>
    </row>
    <row spans="1:5" r="31">
      <c s="3" t="s" r="A31">
        <v>875</v>
      </c>
    </row>
    <row spans="1:5" r="32">
      <c s="4" t="s" r="A32">
        <v>882</v>
      </c>
      <c s="5" t="n" r="B32">
        <v>21365</v>
      </c>
      <c s="5" t="n" r="C32">
        <v>26701</v>
      </c>
      <c s="5" t="n" r="D32">
        <v>67020</v>
      </c>
      <c s="5" t="n" r="E32">
        <v>79885</v>
      </c>
    </row>
    <row spans="1:5" r="33">
      <c s="4" t="s" r="A33">
        <v>883</v>
      </c>
      <c s="7" t="n" r="B33">
        <v>21453</v>
      </c>
      <c s="7" t="n" r="C33">
        <v>27034</v>
      </c>
      <c s="7" t="n" r="D33">
        <v>67445</v>
      </c>
      <c s="7" t="n" r="E33">
        <v>811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t="s" r="A1">
        <v>884</v>
      </c>
      <c s="2" t="s" r="B1">
        <v>1</v>
      </c>
    </row>
    <row spans="1:2" r="2">
      <c s="2" t="s" r="B2">
        <v>350</v>
      </c>
    </row>
    <row spans="1:2" r="3">
      <c s="3" t="s" r="A3">
        <v>885</v>
      </c>
    </row>
    <row spans="1:2" r="4">
      <c s="4" t="s" r="A4">
        <v>886</v>
      </c>
      <c s="7" t="n" r="B4">
        <v>73071</v>
      </c>
    </row>
    <row spans="1:2" r="5">
      <c s="4" t="s" r="A5">
        <v>887</v>
      </c>
      <c s="5" t="n" r="B5">
        <v>0</v>
      </c>
    </row>
    <row spans="1:2" r="6">
      <c s="4" t="s" r="A6">
        <v>888</v>
      </c>
      <c s="5" t="n" r="B6">
        <v>73071</v>
      </c>
    </row>
    <row spans="1:2" r="7">
      <c s="4" t="s" r="A7">
        <v>889</v>
      </c>
      <c s="5" t="n" r="B7">
        <v>87031</v>
      </c>
    </row>
    <row spans="1:2" r="8">
      <c s="4" t="s" r="A8">
        <v>890</v>
      </c>
      <c s="5" t="n" r="B8">
        <v>0</v>
      </c>
    </row>
    <row spans="1:2" r="9">
      <c s="4" t="s" r="A9">
        <v>891</v>
      </c>
      <c s="5" t="n" r="B9">
        <v>87031</v>
      </c>
    </row>
    <row spans="1:2" r="10">
      <c s="4" t="s" r="A10">
        <v>892</v>
      </c>
      <c s="5" t="n" r="B10">
        <v>201150</v>
      </c>
    </row>
    <row spans="1:2" r="11">
      <c s="4" t="s" r="A11">
        <v>893</v>
      </c>
      <c s="5" t="n" r="B11">
        <v>0</v>
      </c>
    </row>
    <row spans="1:2" r="12">
      <c s="4" t="s" r="A12">
        <v>894</v>
      </c>
      <c s="5" t="n" r="B12">
        <v>-8398</v>
      </c>
    </row>
    <row spans="1:2" r="13">
      <c s="4" t="s" r="A13">
        <v>895</v>
      </c>
      <c s="5" t="n" r="B13">
        <v>192752</v>
      </c>
    </row>
    <row spans="1:2" r="14">
      <c s="4" t="s" r="A14">
        <v>896</v>
      </c>
      <c s="5" t="n" r="B14">
        <v>271176</v>
      </c>
    </row>
    <row spans="1:2" r="15">
      <c s="4" t="s" r="A15">
        <v>897</v>
      </c>
      <c s="5" t="n" r="B15">
        <v>-3699</v>
      </c>
    </row>
    <row spans="1:2" r="16">
      <c s="4" t="s" r="A16">
        <v>834</v>
      </c>
      <c s="5" t="n" r="B16">
        <v>267477</v>
      </c>
    </row>
    <row spans="1:2" r="17">
      <c s="4" t="s" r="A17">
        <v>898</v>
      </c>
    </row>
    <row spans="1:2" r="18">
      <c s="3" t="s" r="A18">
        <v>885</v>
      </c>
    </row>
    <row spans="1:2" r="19">
      <c s="4" t="s" r="A19">
        <v>899</v>
      </c>
      <c s="5" t="n" r="B19">
        <v>41048</v>
      </c>
    </row>
    <row spans="1:2" r="20">
      <c s="4" t="s" r="A20">
        <v>894</v>
      </c>
      <c s="5" t="n" r="B20">
        <v>-8398</v>
      </c>
    </row>
    <row spans="1:2" r="21">
      <c s="4" t="s" r="A21">
        <v>900</v>
      </c>
      <c s="5" t="n" r="B21">
        <v>32650</v>
      </c>
    </row>
    <row spans="1:2" r="22">
      <c s="4" t="s" r="A22">
        <v>901</v>
      </c>
    </row>
    <row spans="1:2" r="23">
      <c s="3" t="s" r="A23">
        <v>885</v>
      </c>
    </row>
    <row spans="1:2" r="24">
      <c s="4" t="s" r="A24">
        <v>899</v>
      </c>
      <c s="5" t="n" r="B24">
        <v>159095</v>
      </c>
    </row>
    <row spans="1:2" r="25">
      <c s="4" t="s" r="A25">
        <v>902</v>
      </c>
      <c s="5" t="n" r="B25">
        <v>-2759</v>
      </c>
    </row>
    <row spans="1:2" r="26">
      <c s="4" t="s" r="A26">
        <v>894</v>
      </c>
      <c s="5" t="n" r="B26">
        <v>2934</v>
      </c>
    </row>
    <row spans="1:2" r="27">
      <c s="4" t="s" r="A27">
        <v>900</v>
      </c>
      <c s="7" t="n" r="B27">
        <v>1592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903</v>
      </c>
      <c s="2" t="s" r="B1">
        <v>81</v>
      </c>
      <c s="2" t="s" r="D1">
        <v>1</v>
      </c>
    </row>
    <row spans="1:6" r="2">
      <c s="2" t="s" r="B2">
        <v>2</v>
      </c>
      <c s="2" t="s" r="C2">
        <v>82</v>
      </c>
      <c s="2" t="s" r="D2">
        <v>2</v>
      </c>
      <c s="2" t="s" r="E2">
        <v>82</v>
      </c>
      <c s="2" t="s" r="F2">
        <v>27</v>
      </c>
    </row>
    <row spans="1:6" r="3">
      <c s="3" t="s" r="A3">
        <v>904</v>
      </c>
    </row>
    <row spans="1:6" r="4">
      <c s="4" t="s" r="A4">
        <v>905</v>
      </c>
      <c s="7" t="n" r="B4">
        <v>11400</v>
      </c>
      <c s="7" t="n" r="C4">
        <v>24100</v>
      </c>
      <c s="7" t="n" r="D4">
        <v>9200</v>
      </c>
      <c s="7" t="n" r="E4">
        <v>30700</v>
      </c>
    </row>
    <row spans="1:6" r="5">
      <c s="4" t="s" r="A5">
        <v>906</v>
      </c>
      <c s="5" t="n" r="B5">
        <v>73071</v>
      </c>
      <c s="5" t="n" r="D5">
        <v>73071</v>
      </c>
      <c s="7" t="n" r="F5">
        <v>73071</v>
      </c>
    </row>
    <row spans="1:6" r="6">
      <c s="4" t="s" r="A6">
        <v>310</v>
      </c>
    </row>
    <row spans="1:6" r="7">
      <c s="3" t="s" r="A7">
        <v>904</v>
      </c>
    </row>
    <row spans="1:6" r="8">
      <c s="4" t="s" r="A8">
        <v>907</v>
      </c>
      <c s="5" t="n" r="B8">
        <v>4000</v>
      </c>
      <c s="5" t="n" r="D8">
        <v>4000</v>
      </c>
    </row>
    <row spans="1:6" r="9">
      <c s="4" t="s" r="A9">
        <v>906</v>
      </c>
      <c s="5" t="n" r="B9">
        <v>13000</v>
      </c>
      <c s="5" t="n" r="D9">
        <v>13000</v>
      </c>
      <c s="5" t="n" r="F9">
        <v>13000</v>
      </c>
    </row>
    <row spans="1:6" r="10">
      <c s="4" t="s" r="A10">
        <v>303</v>
      </c>
    </row>
    <row spans="1:6" r="11">
      <c s="3" t="s" r="A11">
        <v>904</v>
      </c>
    </row>
    <row spans="1:6" r="12">
      <c s="4" t="s" r="A12">
        <v>906</v>
      </c>
      <c s="5" t="n" r="B12">
        <v>21200</v>
      </c>
      <c s="5" t="n" r="D12">
        <v>21200</v>
      </c>
      <c s="5" t="n" r="F12">
        <v>21200</v>
      </c>
    </row>
    <row spans="1:6" r="13">
      <c s="4" t="s" r="A13">
        <v>307</v>
      </c>
    </row>
    <row spans="1:6" r="14">
      <c s="3" t="s" r="A14">
        <v>904</v>
      </c>
    </row>
    <row spans="1:6" r="15">
      <c s="4" t="s" r="A15">
        <v>906</v>
      </c>
      <c s="7" t="n" r="B15">
        <v>38900</v>
      </c>
      <c s="7" t="n" r="D15">
        <v>38900</v>
      </c>
      <c s="7" t="n" r="F15">
        <v>389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3</v>
      </c>
      <c s="2" t="s" r="B1">
        <v>1</v>
      </c>
    </row>
    <row spans="1:3" r="2">
      <c s="2" t="s" r="B2">
        <v>2</v>
      </c>
      <c s="2" t="s" r="C2">
        <v>82</v>
      </c>
    </row>
    <row spans="1:3" r="3">
      <c s="3" t="s" r="A3">
        <v>154</v>
      </c>
    </row>
    <row spans="1:3" r="4">
      <c s="4" t="s" r="A4">
        <v>110</v>
      </c>
      <c s="7" t="n" r="B4">
        <v>117700</v>
      </c>
      <c s="7" t="n" r="C4">
        <v>108918</v>
      </c>
    </row>
    <row spans="1:3" r="5">
      <c s="3" t="s" r="A5">
        <v>155</v>
      </c>
    </row>
    <row spans="1:3" r="6">
      <c s="4" t="s" r="A6">
        <v>156</v>
      </c>
      <c s="5" t="n" r="B6">
        <v>12939</v>
      </c>
      <c s="5" t="n" r="C6">
        <v>-28509</v>
      </c>
    </row>
    <row spans="1:3" r="7">
      <c s="4" t="s" r="A7">
        <v>157</v>
      </c>
      <c s="5" t="n" r="B7">
        <v>-29580</v>
      </c>
      <c s="5" t="n" r="C7">
        <v>-26139</v>
      </c>
    </row>
    <row spans="1:3" r="8">
      <c s="4" t="s" r="A8">
        <v>158</v>
      </c>
      <c s="5" t="n" r="B8">
        <v>4129</v>
      </c>
      <c s="5" t="n" r="C8">
        <v>3083</v>
      </c>
    </row>
    <row spans="1:3" r="9">
      <c s="4" t="s" r="A9">
        <v>159</v>
      </c>
      <c s="5" t="n" r="B9">
        <v>42659</v>
      </c>
      <c s="5" t="n" r="C9">
        <v>45570</v>
      </c>
    </row>
    <row spans="1:3" r="10">
      <c s="4" t="s" r="A10">
        <v>160</v>
      </c>
      <c s="5" t="n" r="B10">
        <v>-8452</v>
      </c>
      <c s="5" t="n" r="C10">
        <v>3013</v>
      </c>
    </row>
    <row spans="1:3" r="11">
      <c s="4" t="s" r="A11">
        <v>161</v>
      </c>
      <c s="5" t="n" r="B11">
        <v>2690081</v>
      </c>
      <c s="5" t="n" r="C11">
        <v>2302138</v>
      </c>
    </row>
    <row spans="1:3" r="12">
      <c s="4" t="s" r="A12">
        <v>162</v>
      </c>
      <c s="5" t="n" r="B12">
        <v>-3189379</v>
      </c>
      <c s="5" t="n" r="C12">
        <v>-1585871</v>
      </c>
    </row>
    <row spans="1:3" r="13">
      <c s="3" t="s" r="A13">
        <v>163</v>
      </c>
    </row>
    <row spans="1:3" r="14">
      <c s="4" t="s" r="A14">
        <v>42</v>
      </c>
      <c s="5" t="n" r="B14">
        <v>251660</v>
      </c>
      <c s="5" t="n" r="C14">
        <v>287760</v>
      </c>
    </row>
    <row spans="1:3" r="15">
      <c s="4" t="s" r="A15">
        <v>43</v>
      </c>
      <c s="5" t="n" r="B15">
        <v>25020</v>
      </c>
      <c s="5" t="n" r="C15">
        <v>98099</v>
      </c>
    </row>
    <row spans="1:3" r="16">
      <c s="4" t="s" r="A16">
        <v>49</v>
      </c>
      <c s="5" t="n" r="B16">
        <v>-307872</v>
      </c>
      <c s="5" t="n" r="C16">
        <v>-630417</v>
      </c>
    </row>
    <row spans="1:3" r="17">
      <c s="4" t="s" r="A17">
        <v>50</v>
      </c>
      <c s="5" t="n" r="B17">
        <v>-23843</v>
      </c>
      <c s="5" t="n" r="C17">
        <v>-44457</v>
      </c>
    </row>
    <row spans="1:3" r="18">
      <c s="4" t="s" r="A18">
        <v>52</v>
      </c>
      <c s="5" t="n" r="B18">
        <v>60518</v>
      </c>
      <c s="5" t="n" r="C18">
        <v>-77625</v>
      </c>
    </row>
    <row spans="1:3" r="19">
      <c s="4" t="s" r="A19">
        <v>51</v>
      </c>
      <c s="5" t="n" r="B19">
        <v>-13396</v>
      </c>
      <c s="5" t="n" r="C19">
        <v>-23766</v>
      </c>
    </row>
    <row spans="1:3" r="20">
      <c s="4" t="s" r="A20">
        <v>164</v>
      </c>
      <c s="5" t="n" r="B20">
        <v>-169635</v>
      </c>
      <c s="5" t="n" r="C20">
        <v>6028</v>
      </c>
    </row>
    <row spans="1:3" r="21">
      <c s="4" t="s" r="A21">
        <v>165</v>
      </c>
      <c s="5" t="n" r="B21">
        <v>-537451</v>
      </c>
      <c s="5" t="n" r="C21">
        <v>437825</v>
      </c>
    </row>
    <row spans="1:3" r="22">
      <c s="3" t="s" r="A22">
        <v>166</v>
      </c>
    </row>
    <row spans="1:3" r="23">
      <c s="4" t="s" r="A23">
        <v>167</v>
      </c>
      <c s="5" t="n" r="B23">
        <v>56369</v>
      </c>
      <c s="5" t="n" r="C23">
        <v>37540</v>
      </c>
    </row>
    <row spans="1:3" r="24">
      <c s="4" t="s" r="A24">
        <v>168</v>
      </c>
      <c s="5" t="n" r="B24">
        <v>113128</v>
      </c>
      <c s="5" t="n" r="C24">
        <v>98314</v>
      </c>
    </row>
    <row spans="1:3" r="25">
      <c s="4" t="s" r="A25">
        <v>169</v>
      </c>
      <c s="5" t="n" r="B25">
        <v>-65036</v>
      </c>
      <c s="5" t="n" r="C25">
        <v>-97322</v>
      </c>
    </row>
    <row spans="1:3" r="26">
      <c s="4" t="s" r="A26">
        <v>170</v>
      </c>
      <c s="5" t="n" r="B26">
        <v>6520</v>
      </c>
      <c s="5" t="n" r="C26">
        <v>5477</v>
      </c>
    </row>
    <row spans="1:3" r="27">
      <c s="4" t="s" r="A27">
        <v>171</v>
      </c>
      <c s="5" t="n" r="B27">
        <v>370434</v>
      </c>
      <c s="5" t="n" r="C27">
        <v>-81966</v>
      </c>
    </row>
    <row spans="1:3" r="28">
      <c s="4" t="s" r="A28">
        <v>172</v>
      </c>
      <c s="5" t="n" r="B28">
        <v>-189164</v>
      </c>
      <c s="5" t="n" r="C28">
        <v>-278265</v>
      </c>
    </row>
    <row spans="1:3" r="29">
      <c s="4" t="s" r="A29">
        <v>173</v>
      </c>
      <c s="5" t="n" r="B29">
        <v>62732</v>
      </c>
      <c s="5" t="n" r="C29">
        <v>30707</v>
      </c>
    </row>
    <row spans="1:3" r="30">
      <c s="4" t="s" r="A30">
        <v>174</v>
      </c>
      <c s="5" t="n" r="B30">
        <v>-2949</v>
      </c>
      <c s="5" t="n" r="C30">
        <v>837</v>
      </c>
    </row>
    <row spans="1:3" r="31">
      <c s="4" t="s" r="A31">
        <v>175</v>
      </c>
      <c s="5" t="n" r="B31">
        <v>352034</v>
      </c>
      <c s="5" t="n" r="C31">
        <v>-284678</v>
      </c>
    </row>
    <row spans="1:3" r="32">
      <c s="3" t="s" r="A32">
        <v>176</v>
      </c>
    </row>
    <row spans="1:3" r="33">
      <c s="4" t="s" r="A33">
        <v>177</v>
      </c>
      <c s="5" t="n" r="C33">
        <v>-9980</v>
      </c>
    </row>
    <row spans="1:3" r="34">
      <c s="4" t="s" r="A34">
        <v>178</v>
      </c>
      <c s="5" t="n" r="B34">
        <v>15728</v>
      </c>
      <c s="5" t="n" r="C34">
        <v>272722</v>
      </c>
    </row>
    <row spans="1:3" r="35">
      <c s="4" t="s" r="A35">
        <v>179</v>
      </c>
      <c s="5" t="n" r="B35">
        <v>680</v>
      </c>
      <c s="5" t="n" r="C35">
        <v>18081</v>
      </c>
    </row>
    <row spans="1:3" r="36">
      <c s="4" t="s" r="A36">
        <v>180</v>
      </c>
      <c s="5" t="n" r="B36">
        <v>-16128</v>
      </c>
    </row>
    <row spans="1:3" r="37">
      <c s="4" t="s" r="A37">
        <v>181</v>
      </c>
      <c s="5" t="n" r="B37">
        <v>-733</v>
      </c>
      <c s="5" t="n" r="C37">
        <v>-13908</v>
      </c>
    </row>
    <row spans="1:3" r="38">
      <c s="4" t="s" r="A38">
        <v>182</v>
      </c>
      <c s="5" t="n" r="B38">
        <v>-150400</v>
      </c>
    </row>
    <row spans="1:3" r="39">
      <c s="4" t="s" r="A39">
        <v>183</v>
      </c>
      <c s="5" t="n" r="B39">
        <v>537700</v>
      </c>
      <c s="5" t="n" r="C39">
        <v>70000</v>
      </c>
    </row>
    <row spans="1:3" r="40">
      <c s="4" t="s" r="A40">
        <v>184</v>
      </c>
      <c s="5" t="n" r="B40">
        <v>-128500</v>
      </c>
      <c s="5" t="n" r="C40">
        <v>-199245</v>
      </c>
    </row>
    <row spans="1:3" r="41">
      <c s="4" t="s" r="A41">
        <v>185</v>
      </c>
      <c s="5" t="n" r="B41">
        <v>258347</v>
      </c>
      <c s="5" t="n" r="C41">
        <v>137670</v>
      </c>
    </row>
    <row spans="1:3" r="42">
      <c s="4" t="s" r="A42">
        <v>186</v>
      </c>
      <c s="5" t="n" r="B42">
        <v>-10280</v>
      </c>
      <c s="5" t="n" r="C42">
        <v>-13043</v>
      </c>
    </row>
    <row spans="1:3" r="43">
      <c s="4" t="s" r="A43">
        <v>187</v>
      </c>
      <c s="5" t="n" r="B43">
        <v>62650</v>
      </c>
      <c s="5" t="n" r="C43">
        <v>277774</v>
      </c>
    </row>
    <row spans="1:3" r="44">
      <c s="4" t="s" r="A44">
        <v>188</v>
      </c>
      <c s="5" t="n" r="B44">
        <v>963402</v>
      </c>
      <c s="5" t="n" r="C44">
        <v>643841</v>
      </c>
    </row>
    <row spans="1:3" r="45">
      <c s="4" t="s" r="A45">
        <v>189</v>
      </c>
      <c s="5" t="n" r="B45">
        <v>1026052</v>
      </c>
      <c s="5" t="n" r="C45">
        <v>921615</v>
      </c>
    </row>
    <row spans="1:3" r="46">
      <c s="3" t="s" r="A46">
        <v>190</v>
      </c>
    </row>
    <row spans="1:3" r="47">
      <c s="4" t="s" r="A47">
        <v>191</v>
      </c>
      <c s="5" t="n" r="B47">
        <v>25119</v>
      </c>
      <c s="5" t="n" r="C47">
        <v>31207</v>
      </c>
    </row>
    <row spans="1:3" r="48">
      <c s="4" t="s" r="A48">
        <v>192</v>
      </c>
      <c s="7" t="n" r="B48">
        <v>13455</v>
      </c>
      <c s="7" t="n" r="C48">
        <v>1358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908</v>
      </c>
      <c s="2" t="s" r="B1">
        <v>2</v>
      </c>
      <c s="2" t="s" r="C1">
        <v>27</v>
      </c>
    </row>
    <row spans="1:3" r="2">
      <c s="3" t="s" r="A2">
        <v>909</v>
      </c>
    </row>
    <row spans="1:3" r="3">
      <c s="4" t="s" r="A3">
        <v>910</v>
      </c>
      <c s="7" t="n" r="B3">
        <v>87031</v>
      </c>
      <c s="7" t="n" r="C3">
        <v>87031</v>
      </c>
    </row>
    <row spans="1:3" r="4">
      <c s="4" t="s" r="A4">
        <v>911</v>
      </c>
      <c s="5" t="n" r="B4">
        <v>267477</v>
      </c>
    </row>
    <row spans="1:3" r="5">
      <c s="4" t="s" r="A5">
        <v>898</v>
      </c>
    </row>
    <row spans="1:3" r="6">
      <c s="3" t="s" r="A6">
        <v>909</v>
      </c>
    </row>
    <row spans="1:3" r="7">
      <c s="4" t="s" r="A7">
        <v>912</v>
      </c>
      <c s="5" t="n" r="B7">
        <v>47000</v>
      </c>
      <c s="5" t="n" r="C7">
        <v>47000</v>
      </c>
    </row>
    <row spans="1:3" r="8">
      <c s="4" t="s" r="A8">
        <v>913</v>
      </c>
      <c s="5" t="n" r="B8">
        <v>-14350</v>
      </c>
      <c s="5" t="n" r="C8">
        <v>-5952</v>
      </c>
    </row>
    <row spans="1:3" r="9">
      <c s="4" t="s" r="A9">
        <v>914</v>
      </c>
      <c s="5" t="n" r="B9">
        <v>32650</v>
      </c>
      <c s="5" t="n" r="C9">
        <v>41048</v>
      </c>
    </row>
    <row spans="1:3" r="10">
      <c s="4" t="s" r="A10">
        <v>915</v>
      </c>
    </row>
    <row spans="1:3" r="11">
      <c s="3" t="s" r="A11">
        <v>909</v>
      </c>
    </row>
    <row spans="1:3" r="12">
      <c s="4" t="s" r="A12">
        <v>912</v>
      </c>
      <c s="5" t="n" r="B12">
        <v>20000</v>
      </c>
      <c s="5" t="n" r="C12">
        <v>20000</v>
      </c>
    </row>
    <row spans="1:3" r="13">
      <c s="4" t="s" r="A13">
        <v>913</v>
      </c>
      <c s="5" t="n" r="B13">
        <v>-2444</v>
      </c>
      <c s="5" t="n" r="C13">
        <v>-1444</v>
      </c>
    </row>
    <row spans="1:3" r="14">
      <c s="4" t="s" r="A14">
        <v>914</v>
      </c>
      <c s="5" t="n" r="B14">
        <v>17556</v>
      </c>
      <c s="5" t="n" r="C14">
        <v>18556</v>
      </c>
    </row>
    <row spans="1:3" r="15">
      <c s="4" t="s" r="A15">
        <v>916</v>
      </c>
    </row>
    <row spans="1:3" r="16">
      <c s="3" t="s" r="A16">
        <v>909</v>
      </c>
    </row>
    <row spans="1:3" r="17">
      <c s="4" t="s" r="A17">
        <v>912</v>
      </c>
      <c s="5" t="n" r="B17">
        <v>15000</v>
      </c>
      <c s="5" t="n" r="C17">
        <v>15000</v>
      </c>
    </row>
    <row spans="1:3" r="18">
      <c s="4" t="s" r="A18">
        <v>913</v>
      </c>
      <c s="5" t="n" r="B18">
        <v>-5623</v>
      </c>
      <c s="5" t="n" r="C18">
        <v>-3125</v>
      </c>
    </row>
    <row spans="1:3" r="19">
      <c s="4" t="s" r="A19">
        <v>914</v>
      </c>
      <c s="5" t="n" r="B19">
        <v>9377</v>
      </c>
      <c s="5" t="n" r="C19">
        <v>11875</v>
      </c>
    </row>
    <row spans="1:3" r="20">
      <c s="4" t="s" r="A20">
        <v>917</v>
      </c>
    </row>
    <row spans="1:3" r="21">
      <c s="3" t="s" r="A21">
        <v>909</v>
      </c>
    </row>
    <row spans="1:3" r="22">
      <c s="4" t="s" r="A22">
        <v>912</v>
      </c>
      <c s="5" t="n" r="B22">
        <v>12000</v>
      </c>
      <c s="5" t="n" r="C22">
        <v>12000</v>
      </c>
    </row>
    <row spans="1:3" r="23">
      <c s="4" t="s" r="A23">
        <v>913</v>
      </c>
      <c s="5" t="n" r="B23">
        <v>-6283</v>
      </c>
      <c s="5" t="n" r="C23">
        <v>-1383</v>
      </c>
    </row>
    <row spans="1:3" r="24">
      <c s="4" t="s" r="A24">
        <v>914</v>
      </c>
      <c s="5" t="n" r="B24">
        <v>5717</v>
      </c>
      <c s="5" t="n" r="C24">
        <v>10617</v>
      </c>
    </row>
    <row spans="1:3" r="25">
      <c s="4" t="s" r="A25">
        <v>901</v>
      </c>
    </row>
    <row spans="1:3" r="26">
      <c s="3" t="s" r="A26">
        <v>909</v>
      </c>
    </row>
    <row spans="1:3" r="27">
      <c s="4" t="s" r="A27">
        <v>912</v>
      </c>
      <c s="5" t="n" r="B27">
        <v>339942</v>
      </c>
      <c s="5" t="n" r="C27">
        <v>342701</v>
      </c>
    </row>
    <row spans="1:3" r="28">
      <c s="4" t="s" r="A28">
        <v>913</v>
      </c>
      <c s="5" t="n" r="B28">
        <v>-180672</v>
      </c>
      <c s="5" t="n" r="C28">
        <v>-183606</v>
      </c>
    </row>
    <row spans="1:3" r="29">
      <c s="4" t="s" r="A29">
        <v>914</v>
      </c>
      <c s="5" t="n" r="B29">
        <v>159270</v>
      </c>
      <c s="5" t="n" r="C29">
        <v>159095</v>
      </c>
    </row>
    <row spans="1:3" r="30">
      <c s="4" t="s" r="A30">
        <v>918</v>
      </c>
    </row>
    <row spans="1:3" r="31">
      <c s="3" t="s" r="A31">
        <v>909</v>
      </c>
    </row>
    <row spans="1:3" r="32">
      <c s="4" t="s" r="A32">
        <v>912</v>
      </c>
      <c s="5" t="n" r="B32">
        <v>-175453</v>
      </c>
      <c s="5" t="n" r="C32">
        <v>-193617</v>
      </c>
    </row>
    <row spans="1:3" r="33">
      <c s="4" t="s" r="A33">
        <v>913</v>
      </c>
      <c s="5" t="n" r="B33">
        <v>148026</v>
      </c>
      <c s="5" t="n" r="C33">
        <v>140667</v>
      </c>
    </row>
    <row spans="1:3" r="34">
      <c s="4" t="s" r="A34">
        <v>914</v>
      </c>
      <c s="5" t="n" r="B34">
        <v>-27427</v>
      </c>
      <c s="5" t="n" r="C34">
        <v>-52950</v>
      </c>
    </row>
    <row spans="1:3" r="35">
      <c s="4" t="s" r="A35">
        <v>919</v>
      </c>
    </row>
    <row spans="1:3" r="36">
      <c s="3" t="s" r="A36">
        <v>909</v>
      </c>
    </row>
    <row spans="1:3" r="37">
      <c s="4" t="s" r="A37">
        <v>912</v>
      </c>
      <c s="5" t="n" r="B37">
        <v>429063</v>
      </c>
      <c s="5" t="n" r="C37">
        <v>449986</v>
      </c>
    </row>
    <row spans="1:3" r="38">
      <c s="4" t="s" r="A38">
        <v>913</v>
      </c>
      <c s="5" t="n" r="B38">
        <v>-297772</v>
      </c>
      <c s="5" t="n" r="C38">
        <v>-299413</v>
      </c>
    </row>
    <row spans="1:3" r="39">
      <c s="4" t="s" r="A39">
        <v>914</v>
      </c>
      <c s="5" t="n" r="B39">
        <v>131291</v>
      </c>
      <c s="5" t="n" r="C39">
        <v>150573</v>
      </c>
    </row>
    <row spans="1:3" r="40">
      <c s="4" t="s" r="A40">
        <v>920</v>
      </c>
    </row>
    <row spans="1:3" r="41">
      <c s="3" t="s" r="A41">
        <v>909</v>
      </c>
    </row>
    <row spans="1:3" r="42">
      <c s="4" t="s" r="A42">
        <v>912</v>
      </c>
      <c s="5" t="n" r="B42">
        <v>86332</v>
      </c>
      <c s="5" t="n" r="C42">
        <v>86332</v>
      </c>
    </row>
    <row spans="1:3" r="43">
      <c s="4" t="s" r="A43">
        <v>913</v>
      </c>
      <c s="5" t="n" r="B43">
        <v>-30926</v>
      </c>
      <c s="5" t="n" r="C43">
        <v>-24860</v>
      </c>
    </row>
    <row spans="1:3" r="44">
      <c s="4" t="s" r="A44">
        <v>914</v>
      </c>
      <c s="5" t="n" r="B44">
        <v>55406</v>
      </c>
      <c s="5" t="n" r="C44">
        <v>61472</v>
      </c>
    </row>
    <row spans="1:3" r="45">
      <c s="4" t="s" r="A45">
        <v>921</v>
      </c>
    </row>
    <row spans="1:3" r="46">
      <c s="3" t="s" r="A46">
        <v>909</v>
      </c>
    </row>
    <row spans="1:3" r="47">
      <c s="4" t="s" r="A47">
        <v>910</v>
      </c>
      <c s="5" t="n" r="B47">
        <v>37031</v>
      </c>
      <c s="5" t="n" r="C47">
        <v>37031</v>
      </c>
    </row>
    <row spans="1:3" r="48">
      <c s="4" t="s" r="A48">
        <v>922</v>
      </c>
    </row>
    <row spans="1:3" r="49">
      <c s="3" t="s" r="A49">
        <v>909</v>
      </c>
    </row>
    <row spans="1:3" r="50">
      <c s="4" t="s" r="A50">
        <v>910</v>
      </c>
      <c s="5" t="n" r="B50">
        <v>19900</v>
      </c>
      <c s="5" t="n" r="C50">
        <v>19900</v>
      </c>
    </row>
    <row spans="1:3" r="51">
      <c s="4" t="s" r="A51">
        <v>923</v>
      </c>
    </row>
    <row spans="1:3" r="52">
      <c s="3" t="s" r="A52">
        <v>909</v>
      </c>
    </row>
    <row spans="1:3" r="53">
      <c s="4" t="s" r="A53">
        <v>910</v>
      </c>
      <c s="7" t="n" r="B53">
        <v>30100</v>
      </c>
      <c s="7" t="n" r="C53">
        <v>301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924</v>
      </c>
      <c s="2" t="s" r="B1">
        <v>1</v>
      </c>
    </row>
    <row spans="1:3" r="2">
      <c s="2" t="s" r="B2">
        <v>2</v>
      </c>
      <c s="2" t="s" r="C2">
        <v>27</v>
      </c>
    </row>
    <row spans="1:3" r="3">
      <c s="3" t="s" r="A3">
        <v>925</v>
      </c>
    </row>
    <row spans="1:3" r="4">
      <c s="4" t="s" r="A4">
        <v>926</v>
      </c>
      <c s="7" t="n" r="B4">
        <v>728750</v>
      </c>
      <c s="7" t="n" r="C4">
        <v>319550</v>
      </c>
    </row>
    <row spans="1:3" r="5">
      <c s="4" t="s" r="A5">
        <v>927</v>
      </c>
      <c s="5" t="n" r="B5">
        <v>1970</v>
      </c>
      <c s="5" t="n" r="C5">
        <v>491</v>
      </c>
    </row>
    <row spans="1:3" r="6">
      <c s="4" t="s" r="A6">
        <v>928</v>
      </c>
      <c s="7" t="n" r="B6">
        <v>730720</v>
      </c>
      <c s="5" t="n" r="C6">
        <v>320041</v>
      </c>
    </row>
    <row spans="1:3" r="7">
      <c s="4" t="s" r="A7">
        <v>929</v>
      </c>
    </row>
    <row spans="1:3" r="8">
      <c s="3" t="s" r="A8">
        <v>925</v>
      </c>
    </row>
    <row spans="1:3" r="9">
      <c s="4" t="s" r="A9">
        <v>930</v>
      </c>
      <c s="4" t="s" r="B9">
        <v>931</v>
      </c>
    </row>
    <row spans="1:3" r="10">
      <c s="4" t="s" r="A10">
        <v>932</v>
      </c>
      <c s="4" t="s" r="B10">
        <v>933</v>
      </c>
    </row>
    <row spans="1:3" r="11">
      <c s="4" t="s" r="A11">
        <v>926</v>
      </c>
      <c s="7" t="n" r="B11">
        <v>624750</v>
      </c>
      <c s="7" t="n" r="C11">
        <v>319550</v>
      </c>
    </row>
    <row spans="1:3" r="12">
      <c s="4" t="s" r="A12">
        <v>934</v>
      </c>
    </row>
    <row spans="1:3" r="13">
      <c s="3" t="s" r="A13">
        <v>925</v>
      </c>
    </row>
    <row spans="1:3" r="14">
      <c s="4" t="s" r="A14">
        <v>930</v>
      </c>
      <c s="4" t="s" r="B14">
        <v>935</v>
      </c>
    </row>
    <row spans="1:3" r="15">
      <c s="4" t="s" r="A15">
        <v>932</v>
      </c>
      <c s="4" t="s" r="B15">
        <v>936</v>
      </c>
    </row>
    <row spans="1:3" r="16">
      <c s="4" t="s" r="A16">
        <v>926</v>
      </c>
      <c s="7" t="n" r="B16">
        <v>104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21"/>
    <col customWidth="1" max="5" min="5" width="28"/>
    <col customWidth="1" max="6" min="6" width="21"/>
  </cols>
  <sheetData>
    <row spans="1:6" r="1">
      <c s="1" t="s" r="A1">
        <v>937</v>
      </c>
      <c s="2" t="s" r="B1">
        <v>938</v>
      </c>
      <c s="2" t="s" r="C1">
        <v>939</v>
      </c>
      <c s="2" t="s" r="D1">
        <v>350</v>
      </c>
      <c s="2" t="s" r="E1">
        <v>940</v>
      </c>
      <c s="2" t="s" r="F1">
        <v>941</v>
      </c>
    </row>
    <row spans="1:6" r="2">
      <c s="4" t="s" r="A2">
        <v>377</v>
      </c>
    </row>
    <row spans="1:6" r="3">
      <c s="3" t="s" r="A3">
        <v>925</v>
      </c>
    </row>
    <row spans="1:6" r="4">
      <c s="4" t="s" r="A4">
        <v>942</v>
      </c>
      <c s="4" t="s" r="C4">
        <v>363</v>
      </c>
    </row>
    <row spans="1:6" r="5">
      <c s="4" t="s" r="A5">
        <v>943</v>
      </c>
      <c s="4" t="s" r="D5">
        <v>944</v>
      </c>
    </row>
    <row spans="1:6" r="6">
      <c s="4" t="s" r="A6">
        <v>929</v>
      </c>
    </row>
    <row spans="1:6" r="7">
      <c s="3" t="s" r="A7">
        <v>925</v>
      </c>
    </row>
    <row spans="1:6" r="8">
      <c s="4" t="s" r="A8">
        <v>945</v>
      </c>
      <c s="7" t="n" r="E8">
        <v>665000000</v>
      </c>
      <c s="7" t="n" r="F8">
        <v>500000000</v>
      </c>
    </row>
    <row spans="1:6" r="9">
      <c s="4" t="s" r="A9">
        <v>946</v>
      </c>
      <c s="7" t="n" r="E9">
        <v>166250000</v>
      </c>
    </row>
    <row spans="1:6" r="10">
      <c s="4" t="s" r="A10">
        <v>947</v>
      </c>
      <c s="5" t="n" r="E10">
        <v>4</v>
      </c>
    </row>
    <row spans="1:6" r="11">
      <c s="4" t="s" r="A11">
        <v>948</v>
      </c>
      <c s="7" t="n" r="D11">
        <v>224700000</v>
      </c>
    </row>
    <row spans="1:6" r="12">
      <c s="4" t="s" r="A12">
        <v>949</v>
      </c>
      <c s="5" t="n" r="D12">
        <v>40300000</v>
      </c>
    </row>
    <row spans="1:6" r="13">
      <c s="4" t="s" r="A13">
        <v>950</v>
      </c>
      <c s="5" t="n" r="D13">
        <v>139000000</v>
      </c>
    </row>
    <row spans="1:6" r="14">
      <c s="4" t="s" r="A14">
        <v>951</v>
      </c>
      <c s="7" t="n" r="D14">
        <v>179300000</v>
      </c>
    </row>
    <row spans="1:6" r="15">
      <c s="4" t="s" r="A15">
        <v>934</v>
      </c>
    </row>
    <row spans="1:6" r="16">
      <c s="3" t="s" r="A16">
        <v>925</v>
      </c>
    </row>
    <row spans="1:6" r="17">
      <c s="4" t="s" r="A17">
        <v>950</v>
      </c>
      <c s="7" t="n" r="B17">
        <v>5000000</v>
      </c>
    </row>
    <row spans="1:6" r="18">
      <c s="4" t="s" r="A18">
        <v>952</v>
      </c>
    </row>
    <row spans="1:6" r="19">
      <c s="3" t="s" r="A19">
        <v>925</v>
      </c>
    </row>
    <row spans="1:6" r="20">
      <c s="4" t="s" r="A20">
        <v>945</v>
      </c>
      <c s="7" t="n" r="C20">
        <v>1090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953</v>
      </c>
      <c s="2" t="s" r="B1">
        <v>1</v>
      </c>
      <c s="2" t="s" r="C1">
        <v>420</v>
      </c>
    </row>
    <row spans="1:3" r="2">
      <c s="2" t="s" r="B2">
        <v>2</v>
      </c>
      <c s="2" t="s" r="C2">
        <v>27</v>
      </c>
    </row>
    <row spans="1:3" r="3">
      <c s="3" t="s" r="A3">
        <v>221</v>
      </c>
    </row>
    <row spans="1:3" r="4">
      <c s="4" t="s" r="A4">
        <v>954</v>
      </c>
      <c s="7" t="n" r="B4">
        <v>374619</v>
      </c>
      <c s="7" t="n" r="C4">
        <v>100859</v>
      </c>
    </row>
    <row spans="1:3" r="5">
      <c s="4" t="s" r="A5">
        <v>955</v>
      </c>
      <c s="5" t="n" r="B5">
        <v>15728</v>
      </c>
      <c s="5" t="n" r="C5">
        <v>272722</v>
      </c>
    </row>
    <row spans="1:3" r="6">
      <c s="4" t="s" r="A6">
        <v>138</v>
      </c>
      <c s="5" t="n" r="B6">
        <v>-16128</v>
      </c>
    </row>
    <row spans="1:3" r="7">
      <c s="4" t="s" r="A7">
        <v>956</v>
      </c>
      <c s="5" t="n" r="B7">
        <v>9575</v>
      </c>
      <c s="5" t="n" r="C7">
        <v>4059</v>
      </c>
    </row>
    <row spans="1:3" r="8">
      <c s="4" t="s" r="A8">
        <v>957</v>
      </c>
      <c s="5" t="n" r="B8">
        <v>-480</v>
      </c>
      <c s="5" t="n" r="C8">
        <v>-1993</v>
      </c>
    </row>
    <row spans="1:3" r="9">
      <c s="4" t="s" r="A9">
        <v>958</v>
      </c>
      <c s="5" t="n" r="C9">
        <v>-1028</v>
      </c>
    </row>
    <row spans="1:3" r="10">
      <c s="4" t="s" r="A10">
        <v>959</v>
      </c>
      <c s="7" t="n" r="B10">
        <v>383314</v>
      </c>
      <c s="7" t="n" r="C10">
        <v>3746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960</v>
      </c>
      <c s="2" t="s" r="B1">
        <v>2</v>
      </c>
      <c s="2" t="s" r="C1">
        <v>961</v>
      </c>
      <c s="2" t="s" r="D1">
        <v>27</v>
      </c>
    </row>
    <row spans="1:4" r="2">
      <c s="3" t="s" r="A2">
        <v>962</v>
      </c>
    </row>
    <row spans="1:4" r="3">
      <c s="4" t="s" r="A3">
        <v>963</v>
      </c>
      <c s="7" t="n" r="B3">
        <v>20569</v>
      </c>
      <c s="7" t="n" r="D3">
        <v>217970</v>
      </c>
    </row>
    <row spans="1:4" r="4">
      <c s="4" t="s" r="A4">
        <v>964</v>
      </c>
    </row>
    <row spans="1:4" r="5">
      <c s="3" t="s" r="A5">
        <v>962</v>
      </c>
    </row>
    <row spans="1:4" r="6">
      <c s="4" t="s" r="A6">
        <v>965</v>
      </c>
      <c s="5" t="n" r="B6">
        <v>140000</v>
      </c>
    </row>
    <row spans="1:4" r="7">
      <c s="4" t="s" r="A7">
        <v>963</v>
      </c>
      <c s="7" t="n" r="B7">
        <v>182800</v>
      </c>
    </row>
    <row spans="1:4" r="8">
      <c s="4" t="s" r="A8">
        <v>966</v>
      </c>
    </row>
    <row spans="1:4" r="9">
      <c s="3" t="s" r="A9">
        <v>962</v>
      </c>
    </row>
    <row spans="1:4" r="10">
      <c s="4" t="s" r="A10">
        <v>965</v>
      </c>
      <c s="7" t="n" r="C10">
        <v>10400</v>
      </c>
    </row>
    <row spans="1:4" r="11">
      <c s="4" t="s" r="A11">
        <v>963</v>
      </c>
      <c s="7" t="n" r="C11">
        <v>125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67</v>
      </c>
      <c s="2" t="s" r="B1">
        <v>81</v>
      </c>
      <c s="2" t="s" r="D1">
        <v>1</v>
      </c>
    </row>
    <row spans="1:5" r="2">
      <c s="2" t="s" r="B2">
        <v>2</v>
      </c>
      <c s="2" t="s" r="C2">
        <v>82</v>
      </c>
      <c s="2" t="s" r="D2">
        <v>2</v>
      </c>
      <c s="2" t="s" r="E2">
        <v>82</v>
      </c>
    </row>
    <row spans="1:5" r="3">
      <c s="3" t="s" r="A3">
        <v>968</v>
      </c>
    </row>
    <row spans="1:5" r="4">
      <c s="4" t="s" r="A4">
        <v>132</v>
      </c>
      <c s="7" t="n" r="B4">
        <v>49042</v>
      </c>
      <c s="7" t="n" r="C4">
        <v>26429</v>
      </c>
      <c s="7" t="n" r="D4">
        <v>108434</v>
      </c>
      <c s="7" t="n" r="E4">
        <v>107809</v>
      </c>
    </row>
    <row spans="1:5" r="5">
      <c s="4" t="s" r="A5">
        <v>969</v>
      </c>
      <c s="5" t="n" r="B5">
        <v>19256184</v>
      </c>
      <c s="5" t="n" r="C5">
        <v>19198475</v>
      </c>
      <c s="5" t="n" r="D5">
        <v>19248737</v>
      </c>
      <c s="5" t="n" r="E5">
        <v>18142531</v>
      </c>
    </row>
    <row spans="1:5" r="6">
      <c s="4" t="s" r="A6">
        <v>970</v>
      </c>
      <c s="8" t="n" r="B6">
        <v>2.55</v>
      </c>
      <c s="8" t="n" r="C6">
        <v>1.38</v>
      </c>
      <c s="8" t="n" r="D6">
        <v>5.63</v>
      </c>
      <c s="8" t="n" r="E6">
        <v>5.94</v>
      </c>
    </row>
    <row spans="1:5" r="7">
      <c s="3" t="s" r="A7">
        <v>971</v>
      </c>
    </row>
    <row spans="1:5" r="8">
      <c s="4" t="s" r="A8">
        <v>132</v>
      </c>
      <c s="7" t="n" r="B8">
        <v>49042</v>
      </c>
      <c s="7" t="n" r="C8">
        <v>26429</v>
      </c>
      <c s="7" t="n" r="D8">
        <v>108434</v>
      </c>
      <c s="7" t="n" r="E8">
        <v>107809</v>
      </c>
    </row>
    <row spans="1:5" r="9">
      <c s="4" t="s" r="A9">
        <v>969</v>
      </c>
      <c s="5" t="n" r="B9">
        <v>19256184</v>
      </c>
      <c s="5" t="n" r="C9">
        <v>19198475</v>
      </c>
      <c s="5" t="n" r="D9">
        <v>19248737</v>
      </c>
      <c s="5" t="n" r="E9">
        <v>18142531</v>
      </c>
    </row>
    <row spans="1:5" r="10">
      <c s="3" t="s" r="A10">
        <v>972</v>
      </c>
    </row>
    <row spans="1:5" r="11">
      <c s="4" t="s" r="A11">
        <v>973</v>
      </c>
      <c s="5" t="n" r="B11">
        <v>51253</v>
      </c>
      <c s="5" t="n" r="C11">
        <v>56455</v>
      </c>
      <c s="5" t="n" r="D11">
        <v>49863</v>
      </c>
      <c s="5" t="n" r="E11">
        <v>47955</v>
      </c>
    </row>
    <row spans="1:5" r="12">
      <c s="4" t="s" r="A12">
        <v>974</v>
      </c>
      <c s="5" t="n" r="B12">
        <v>13321</v>
      </c>
      <c s="5" t="n" r="C12">
        <v>10671</v>
      </c>
      <c s="5" t="n" r="D12">
        <v>12466</v>
      </c>
      <c s="5" t="n" r="E12">
        <v>17527</v>
      </c>
    </row>
    <row spans="1:5" r="13">
      <c s="4" t="s" r="A13">
        <v>975</v>
      </c>
      <c s="5" t="n" r="E13">
        <v>183081</v>
      </c>
    </row>
    <row spans="1:5" r="14">
      <c s="4" t="s" r="A14">
        <v>976</v>
      </c>
      <c s="5" t="n" r="B14">
        <v>87869</v>
      </c>
      <c s="5" t="n" r="C14">
        <v>65789</v>
      </c>
      <c s="5" t="n" r="D14">
        <v>76219</v>
      </c>
      <c s="5" t="n" r="E14">
        <v>54791</v>
      </c>
    </row>
    <row spans="1:5" r="15">
      <c s="4" t="s" r="A15">
        <v>977</v>
      </c>
      <c s="5" t="n" r="B15">
        <v>19408627</v>
      </c>
      <c s="5" t="n" r="C15">
        <v>19331390</v>
      </c>
      <c s="5" t="n" r="D15">
        <v>19387285</v>
      </c>
      <c s="5" t="n" r="E15">
        <v>18445885</v>
      </c>
    </row>
    <row spans="1:5" r="16">
      <c s="4" t="s" r="A16">
        <v>978</v>
      </c>
      <c s="8" t="n" r="B16">
        <v>2.53</v>
      </c>
      <c s="8" t="n" r="C16">
        <v>1.37</v>
      </c>
      <c s="8" t="n" r="D16">
        <v>5.59</v>
      </c>
      <c s="8" t="n" r="E16">
        <v>5.8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79</v>
      </c>
      <c s="2" t="s" r="B1">
        <v>81</v>
      </c>
      <c s="2" t="s" r="D1">
        <v>1</v>
      </c>
    </row>
    <row spans="1:5" r="2">
      <c s="2" t="s" r="B2">
        <v>2</v>
      </c>
      <c s="2" t="s" r="C2">
        <v>82</v>
      </c>
      <c s="2" t="s" r="D2">
        <v>2</v>
      </c>
      <c s="2" t="s" r="E2">
        <v>82</v>
      </c>
    </row>
    <row spans="1:5" r="3">
      <c s="3" t="s" r="A3">
        <v>980</v>
      </c>
    </row>
    <row spans="1:5" r="4">
      <c s="4" t="s" r="A4">
        <v>981</v>
      </c>
      <c s="7" t="n" r="B4">
        <v>2100</v>
      </c>
      <c s="7" t="n" r="C4">
        <v>3500</v>
      </c>
      <c s="7" t="n" r="D4">
        <v>10600</v>
      </c>
      <c s="7" t="n" r="E4">
        <v>6400</v>
      </c>
    </row>
    <row spans="1:5" r="5">
      <c s="4" t="s" r="A5">
        <v>982</v>
      </c>
      <c s="5" t="n" r="B5">
        <v>55440</v>
      </c>
      <c s="5" t="n" r="C5">
        <v>54525</v>
      </c>
      <c s="5" t="n" r="D5">
        <v>165903</v>
      </c>
      <c s="5" t="n" r="E5">
        <v>141598</v>
      </c>
    </row>
    <row spans="1:5" r="6">
      <c s="4" t="s" r="A6">
        <v>983</v>
      </c>
      <c s="5" t="n" r="B6">
        <v>2500</v>
      </c>
      <c s="5" t="n" r="C6">
        <v>2900</v>
      </c>
      <c s="5" t="n" r="D6">
        <v>7700</v>
      </c>
      <c s="5" t="n" r="E6">
        <v>8500</v>
      </c>
    </row>
    <row spans="1:5" r="7">
      <c s="4" t="s" r="A7">
        <v>984</v>
      </c>
    </row>
    <row spans="1:5" r="8">
      <c s="3" t="s" r="A8">
        <v>980</v>
      </c>
    </row>
    <row spans="1:5" r="9">
      <c s="4" t="s" r="A9">
        <v>982</v>
      </c>
      <c s="5" t="n" r="B9">
        <v>6500</v>
      </c>
      <c s="5" t="n" r="C9">
        <v>4400</v>
      </c>
      <c s="5" t="n" r="D9">
        <v>13500</v>
      </c>
      <c s="5" t="n" r="E9">
        <v>18800</v>
      </c>
    </row>
    <row spans="1:5" r="10">
      <c s="4" t="s" r="A10">
        <v>985</v>
      </c>
    </row>
    <row spans="1:5" r="11">
      <c s="3" t="s" r="A11">
        <v>980</v>
      </c>
    </row>
    <row spans="1:5" r="12">
      <c s="4" t="s" r="A12">
        <v>986</v>
      </c>
      <c s="7" t="n" r="B12">
        <v>100</v>
      </c>
      <c s="7" t="n" r="C12">
        <v>100</v>
      </c>
      <c s="7" t="n" r="D12">
        <v>200</v>
      </c>
      <c s="7" t="n" r="E12">
        <v>2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s="1" t="s" r="A1">
        <v>987</v>
      </c>
      <c s="2" t="s" r="B1">
        <v>81</v>
      </c>
      <c s="2" t="s" r="D1">
        <v>1</v>
      </c>
    </row>
    <row spans="1:5" r="2">
      <c s="2" t="s" r="B2">
        <v>2</v>
      </c>
      <c s="2" t="s" r="C2">
        <v>82</v>
      </c>
      <c s="2" t="s" r="D2">
        <v>2</v>
      </c>
      <c s="2" t="s" r="E2">
        <v>82</v>
      </c>
    </row>
    <row spans="1:5" r="3">
      <c s="3" t="s" r="A3">
        <v>230</v>
      </c>
    </row>
    <row spans="1:5" r="4">
      <c s="4" t="s" r="A4">
        <v>988</v>
      </c>
      <c s="7" t="n" r="B4">
        <v>3141</v>
      </c>
      <c s="7" t="n" r="C4">
        <v>-22740</v>
      </c>
      <c s="7" t="n" r="D4">
        <v>-3663</v>
      </c>
      <c s="7" t="n" r="E4">
        <v>11238</v>
      </c>
    </row>
    <row spans="1:5" r="5">
      <c s="4" t="s" r="A5">
        <v>989</v>
      </c>
      <c s="5" t="n" r="B5">
        <v>55122</v>
      </c>
      <c s="5" t="n" r="C5">
        <v>49597</v>
      </c>
      <c s="5" t="n" r="D5">
        <v>150185</v>
      </c>
      <c s="5" t="n" r="E5">
        <v>119068</v>
      </c>
    </row>
    <row spans="1:5" r="6">
      <c s="4" t="s" r="A6">
        <v>98</v>
      </c>
      <c s="7" t="n" r="B6">
        <v>58263</v>
      </c>
      <c s="7" t="n" r="C6">
        <v>26857</v>
      </c>
      <c s="7" t="n" r="D6">
        <v>146522</v>
      </c>
      <c s="7" t="n" r="E6">
        <v>1303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90</v>
      </c>
      <c s="2" t="s" r="B1">
        <v>81</v>
      </c>
      <c s="2" t="s" r="D1">
        <v>1</v>
      </c>
    </row>
    <row spans="1:5" r="2">
      <c s="2" t="s" r="B2">
        <v>2</v>
      </c>
      <c s="2" t="s" r="C2">
        <v>82</v>
      </c>
      <c s="2" t="s" r="D2">
        <v>2</v>
      </c>
      <c s="2" t="s" r="E2">
        <v>82</v>
      </c>
    </row>
    <row spans="1:5" r="3">
      <c s="3" t="s" r="A3">
        <v>991</v>
      </c>
    </row>
    <row spans="1:5" r="4">
      <c s="4" t="s" r="A4">
        <v>988</v>
      </c>
      <c s="7" t="n" r="B4">
        <v>0</v>
      </c>
      <c s="7" t="n" r="C4">
        <v>0</v>
      </c>
      <c s="7" t="n" r="D4">
        <v>0</v>
      </c>
      <c s="7" t="n" r="E4">
        <v>0</v>
      </c>
    </row>
    <row spans="1:5" r="5">
      <c s="4" t="s" r="A5">
        <v>989</v>
      </c>
      <c s="5" t="n" r="B5">
        <v>10855</v>
      </c>
      <c s="5" t="n" r="C5">
        <v>6540</v>
      </c>
      <c s="5" t="n" r="D5">
        <v>33590</v>
      </c>
      <c s="5" t="n" r="E5">
        <v>26522</v>
      </c>
    </row>
    <row spans="1:5" r="6">
      <c s="4" t="s" r="A6">
        <v>992</v>
      </c>
      <c s="5" t="n" r="B6">
        <v>10855</v>
      </c>
      <c s="5" t="n" r="C6">
        <v>6540</v>
      </c>
      <c s="5" t="n" r="D6">
        <v>33590</v>
      </c>
      <c s="5" t="n" r="E6">
        <v>26522</v>
      </c>
    </row>
    <row spans="1:5" r="7">
      <c s="3" t="s" r="A7">
        <v>993</v>
      </c>
    </row>
    <row spans="1:5" r="8">
      <c s="4" t="s" r="A8">
        <v>988</v>
      </c>
      <c s="5" t="n" r="B8">
        <v>0</v>
      </c>
      <c s="5" t="n" r="C8">
        <v>0</v>
      </c>
      <c s="5" t="n" r="D8">
        <v>0</v>
      </c>
      <c s="5" t="n" r="E8">
        <v>0</v>
      </c>
    </row>
    <row spans="1:5" r="9">
      <c s="4" t="s" r="A9">
        <v>989</v>
      </c>
      <c s="5" t="n" r="B9">
        <v>1407</v>
      </c>
      <c s="5" t="n" r="C9">
        <v>-880</v>
      </c>
      <c s="5" t="n" r="D9">
        <v>-4768</v>
      </c>
      <c s="5" t="n" r="E9">
        <v>-5134</v>
      </c>
    </row>
    <row spans="1:5" r="10">
      <c s="4" t="s" r="A10">
        <v>994</v>
      </c>
      <c s="5" t="n" r="B10">
        <v>1407</v>
      </c>
      <c s="5" t="n" r="C10">
        <v>-880</v>
      </c>
      <c s="5" t="n" r="D10">
        <v>-4768</v>
      </c>
      <c s="5" t="n" r="E10">
        <v>-5134</v>
      </c>
    </row>
    <row spans="1:5" r="11">
      <c s="4" t="s" r="A11">
        <v>995</v>
      </c>
      <c s="7" t="n" r="B11">
        <v>12262</v>
      </c>
      <c s="7" t="n" r="C11">
        <v>5660</v>
      </c>
      <c s="7" t="n" r="D11">
        <v>28822</v>
      </c>
      <c s="7" t="n" r="E11">
        <v>2138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80"/>
    <col customWidth="1" max="5" min="5" width="14"/>
    <col customWidth="1" max="6" min="6" width="14"/>
  </cols>
  <sheetData>
    <row spans="1:6" r="1">
      <c s="1" t="s" r="A1">
        <v>996</v>
      </c>
      <c s="2" t="s" r="B1">
        <v>81</v>
      </c>
      <c s="2" t="s" r="D1">
        <v>1</v>
      </c>
    </row>
    <row spans="1:6" r="2">
      <c s="2" t="s" r="B2">
        <v>2</v>
      </c>
      <c s="2" t="s" r="C2">
        <v>82</v>
      </c>
      <c s="2" t="s" r="D2">
        <v>2</v>
      </c>
      <c s="2" t="s" r="E2">
        <v>82</v>
      </c>
      <c s="2" t="s" r="F2">
        <v>27</v>
      </c>
    </row>
    <row spans="1:6" r="3">
      <c s="3" t="s" r="A3">
        <v>997</v>
      </c>
    </row>
    <row spans="1:6" r="4">
      <c s="4" t="s" r="A4">
        <v>998</v>
      </c>
      <c s="4" t="s" r="B4">
        <v>999</v>
      </c>
      <c s="4" t="s" r="C4">
        <v>1000</v>
      </c>
      <c s="4" t="s" r="D4">
        <v>1001</v>
      </c>
      <c s="4" t="s" r="E4">
        <v>1002</v>
      </c>
    </row>
    <row spans="1:6" r="5">
      <c s="4" t="s" r="A5">
        <v>1003</v>
      </c>
      <c s="7" t="n" r="B5">
        <v>0</v>
      </c>
      <c s="7" t="n" r="D5">
        <v>0</v>
      </c>
      <c s="7" t="n" r="F5">
        <v>0</v>
      </c>
    </row>
    <row spans="1:6" r="6">
      <c s="4" t="s" r="A6">
        <v>1004</v>
      </c>
      <c s="4" t="s" r="D6">
        <v>1005</v>
      </c>
    </row>
    <row spans="1:6" r="7">
      <c s="4" t="s" r="A7">
        <v>1006</v>
      </c>
    </row>
    <row spans="1:6" r="8">
      <c s="3" t="s" r="A8">
        <v>997</v>
      </c>
    </row>
    <row spans="1:6" r="9">
      <c s="4" t="s" r="A9">
        <v>998</v>
      </c>
      <c s="4" t="s" r="D9">
        <v>5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07</v>
      </c>
      <c s="2" t="s" r="B1">
        <v>81</v>
      </c>
      <c s="2" t="s" r="D1">
        <v>1</v>
      </c>
    </row>
    <row spans="1:5" r="2">
      <c s="2" t="s" r="B2">
        <v>2</v>
      </c>
      <c s="2" t="s" r="C2">
        <v>82</v>
      </c>
      <c s="2" t="s" r="D2">
        <v>2</v>
      </c>
      <c s="2" t="s" r="E2">
        <v>82</v>
      </c>
    </row>
    <row spans="1:5" r="3">
      <c s="3" t="s" r="A3">
        <v>230</v>
      </c>
    </row>
    <row spans="1:5" r="4">
      <c s="4" t="s" r="A4">
        <v>1008</v>
      </c>
      <c s="7" t="n" r="B4">
        <v>58263</v>
      </c>
      <c s="7" t="n" r="C4">
        <v>26857</v>
      </c>
      <c s="7" t="n" r="D4">
        <v>146522</v>
      </c>
      <c s="7" t="n" r="E4">
        <v>130306</v>
      </c>
    </row>
    <row spans="1:5" r="5">
      <c s="4" t="s" r="A5">
        <v>1009</v>
      </c>
      <c s="4" t="s" r="B5">
        <v>582</v>
      </c>
      <c s="4" t="s" r="C5">
        <v>582</v>
      </c>
      <c s="4" t="s" r="D5">
        <v>582</v>
      </c>
      <c s="4" t="s" r="E5">
        <v>582</v>
      </c>
    </row>
    <row spans="1:5" r="6">
      <c s="4" t="s" r="A6">
        <v>1010</v>
      </c>
      <c s="4" t="s" r="B6">
        <v>999</v>
      </c>
      <c s="4" t="s" r="C6">
        <v>1000</v>
      </c>
      <c s="4" t="s" r="D6">
        <v>1001</v>
      </c>
      <c s="4" t="s" r="E6">
        <v>1002</v>
      </c>
    </row>
    <row spans="1:5" r="7">
      <c s="4" t="s" r="A7">
        <v>1011</v>
      </c>
      <c s="4" t="s" r="E7">
        <v>1012</v>
      </c>
    </row>
    <row spans="1:5" r="8">
      <c s="4" t="s" r="A8">
        <v>1013</v>
      </c>
      <c s="4" t="s" r="B8">
        <v>1014</v>
      </c>
      <c s="4" t="s" r="C8">
        <v>1015</v>
      </c>
      <c s="4" t="s" r="D8">
        <v>1016</v>
      </c>
    </row>
    <row spans="1:5" r="9">
      <c s="4" t="s" r="A9">
        <v>1017</v>
      </c>
      <c s="4" t="s" r="D9">
        <v>1018</v>
      </c>
    </row>
    <row spans="1:5" r="10">
      <c s="4" t="s" r="A10">
        <v>1019</v>
      </c>
      <c s="4" t="s" r="B10">
        <v>1020</v>
      </c>
      <c s="4" t="s" r="C10">
        <v>1021</v>
      </c>
      <c s="4" t="s" r="D10">
        <v>560</v>
      </c>
      <c s="4" t="s" r="E10">
        <v>554</v>
      </c>
    </row>
    <row spans="1:5" r="11">
      <c s="4" t="s" r="A11">
        <v>1022</v>
      </c>
      <c s="4" t="s" r="B11">
        <v>1023</v>
      </c>
      <c s="4" t="s" r="C11">
        <v>1024</v>
      </c>
      <c s="4" t="s" r="D11">
        <v>1025</v>
      </c>
      <c s="4" t="s" r="E11">
        <v>102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 customWidth="1" max="5" min="5" width="38"/>
    <col customWidth="1" max="6" min="6" width="21"/>
    <col customWidth="1" max="7" min="7" width="21"/>
    <col customWidth="1" max="8" min="8" width="20"/>
    <col customWidth="1" max="9" min="9" width="21"/>
    <col customWidth="1" max="10" min="10" width="31"/>
  </cols>
  <sheetData>
    <row spans="1:10" r="1">
      <c s="1" t="s" r="A1">
        <v>1027</v>
      </c>
      <c s="2" t="s" r="B1">
        <v>1028</v>
      </c>
      <c s="2" t="s" r="C1">
        <v>1029</v>
      </c>
      <c s="2" t="s" r="D1">
        <v>1030</v>
      </c>
      <c s="2" t="s" r="E1">
        <v>1031</v>
      </c>
      <c s="2" t="s" r="F1">
        <v>350</v>
      </c>
      <c s="2" t="s" r="G1">
        <v>351</v>
      </c>
      <c s="2" t="s" r="H1">
        <v>1032</v>
      </c>
      <c s="2" t="s" r="I1">
        <v>350</v>
      </c>
      <c s="2" t="s" r="J1">
        <v>1033</v>
      </c>
    </row>
    <row spans="1:10" r="2">
      <c s="3" t="s" r="A2">
        <v>1034</v>
      </c>
    </row>
    <row spans="1:10" r="3">
      <c s="4" t="s" r="A3">
        <v>67</v>
      </c>
      <c s="7" t="n" r="B3">
        <v>20569000</v>
      </c>
      <c s="7" t="n" r="E3">
        <v>217970000</v>
      </c>
      <c s="7" t="n" r="F3">
        <v>20569000</v>
      </c>
      <c s="7" t="n" r="I3">
        <v>20569000</v>
      </c>
    </row>
    <row spans="1:10" r="4">
      <c s="4" t="s" r="A4">
        <v>1035</v>
      </c>
      <c s="7" t="n" r="F4">
        <v>-15130000</v>
      </c>
      <c s="7" t="n" r="G4">
        <v>-18336000</v>
      </c>
      <c s="7" t="n" r="I4">
        <v>16641000</v>
      </c>
      <c s="7" t="n" r="J4">
        <v>54648000</v>
      </c>
    </row>
    <row spans="1:10" r="5">
      <c s="4" t="s" r="A5">
        <v>354</v>
      </c>
    </row>
    <row spans="1:10" r="6">
      <c s="3" t="s" r="A6">
        <v>1034</v>
      </c>
    </row>
    <row spans="1:10" r="7">
      <c s="4" t="s" r="A7">
        <v>355</v>
      </c>
      <c s="4" t="s" r="B7">
        <v>356</v>
      </c>
      <c s="4" t="s" r="F7">
        <v>356</v>
      </c>
      <c s="4" t="s" r="I7">
        <v>356</v>
      </c>
    </row>
    <row spans="1:10" r="8">
      <c s="4" t="s" r="A8">
        <v>1036</v>
      </c>
    </row>
    <row spans="1:10" r="9">
      <c s="3" t="s" r="A9">
        <v>1034</v>
      </c>
    </row>
    <row spans="1:10" r="10">
      <c s="4" t="s" r="A10">
        <v>1037</v>
      </c>
      <c s="4" t="s" r="C10">
        <v>1038</v>
      </c>
      <c s="4" t="s" r="D10">
        <v>470</v>
      </c>
    </row>
    <row spans="1:10" r="11">
      <c s="4" t="s" r="A11">
        <v>1039</v>
      </c>
      <c s="4" t="s" r="C11">
        <v>1040</v>
      </c>
      <c s="4" t="s" r="D11">
        <v>1041</v>
      </c>
    </row>
    <row spans="1:10" r="12">
      <c s="4" t="s" r="A12">
        <v>1042</v>
      </c>
    </row>
    <row spans="1:10" r="13">
      <c s="3" t="s" r="A13">
        <v>1034</v>
      </c>
    </row>
    <row spans="1:10" r="14">
      <c s="4" t="s" r="A14">
        <v>1043</v>
      </c>
      <c s="4" t="s" r="B14">
        <v>1044</v>
      </c>
      <c s="4" t="s" r="F14">
        <v>1044</v>
      </c>
      <c s="4" t="s" r="I14">
        <v>1044</v>
      </c>
    </row>
    <row spans="1:10" r="15">
      <c s="4" t="s" r="A15">
        <v>1045</v>
      </c>
      <c s="5" t="n" r="H15">
        <v>1350000</v>
      </c>
    </row>
    <row spans="1:10" r="16">
      <c s="4" t="s" r="A16">
        <v>1046</v>
      </c>
      <c s="4" t="s" r="I16">
        <v>439</v>
      </c>
    </row>
    <row spans="1:10" r="17">
      <c s="4" t="s" r="A17">
        <v>67</v>
      </c>
      <c s="7" t="n" r="B17">
        <v>383300000</v>
      </c>
      <c s="5" t="n" r="E17">
        <v>374600000</v>
      </c>
      <c s="7" t="n" r="F17">
        <v>383300000</v>
      </c>
      <c s="7" t="n" r="I17">
        <v>383300000</v>
      </c>
    </row>
    <row spans="1:10" r="18">
      <c s="4" t="s" r="A18">
        <v>1047</v>
      </c>
      <c s="7" t="n" r="B18">
        <v>260500000</v>
      </c>
      <c s="7" t="n" r="E18">
        <v>202600000</v>
      </c>
      <c s="5" t="n" r="F18">
        <v>260500000</v>
      </c>
      <c s="5" t="n" r="I18">
        <v>260500000</v>
      </c>
    </row>
    <row spans="1:10" r="19">
      <c s="4" t="s" r="A19">
        <v>1048</v>
      </c>
      <c s="5" t="n" r="B19">
        <v>4</v>
      </c>
      <c s="5" t="n" r="E19">
        <v>4</v>
      </c>
    </row>
    <row spans="1:10" r="20">
      <c s="4" t="s" r="A20">
        <v>1035</v>
      </c>
      <c s="5" t="n" r="I20">
        <v>700000</v>
      </c>
      <c s="5" t="n" r="J20">
        <v>2400000</v>
      </c>
    </row>
    <row spans="1:10" r="21">
      <c s="4" t="s" r="A21">
        <v>1049</v>
      </c>
      <c s="5" t="n" r="I21">
        <v>200000</v>
      </c>
    </row>
    <row spans="1:10" r="22">
      <c s="4" t="s" r="A22">
        <v>1050</v>
      </c>
    </row>
    <row spans="1:10" r="23">
      <c s="3" t="s" r="A23">
        <v>1034</v>
      </c>
    </row>
    <row spans="1:10" r="24">
      <c s="4" t="s" r="A24">
        <v>1047</v>
      </c>
      <c s="7" t="n" r="B24">
        <v>24300000</v>
      </c>
      <c s="7" t="n" r="E24">
        <v>25600000</v>
      </c>
      <c s="5" t="n" r="F24">
        <v>24300000</v>
      </c>
      <c s="5" t="n" r="I24">
        <v>24300000</v>
      </c>
    </row>
    <row spans="1:10" r="25">
      <c s="4" t="s" r="A25">
        <v>1051</v>
      </c>
    </row>
    <row spans="1:10" r="26">
      <c s="3" t="s" r="A26">
        <v>1034</v>
      </c>
    </row>
    <row spans="1:10" r="27">
      <c s="4" t="s" r="A27">
        <v>1052</v>
      </c>
      <c s="5" t="n" r="I27">
        <v>300000</v>
      </c>
      <c s="5" t="n" r="J27">
        <v>200000</v>
      </c>
    </row>
    <row spans="1:10" r="28">
      <c s="4" t="s" r="A28">
        <v>1053</v>
      </c>
    </row>
    <row spans="1:10" r="29">
      <c s="3" t="s" r="A29">
        <v>1034</v>
      </c>
    </row>
    <row spans="1:10" r="30">
      <c s="4" t="s" r="A30">
        <v>1047</v>
      </c>
      <c s="5" t="n" r="B30">
        <v>40900000</v>
      </c>
      <c s="5" t="n" r="F30">
        <v>40900000</v>
      </c>
      <c s="7" t="n" r="G30">
        <v>39900000</v>
      </c>
      <c s="5" t="n" r="I30">
        <v>40900000</v>
      </c>
      <c s="7" t="n" r="J30">
        <v>39900000</v>
      </c>
    </row>
    <row spans="1:10" r="31">
      <c s="4" t="s" r="A31">
        <v>1048</v>
      </c>
      <c s="5" t="n" r="J31">
        <v>2</v>
      </c>
    </row>
    <row spans="1:10" r="32">
      <c s="4" t="s" r="A32">
        <v>1035</v>
      </c>
      <c s="5" t="n" r="I32">
        <v>1000000</v>
      </c>
      <c s="7" t="n" r="J32">
        <v>800000</v>
      </c>
    </row>
    <row spans="1:10" r="33">
      <c s="4" t="s" r="A33">
        <v>1052</v>
      </c>
      <c s="5" t="n" r="I33">
        <v>100000</v>
      </c>
      <c s="5" t="n" r="J33">
        <v>100000</v>
      </c>
    </row>
    <row spans="1:10" r="34">
      <c s="4" t="s" r="A34">
        <v>1054</v>
      </c>
    </row>
    <row spans="1:10" r="35">
      <c s="3" t="s" r="A35">
        <v>1034</v>
      </c>
    </row>
    <row spans="1:10" r="36">
      <c s="4" t="s" r="A36">
        <v>1047</v>
      </c>
      <c s="7" t="n" r="B36">
        <v>39800000</v>
      </c>
      <c s="7" t="n" r="E36">
        <v>36300000</v>
      </c>
      <c s="5" t="n" r="F36">
        <v>39800000</v>
      </c>
      <c s="7" t="n" r="I36">
        <v>39800000</v>
      </c>
    </row>
    <row spans="1:10" r="37">
      <c s="4" t="s" r="A37">
        <v>1048</v>
      </c>
      <c s="5" t="n" r="B37">
        <v>2</v>
      </c>
      <c s="5" t="n" r="E37">
        <v>2</v>
      </c>
    </row>
    <row spans="1:10" r="38">
      <c s="4" t="s" r="A38">
        <v>61</v>
      </c>
      <c s="4" t="s" r="I38">
        <v>1055</v>
      </c>
    </row>
    <row spans="1:10" r="39">
      <c s="4" t="s" r="A39">
        <v>1056</v>
      </c>
    </row>
    <row spans="1:10" r="40">
      <c s="3" t="s" r="A40">
        <v>1034</v>
      </c>
    </row>
    <row spans="1:10" r="41">
      <c s="4" t="s" r="A41">
        <v>61</v>
      </c>
      <c s="4" t="s" r="I41">
        <v>356</v>
      </c>
    </row>
    <row spans="1:10" r="42">
      <c s="4" t="s" r="A42">
        <v>1057</v>
      </c>
    </row>
    <row spans="1:10" r="43">
      <c s="3" t="s" r="A43">
        <v>1034</v>
      </c>
    </row>
    <row spans="1:10" r="44">
      <c s="4" t="s" r="A44">
        <v>1047</v>
      </c>
      <c s="7" t="n" r="B44">
        <v>37600000</v>
      </c>
      <c s="7" t="n" r="E44">
        <v>25100000</v>
      </c>
      <c s="7" t="n" r="F44">
        <v>37600000</v>
      </c>
      <c s="7" t="n" r="I44">
        <v>37600000</v>
      </c>
    </row>
    <row spans="1:10" r="45">
      <c s="4" t="s" r="A45">
        <v>1058</v>
      </c>
      <c s="5" t="n" r="B45">
        <v>2</v>
      </c>
      <c s="5" t="n" r="E45">
        <v>2</v>
      </c>
    </row>
    <row spans="1:10" r="46">
      <c s="4" t="s" r="A46">
        <v>1059</v>
      </c>
    </row>
    <row spans="1:10" r="47">
      <c s="3" t="s" r="A47">
        <v>1034</v>
      </c>
    </row>
    <row spans="1:10" r="48">
      <c s="4" t="s" r="A48">
        <v>1035</v>
      </c>
      <c s="5" t="n" r="I48">
        <v>14400000</v>
      </c>
      <c s="5" t="n" r="J48">
        <v>1100000</v>
      </c>
    </row>
    <row spans="1:10" r="49">
      <c s="4" t="s" r="A49">
        <v>1052</v>
      </c>
      <c s="7" t="n" r="I49">
        <v>400000</v>
      </c>
      <c s="7" t="n" r="J49">
        <v>0</v>
      </c>
    </row>
    <row spans="1:10" r="50">
      <c s="4" t="s" r="A50">
        <v>1060</v>
      </c>
      <c s="4" t="s" r="B50">
        <v>363</v>
      </c>
      <c s="4" t="s" r="F50">
        <v>363</v>
      </c>
      <c s="4" t="s" r="I50">
        <v>363</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1</v>
      </c>
      <c s="2" t="s" r="B1">
        <v>2</v>
      </c>
      <c s="2" t="s" r="C1">
        <v>27</v>
      </c>
    </row>
    <row spans="1:3" r="2">
      <c s="3" t="s" r="A2">
        <v>235</v>
      </c>
    </row>
    <row spans="1:3" r="3">
      <c s="4" t="s" r="A3">
        <v>1062</v>
      </c>
      <c s="7" t="n" r="B3">
        <v>320000</v>
      </c>
    </row>
    <row spans="1:3" r="4">
      <c s="4" t="s" r="A4">
        <v>1063</v>
      </c>
      <c s="5" t="n" r="B4">
        <v>248400</v>
      </c>
    </row>
    <row spans="1:3" r="5">
      <c s="4" t="s" r="A5">
        <v>1064</v>
      </c>
      <c s="5" t="n" r="B5">
        <v>71550</v>
      </c>
    </row>
    <row spans="1:3" r="6">
      <c s="4" t="s" r="A6">
        <v>1065</v>
      </c>
      <c s="7" t="n" r="B6">
        <v>382500</v>
      </c>
      <c s="7" t="n" r="C6">
        <v>2386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s="1" t="s" r="A1">
        <v>1066</v>
      </c>
      <c s="2" t="s" r="B1">
        <v>1</v>
      </c>
    </row>
    <row spans="1:2" r="2">
      <c s="2" t="s" r="B2">
        <v>1067</v>
      </c>
    </row>
    <row spans="1:2" r="3">
      <c s="3" t="s" r="A3">
        <v>238</v>
      </c>
    </row>
    <row spans="1:2" r="4">
      <c s="4" t="s" r="A4">
        <v>1068</v>
      </c>
      <c s="5" t="n" r="B4">
        <v>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69</v>
      </c>
      <c s="2" t="s" r="B1">
        <v>2</v>
      </c>
      <c s="2" t="s" r="C1">
        <v>27</v>
      </c>
    </row>
    <row spans="1:3" r="2">
      <c s="3" t="s" r="A2">
        <v>1070</v>
      </c>
    </row>
    <row spans="1:3" r="3">
      <c s="4" t="s" r="A3">
        <v>1071</v>
      </c>
      <c s="7" t="n" r="B3">
        <v>12053610</v>
      </c>
      <c s="7" t="n" r="C3">
        <v>9936885</v>
      </c>
    </row>
    <row spans="1:3" r="4">
      <c s="4" t="s" r="A4">
        <v>1072</v>
      </c>
    </row>
    <row spans="1:3" r="5">
      <c s="3" t="s" r="A5">
        <v>1070</v>
      </c>
    </row>
    <row spans="1:3" r="6">
      <c s="4" t="s" r="A6">
        <v>1071</v>
      </c>
      <c s="5" t="n" r="B6">
        <v>7851758</v>
      </c>
      <c s="5" t="n" r="C6">
        <v>5936187</v>
      </c>
    </row>
    <row spans="1:3" r="7">
      <c s="4" t="s" r="A7">
        <v>1073</v>
      </c>
    </row>
    <row spans="1:3" r="8">
      <c s="3" t="s" r="A8">
        <v>1070</v>
      </c>
    </row>
    <row spans="1:3" r="9">
      <c s="4" t="s" r="A9">
        <v>1071</v>
      </c>
      <c s="5" t="n" r="B9">
        <v>617738</v>
      </c>
      <c s="5" t="n" r="C9">
        <v>598037</v>
      </c>
    </row>
    <row spans="1:3" r="10">
      <c s="4" t="s" r="A10">
        <v>1074</v>
      </c>
    </row>
    <row spans="1:3" r="11">
      <c s="3" t="s" r="A11">
        <v>1070</v>
      </c>
    </row>
    <row spans="1:3" r="12">
      <c s="4" t="s" r="A12">
        <v>1071</v>
      </c>
      <c s="5" t="n" r="B12">
        <v>2584689</v>
      </c>
      <c s="5" t="n" r="C12">
        <v>2876734</v>
      </c>
    </row>
    <row spans="1:3" r="13">
      <c s="4" t="s" r="A13">
        <v>1075</v>
      </c>
    </row>
    <row spans="1:3" r="14">
      <c s="3" t="s" r="A14">
        <v>1070</v>
      </c>
    </row>
    <row spans="1:3" r="15">
      <c s="4" t="s" r="A15">
        <v>1071</v>
      </c>
      <c s="5" t="n" r="B15">
        <v>1547292</v>
      </c>
      <c s="5" t="n" r="C15">
        <v>1344593</v>
      </c>
    </row>
    <row spans="1:3" r="16">
      <c s="4" t="s" r="A16">
        <v>1076</v>
      </c>
    </row>
    <row spans="1:3" r="17">
      <c s="3" t="s" r="A17">
        <v>1070</v>
      </c>
    </row>
    <row spans="1:3" r="18">
      <c s="4" t="s" r="A18">
        <v>1071</v>
      </c>
      <c s="7" t="n" r="B18">
        <v>-547867</v>
      </c>
      <c s="7" t="n" r="C18">
        <v>-818666</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77</v>
      </c>
      <c s="2" t="s" r="B1">
        <v>81</v>
      </c>
      <c s="2" t="s" r="D1">
        <v>1</v>
      </c>
    </row>
    <row spans="1:5" r="2">
      <c s="2" t="s" r="B2">
        <v>2</v>
      </c>
      <c s="2" t="s" r="C2">
        <v>82</v>
      </c>
      <c s="2" t="s" r="D2">
        <v>2</v>
      </c>
      <c s="2" t="s" r="E2">
        <v>82</v>
      </c>
    </row>
    <row spans="1:5" r="3">
      <c s="3" t="s" r="A3">
        <v>83</v>
      </c>
    </row>
    <row spans="1:5" r="4">
      <c s="4" t="s" r="A4">
        <v>84</v>
      </c>
      <c s="7" t="n" r="B4">
        <v>231051</v>
      </c>
      <c s="7" t="n" r="C4">
        <v>195987</v>
      </c>
      <c s="7" t="n" r="D4">
        <v>641980</v>
      </c>
      <c s="7" t="n" r="E4">
        <v>474561</v>
      </c>
    </row>
    <row spans="1:5" r="5">
      <c s="4" t="s" r="A5">
        <v>85</v>
      </c>
      <c s="5" t="n" r="B5">
        <v>8977</v>
      </c>
      <c s="5" t="n" r="C5">
        <v>6801</v>
      </c>
      <c s="5" t="n" r="D5">
        <v>29588</v>
      </c>
      <c s="5" t="n" r="E5">
        <v>21308</v>
      </c>
    </row>
    <row spans="1:5" r="6">
      <c s="4" t="s" r="A6">
        <v>86</v>
      </c>
      <c s="5" t="n" r="B6">
        <v>43169</v>
      </c>
      <c s="5" t="n" r="C6">
        <v>27984</v>
      </c>
      <c s="5" t="n" r="D6">
        <v>123555</v>
      </c>
      <c s="5" t="n" r="E6">
        <v>85981</v>
      </c>
    </row>
    <row spans="1:5" r="7">
      <c s="4" t="s" r="A7">
        <v>1035</v>
      </c>
      <c s="5" t="n" r="B7">
        <v>-15130</v>
      </c>
      <c s="5" t="n" r="C7">
        <v>-18336</v>
      </c>
      <c s="5" t="n" r="D7">
        <v>16641</v>
      </c>
      <c s="5" t="n" r="E7">
        <v>54648</v>
      </c>
    </row>
    <row spans="1:5" r="8">
      <c s="4" t="s" r="A8">
        <v>88</v>
      </c>
      <c s="5" t="n" r="B8">
        <v>268067</v>
      </c>
      <c s="5" t="n" r="C8">
        <v>212436</v>
      </c>
      <c s="5" t="n" r="D8">
        <v>811764</v>
      </c>
      <c s="5" t="n" r="E8">
        <v>636498</v>
      </c>
    </row>
    <row spans="1:5" r="9">
      <c s="3" t="s" r="A9">
        <v>89</v>
      </c>
    </row>
    <row spans="1:5" r="10">
      <c s="4" t="s" r="A10">
        <v>90</v>
      </c>
      <c s="5" t="n" r="B10">
        <v>32359</v>
      </c>
      <c s="5" t="n" r="C10">
        <v>17533</v>
      </c>
      <c s="5" t="n" r="D10">
        <v>168395</v>
      </c>
      <c s="5" t="n" r="E10">
        <v>65232</v>
      </c>
    </row>
    <row spans="1:5" r="11">
      <c s="4" t="s" r="A11">
        <v>91</v>
      </c>
      <c s="5" t="n" r="B11">
        <v>22989</v>
      </c>
      <c s="5" t="n" r="C11">
        <v>26549</v>
      </c>
      <c s="5" t="n" r="D11">
        <v>73926</v>
      </c>
      <c s="5" t="n" r="E11">
        <v>81090</v>
      </c>
    </row>
    <row spans="1:5" r="12">
      <c s="4" t="s" r="A12">
        <v>92</v>
      </c>
      <c s="5" t="n" r="B12">
        <v>49806</v>
      </c>
      <c s="5" t="n" r="C12">
        <v>36261</v>
      </c>
      <c s="5" t="n" r="D12">
        <v>121450</v>
      </c>
      <c s="5" t="n" r="E12">
        <v>99801</v>
      </c>
    </row>
    <row spans="1:5" r="13">
      <c s="4" t="s" r="A13">
        <v>93</v>
      </c>
      <c s="5" t="n" r="B13">
        <v>55440</v>
      </c>
      <c s="5" t="n" r="C13">
        <v>54525</v>
      </c>
      <c s="5" t="n" r="D13">
        <v>165903</v>
      </c>
      <c s="5" t="n" r="E13">
        <v>141598</v>
      </c>
    </row>
    <row spans="1:5" r="14">
      <c s="4" t="s" r="A14">
        <v>94</v>
      </c>
      <c s="5" t="n" r="B14">
        <v>44895</v>
      </c>
      <c s="5" t="n" r="C14">
        <v>41039</v>
      </c>
      <c s="5" t="n" r="D14">
        <v>124993</v>
      </c>
      <c s="5" t="n" r="E14">
        <v>100466</v>
      </c>
    </row>
    <row spans="1:5" r="15">
      <c s="4" t="s" r="A15">
        <v>95</v>
      </c>
      <c s="5" t="n" r="B15">
        <v>5156</v>
      </c>
      <c s="5" t="n" r="C15">
        <v>3307</v>
      </c>
      <c s="5" t="n" r="D15">
        <v>14035</v>
      </c>
      <c s="5" t="n" r="E15">
        <v>10570</v>
      </c>
    </row>
    <row spans="1:5" r="16">
      <c s="4" t="s" r="A16">
        <v>96</v>
      </c>
      <c s="5" t="n" r="B16">
        <v>-841</v>
      </c>
      <c s="5" t="n" r="C16">
        <v>6365</v>
      </c>
      <c s="5" t="n" r="D16">
        <v>-3460</v>
      </c>
      <c s="5" t="n" r="E16">
        <v>7435</v>
      </c>
    </row>
    <row spans="1:5" r="17">
      <c s="4" t="s" r="A17">
        <v>97</v>
      </c>
      <c s="5" t="n" r="B17">
        <v>209804</v>
      </c>
      <c s="5" t="n" r="C17">
        <v>185579</v>
      </c>
      <c s="5" t="n" r="D17">
        <v>665242</v>
      </c>
      <c s="5" t="n" r="E17">
        <v>506192</v>
      </c>
    </row>
    <row spans="1:5" r="18">
      <c s="4" t="s" r="A18">
        <v>98</v>
      </c>
      <c s="5" t="n" r="B18">
        <v>58263</v>
      </c>
      <c s="5" t="n" r="C18">
        <v>26857</v>
      </c>
      <c s="5" t="n" r="D18">
        <v>146522</v>
      </c>
      <c s="5" t="n" r="E18">
        <v>130306</v>
      </c>
    </row>
    <row spans="1:5" r="19">
      <c s="4" t="s" r="A19">
        <v>99</v>
      </c>
      <c s="5" t="n" r="B19">
        <v>-12262</v>
      </c>
      <c s="5" t="n" r="C19">
        <v>-5660</v>
      </c>
      <c s="5" t="n" r="D19">
        <v>-28822</v>
      </c>
      <c s="5" t="n" r="E19">
        <v>-21388</v>
      </c>
    </row>
    <row spans="1:5" r="20">
      <c s="4" t="s" r="A20">
        <v>1078</v>
      </c>
      <c s="5" t="n" r="B20">
        <v>46001</v>
      </c>
      <c s="5" t="n" r="C20">
        <v>21197</v>
      </c>
      <c s="5" t="n" r="D20">
        <v>117700</v>
      </c>
      <c s="5" t="n" r="E20">
        <v>108918</v>
      </c>
    </row>
    <row spans="1:5" r="21">
      <c s="4" t="s" r="A21">
        <v>101</v>
      </c>
      <c s="5" t="n" r="B21">
        <v>3041</v>
      </c>
      <c s="5" t="n" r="C21">
        <v>5232</v>
      </c>
      <c s="5" t="n" r="D21">
        <v>-9266</v>
      </c>
      <c s="5" t="n" r="E21">
        <v>-1109</v>
      </c>
    </row>
    <row spans="1:5" r="22">
      <c s="4" t="s" r="A22">
        <v>1079</v>
      </c>
      <c s="5" t="n" r="B22">
        <v>49042</v>
      </c>
      <c s="5" t="n" r="C22">
        <v>26429</v>
      </c>
      <c s="5" t="n" r="D22">
        <v>108434</v>
      </c>
      <c s="5" t="n" r="E22">
        <v>107809</v>
      </c>
    </row>
    <row spans="1:5" r="23">
      <c s="4" t="s" r="A23">
        <v>750</v>
      </c>
    </row>
    <row spans="1:5" r="24">
      <c s="3" t="s" r="A24">
        <v>83</v>
      </c>
    </row>
    <row spans="1:5" r="25">
      <c s="4" t="s" r="A25">
        <v>84</v>
      </c>
      <c s="5" t="n" r="B25">
        <v>14034</v>
      </c>
      <c s="5" t="n" r="C25">
        <v>13874</v>
      </c>
      <c s="5" t="n" r="D25">
        <v>49824</v>
      </c>
      <c s="5" t="n" r="E25">
        <v>33485</v>
      </c>
    </row>
    <row spans="1:5" r="26">
      <c s="4" t="s" r="A26">
        <v>307</v>
      </c>
    </row>
    <row spans="1:5" r="27">
      <c s="3" t="s" r="A27">
        <v>83</v>
      </c>
    </row>
    <row spans="1:5" r="28">
      <c s="4" t="s" r="A28">
        <v>84</v>
      </c>
      <c s="5" t="n" r="B28">
        <v>33031</v>
      </c>
      <c s="5" t="n" r="C28">
        <v>34850</v>
      </c>
      <c s="5" t="n" r="D28">
        <v>100860</v>
      </c>
      <c s="5" t="n" r="E28">
        <v>101486</v>
      </c>
    </row>
    <row spans="1:5" r="29">
      <c s="4" t="s" r="A29">
        <v>310</v>
      </c>
    </row>
    <row spans="1:5" r="30">
      <c s="3" t="s" r="A30">
        <v>83</v>
      </c>
    </row>
    <row spans="1:5" r="31">
      <c s="4" t="s" r="A31">
        <v>84</v>
      </c>
      <c s="5" t="n" r="B31">
        <v>162533</v>
      </c>
      <c s="5" t="n" r="C31">
        <v>120229</v>
      </c>
      <c s="5" t="n" r="D31">
        <v>423851</v>
      </c>
      <c s="5" t="n" r="E31">
        <v>258468</v>
      </c>
    </row>
    <row spans="1:5" r="32">
      <c s="4" t="s" r="A32">
        <v>1072</v>
      </c>
    </row>
    <row spans="1:5" r="33">
      <c s="3" t="s" r="A33">
        <v>83</v>
      </c>
    </row>
    <row spans="1:5" r="34">
      <c s="4" t="s" r="A34">
        <v>84</v>
      </c>
      <c s="5" t="n" r="B34">
        <v>14034</v>
      </c>
      <c s="5" t="n" r="C34">
        <v>13874</v>
      </c>
      <c s="5" t="n" r="D34">
        <v>49824</v>
      </c>
      <c s="5" t="n" r="E34">
        <v>33485</v>
      </c>
    </row>
    <row spans="1:5" r="35">
      <c s="4" t="s" r="A35">
        <v>85</v>
      </c>
      <c s="5" t="n" r="B35">
        <v>4680</v>
      </c>
      <c s="5" t="n" r="C35">
        <v>7045</v>
      </c>
      <c s="5" t="n" r="D35">
        <v>14409</v>
      </c>
      <c s="5" t="n" r="E35">
        <v>22218</v>
      </c>
    </row>
    <row spans="1:5" r="36">
      <c s="4" t="s" r="A36">
        <v>86</v>
      </c>
      <c s="5" t="n" r="B36">
        <v>23938</v>
      </c>
      <c s="5" t="n" r="C36">
        <v>14968</v>
      </c>
      <c s="5" t="n" r="D36">
        <v>74286</v>
      </c>
      <c s="5" t="n" r="E36">
        <v>51568</v>
      </c>
    </row>
    <row spans="1:5" r="37">
      <c s="4" t="s" r="A37">
        <v>1035</v>
      </c>
      <c s="5" t="n" r="B37">
        <v>-12589</v>
      </c>
      <c s="5" t="n" r="C37">
        <v>-15556</v>
      </c>
      <c s="5" t="n" r="D37">
        <v>17763</v>
      </c>
      <c s="5" t="n" r="E37">
        <v>44999</v>
      </c>
    </row>
    <row spans="1:5" r="38">
      <c s="4" t="s" r="A38">
        <v>88</v>
      </c>
      <c s="5" t="n" r="B38">
        <v>30063</v>
      </c>
      <c s="5" t="n" r="C38">
        <v>20331</v>
      </c>
      <c s="5" t="n" r="D38">
        <v>156282</v>
      </c>
      <c s="5" t="n" r="E38">
        <v>152270</v>
      </c>
    </row>
    <row spans="1:5" r="39">
      <c s="3" t="s" r="A39">
        <v>89</v>
      </c>
    </row>
    <row spans="1:5" r="40">
      <c s="4" t="s" r="A40">
        <v>90</v>
      </c>
      <c s="5" t="n" r="B40">
        <v>-75133</v>
      </c>
      <c s="5" t="n" r="C40">
        <v>-77223</v>
      </c>
      <c s="5" t="n" r="D40">
        <v>-117103</v>
      </c>
      <c s="5" t="n" r="E40">
        <v>-143606</v>
      </c>
    </row>
    <row spans="1:5" r="41">
      <c s="4" t="s" r="A41">
        <v>92</v>
      </c>
      <c s="5" t="n" r="B41">
        <v>1267</v>
      </c>
      <c s="5" t="n" r="C41">
        <v>1898</v>
      </c>
      <c s="5" t="n" r="D41">
        <v>-6309</v>
      </c>
      <c s="5" t="n" r="E41">
        <v>7550</v>
      </c>
    </row>
    <row spans="1:5" r="42">
      <c s="4" t="s" r="A42">
        <v>93</v>
      </c>
      <c s="5" t="n" r="B42">
        <v>33280</v>
      </c>
      <c s="5" t="n" r="C42">
        <v>27700</v>
      </c>
      <c s="5" t="n" r="D42">
        <v>97485</v>
      </c>
      <c s="5" t="n" r="E42">
        <v>85011</v>
      </c>
    </row>
    <row spans="1:5" r="43">
      <c s="4" t="s" r="A43">
        <v>94</v>
      </c>
      <c s="5" t="n" r="B43">
        <v>23513</v>
      </c>
      <c s="5" t="n" r="C43">
        <v>20097</v>
      </c>
      <c s="5" t="n" r="D43">
        <v>67467</v>
      </c>
      <c s="5" t="n" r="E43">
        <v>51439</v>
      </c>
    </row>
    <row spans="1:5" r="44">
      <c s="4" t="s" r="A44">
        <v>95</v>
      </c>
      <c s="5" t="n" r="B44">
        <v>4723</v>
      </c>
      <c s="5" t="n" r="C44">
        <v>1802</v>
      </c>
      <c s="5" t="n" r="D44">
        <v>10069</v>
      </c>
      <c s="5" t="n" r="E44">
        <v>6689</v>
      </c>
    </row>
    <row spans="1:5" r="45">
      <c s="4" t="s" r="A45">
        <v>96</v>
      </c>
      <c s="5" t="n" r="B45">
        <v>-3379</v>
      </c>
      <c s="5" t="n" r="C45">
        <v>4394</v>
      </c>
      <c s="5" t="n" r="D45">
        <v>-2784</v>
      </c>
      <c s="5" t="n" r="E45">
        <v>5892</v>
      </c>
    </row>
    <row spans="1:5" r="46">
      <c s="4" t="s" r="A46">
        <v>97</v>
      </c>
      <c s="5" t="n" r="B46">
        <v>-15729</v>
      </c>
      <c s="5" t="n" r="C46">
        <v>-21332</v>
      </c>
      <c s="5" t="n" r="D46">
        <v>48825</v>
      </c>
      <c s="5" t="n" r="E46">
        <v>12975</v>
      </c>
    </row>
    <row spans="1:5" r="47">
      <c s="4" t="s" r="A47">
        <v>98</v>
      </c>
      <c s="5" t="n" r="B47">
        <v>45792</v>
      </c>
      <c s="5" t="n" r="C47">
        <v>41663</v>
      </c>
      <c s="5" t="n" r="D47">
        <v>107457</v>
      </c>
      <c s="5" t="n" r="E47">
        <v>139295</v>
      </c>
    </row>
    <row spans="1:5" r="48">
      <c s="4" t="s" r="A48">
        <v>99</v>
      </c>
      <c s="5" t="n" r="B48">
        <v>-8944</v>
      </c>
      <c s="5" t="n" r="C48">
        <v>-3966</v>
      </c>
      <c s="5" t="n" r="D48">
        <v>-20155</v>
      </c>
      <c s="5" t="n" r="E48">
        <v>-12840</v>
      </c>
    </row>
    <row spans="1:5" r="49">
      <c s="4" t="s" r="A49">
        <v>1078</v>
      </c>
      <c s="5" t="n" r="B49">
        <v>36848</v>
      </c>
      <c s="5" t="n" r="C49">
        <v>37697</v>
      </c>
      <c s="5" t="n" r="D49">
        <v>87302</v>
      </c>
      <c s="5" t="n" r="E49">
        <v>126455</v>
      </c>
    </row>
    <row spans="1:5" r="50">
      <c s="4" t="s" r="A50">
        <v>101</v>
      </c>
      <c s="5" t="n" r="B50">
        <v>5824</v>
      </c>
      <c s="5" t="n" r="C50">
        <v>-1674</v>
      </c>
      <c s="5" t="n" r="D50">
        <v>2467</v>
      </c>
      <c s="5" t="n" r="E50">
        <v>-10319</v>
      </c>
    </row>
    <row spans="1:5" r="51">
      <c s="4" t="s" r="A51">
        <v>1079</v>
      </c>
      <c s="5" t="n" r="B51">
        <v>42672</v>
      </c>
      <c s="5" t="n" r="C51">
        <v>36023</v>
      </c>
      <c s="5" t="n" r="D51">
        <v>89769</v>
      </c>
      <c s="5" t="n" r="E51">
        <v>116136</v>
      </c>
    </row>
    <row spans="1:5" r="52">
      <c s="4" t="s" r="A52">
        <v>1073</v>
      </c>
    </row>
    <row spans="1:5" r="53">
      <c s="3" t="s" r="A53">
        <v>83</v>
      </c>
    </row>
    <row spans="1:5" r="54">
      <c s="4" t="s" r="A54">
        <v>84</v>
      </c>
      <c s="5" t="n" r="B54">
        <v>33031</v>
      </c>
      <c s="5" t="n" r="C54">
        <v>34850</v>
      </c>
      <c s="5" t="n" r="D54">
        <v>100860</v>
      </c>
      <c s="5" t="n" r="E54">
        <v>101486</v>
      </c>
    </row>
    <row spans="1:5" r="55">
      <c s="4" t="s" r="A55">
        <v>85</v>
      </c>
      <c s="5" t="n" r="B55">
        <v>7487</v>
      </c>
      <c s="5" t="n" r="C55">
        <v>5340</v>
      </c>
      <c s="5" t="n" r="D55">
        <v>24472</v>
      </c>
      <c s="5" t="n" r="E55">
        <v>15635</v>
      </c>
    </row>
    <row spans="1:5" r="56">
      <c s="4" t="s" r="A56">
        <v>86</v>
      </c>
      <c s="5" t="n" r="B56">
        <v>645</v>
      </c>
      <c s="5" t="n" r="C56">
        <v>468</v>
      </c>
      <c s="5" t="n" r="D56">
        <v>1829</v>
      </c>
      <c s="5" t="n" r="E56">
        <v>1445</v>
      </c>
    </row>
    <row spans="1:5" r="57">
      <c s="4" t="s" r="A57">
        <v>1035</v>
      </c>
      <c s="5" t="n" r="B57">
        <v>27</v>
      </c>
      <c s="5" t="n" r="C57">
        <v>133</v>
      </c>
      <c s="5" t="n" r="D57">
        <v>156</v>
      </c>
      <c s="5" t="n" r="E57">
        <v>30</v>
      </c>
    </row>
    <row spans="1:5" r="58">
      <c s="4" t="s" r="A58">
        <v>88</v>
      </c>
      <c s="5" t="n" r="B58">
        <v>41190</v>
      </c>
      <c s="5" t="n" r="C58">
        <v>40791</v>
      </c>
      <c s="5" t="n" r="D58">
        <v>127317</v>
      </c>
      <c s="5" t="n" r="E58">
        <v>118596</v>
      </c>
    </row>
    <row spans="1:5" r="59">
      <c s="3" t="s" r="A59">
        <v>89</v>
      </c>
    </row>
    <row spans="1:5" r="60">
      <c s="4" t="s" r="A60">
        <v>90</v>
      </c>
      <c s="5" t="n" r="B60">
        <v>11101</v>
      </c>
      <c s="5" t="n" r="C60">
        <v>15541</v>
      </c>
      <c s="5" t="n" r="D60">
        <v>31878</v>
      </c>
      <c s="5" t="n" r="E60">
        <v>49283</v>
      </c>
    </row>
    <row spans="1:5" r="61">
      <c s="4" t="s" r="A61">
        <v>92</v>
      </c>
      <c s="5" t="n" r="B61">
        <v>10409</v>
      </c>
      <c s="5" t="n" r="C61">
        <v>11673</v>
      </c>
      <c s="5" t="n" r="D61">
        <v>32116</v>
      </c>
      <c s="5" t="n" r="E61">
        <v>32401</v>
      </c>
    </row>
    <row spans="1:5" r="62">
      <c s="4" t="s" r="A62">
        <v>93</v>
      </c>
      <c s="5" t="n" r="B62">
        <v>4061</v>
      </c>
      <c s="5" t="n" r="C62">
        <v>5127</v>
      </c>
      <c s="5" t="n" r="D62">
        <v>14024</v>
      </c>
      <c s="5" t="n" r="E62">
        <v>12886</v>
      </c>
    </row>
    <row spans="1:5" r="63">
      <c s="4" t="s" r="A63">
        <v>94</v>
      </c>
      <c s="5" t="n" r="B63">
        <v>3167</v>
      </c>
      <c s="5" t="n" r="C63">
        <v>3868</v>
      </c>
      <c s="5" t="n" r="D63">
        <v>11497</v>
      </c>
      <c s="5" t="n" r="E63">
        <v>11899</v>
      </c>
    </row>
    <row spans="1:5" r="64">
      <c s="4" t="s" r="A64">
        <v>95</v>
      </c>
      <c s="5" t="n" r="B64">
        <v>228</v>
      </c>
      <c s="5" t="n" r="C64">
        <v>1505</v>
      </c>
      <c s="5" t="n" r="D64">
        <v>3193</v>
      </c>
      <c s="5" t="n" r="E64">
        <v>3881</v>
      </c>
    </row>
    <row spans="1:5" r="65">
      <c s="4" t="s" r="A65">
        <v>96</v>
      </c>
      <c s="5" t="n" r="B65">
        <v>814</v>
      </c>
      <c s="5" t="n" r="C65">
        <v>-338</v>
      </c>
      <c s="5" t="n" r="D65">
        <v>512</v>
      </c>
      <c s="5" t="n" r="E65">
        <v>-1324</v>
      </c>
    </row>
    <row spans="1:5" r="66">
      <c s="4" t="s" r="A66">
        <v>97</v>
      </c>
      <c s="5" t="n" r="B66">
        <v>29780</v>
      </c>
      <c s="5" t="n" r="C66">
        <v>37376</v>
      </c>
      <c s="5" t="n" r="D66">
        <v>93220</v>
      </c>
      <c s="5" t="n" r="E66">
        <v>109026</v>
      </c>
    </row>
    <row spans="1:5" r="67">
      <c s="4" t="s" r="A67">
        <v>98</v>
      </c>
      <c s="5" t="n" r="B67">
        <v>11410</v>
      </c>
      <c s="5" t="n" r="C67">
        <v>3415</v>
      </c>
      <c s="5" t="n" r="D67">
        <v>34097</v>
      </c>
      <c s="5" t="n" r="E67">
        <v>9570</v>
      </c>
    </row>
    <row spans="1:5" r="68">
      <c s="4" t="s" r="A68">
        <v>99</v>
      </c>
      <c s="5" t="n" r="B68">
        <v>-1012</v>
      </c>
      <c s="5" t="n" r="C68">
        <v>-725</v>
      </c>
      <c s="5" t="n" r="D68">
        <v>-5148</v>
      </c>
      <c s="5" t="n" r="E68">
        <v>-3344</v>
      </c>
    </row>
    <row spans="1:5" r="69">
      <c s="4" t="s" r="A69">
        <v>1078</v>
      </c>
      <c s="5" t="n" r="B69">
        <v>10398</v>
      </c>
      <c s="5" t="n" r="C69">
        <v>2690</v>
      </c>
      <c s="5" t="n" r="D69">
        <v>28949</v>
      </c>
      <c s="5" t="n" r="E69">
        <v>6226</v>
      </c>
    </row>
    <row spans="1:5" r="70">
      <c s="4" t="s" r="A70">
        <v>101</v>
      </c>
      <c s="5" t="n" r="B70">
        <v>-4331</v>
      </c>
      <c s="5" t="n" r="C70">
        <v>-1745</v>
      </c>
      <c s="5" t="n" r="D70">
        <v>-13041</v>
      </c>
      <c s="5" t="n" r="E70">
        <v>-4148</v>
      </c>
    </row>
    <row spans="1:5" r="71">
      <c s="4" t="s" r="A71">
        <v>1079</v>
      </c>
      <c s="5" t="n" r="B71">
        <v>6067</v>
      </c>
      <c s="5" t="n" r="C71">
        <v>945</v>
      </c>
      <c s="5" t="n" r="D71">
        <v>15908</v>
      </c>
      <c s="5" t="n" r="E71">
        <v>2078</v>
      </c>
    </row>
    <row spans="1:5" r="72">
      <c s="4" t="s" r="A72">
        <v>1074</v>
      </c>
    </row>
    <row spans="1:5" r="73">
      <c s="3" t="s" r="A73">
        <v>83</v>
      </c>
    </row>
    <row spans="1:5" r="74">
      <c s="4" t="s" r="A74">
        <v>84</v>
      </c>
      <c s="5" t="n" r="B74">
        <v>162533</v>
      </c>
      <c s="5" t="n" r="C74">
        <v>120229</v>
      </c>
      <c s="5" t="n" r="D74">
        <v>423851</v>
      </c>
      <c s="5" t="n" r="E74">
        <v>258468</v>
      </c>
    </row>
    <row spans="1:5" r="75">
      <c s="4" t="s" r="A75">
        <v>85</v>
      </c>
      <c s="5" t="n" r="B75">
        <v>1</v>
      </c>
      <c s="5" t="n" r="D75">
        <v>15</v>
      </c>
    </row>
    <row spans="1:5" r="76">
      <c s="4" t="s" r="A76">
        <v>86</v>
      </c>
      <c s="5" t="n" r="B76">
        <v>2842</v>
      </c>
      <c s="5" t="n" r="C76">
        <v>2930</v>
      </c>
      <c s="5" t="n" r="D76">
        <v>10397</v>
      </c>
      <c s="5" t="n" r="E76">
        <v>4295</v>
      </c>
    </row>
    <row spans="1:5" r="77">
      <c s="4" t="s" r="A77">
        <v>1035</v>
      </c>
      <c s="5" t="n" r="B77">
        <v>-3193</v>
      </c>
      <c s="5" t="n" r="C77">
        <v>-2615</v>
      </c>
      <c s="5" t="n" r="D77">
        <v>-1846</v>
      </c>
      <c s="5" t="n" r="E77">
        <v>603</v>
      </c>
    </row>
    <row spans="1:5" r="78">
      <c s="4" t="s" r="A78">
        <v>88</v>
      </c>
      <c s="5" t="n" r="B78">
        <v>162183</v>
      </c>
      <c s="5" t="n" r="C78">
        <v>120544</v>
      </c>
      <c s="5" t="n" r="D78">
        <v>432417</v>
      </c>
      <c s="5" t="n" r="E78">
        <v>263366</v>
      </c>
    </row>
    <row spans="1:5" r="79">
      <c s="3" t="s" r="A79">
        <v>89</v>
      </c>
    </row>
    <row spans="1:5" r="80">
      <c s="4" t="s" r="A80">
        <v>90</v>
      </c>
      <c s="5" t="n" r="B80">
        <v>96391</v>
      </c>
      <c s="5" t="n" r="C80">
        <v>79215</v>
      </c>
      <c s="5" t="n" r="D80">
        <v>253620</v>
      </c>
      <c s="5" t="n" r="E80">
        <v>159555</v>
      </c>
    </row>
    <row spans="1:5" r="81">
      <c s="4" t="s" r="A81">
        <v>92</v>
      </c>
      <c s="5" t="n" r="B81">
        <v>32797</v>
      </c>
      <c s="5" t="n" r="C81">
        <v>18905</v>
      </c>
      <c s="5" t="n" r="D81">
        <v>84305</v>
      </c>
      <c s="5" t="n" r="E81">
        <v>48507</v>
      </c>
    </row>
    <row spans="1:5" r="82">
      <c s="4" t="s" r="A82">
        <v>93</v>
      </c>
      <c s="5" t="n" r="B82">
        <v>16572</v>
      </c>
      <c s="5" t="n" r="C82">
        <v>20189</v>
      </c>
      <c s="5" t="n" r="D82">
        <v>50227</v>
      </c>
      <c s="5" t="n" r="E82">
        <v>37789</v>
      </c>
    </row>
    <row spans="1:5" r="83">
      <c s="4" t="s" r="A83">
        <v>94</v>
      </c>
      <c s="5" t="n" r="B83">
        <v>18038</v>
      </c>
      <c s="5" t="n" r="C83">
        <v>19951</v>
      </c>
      <c s="5" t="n" r="D83">
        <v>47487</v>
      </c>
      <c s="5" t="n" r="E83">
        <v>45887</v>
      </c>
    </row>
    <row spans="1:5" r="84">
      <c s="4" t="s" r="A84">
        <v>96</v>
      </c>
      <c s="5" t="n" r="B84">
        <v>1626</v>
      </c>
      <c s="5" t="n" r="C84">
        <v>3196</v>
      </c>
      <c s="5" t="n" r="D84">
        <v>-554</v>
      </c>
      <c s="5" t="n" r="E84">
        <v>3821</v>
      </c>
    </row>
    <row spans="1:5" r="85">
      <c s="4" t="s" r="A85">
        <v>97</v>
      </c>
      <c s="5" t="n" r="B85">
        <v>165424</v>
      </c>
      <c s="5" t="n" r="C85">
        <v>141456</v>
      </c>
      <c s="5" t="n" r="D85">
        <v>435085</v>
      </c>
      <c s="5" t="n" r="E85">
        <v>295559</v>
      </c>
    </row>
    <row spans="1:5" r="86">
      <c s="4" t="s" r="A86">
        <v>98</v>
      </c>
      <c s="5" t="n" r="B86">
        <v>-3241</v>
      </c>
      <c s="5" t="n" r="C86">
        <v>-20912</v>
      </c>
      <c s="5" t="n" r="D86">
        <v>-2668</v>
      </c>
      <c s="5" t="n" r="E86">
        <v>-32193</v>
      </c>
    </row>
    <row spans="1:5" r="87">
      <c s="4" t="s" r="A87">
        <v>99</v>
      </c>
      <c s="5" t="n" r="B87">
        <v>-533</v>
      </c>
      <c s="5" t="n" r="D87">
        <v>-521</v>
      </c>
      <c s="5" t="n" r="E87">
        <v>-394</v>
      </c>
    </row>
    <row spans="1:5" r="88">
      <c s="4" t="s" r="A88">
        <v>1078</v>
      </c>
      <c s="5" t="n" r="B88">
        <v>-3774</v>
      </c>
      <c s="5" t="n" r="C88">
        <v>-20912</v>
      </c>
      <c s="5" t="n" r="D88">
        <v>-3189</v>
      </c>
      <c s="5" t="n" r="E88">
        <v>-32587</v>
      </c>
    </row>
    <row spans="1:5" r="89">
      <c s="4" t="s" r="A89">
        <v>101</v>
      </c>
      <c s="5" t="n" r="B89">
        <v>1548</v>
      </c>
      <c s="5" t="n" r="C89">
        <v>8651</v>
      </c>
      <c s="5" t="n" r="D89">
        <v>1308</v>
      </c>
      <c s="5" t="n" r="E89">
        <v>13358</v>
      </c>
    </row>
    <row spans="1:5" r="90">
      <c s="4" t="s" r="A90">
        <v>1079</v>
      </c>
      <c s="5" t="n" r="B90">
        <v>-2226</v>
      </c>
      <c s="5" t="n" r="C90">
        <v>-12261</v>
      </c>
      <c s="5" t="n" r="D90">
        <v>-1881</v>
      </c>
      <c s="5" t="n" r="E90">
        <v>-19229</v>
      </c>
    </row>
    <row spans="1:5" r="91">
      <c s="4" t="s" r="A91">
        <v>1075</v>
      </c>
    </row>
    <row spans="1:5" r="92">
      <c s="3" t="s" r="A92">
        <v>83</v>
      </c>
    </row>
    <row spans="1:5" r="93">
      <c s="4" t="s" r="A93">
        <v>84</v>
      </c>
      <c s="5" t="n" r="B93">
        <v>21453</v>
      </c>
      <c s="5" t="n" r="C93">
        <v>27034</v>
      </c>
      <c s="5" t="n" r="D93">
        <v>67445</v>
      </c>
      <c s="5" t="n" r="E93">
        <v>81122</v>
      </c>
    </row>
    <row spans="1:5" r="94">
      <c s="4" t="s" r="A94">
        <v>85</v>
      </c>
      <c s="5" t="n" r="E94">
        <v>34</v>
      </c>
    </row>
    <row spans="1:5" r="95">
      <c s="4" t="s" r="A95">
        <v>86</v>
      </c>
      <c s="5" t="n" r="B95">
        <v>16147</v>
      </c>
      <c s="5" t="n" r="C95">
        <v>9783</v>
      </c>
      <c s="5" t="n" r="D95">
        <v>37678</v>
      </c>
      <c s="5" t="n" r="E95">
        <v>29724</v>
      </c>
    </row>
    <row spans="1:5" r="96">
      <c s="4" t="s" r="A96">
        <v>1035</v>
      </c>
      <c s="5" t="n" r="B96">
        <v>625</v>
      </c>
      <c s="5" t="n" r="C96">
        <v>-298</v>
      </c>
      <c s="5" t="n" r="D96">
        <v>568</v>
      </c>
      <c s="5" t="n" r="E96">
        <v>9016</v>
      </c>
    </row>
    <row spans="1:5" r="97">
      <c s="4" t="s" r="A97">
        <v>88</v>
      </c>
      <c s="5" t="n" r="B97">
        <v>38225</v>
      </c>
      <c s="5" t="n" r="C97">
        <v>36519</v>
      </c>
      <c s="5" t="n" r="D97">
        <v>105691</v>
      </c>
      <c s="5" t="n" r="E97">
        <v>119896</v>
      </c>
    </row>
    <row spans="1:5" r="98">
      <c s="3" t="s" r="A98">
        <v>89</v>
      </c>
    </row>
    <row spans="1:5" r="99">
      <c s="4" t="s" r="A99">
        <v>91</v>
      </c>
      <c s="5" t="n" r="B99">
        <v>22989</v>
      </c>
      <c s="5" t="n" r="C99">
        <v>26549</v>
      </c>
      <c s="5" t="n" r="D99">
        <v>73926</v>
      </c>
      <c s="5" t="n" r="E99">
        <v>81090</v>
      </c>
    </row>
    <row spans="1:5" r="100">
      <c s="4" t="s" r="A100">
        <v>92</v>
      </c>
      <c s="5" t="n" r="B100">
        <v>5333</v>
      </c>
      <c s="5" t="n" r="C100">
        <v>3785</v>
      </c>
      <c s="5" t="n" r="D100">
        <v>11338</v>
      </c>
      <c s="5" t="n" r="E100">
        <v>11343</v>
      </c>
    </row>
    <row spans="1:5" r="101">
      <c s="4" t="s" r="A101">
        <v>93</v>
      </c>
      <c s="5" t="n" r="B101">
        <v>1527</v>
      </c>
      <c s="5" t="n" r="C101">
        <v>1509</v>
      </c>
      <c s="5" t="n" r="D101">
        <v>4167</v>
      </c>
      <c s="5" t="n" r="E101">
        <v>5912</v>
      </c>
    </row>
    <row spans="1:5" r="102">
      <c s="4" t="s" r="A102">
        <v>94</v>
      </c>
      <c s="5" t="n" r="B102">
        <v>3368</v>
      </c>
      <c s="5" t="n" r="C102">
        <v>2707</v>
      </c>
      <c s="5" t="n" r="D102">
        <v>7850</v>
      </c>
      <c s="5" t="n" r="E102">
        <v>7820</v>
      </c>
    </row>
    <row spans="1:5" r="103">
      <c s="4" t="s" r="A103">
        <v>95</v>
      </c>
      <c s="5" t="n" r="B103">
        <v>608</v>
      </c>
      <c s="5" t="n" r="C103">
        <v>165</v>
      </c>
      <c s="5" t="n" r="D103">
        <v>1408</v>
      </c>
      <c s="5" t="n" r="E103">
        <v>1051</v>
      </c>
    </row>
    <row spans="1:5" r="104">
      <c s="4" t="s" r="A104">
        <v>96</v>
      </c>
      <c s="5" t="n" r="B104">
        <v>98</v>
      </c>
      <c s="5" t="n" r="C104">
        <v>-887</v>
      </c>
      <c s="5" t="n" r="D104">
        <v>-634</v>
      </c>
      <c s="5" t="n" r="E104">
        <v>-954</v>
      </c>
    </row>
    <row spans="1:5" r="105">
      <c s="4" t="s" r="A105">
        <v>97</v>
      </c>
      <c s="5" t="n" r="B105">
        <v>33923</v>
      </c>
      <c s="5" t="n" r="C105">
        <v>33828</v>
      </c>
      <c s="5" t="n" r="D105">
        <v>98055</v>
      </c>
      <c s="5" t="n" r="E105">
        <v>106262</v>
      </c>
    </row>
    <row spans="1:5" r="106">
      <c s="4" t="s" r="A106">
        <v>98</v>
      </c>
      <c s="5" t="n" r="B106">
        <v>4302</v>
      </c>
      <c s="5" t="n" r="C106">
        <v>2691</v>
      </c>
      <c s="5" t="n" r="D106">
        <v>7636</v>
      </c>
      <c s="5" t="n" r="E106">
        <v>13634</v>
      </c>
    </row>
    <row spans="1:5" r="107">
      <c s="4" t="s" r="A107">
        <v>99</v>
      </c>
      <c s="5" t="n" r="B107">
        <v>-1773</v>
      </c>
      <c s="5" t="n" r="C107">
        <v>-969</v>
      </c>
      <c s="5" t="n" r="D107">
        <v>-2998</v>
      </c>
      <c s="5" t="n" r="E107">
        <v>-4810</v>
      </c>
    </row>
    <row spans="1:5" r="108">
      <c s="4" t="s" r="A108">
        <v>1078</v>
      </c>
      <c s="5" t="n" r="B108">
        <v>2529</v>
      </c>
      <c s="5" t="n" r="C108">
        <v>1722</v>
      </c>
      <c s="5" t="n" r="D108">
        <v>4638</v>
      </c>
      <c s="5" t="n" r="E108">
        <v>8824</v>
      </c>
    </row>
    <row spans="1:5" r="109">
      <c s="4" t="s" r="A109">
        <v>1079</v>
      </c>
      <c s="5" t="n" r="B109">
        <v>2529</v>
      </c>
      <c s="5" t="n" r="C109">
        <v>1722</v>
      </c>
      <c s="5" t="n" r="D109">
        <v>4638</v>
      </c>
      <c s="5" t="n" r="E109">
        <v>8824</v>
      </c>
    </row>
    <row spans="1:5" r="110">
      <c s="4" t="s" r="A110">
        <v>1076</v>
      </c>
    </row>
    <row spans="1:5" r="111">
      <c s="3" t="s" r="A111">
        <v>83</v>
      </c>
    </row>
    <row spans="1:5" r="112">
      <c s="4" t="s" r="A112">
        <v>85</v>
      </c>
      <c s="5" t="n" r="B112">
        <v>-3191</v>
      </c>
      <c s="5" t="n" r="C112">
        <v>-5584</v>
      </c>
      <c s="5" t="n" r="D112">
        <v>-9308</v>
      </c>
      <c s="5" t="n" r="E112">
        <v>-16579</v>
      </c>
    </row>
    <row spans="1:5" r="113">
      <c s="4" t="s" r="A113">
        <v>86</v>
      </c>
      <c s="5" t="n" r="B113">
        <v>-403</v>
      </c>
      <c s="5" t="n" r="C113">
        <v>-165</v>
      </c>
      <c s="5" t="n" r="D113">
        <v>-635</v>
      </c>
      <c s="5" t="n" r="E113">
        <v>-1051</v>
      </c>
    </row>
    <row spans="1:5" r="114">
      <c s="4" t="s" r="A114">
        <v>88</v>
      </c>
      <c s="5" t="n" r="B114">
        <v>-3594</v>
      </c>
      <c s="5" t="n" r="C114">
        <v>-5749</v>
      </c>
      <c s="5" t="n" r="D114">
        <v>-9943</v>
      </c>
      <c s="5" t="n" r="E114">
        <v>-17630</v>
      </c>
    </row>
    <row spans="1:5" r="115">
      <c s="3" t="s" r="A115">
        <v>89</v>
      </c>
    </row>
    <row spans="1:5" r="116">
      <c s="4" t="s" r="A116">
        <v>94</v>
      </c>
      <c s="5" t="n" r="B116">
        <v>-3191</v>
      </c>
      <c s="5" t="n" r="C116">
        <v>-5584</v>
      </c>
      <c s="5" t="n" r="D116">
        <v>-9308</v>
      </c>
      <c s="5" t="n" r="E116">
        <v>-16579</v>
      </c>
    </row>
    <row spans="1:5" r="117">
      <c s="4" t="s" r="A117">
        <v>95</v>
      </c>
      <c s="5" t="n" r="B117">
        <v>-403</v>
      </c>
      <c s="5" t="n" r="C117">
        <v>-165</v>
      </c>
      <c s="5" t="n" r="D117">
        <v>-635</v>
      </c>
      <c s="5" t="n" r="E117">
        <v>-1051</v>
      </c>
    </row>
    <row spans="1:5" r="118">
      <c s="4" t="s" r="A118">
        <v>97</v>
      </c>
      <c s="7" t="n" r="B118">
        <v>-3594</v>
      </c>
      <c s="7" t="n" r="C118">
        <v>-5749</v>
      </c>
      <c s="7" t="n" r="D118">
        <v>-9943</v>
      </c>
      <c s="7" t="n" r="E118">
        <v>-1763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96</v>
      </c>
      <c s="2" t="s" r="B1">
        <v>1</v>
      </c>
    </row>
    <row spans="1:2" r="2">
      <c s="2" t="s" r="B2">
        <v>2</v>
      </c>
    </row>
    <row spans="1:2" r="3">
      <c s="3" t="s" r="A3">
        <v>197</v>
      </c>
    </row>
    <row spans="1:2" r="4">
      <c s="4" t="s" r="A4">
        <v>196</v>
      </c>
      <c s="4" t="s" r="B4">
        <v>1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IGNIFICANT ACCOUNTING POLICIES</vt:lpstr>
      <vt:lpstr>ACQUISITIONS</vt:lpstr>
      <vt:lpstr>SIGNIFICANT NEW BUSINESS</vt:lpstr>
      <vt:lpstr>INVESTMENTS</vt:lpstr>
      <vt:lpstr>REINSURANCE BALANCES RECOVERABL</vt:lpstr>
      <vt:lpstr>LOSSES AND LOSS ADJUSTMENT EXPE</vt:lpstr>
      <vt:lpstr>Policy Benefits for Life and An</vt:lpstr>
      <vt:lpstr>Premiums Written and Earned</vt:lpstr>
      <vt:lpstr>Goodwill and Intangible Assets</vt:lpstr>
      <vt:lpstr>Loans Payable</vt:lpstr>
      <vt:lpstr>Noncontrolling Interest</vt:lpstr>
      <vt:lpstr>EARNINGS PER SHARE</vt:lpstr>
      <vt:lpstr>EMPLOYEE BENEFITS</vt:lpstr>
      <vt:lpstr>TAXATION</vt:lpstr>
      <vt:lpstr>RELATED PARTY TRANSACTIONS</vt:lpstr>
      <vt:lpstr>COMMITMENTS AND CONTINGENCIES</vt:lpstr>
      <vt:lpstr>SEGMENT INFORMATION</vt:lpstr>
      <vt:lpstr>SIGNIFICANT ACCOUNTING POLICI25</vt:lpstr>
      <vt:lpstr>ACQUISITIONS (Tables)</vt:lpstr>
      <vt:lpstr>INVESTMENTS (Tables)</vt:lpstr>
      <vt:lpstr>REINSURANCE BALANCES RECOVERA28</vt:lpstr>
      <vt:lpstr>LOSSES AND LOSS ADJUSTMENT EX29</vt:lpstr>
      <vt:lpstr>Policy Benefits for Life and 30</vt:lpstr>
      <vt:lpstr>Premiums Written and Earned (Ta</vt:lpstr>
      <vt:lpstr>Goodwill and Intangible Assets </vt:lpstr>
      <vt:lpstr>Loans Payable (Tables)</vt:lpstr>
      <vt:lpstr>Noncontrolling Interest (Tables</vt:lpstr>
      <vt:lpstr>EARNINGS PER SHARE (Tables)</vt:lpstr>
      <vt:lpstr>TAXATION (Tables)</vt:lpstr>
      <vt:lpstr>SEGMENT INFORMATION (Tables)</vt:lpstr>
      <vt:lpstr>Acquisitions - Additional Infor</vt:lpstr>
      <vt:lpstr>Acquisitions - Purchase Price a</vt:lpstr>
      <vt:lpstr>Acquisitions - Summary of Estim</vt:lpstr>
      <vt:lpstr>Significant New Business - Addi</vt:lpstr>
      <vt:lpstr>Investments - Fair Values of Fi</vt:lpstr>
      <vt:lpstr>Investments - Additional Inform</vt:lpstr>
      <vt:lpstr>Investments - Amortized Cost an</vt:lpstr>
      <vt:lpstr>Investments - Amortized Cost 45</vt:lpstr>
      <vt:lpstr>Investments - Summary of Amorti</vt:lpstr>
      <vt:lpstr>Investments - Amortized Cost 47</vt:lpstr>
      <vt:lpstr>Investments - Summary of Contra</vt:lpstr>
      <vt:lpstr>Investments - Summary of Invest</vt:lpstr>
      <vt:lpstr>Investments - Credit Quality of</vt:lpstr>
      <vt:lpstr>Investments - Other Investments</vt:lpstr>
      <vt:lpstr>Investments - Summary of Fair V</vt:lpstr>
      <vt:lpstr>Investments - Categorized Inves</vt:lpstr>
      <vt:lpstr>Investments - Reconciliation of</vt:lpstr>
      <vt:lpstr>Investments - Components of Net</vt:lpstr>
      <vt:lpstr>Investments - Major Categories </vt:lpstr>
      <vt:lpstr>Investments - Schedule of Carry</vt:lpstr>
      <vt:lpstr>Reinsurance Balances Recovera58</vt:lpstr>
      <vt:lpstr>Reinsurance Balances Recovera59</vt:lpstr>
      <vt:lpstr>Reinsurance Balances Recovera60</vt:lpstr>
      <vt:lpstr>Reinsurance Balances Recovera61</vt:lpstr>
      <vt:lpstr>Losses and Loss Adjustment Ex62</vt:lpstr>
      <vt:lpstr>Losses and Loss Adjustment Ex63</vt:lpstr>
      <vt:lpstr>Losses and Loss Adjustment Ex64</vt:lpstr>
      <vt:lpstr>Losses and Loss Adjustment Ex65</vt:lpstr>
      <vt:lpstr>Policy Benefits for Life and 66</vt:lpstr>
      <vt:lpstr>Premiums Written and Earned - S</vt:lpstr>
      <vt:lpstr>Goodwill and Intangible Asset68</vt:lpstr>
      <vt:lpstr>Goodwill and Intangible Asset69</vt:lpstr>
      <vt:lpstr>Goodwill and Intangible Asset70</vt:lpstr>
      <vt:lpstr>Loans Payable - Summary of Loan</vt:lpstr>
      <vt:lpstr>Loans Payable - Additional Info</vt:lpstr>
      <vt:lpstr>Redeemable Noncontrolling Inter</vt:lpstr>
      <vt:lpstr>Redeemable Noncontrolling Int74</vt:lpstr>
      <vt:lpstr>Earnings per Share - Computatio</vt:lpstr>
      <vt:lpstr>Employee Benefits - Additional </vt:lpstr>
      <vt:lpstr>Taxation - Earnings before Inco</vt:lpstr>
      <vt:lpstr>Taxation - Tax Expense (Benefit</vt:lpstr>
      <vt:lpstr>Taxation - Additional Informati</vt:lpstr>
      <vt:lpstr>Taxation - Reconciliation of Ea</vt:lpstr>
      <vt:lpstr>Related Party Transactions - Ad</vt:lpstr>
      <vt:lpstr>Commitments and Contingencies -</vt:lpstr>
      <vt:lpstr>Segment Information - Additiona</vt:lpstr>
      <vt:lpstr>Segment Information - Summary o</vt:lpstr>
      <vt:lpstr>Segment Information - Summary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06:26:14Z</dcterms:created>
  <dcterms:modified xmlns:dcterms="http://purl.org/dc/terms/" xmlns:xsi="http://www.w3.org/2001/XMLSchema-instance" xsi:type="dcterms:W3CDTF">2015-11-09T06:26:14Z</dcterms:modified>
  <dc:title xmlns:dc="http://purl.org/dc/elements/1.1/">Untitled</dc:title>
  <dc:description xmlns:dc="http://purl.org/dc/elements/1.1/"/>
  <dc:subject xmlns:dc="http://purl.org/dc/elements/1.1/"/>
  <cp:keywords/>
  <cp:category/>
</cp:coreProperties>
</file>